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Redeemable Noncontrolling Inter" sheetId="18" state="visible" r:id="rId18"/>
    <sheet xmlns:r="http://schemas.openxmlformats.org/officeDocument/2006/relationships" name="Goodwill and Intangible Assets" sheetId="19" state="visible" r:id="rId19"/>
    <sheet xmlns:r="http://schemas.openxmlformats.org/officeDocument/2006/relationships" name="New Accounting Standard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Loss and Loss Adjustment Expe24" sheetId="24" state="visible" r:id="rId24"/>
    <sheet xmlns:r="http://schemas.openxmlformats.org/officeDocument/2006/relationships" name="Supplemental Cash Flow Inform25" sheetId="25" state="visible" r:id="rId25"/>
    <sheet xmlns:r="http://schemas.openxmlformats.org/officeDocument/2006/relationships" name="Segment Information (Tables)" sheetId="26" state="visible" r:id="rId26"/>
    <sheet xmlns:r="http://schemas.openxmlformats.org/officeDocument/2006/relationships" name="Dividends Dividends (Tables)" sheetId="27" state="visible" r:id="rId27"/>
    <sheet xmlns:r="http://schemas.openxmlformats.org/officeDocument/2006/relationships" name="Other Comprehensive Income (L28" sheetId="28" state="visible" r:id="rId28"/>
    <sheet xmlns:r="http://schemas.openxmlformats.org/officeDocument/2006/relationships" name="Redeemable Noncontrolling Int29" sheetId="29" state="visible" r:id="rId29"/>
    <sheet xmlns:r="http://schemas.openxmlformats.org/officeDocument/2006/relationships" name="Goodwill and Intangible Assets " sheetId="30" state="visible" r:id="rId30"/>
    <sheet xmlns:r="http://schemas.openxmlformats.org/officeDocument/2006/relationships" name="Basis of Presentation Basis of " sheetId="31" state="visible" r:id="rId31"/>
    <sheet xmlns:r="http://schemas.openxmlformats.org/officeDocument/2006/relationships" name="Investments Investment Portfoli" sheetId="32" state="visible" r:id="rId32"/>
    <sheet xmlns:r="http://schemas.openxmlformats.org/officeDocument/2006/relationships" name="Investments Hybrid Securities (" sheetId="33" state="visible" r:id="rId33"/>
    <sheet xmlns:r="http://schemas.openxmlformats.org/officeDocument/2006/relationships" name="Investments Composition of Fixe" sheetId="34" state="visible" r:id="rId34"/>
    <sheet xmlns:r="http://schemas.openxmlformats.org/officeDocument/2006/relationships" name="Investments Gross Unrealized lo" sheetId="35" state="visible" r:id="rId35"/>
    <sheet xmlns:r="http://schemas.openxmlformats.org/officeDocument/2006/relationships" name="Investments Total Non-Credit Po" sheetId="36" state="visible" r:id="rId36"/>
    <sheet xmlns:r="http://schemas.openxmlformats.org/officeDocument/2006/relationships" name="Investments OTTI Credit Losses " sheetId="37" state="visible" r:id="rId37"/>
    <sheet xmlns:r="http://schemas.openxmlformats.org/officeDocument/2006/relationships" name="Investments Components of Net R" sheetId="38" state="visible" r:id="rId38"/>
    <sheet xmlns:r="http://schemas.openxmlformats.org/officeDocument/2006/relationships" name="Investments Components of Net I" sheetId="39" state="visible" r:id="rId39"/>
    <sheet xmlns:r="http://schemas.openxmlformats.org/officeDocument/2006/relationships" name="Investments Derivative Instrume" sheetId="40" state="visible" r:id="rId40"/>
    <sheet xmlns:r="http://schemas.openxmlformats.org/officeDocument/2006/relationships" name="Investments Investments - Addit" sheetId="41" state="visible" r:id="rId41"/>
    <sheet xmlns:r="http://schemas.openxmlformats.org/officeDocument/2006/relationships" name="Fair Value Composition of Inves" sheetId="42" state="visible" r:id="rId42"/>
    <sheet xmlns:r="http://schemas.openxmlformats.org/officeDocument/2006/relationships" name="Fair Value Summary of Changes i" sheetId="43" state="visible" r:id="rId43"/>
    <sheet xmlns:r="http://schemas.openxmlformats.org/officeDocument/2006/relationships" name="Fair Value Summary of Quantitat" sheetId="44" state="visible" r:id="rId44"/>
    <sheet xmlns:r="http://schemas.openxmlformats.org/officeDocument/2006/relationships" name="Fair Value Fair Value - Additio" sheetId="45" state="visible" r:id="rId45"/>
    <sheet xmlns:r="http://schemas.openxmlformats.org/officeDocument/2006/relationships" name="Debt (Detail)" sheetId="46" state="visible" r:id="rId46"/>
    <sheet xmlns:r="http://schemas.openxmlformats.org/officeDocument/2006/relationships" name="Debt - Additional Information (" sheetId="47" state="visible" r:id="rId47"/>
    <sheet xmlns:r="http://schemas.openxmlformats.org/officeDocument/2006/relationships" name="Income Taxes Additional Informa" sheetId="48" state="visible" r:id="rId48"/>
    <sheet xmlns:r="http://schemas.openxmlformats.org/officeDocument/2006/relationships" name="Loss and Loss Adjustment Expe49" sheetId="49" state="visible" r:id="rId49"/>
    <sheet xmlns:r="http://schemas.openxmlformats.org/officeDocument/2006/relationships" name="Supplemental Cash Flow Inform50" sheetId="50" state="visible" r:id="rId50"/>
    <sheet xmlns:r="http://schemas.openxmlformats.org/officeDocument/2006/relationships" name="Segment Information Operating R" sheetId="51" state="visible" r:id="rId51"/>
    <sheet xmlns:r="http://schemas.openxmlformats.org/officeDocument/2006/relationships" name="Segment Information Underwritin" sheetId="52" state="visible" r:id="rId52"/>
    <sheet xmlns:r="http://schemas.openxmlformats.org/officeDocument/2006/relationships" name="Dividends Dividends (Details)" sheetId="53" state="visible" r:id="rId53"/>
    <sheet xmlns:r="http://schemas.openxmlformats.org/officeDocument/2006/relationships" name="Dividends - Additional Informat"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Redeemable Noncontrolling In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New Accounting Standards Effect" sheetId="61" state="visible" r:id="rId61"/>
  </sheets>
  <definedNames/>
  <calcPr calcId="124519" fullCalcOnLoad="1"/>
</workbook>
</file>

<file path=xl/sharedStrings.xml><?xml version="1.0" encoding="utf-8"?>
<sst xmlns="http://schemas.openxmlformats.org/spreadsheetml/2006/main" uniqueCount="912">
  <si>
    <t>Document and Entity Information</t>
  </si>
  <si>
    <t>6 Months Ended</t>
  </si>
  <si>
    <t>Jun. 30, 2017shares</t>
  </si>
  <si>
    <t>Document Document And Entity Information [Abstract]</t>
  </si>
  <si>
    <t>Entity Registrant Name</t>
  </si>
  <si>
    <t>PROGRESSIVE CORP/OH/</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Trading Symbol</t>
  </si>
  <si>
    <t>PGR</t>
  </si>
  <si>
    <t>Entity Common Stock, Shares Outstanding</t>
  </si>
  <si>
    <t>Consolidated Statements of Comprehensive Income - USD ($) shares in Millions, $ in Millions</t>
  </si>
  <si>
    <t>3 Months Ended</t>
  </si>
  <si>
    <t>Jun. 30, 2017</t>
  </si>
  <si>
    <t>Jun. 30, 2016</t>
  </si>
  <si>
    <t>Revenues</t>
  </si>
  <si>
    <t>Net premiums earned</t>
  </si>
  <si>
    <t>Period over prior year period percent change in net premiums earned</t>
  </si>
  <si>
    <t>14.00%</t>
  </si>
  <si>
    <t>13.00%</t>
  </si>
  <si>
    <t>Investment income</t>
  </si>
  <si>
    <t>Period over prior year period percent change in investment income</t>
  </si>
  <si>
    <t>21.00%</t>
  </si>
  <si>
    <t>15.00%</t>
  </si>
  <si>
    <t>Net realized gains (losses) on securities:</t>
  </si>
  <si>
    <t>Net impairment losses recognized in earnings</t>
  </si>
  <si>
    <t>Net realized gains (losses) on securities</t>
  </si>
  <si>
    <t>Period over prior year period percent change in net realized gains (losses) on securities</t>
  </si>
  <si>
    <t>41.00%</t>
  </si>
  <si>
    <t>98.00%</t>
  </si>
  <si>
    <t>Total net realized gains (losses) on securities</t>
  </si>
  <si>
    <t>Period over prior year period percent change in total net realized gains (losses) on securities</t>
  </si>
  <si>
    <t>(1.00%)</t>
  </si>
  <si>
    <t>69.00%</t>
  </si>
  <si>
    <t>Fees and other revenues</t>
  </si>
  <si>
    <t>Period over prior year period percent change in fees and other revenues</t>
  </si>
  <si>
    <t>8.00%</t>
  </si>
  <si>
    <t>Service revenues</t>
  </si>
  <si>
    <t>Period over prior year period percent change in service revenues</t>
  </si>
  <si>
    <t>23.00%</t>
  </si>
  <si>
    <t>19.00%</t>
  </si>
  <si>
    <t>Gains on extinguishment of debt</t>
  </si>
  <si>
    <t>Percent Increase (Decrease) Gain Loss on Extingiushment of Debt</t>
  </si>
  <si>
    <t>(100.00%)</t>
  </si>
  <si>
    <t>(88.00%)</t>
  </si>
  <si>
    <t>Total revenues</t>
  </si>
  <si>
    <t>Period over prior year period percent change in total revenues</t>
  </si>
  <si>
    <t>Expenses</t>
  </si>
  <si>
    <t>Losses and loss adjustment expenses</t>
  </si>
  <si>
    <t>Period over prior year period percent change in losses and loss adjustment expenses</t>
  </si>
  <si>
    <t>9.00%</t>
  </si>
  <si>
    <t>Policy acquisition costs</t>
  </si>
  <si>
    <t>Period over prior year period percent change in policy acquisition costs</t>
  </si>
  <si>
    <t>12.00%</t>
  </si>
  <si>
    <t>Other underwriting expenses</t>
  </si>
  <si>
    <t>Period over prior year period percent change in other underwriting expenses</t>
  </si>
  <si>
    <t>10.00%</t>
  </si>
  <si>
    <t>11.00%</t>
  </si>
  <si>
    <t>Investment expenses</t>
  </si>
  <si>
    <t>Period over prior year period percent change in investment expenses</t>
  </si>
  <si>
    <t>25.00%</t>
  </si>
  <si>
    <t>Service expenses</t>
  </si>
  <si>
    <t>Period over prior year period percent change in service expenses</t>
  </si>
  <si>
    <t>17.00%</t>
  </si>
  <si>
    <t>Interest expense</t>
  </si>
  <si>
    <t>Period over prior year period percent change in interest expense</t>
  </si>
  <si>
    <t>27.00%</t>
  </si>
  <si>
    <t>Total expenses</t>
  </si>
  <si>
    <t>Period over prior year period percent change in total expenses</t>
  </si>
  <si>
    <t>Net Income</t>
  </si>
  <si>
    <t>Income before income taxes</t>
  </si>
  <si>
    <t>Period over prior year period percent change in income before income taxes</t>
  </si>
  <si>
    <t>93.00%</t>
  </si>
  <si>
    <t>77.00%</t>
  </si>
  <si>
    <t>Provision for income taxes</t>
  </si>
  <si>
    <t>Period over prior year period percent change in provision for income taxes</t>
  </si>
  <si>
    <t>97.00%</t>
  </si>
  <si>
    <t>78.00%</t>
  </si>
  <si>
    <t>Net income</t>
  </si>
  <si>
    <t>Period over prior year period percent change in net income</t>
  </si>
  <si>
    <t>91.00%</t>
  </si>
  <si>
    <t>Net (income) loss attributable to noncontrolling interest (NCI)</t>
  </si>
  <si>
    <t>Period over prior year period percent change in net (income) loss attributable to noncontrolling interest</t>
  </si>
  <si>
    <t>28.00%</t>
  </si>
  <si>
    <t>147.00%</t>
  </si>
  <si>
    <t>Net income attributable to Progressive</t>
  </si>
  <si>
    <t>Period over prior year period percent change in net income attributable to Progressive</t>
  </si>
  <si>
    <t>76.00%</t>
  </si>
  <si>
    <t>Other Comprehensive Income (Loss)</t>
  </si>
  <si>
    <t>Total net unrealized gains (losses) on securities</t>
  </si>
  <si>
    <t>Period over prior year period percent change in total net unrealized gains (losses) on securities</t>
  </si>
  <si>
    <t>1.00%</t>
  </si>
  <si>
    <t>40.00%</t>
  </si>
  <si>
    <t>Net unrealized losses on forecasted transactions</t>
  </si>
  <si>
    <t>Foreign currency translation adjustment</t>
  </si>
  <si>
    <t>Period over prior year period percent change in foreign currency translation adjustment</t>
  </si>
  <si>
    <t>0.00%</t>
  </si>
  <si>
    <t>(50.00%)</t>
  </si>
  <si>
    <t>Other comprehensive income</t>
  </si>
  <si>
    <t>Period over prior year period percent change in other comprehensive income</t>
  </si>
  <si>
    <t>(7.00%)</t>
  </si>
  <si>
    <t>36.00%</t>
  </si>
  <si>
    <t>Other comprehensive (income) loss attributable to NCI</t>
  </si>
  <si>
    <t>Period over prior year period change in Comprehensive (income) loss attributable to NCI</t>
  </si>
  <si>
    <t>(37.00%)</t>
  </si>
  <si>
    <t>Comprehensive income attributable to Progressive</t>
  </si>
  <si>
    <t>Period over prior year period percent change in comprehensive income</t>
  </si>
  <si>
    <t>61.00%</t>
  </si>
  <si>
    <t>66.00%</t>
  </si>
  <si>
    <t>Computation of Per Share Earnings Attributable to Progressive</t>
  </si>
  <si>
    <t>Average shares outstanding - Basic</t>
  </si>
  <si>
    <t>Period over prior year period percent change in average shares outstanding - basic</t>
  </si>
  <si>
    <t>Net effect of dilutive stock-based compensation</t>
  </si>
  <si>
    <t>Period over prior year period percent change in net effect of dilutive stock-based compensation</t>
  </si>
  <si>
    <t>22.00%</t>
  </si>
  <si>
    <t>24.00%</t>
  </si>
  <si>
    <t>Total average equivalent shares - Diluted</t>
  </si>
  <si>
    <t>Period over prior year period percent change in total equivalent shares - diluted</t>
  </si>
  <si>
    <t>Basic: Earnings per share</t>
  </si>
  <si>
    <t>Period over prior year period percent change in basic: earnings per share</t>
  </si>
  <si>
    <t>Diluted: Earnings per share</t>
  </si>
  <si>
    <t>Period over prior year period percent change in diluted: earnings per share</t>
  </si>
  <si>
    <t>Dividends declared per share</t>
  </si>
  <si>
    <t>[1]</t>
  </si>
  <si>
    <t>Progressive maintains an annual dividend program. See Note 9 – Dividends for further discussion.</t>
  </si>
  <si>
    <t>Consolidated Balance Sheets - USD ($) $ in Millions</t>
  </si>
  <si>
    <t>Dec. 31, 2016</t>
  </si>
  <si>
    <t>Investments - Available-for-sale, at fair value:</t>
  </si>
  <si>
    <t>Fixed maturities (amortized cost: $18,311.7, $13,409.6, and $16,287.1)</t>
  </si>
  <si>
    <t>Equity securities:</t>
  </si>
  <si>
    <t>Nonredeemable preferred stocks (cost: $666.0, $745.5, and $734.2)</t>
  </si>
  <si>
    <t>Common equities (cost: $1,472.3, $1,558.6, and $1,437.5)</t>
  </si>
  <si>
    <t>Short-term investments (amortized cost: $3,729.7, $5,166.4, and $3,572.9)</t>
  </si>
  <si>
    <t>Total investments</t>
  </si>
  <si>
    <t>Cash</t>
  </si>
  <si>
    <t>Restricted cash1</t>
  </si>
  <si>
    <t>Accrued investment income</t>
  </si>
  <si>
    <t>Premiums receivable, net of allowance for doubtful accounts of $175.8, $159.1, and $186.8</t>
  </si>
  <si>
    <t>Reinsurance recoverables, including $79.2, $73.8, and $83.8 on paid losses and loss adjustment expenses</t>
  </si>
  <si>
    <t>Prepaid reinsurance premiums</t>
  </si>
  <si>
    <t>Deferred acquisition costs</t>
  </si>
  <si>
    <t>Property and equipment, net of accumulated depreciation of $894.7, $824.0, and $845.8</t>
  </si>
  <si>
    <t>Goodwill</t>
  </si>
  <si>
    <t>Intangible assets, net of accumulated amortization of $140.5, $78.5, and $109.5</t>
  </si>
  <si>
    <t>Other assets</t>
  </si>
  <si>
    <t>Total assets</t>
  </si>
  <si>
    <t>Liabilities</t>
  </si>
  <si>
    <t>Unearned premiums</t>
  </si>
  <si>
    <t>Loss and loss adjustment expense reserves</t>
  </si>
  <si>
    <t>Net deferred income taxes</t>
  </si>
  <si>
    <t>Dividends payable</t>
  </si>
  <si>
    <t>Accounts payable, accrued expenses, and other liabilities</t>
  </si>
  <si>
    <t>Debt</t>
  </si>
  <si>
    <t>[2]</t>
  </si>
  <si>
    <t>Total liabilities</t>
  </si>
  <si>
    <t>Redeemable noncontrolling interest (NCI)3</t>
  </si>
  <si>
    <t>[3]</t>
  </si>
  <si>
    <t>Common shares, $1.00 par value (authorized 900.0; issued 797.5, including treasury shares of 216.5, 215.6, and 217.6)</t>
  </si>
  <si>
    <t>Paid-in capital</t>
  </si>
  <si>
    <t>Retained earnings</t>
  </si>
  <si>
    <t>Accumulated other comprehensive income:</t>
  </si>
  <si>
    <t>Net unrealized gains (losses) on securities</t>
  </si>
  <si>
    <t>Accumulated other comprehensive (income) loss attributable to NCI</t>
  </si>
  <si>
    <t>Total accumulated other comprehensive income attributable to Progressive</t>
  </si>
  <si>
    <t>Total shareholders’ equity</t>
  </si>
  <si>
    <t>Total liabilities, redeemable NCI, and shareholders’ equity</t>
  </si>
  <si>
    <t>See Note 7 – Supplemental Cash Flow Information for further discussion.</t>
  </si>
  <si>
    <t>Consists of both short-term and long-term debt. See Note 4 – Debt for further discussion.</t>
  </si>
  <si>
    <t>See Note 12 – Redeemable Noncontrolling Interest for further discussion.</t>
  </si>
  <si>
    <t>Consolidated Balance Sheets (Parenthetical) - USD ($) $ in Millions</t>
  </si>
  <si>
    <t>Statement of Financial Position [Abstract]</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Property and equipment, accumulated depreciation</t>
  </si>
  <si>
    <t>Finite-Lived Intangible Assets, Accumulated Amortization</t>
  </si>
  <si>
    <t>Common Shares, par value (USD per share)</t>
  </si>
  <si>
    <t>Common Shares, authorized (shares)</t>
  </si>
  <si>
    <t>Common Shares, issued (shares)</t>
  </si>
  <si>
    <t>Common Shares, treasury shares (shares)</t>
  </si>
  <si>
    <t>Consolidated Statements of Changes in Shareholders' Equity Statement - USD ($) $ in Millions</t>
  </si>
  <si>
    <t>Total</t>
  </si>
  <si>
    <t>Common Shares, $1.00 Par Value</t>
  </si>
  <si>
    <t>Paid-in Capital</t>
  </si>
  <si>
    <t>Retained Earnings</t>
  </si>
  <si>
    <t>AOCI Attributable to Parent [Member]</t>
  </si>
  <si>
    <t>Serial Preferred Shares [Member]</t>
  </si>
  <si>
    <t>Voting Preference Shares [Member]</t>
  </si>
  <si>
    <t>Balance, Beginning of period at Dec. 31, 2015</t>
  </si>
  <si>
    <t>Increase (Decrease) in Stockholders' Equity [Roll Forward]</t>
  </si>
  <si>
    <t>Tax benefit from vesting of equity-based compensation</t>
  </si>
  <si>
    <t>Treasury shares purchased</t>
  </si>
  <si>
    <t>Cash dividends declared on common shares</t>
  </si>
  <si>
    <t>Net restricted equity awards issued/vested</t>
  </si>
  <si>
    <t>Amortization of equity-based compensation</t>
  </si>
  <si>
    <t>Reinvested dividends on restricted stock units</t>
  </si>
  <si>
    <t>Adjustment to carrying amount of redeemable noncontrolling interest</t>
  </si>
  <si>
    <t>Attributable to noncontrolling interest</t>
  </si>
  <si>
    <t>Other, net</t>
  </si>
  <si>
    <t>Balance, End of period at Jun. 30, 2016</t>
  </si>
  <si>
    <t>Balance, End of period at Dec. 31, 2016</t>
  </si>
  <si>
    <t>Preferred stock, shares authorized (in shares)</t>
  </si>
  <si>
    <t>Preferred stock, shares issued (in shares)</t>
  </si>
  <si>
    <t>Preferred stock, shares outstanding (in shares)</t>
  </si>
  <si>
    <t>Balance, End of period at Jun. 30, 2017</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Gains) losses on extinguishment of debt</t>
  </si>
  <si>
    <t>Net loss on exchange transaction</t>
  </si>
  <si>
    <t>Changes in:</t>
  </si>
  <si>
    <t>Premiums receivable</t>
  </si>
  <si>
    <t>Reinsurance recoverables</t>
  </si>
  <si>
    <t>Income taxes</t>
  </si>
  <si>
    <t>Restricted cash</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Net cash disposed in exchange transaction1</t>
  </si>
  <si>
    <t>Acquisition of an insurance company, net of cash acquired</t>
  </si>
  <si>
    <t>Net cash used in investing activities</t>
  </si>
  <si>
    <t>Cash Flows From Financing Activities</t>
  </si>
  <si>
    <t>Proceeds from exercise of equity options</t>
  </si>
  <si>
    <t>Net proceeds from debt issuance</t>
  </si>
  <si>
    <t>Payments of debt</t>
  </si>
  <si>
    <t>Redemption/reacquisition of subordinated debt</t>
  </si>
  <si>
    <t>Dividends paid to shareholders</t>
  </si>
  <si>
    <t>Acquisition of treasury shares for restricted stock tax liabilities</t>
  </si>
  <si>
    <t>Acquisition of treasury shares acquired in open market</t>
  </si>
  <si>
    <t>Net cash used in financing activities</t>
  </si>
  <si>
    <t>Effect of exchange rate changes on cash</t>
  </si>
  <si>
    <t>Decrease in cash</t>
  </si>
  <si>
    <t>Cash, January 1</t>
  </si>
  <si>
    <t>Cash, June 30</t>
  </si>
  <si>
    <t>Basis of Presentation</t>
  </si>
  <si>
    <t>Organization, Consolidation and Presentation of Financial Statements [Abstract]</t>
  </si>
  <si>
    <t>Basis of Presentation —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0% of the outstanding capital stock of ARX at June 30, 2017 and 69.2% at June 30, 2016 and December 31, 2016 . The decrease reflects ARX employee stock options that were exercised during the first quarter 2017. All intercompany accounts and transactions are eliminated in consolidation. The consolidated financial statements reflect all normal recurring adjustments that, in the opinion of management, were necessary for a fair statement of the results for the interim periods presented. The results of operations for the period ended June 30, 2017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6 ( “ 2016 Annual Report to Shareholders ” ). Other assets on the consolidated balance sheets include properties that are considered “ held for sale, ” if any. At June 30, 2017 , no properties were held for sale. At June 30, 2016 and December 31, 2016, the fair value of these properties, less the estimated cost to sell them, was $8.7 million .</t>
  </si>
  <si>
    <t>Investments</t>
  </si>
  <si>
    <t>Investments Schedule [Abstract]</t>
  </si>
  <si>
    <t>Investments —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 The following tables present the composition of our investment portfolio by major security type, consistent with our classification of how we manage, monitor, and measure the portfolio. The net holding period gains (losses) represent the amounts realized on our hybrid securities only. ($ in millions) Cost Gross Unrealized Gains Gross Losses Net (Losses) Fair Value % of Value June 30, 2017 Fixed maturities: U.S. government obligations $ 4,166.4 $ 4.4 $ (15.8 ) $ 0 $ 4,155.0 16.0 % State and local government obligations 2,473.3 32.5 (5.9 ) 0.2 2,500.1 9.7 Foreign government obligations 22.5 0 0 0 22.5 0.1 Corporate debt securities 4,991.6 29.4 (7.6 ) 0.4 5,013.8 19.3 Residential mortgage-backed securities 1,222.8 10.9 (5.4 ) 2.3 1,230.6 4.7 Agency residential pass-through obligations 37.5 0 (0.5 ) 0 37.0 0.1 Commercial mortgage-backed securities 2,364.9 19.8 (9.7 ) 0 2,375.0 9.1 Other asset-backed securities 2,843.3 6.4 (2.5 ) 0.2 2,847.4 11.0 Redeemable preferred stocks 189.4 19.0 (1.7 ) 0 206.7 0.8 Total fixed maturities 18,311.7 122.4 (49.1 ) 3.1 18,388.1 70.8 Equity securities: Nonredeemable preferred stocks 666.0 123.6 (6.5 ) 0 783.1 3.0 Common equities 1,472.3 1,611.7 (6.5 ) 0 3,077.5 11.8 Short-term investments 3,729.7 0 0 0 3,729.7 14.4 Total portfolio 1,2 $ 24,179.7 $ 1,857.7 $ (62.1 ) $ 3.1 $ 25,978.4 100.0 % ($ in millions) Cost Gross Unrealized Gains Gross Losses Net (Losses) Fair Value % of Value June 30, 2016 Fixed maturities: U.S. government obligations $ 1,276.0 $ 20.0 $ 0 $ 0 $ 1,296.0 5.8 % State and local government obligations 2,545.5 72.7 (0.6 ) 0 2,617.6 11.7 Foreign government obligations 24.9 0.1 0 0 25.0 0.1 Corporate debt securities 3,833.9 80.2 (3.7 ) 0.6 3,911.0 17.5 Residential mortgage-backed securities 1,672.8 22.7 (21.8 ) 1.2 1,674.9 7.5 Agency residential pass-through obligations 46.4 0.5 0 0 46.9 0.2 Commercial mortgage-backed securities 2,177.3 38.8 (5.7 ) 0 2,210.4 9.9 Other asset-backed securities 1,567.7 4.5 (1.0 ) 0.4 1,571.6 7.0 Redeemable preferred stocks 265.1 17.2 (46.2 ) 0 236.1 1.0 Total fixed maturities 13,409.6 256.7 (79.0 ) 2.2 13,589.5 60.7 Equity securities: Nonredeemable preferred stocks 745.5 130.2 (18.4 ) 1.2 858.5 3.8 Common equities 1,558.6 1,215.1 (8.3 ) 0 2,765.4 12.4 Short-term investments 5,166.4 0 0 0 5,166.4 23.1 Total portfolio 1,2 $ 20,880.1 $ 1,602.0 $ (105.7 ) $ 3.4 $ 22,379.8 100.0 % ($ in millions) Cost Gross Unrealized Gains Gross Losses Net (Losses) Fair Value % of Value December 31, 2016 Fixed maturities: U.S. government obligations $ 2,899.2 $ 0 $ (29.1 ) $ 0 $ 2,870.1 12.2 % State and local government obligations 2,509.5 13.8 (20.7 ) 0 2,502.6 10.7 Foreign government obligations 24.5 0 0 0 24.5 0.1 Corporate debt securities 4,557.8 17.3 (24.3 ) 0.1 4,550.9 19.4 Residential mortgage-backed securities 1,448.5 23.7 (15.0 ) 1.5 1,458.7 6.2 Agency residential pass-through obligations 41.2 0 (0.6 ) 0 40.6 0.2 Commercial mortgage-backed securities 2,266.9 12.0 (25.5 ) 0 2,253.4 9.6 Other asset-backed securities 2,350.7 4.6 (4.4 ) 0.2 2,351.1 10.0 Redeemable preferred stocks 188.8 5.1 (2.0 ) 0 191.9 0.8 Total fixed maturities 16,287.1 76.5 (121.6 ) 1.8 16,243.8 69.2 Equity securities: Nonredeemable preferred stocks 734.2 135.4 (16.1 ) 0 853.5 3.6 Common equities 1,437.5 1,377.0 (2.1 ) 0 2,812.4 12.0 Short-term investments 3,572.9 0 0 0 3,572.9 15.2 Total portfolio 1,2 $ 22,031.7 $ 1,588.9 $ (139.8 ) $ 1.8 $ 23,482.6 100.0 % 1 Our portfolio reflects the effect of unsettled security transactions and collateral on open derivative positions; at June 30, 2017 and 2016 , and December 31, 2016 , we had $287.1 million , $246.9 million , and $27.8 million , respectively, included in “other liabilities.” 2 The total fair value of the portfolio at June 30, 2017 and 2016 , and December 31, 2016 , included $1.1 billion , $0.6 billion , and $1.3 billion , respectively, of securities held in a consolidated, non-insurance subsidiary of the holding company, net of any unsettled security transactions. Short-Term Investments Our short-term investments may include commercial paper and other investments that are expected to mature within one year. We did not enter into any repurchase commitment transactions during the first six months of 2017 or 2016 , and we had no open repurchase commitments at June 30, 2017 and 2016, or December 31, 2016 . Also included in short-term investments are reverse repurchase commitment transactions, where we loan cash to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collateral security’s value is below the amount of cash we delivered to acquire the collateral. The short-term duration of the transactions (primarily overnight) reduces that exposure. We had no open reverse repurchase commitments at June 30, 2017 and 2016, or December 31, 2016 . We did not enter into any reverse repurchase commitments for the six months ended June 30, 2017 . During the six months ended June 30, 2016, our largest outstanding balance of reverse repurchase commitments was $265.0 million , which was open for one day. For the 12 days we invested in these transactions, the average daily balance of reverse repurchase commitments was $ 165.2 million . To the extent we enter into repurchase or reverse repurchase transactions, and consistent with past practice, we would elect not to offset these transactions and would report them on a gross basis on our balance sheets despite the option to elect to offset these transactions as long as they were with the same counterparty and subject to an enforceable master netting arrangement. Hybrid Securities Included in our fixed-maturity and equity securities are hybrid securities, which are reported at fair value: June 30, December 31, (millions) 2017 2016 Fixed maturities: State and local government obligations $ 6.6 $ 0 $ 0 Corporate debt securities 61.3 31.3 40.1 Residential mortgage-backed securities 189.7 173.3 170.5 Other asset-backed securities 7.7 10.2 8.9 Total fixed maturities 265.3 214.8 219.5 Equity securities: Nonredeemable preferred stocks 0 45.5 0 Total hybrid securities $ 265.3 $ 260.3 $ 219.5 The state and local government obligations in the table above were acquired at a premium and contain a contingently exercisable call feature that allows the issuer, at its discretion, to call the securities at par based on a provision that is unrelated to the economic characteristics of the issuer. Certain corporate debt securities are accounted for as hybrid securities since they were acquired at a premium and contain a change-in-control put option (derivative) that permits the investor, at its sole option if and when a change in control is triggered, to put the security back to the issuer at a 1%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e put feature limits the potential loss in value that could be experienced in the event a corporate action occurs that results in a change in control that materially diminishes the credit quality of the issuer. Exercises of the puts would result in a loss of $4.6 million as of June 30, 2017 , if all of the bonds experienced a simultaneous change in control and we elected to exercise all of our put options. We are under no obligation to exercise the put option we hold if a change in control occurs. 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 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d the potential to more than double our initial investment yield at acquisition. During 2016, we sold the nonredeemable preferred stocks referred to in the table above. These securities were perpetual preferred stocks with fixed-rate coupons that have call features, whereby the change in value of the call features is a component of the overall change in value of the preferred stocks. Fixed Maturities The composition of fixed maturities by maturity at June 30, 2017 , was: (millions) Cost Fair Value Less than one year $ 4,514.4 $ 4,531.7 One to five years 10,871.3 10,902.4 Five to ten years 2,849.6 2,876.1 Ten years or greater 76.4 77.9 Total $ 18,311.7 $ 18,388.1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As of June 30, 2017 , we had $55.6 million of gross unrealized losses in our fixed-income securities (i.e., fixed-maturity securities, nonredeemable preferred stocks, and short-term investments) and $6.5 million in our common equities. We currently do not intend to sell the fixed-income securities and determined that it is more likely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For common equities, 95%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 down the securities of that issuer. The remaining 5% of our common stocks were part of a managed equity strategy selected and administered by an external investment advisor. If our review of loss position securities were to indicate there was a fundamental, or market, impairment on these securities that was determined to be other-than-temporary, we would recognize a write-down in accordance with our stated policy.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7 Fixed maturities: U.S. government obligations 41 $ 2,781.8 $ (15.8 ) 39 $ 2,725.1 $ (15.1 ) 2 $ 56.7 $ (0.7 ) State and local government obligations 222 818.7 (5.9 ) 138 479.8 (3.3 ) 84 338.9 (2.6 ) Corporate debt securities 143 1,905.2 (7.6 ) 122 1,599.6 (5.3 ) 21 305.6 (2.3 ) Residential mortgage-backed securities 153 501.1 (5.4 ) 69 166.2 (0.7 ) 84 334.9 (4.7 ) Agency residential pass-through obligations 67 34.6 (0.5 ) 57 31.6 (0.4 ) 10 3.0 (0.1 ) Commercial mortgage-backed securities 74 905.6 (9.7 ) 52 679.5 (5.7 ) 22 226.1 (4.0 ) Other asset-backed securities 160 2,077.8 (2.5 ) 145 1,823.8 (1.9 ) 15 254.0 (0.6 ) Redeemable preferred stocks 1 10.8 (1.7 ) 0 0 0 1 10.8 (1.7 ) Total fixed maturities 861 9,035.6 (49.1 ) 622 7,505.6 (32.4 ) 239 1,530.0 (16.7 ) Equity securities: Nonredeemable preferred stocks 3 73.1 (6.5 ) 0 0 0 3 73.1 (6.5 ) Common equities 80 73.1 (6.5 ) 74 72.3 (6.5 ) 6 0.8 0 Total equity securities 83 146.2 (13.0 ) 74 72.3 (6.5 ) 9 73.9 (6.5 ) Total portfolio 944 $ 9,181.8 $ (62.1 ) 696 $ 7,577.9 $ (38.9 ) 248 $ 1,603.9 $ (23.2 ) Total No. of Sec. Total Gross Unrealized Losses Less than 12 Months 12 Months or Greater ($ in millions) No. of Sec. Fair Unrealized Losses No. of Sec. Fair Unrealized Losses June 30, 2016 Fixed maturities: U.S. government obligations 0 $ 0 $ 0 0 $ 0 $ 0 0 $ 0 $ 0 State and local government obligations 47 131.9 (0.6 ) 19 38.6 (0.2 ) 28 93.3 (0.4 ) Corporate debt securities 37 269.0 (3.7 ) 23 147.1 (0.6 ) 14 121.9 (3.1 ) Residential mortgage-backed securities 137 1,154.4 (21.8 ) 29 267.6 (1.3 ) 108 886.8 (20.5 ) Agency residential pass-through obligations 18 5.4 0 6 1.6 0 12 3.8 0 Commercial mortgage-backed securities 55 530.3 (5.7 ) 9 70.8 (0.4 ) 46 459.5 (5.3 ) Other asset-backed securities 53 502.1 (1.0 ) 22 194.6 (0.3 ) 31 307.5 (0.7 ) Redeemable preferred stocks 8 181.6 (46.2 ) 0 0 0 8 181.6 (46.2 ) Total fixed maturities 355 2,774.7 (79.0 ) 108 720.3 (2.8 ) 247 2,054.4 (76.2 ) Equity securities: Nonredeemable preferred stocks 11 294.9 (18.4 ) 2 31.2 (0.7 ) 9 263.7 (17.7 ) Common equities 113 107.0 (8.3 ) 108 100.7 (8.1 ) 5 6.3 (0.2 ) Total equity securities 124 401.9 (26.7 ) 110 131.9 (8.8 ) 14 270.0 (17.9 ) Total portfolio 479 $ 3,176.6 $ (105.7 ) 218 $ 852.2 $ (11.6 ) 261 $ 2,324.4 $ (94.1 ) Total No. of Sec. Total Gross Unrealized Losses Less than 12 Months 12 Months or Greater ($ in millions) No. of Sec. Fair Unrealized Losses No. of Sec. Fair Unrealized Losses December 31, 2016 Fixed maturities: U.S. government obligations 30 $ 2,774.0 $ (29.1 ) 30 $ 2,774.0 $ (29.1 ) 0 $ 0 $ 0 State and local government obligations 618 1,497.9 (20.7 ) 584 1,404.3 (19.6 ) 34 93.6 (1.1 ) Corporate debt securities 184 2,615.1 (24.3 ) 175 2,559.9 (24.0 ) 9 55.2 (0.3 ) Residential mortgage-backed securities 178 917.7 (15.0 ) 69 175.8 (1.1 ) 109 741.9 (13.9 ) Agency residential pass-through obligations 55 36.0 (0.6 ) 48 33.9 (0.6 ) 7 2.1 0 Commercial mortgage-backed securities 111 1,347.3 (25.5 ) 85 1,061.2 (22.9 ) 26 286.1 (2.6 ) Other asset-backed securities 103 1,605.2 (4.4 ) 89 1,423.3 (3.9 ) 14 181.9 (0.5 ) Redeemable preferred stocks 2 31.0 (2.0 ) 0 0 0 2 31.0 (2.0 ) Total fixed maturities 1,281 10,824.2 (121.6 ) 1,080 9,432.4 (101.2 ) 201 1,391.8 (20.4 ) Equity securities: Nonredeemable preferred stocks 13 329.6 (16.1 ) 8 175.2 (3.8 ) 5 154.4 (12.3 ) Common equities 75 22.1 (2.1 ) 69 19.7 (1.7 ) 6 2.4 (0.4 ) Total equity securities 88 351.7 (18.2 ) 77 194.9 (5.5 ) 11 156.8 (12.7 ) Total portfolio 1,369 $ 11,175.9 $ (139.8 ) 1,157 $ 9,627.3 $ (106.7 ) 212 $ 1,548.6 $ (33.1 ) Since June 30, 2016 , the number of securities in our fixed-maturity portfolio with unrealized losses increased, primarily the result of rising interest rates during the latter part of 2016 . A narrowing of credit spreads for the first six months of 2017 resulted in a decrease in the number of fixed-maturity securities with unrealized losses since December 31, 2016 . We had no material decreases in valuation as a result of credit rating downgrades on our fixed-maturity securities. All of the fixed-maturity securities in an unrealized loss position at June 30, 2017 in the table above are current with respect to required principal and interest payments. Since December 31, 2016 , our nonredeemable preferred stocks with unrealized losses decreased to three securities, averaging approximately 8% of their total cost. The decrease in the number of securities is the result of valuation increases in the portfolio. We reviewed these securities and concluded that the unrealized losses are market-related adjustments to the values, which we determined not to be other-than-temporary; we expect to recover our initial investments on these securities. The number of issuers with unrealized losses in our common stock portfolio increased during the first six months of 2017. A review of the securities in a loss position did not uncover fundamental issues with the issuers that would indicate other-than-temporary impairments existed. Additionally, market expectations for recovery in the next 12 months would put the fair values at or above our current book values. Lastly, we determined, as of the balance sheet date, that it was not likely these securities would be sold prior to that recovery.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7 2016 Fixed maturities: Residential mortgage-backed securities $ (19.7 ) $ (43.3 ) $ (43.3 ) Commercial mortgage-backed securities (0.5 ) (0.6 ) (0.6 ) Total fixed maturities $ (20.2 ) $ (43.9 ) $ (43.9 ) The following tables provide rollforwards of the amounts related to credit losses recognized in earnings for the periods ended June 30, 2017 and 2016 , for which a portion of the OTTI losses were also recognized in accumulated other comprehensive income at the time the credit impairments were determined and recognized: Three Months Ended June 30, 2017 Mortgage-Backed (millions) Residential Commercial Total Balance at March 31, 2017 $ 11.4 $ 0.1 $ 11.5 Reductions for securities sold/matured (11.4 ) 0 (11.4 ) Change in recoveries of future cash flows expected to be collected 1 0.2 0 0.2 Balance at June 30, 2017 $ 0.2 $ 0.1 $ 0.3 Six Months Ended June 30, 2017 Mortgage-Backed (millions) Residential Commercial Total Balance at December 31, 2016 $ 11.1 $ 0.4 $ 11.5 Reductions for securities sold/matured (10.9 ) (0.3 ) (11.2 ) Change in recoveries of future cash flows expected to be collected 1 0 0 0 Balance at June 30, 2017 $ 0.2 $ 0.1 $ 0.3 Three Months Ended June 30, 2016 Mortgage-Backed (millions) Residential Commercial Total Balance at March 31, 2016 $ 12.1 $ 0.4 $ 12.5 Reductions for securities sold/matured 0 0 0 Change in recoveries of future cash flows expected to be collected 1 (0.3 ) 0 (0.3 ) Balance at June 30, 2016 $ 11.8 $ 0.4 $ 12.2 Six Months Ended June 30, 2016 Mortgage-Backed (millions) Residential Commercial Total Balance at December 31, 2015 $ 12.4 $ 0.4 $ 12.8 Reductions for securities sold/matured 0 0 0 Change in recoveries of future cash flows expected to be collected 1 (0.6 ) 0 (0.6 ) Balance at June 30, 2016 $ 11.8 $ 0.4 $ 12.2 1 Reflects the current period change in the expected recovery of prior impairments that will be accreted into income over the remaining life of the security.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six months ended June 30, 2017 or 2016 . Realized Gains (Losses) The components of net realized gains (losses) for the three and six months ended June 30, were: Three Months Six Months (millions) 2017 2016 2017 2016 Gross realized gains on security sales Fixed maturities: U.S. government obligations $ 4.5 $ 3.4 $ 4.9 $ 17.7 State and local government obligations 2.6 4.5 3.1 15.4 Corporate and other debt securities 7.3 10.0 11.4 22.5 Residential mortgage-backed securities 20.9 0.8 21.0 1.7 Agency residential pass-through obligations 0 0.1 0 0.1 Commercial mortgage-backed securities 1.2 2.9 2.4 6.5 Other asset-backed securities 0 0 0.3 0 Redeemable preferred stocks 0 0 0.3 0 Total fixed maturities 36.5 21.7 43.4 63.9 Equity securities: Nonredeemable preferred stocks 6.2 5.4 51.6 7.0 Common equities 9.9 19.4 17.3 28.9 Subtotal gross realized gains on security sales 52.6 46.5 112.3 99.8 Gross realized losses on security sales Fixed maturities: U.S. government obligations (0.4 ) 0 (3.6 ) (0.4 ) State and local government obligations 0 (1.5 ) (0.1 ) (1.6 ) Corporate and other debt securities (1.9 ) (1.3 ) (2.8 ) (1.7 ) Residential mortgage-backed securities (0.3 ) 0 (0.3 ) 0 Agency residential pass-through obligations 0 (0.2 ) 0 (0.2 ) Commercial mortgage-backed securities (0.7 ) (1.4 ) (3.1 ) (4.1 ) Total fixed maturities (3.3 ) (4.4 ) (9.9 ) (8.0 ) Equity securities: Nonredeemable preferred stocks (4.6 ) (1.7 ) (5.8 ) (2.7 ) Common equities 0 (0.1 ) (0.1 ) (5.0 ) Subtotal gross realized losses on security sales (7.9 ) (6.2 ) (15.8 ) (15.7 ) Net realized gains (losses) on security sales Fixed maturities: U.S. government obligations 4.1 3.4 1.3 17.3 State and local government obligations 2.6 3.0 3.0 13.8 Corporate and other debt securities 5.4 8.7 8.6 20.8 Residential mortgage-backed securities 20.6 0.8 20.7 1.7 Agency residential pass-through obligations 0 (0.1 ) 0 (0.1 ) Commercial mortgage-backed securities 0.5 1.5 (0.7 ) 2.4 Other asset-backed securities 0 0 0.3 0 Redeemable preferred stocks 0 0 0.3 0 Total fixed maturities 33.2 17.3 33.5 55.9 Equity securities: Nonredeemable preferred stocks 1.6 3.7 45.8 4.3 Common equities 9.9 19.3 17.2 23.9 Subtotal net realized gains (losses) on security sales 44.7 40.3 96.5 84.1 Other-than-temporary impairment losses Equity securities: Common equities (2.6 ) (0.2 ) (3.6 ) (0.2 ) Subtotal investment other-than-temporary impairment losses (2.6 ) (0.2 ) (3.6 ) (0.2 ) Other asset impairment (11.2 ) 0 (11.2 ) 0 Subtotal other-than-temporary impairment losses (13.8 ) (0.2 ) (14.8 ) (0.2 ) Other gains (losses) Hybrid securities 0.4 3.0 1.2 2.3 Derivative instruments 0 (10.8 ) 0 (36.5 ) Litigation settlements 0.8 0 1.1 0 Subtotal other gains (losses) 1.2 (7.8 ) 2.3 (34.2 ) Total net realized gains (losses) on securities $ 32.1 $ 32.3 $ 84.0 $ 49.7 Gross realized gains and losses were predominantly the result of sales transactions in our fixed-income portfolio related to movements in credit spreads and interest rates and sales from our equity portfolios. Our preferred stock portfolio reflects a large realized gain due primarily to one issue called by the issuer at par. This security was held at a deep discount due to previous other-than-temporary impairment write-downs taken during the market crisis of 2008. Subsequent to the write-down, the security experienced significant recovery and was trading near its anticipated call price. Upon call, we recognized the difference between the consideration received and our book value as a realized gain. In addition, gains and losses reflect recoveries from litigation settlements related to investments and holding period valuation changes on hybrids and derivatives. Also included are write-downs for securities determined to be other-than-temporarily impaired. The other asset impairment relates to a renewable energy investment, which is reflected in “other assets” on the balance sheet, under which the future pretax cash flow is expected to be less than the carrying value of the asset. Net Investment Income The components of net investment income for the three and six months ended June 30, were: Three Months Six Months (millions) 2017 2016 2017 2016 Fixed maturities: U.S. government obligations $ 17.0 $ 4.3 $ 29.7 $ 9.1 State and local government obligations 13.1 13.2 26.4 26.7 Foreign government obligations 0.1 0.1 0.2 0.2 Corporate debt securities 31.3 26.4 60.9 54.6 Residential mortgage-backed securities 10.1 11.6 19.5 23.8 Agency residential pass-through obligations 0.2 0.2 0.4 0.6 Commercial mortgage-backed securities 18.3 19.3 37.1 40.2 Other asset-backed securities 11.8 5.9 21.7 11.9 Redeemable preferred stocks 2.9 3.9 6.3 7.7 Total fixed maturities 104.8 84.9 202.2 174.8 Equity securities: Nonredeemable preferred stocks 10.6 12.6 22.1 24.4 Common equities 14.6 13.6 27.9 28.1 Short-term investments 8.8 3.5 15.8 6.1 Investment income 138.8 114.6 268.0 233.4 Investment expenses (6.6 ) (5.3 ) (12.2 ) (10.1 ) Net investment income $ 132.2 $ 109.3 $ 255.8 $ 223.3 The amount of investment income (interest and dividends) we recognize varies from year to year based on the average assets held during the year and the book yields of the securities in our portfolio. Trading Securities At June 30, 2017 and 2016 , and December 31, 2016 , we did not hold any trading securities and did not have any net realized gains (losses) on trading securities for the three and six months ended June 30, 2017 and 2016 . Derivative Instruments The following table shows the status of our derivative instruments at June 30, 2017 and 2016 , and December 31, 2016 , and for the three and six months ended June 30, 2017 and 2016 : (millions) Balance Sheet 2 Comprehensive Income Statement Assets (Liabilities) Pretax Net Realized Gains (Losses) Notional Value 1 Three Months Ended Six Months Ended June 30, Dec. 31, June 30, Dec. 31, June 30, June 30, Derivatives designated as: 2017 2016 2016 Purpose Classification 2017 2016 2016 2017 2016 2017 2016 Hedging instrument Closed: Ineffective cash flow hedge $ 31 $ 20 $ 370 Manage interest rate risk NA $ 0 $ 0 $ 0 $ 0 $ 0.1 $ 0 $ 0.1 Non-hedging instruments Liabilities: Interest rate swaps 0 565 0 Manage portfolio duration Other liabilities 0 (27.9 ) 0 0 (10.9 ) 0 (34.9 ) Closed: Interest rate swaps 0 185 750 Manage portfolio duration NA 0 0 0 0 0 0 (1.9 ) U.S. Treasury Note futures 0 55 135 Manage NA 0 0 0 0 0 0 0.2 Total NA NA NA $ 0 $ (27.9 ) $ 0 $ 0 $ (10.8 ) $ 0 $ (36.5 ) NA= Not applicable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reported them on a gross basis on our balance sheets, consistent with our historical presentation. CASH FLOW HEDGES During March 2017 , we entered into a forecasted debt issuance hedge, against a possible rise in interest rates, in conjunction with the $850 million of 4.125% Senior Notes due 2047 issued in April 2017 . Upon issuance, we closed the hedge and recognized, as part of accumulated other comprehensive income, a pretax loss of $8.0 million in April 2017 . During the third quarter 2016, we entered into a $350 million forecasted transaction to hedge against a possible rise in interest rates in anticipation of a debt offering under which we issued $500 million of 2.45% Senior Notes due 2027. When the contract was closed, the $1.4 million loss on the derivative was immediately recognized as a realized loss. The $31 million in 2017 and the remaining $20 million in 2016 of our ineffective cash flow hedge resulted from the repurchase of a portion of our 6.70% Fixed-to-Floating Rate Junior Subordinated Debentures due 2067, and we reclassified the unrealized gain on forecasted transactions to net realized gains on securities. The portion repurchased in 2017 resulted in an immaterial gain. See Note 4 – Debt for further discussion. INTEREST RATE SWAPS and U.S. TREASURY FUTURES We use interest rate swaps and treasury futures contracts from time to time to manage the fixed-income portfolio duration. We did not hold any interest rate swap positions at June 30, 2017 or December 31, 2016 . At June 30, 2016 , we held interest rate swap positions for which we were paying a fixed rate and receiving a variable rate, effectively shortening the duration of our fixed-income portfolio. As of June 30, 2016 , the balance of the cash collateral that we delivered to the applicable counterparties on the then open interest rate swaps was $30.6 million . We did not open any U.S. treasury futures during 2017 . During 2016 , we opened and closed treasury futures; no positions were outstanding at the end of the second quarter or year end.</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17 Fixed maturities: U.S. government obligations $ 4,155.0 $ 0 $ 0 $ 4,155.0 $ 4,166.4 State and local government obligations 0 2,500.1 0 2,500.1 2,473.3 Foreign government obligations 22.5 0 0 22.5 22.5 Corporate debt securities 0 5,013.8 0 5,013.8 4,991.6 Subtotal 4,177.5 7,513.9 0 11,691.4 11,653.8 Asset-backed securities: Residential mortgage-backed 0 1,230.6 0 1,230.6 1,222.8 Agency residential pass-through obligations 0 37.0 0 37.0 37.5 Commercial mortgage-backed 0 2,375.0 0 2,375.0 2,364.9 Other asset-backed 0 2,847.4 0 2,847.4 2,843.3 Subtotal asset-backed securities 0 6,490.0 0 6,490.0 6,468.5 Redeemable preferred stocks: Financials 0 64.1 0 64.1 60.4 Utilities 0 32.2 0 32.2 30.5 Industrials 0 110.4 0 110.4 98.5 Subtotal redeemable preferred stocks 0 206.7 0 206.7 189.4 Total fixed maturities 4,177.5 14,210.6 0 18,388.1 18,311.7 Equity securities: Nonredeemable preferred stocks: Financials 85.3 697.8 0 783.1 666.0 Subtotal nonredeemable preferred stocks 85.3 697.8 0 783.1 666.0 Common equities: Common stocks 3,077.2 0 0 3,077.2 1,472.0 Other risk investments 0 0 0.3 0.3 0.3 Subtotal common equities 3,077.2 0 0.3 3,077.5 1,472.3 Total fixed maturities and equity securities 7,340.0 14,908.4 0.3 22,248.7 20,450.0 Short-term investments 2,448.0 1,281.7 0 3,729.7 3,729.7 Total portfolio $ 9,788.0 $ 16,190.1 $ 0.3 $ 25,978.4 $ 24,179.7 Debt $ 0 $ 3,564.4 $ 114.8 $ 3,679.2 $ 3,383.4 Fair Value (millions) Level 1 Level 2 Level 3 Total Cost June 30, 2016 Fixed maturities: U.S. government obligations $ 1,296.0 $ 0 $ 0 $ 1,296.0 $ 1,276.0 State and local government obligations 0 2,617.6 0 2,617.6 2,545.5 Foreign government obligations 25.0 0 0 25.0 24.9 Corporate debt securities 0 3,911.0 0 3,911.0 3,833.9 Subtotal 1,321.0 6,528.6 0 7,849.6 7,680.3 Asset-backed securities: Residential mortgage-backed 0 1,674.9 0 1,674.9 1,672.8 Agency residential pass-through obligations 0 46.9 0 46.9 46.4 Commercial mortgage-backed 0 2,201.2 9.2 2,210.4 2,177.3 Other asset-backed 0 1,571.6 0 1,571.6 1,567.7 Subtotal asset-backed securities 0 5,494.6 9.2 5,503.8 5,464.2 Redeemable preferred stocks: Financials 0 93.2 0 93.2 81.7 Utilities 0 53.8 0 53.8 65.2 Industrials 0 89.1 0 89.1 118.2 Subtotal redeemable preferred stocks 0 236.1 0 236.1 265.1 Total fixed maturities 1,321.0 12,259.3 9.2 13,589.5 13,409.6 Equity securities: Nonredeemable preferred stocks: Financials 156.5 702.0 0 858.5 745.5 Subtotal nonredeemable preferred stocks 156.5 702.0 0 858.5 745.5 Common equities: Common stocks 2,765.1 0 0 2,765.1 1,558.3 Other risk investments 0 0 0.3 0.3 0.3 Subtotal common equities 2,765.1 0 0.3 2,765.4 1,558.6 Total fixed maturities and equity securities 4,242.6 12,961.3 9.5 17,213.4 15,713.7 Short-term investments 5,041.2 125.2 0 5,166.4 5,166.4 Total portfolio $ 9,283.8 $ 13,086.5 $ 9.5 $ 22,379.8 $ 20,880.1 Debt $ 0 $ 2,842.3 $ 139.8 $ 2,982.1 $ 2,664.1 Fair Value (millions) Level 1 Level 2 Level 3 Total Cost December 31, 2016 Fixed maturities: U.S. government obligations $ 2,870.1 $ 0 $ 0 $ 2,870.1 $ 2,899.2 State and local government obligations 0 2,502.6 0 2,502.6 2,509.5 Foreign government obligations 24.5 0 0 24.5 24.5 Corporate debt securities 0 4,550.9 0 4,550.9 4,557.8 Subtotal 2,894.6 7,053.5 0 9,948.1 9,991.0 Asset-backed securities: Residential mortgage-backed 0 1,458.7 0 1,458.7 1,448.5 Agency residential pass-through obligations 0 40.6 0 40.6 41.2 Commercial mortgage-backed 0 2,253.1 0.3 2,253.4 2,266.9 Other asset-backed 0 2,351.1 0 2,351.1 2,350.7 Subtotal asset-backed securities 0 6,103.5 0.3 6,103.8 6,107.3 Redeemable preferred stocks: Financials 0 59.5 0 59.5 59.8 Utilities 0 30.9 0 30.9 30.5 Industrials 0 101.5 0 101.5 98.5 Subtotal redeemable preferred stocks 0 191.9 0 191.9 188.8 Total fixed maturities 2,894.6 13,348.9 0.3 16,243.8 16,287.1 Equity securities: Nonredeemable preferred stocks: Financials 138.1 715.4 0 853.5 734.2 Subtotal nonredeemable preferred stocks 138.1 715.4 0 853.5 734.2 Common equities: Common stocks 2,812.0 0 0 2,812.0 1,437.1 Other risk investments 0 0 0.4 0.4 0.4 Subtotal common equities 2,812.0 0 0.4 2,812.4 1,437.5 Total fixed maturities and equity securities 5,844.7 14,064.3 0.7 19,909.7 18,458.8 Short-term investments 3,009.3 563.6 0 3,572.9 3,572.9 Total portfolio $ 8,854.0 $ 14,627.9 $ 0.7 $ 23,482.6 $ 22,031.7 Debt $ 0 $ 3,188.5 $ 127.3 $ 3,315.8 $ 3,148.2 Our portfolio valuations, excluding short-term investments, classified as either Level 1 or Level 2 in the above tables are priced exclusively by external sources, including: pricing vendors, dealers/market makers, and exchange-quoted prices. We did not have any transfers between Level 1 and Level 2 during 2017 or 2016 . We recognize transfers between levels at the end of the reporting period. 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 At June 30, 2017 , vendor-quoted prices represented 58% of our Level 1 classifications (excluding short-term investments), compared to 35% and 52% at June 30, 2016 and December 31, 2016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June 30, 2017 and 2016 , and December 31, 2016 , vendor-quoted prices comprised 99% , 98% , and 99% , respectively, of our Level 2 classifications (excluding short-term investments), while dealer-quoted prices represented 1% , 2% , and 1% , respectively.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June 30, 2017 and 2016 , and December 31, 2016 , securities in our fixed-maturity portfolio listed as Level 3 were comprised substantially of securities that were either: (i) private placements, (ii) thinly held and/or traded securities, or (iii) non-investment-grade or non-rated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 We did not hold any internally priced securities at June 30, 2017 and 2016 , or December 31, 2016 . We review the prices from our external sources for reasonableness using internally developed assumptions to derive prices for the securities, which are then compared to the prices we received. During 2017 or 2016 , there were no material assets or liabilities measured at fair value on a nonrecurring basis. Based on our review, all prices received from external sources remained unadjusted. The following tables provide a summary of changes in fair value associated with Level 3 assets for the three and six months ended June 30, 2017 and 2016 : Level 3 Fair Value Three Months Ended June 30, 2017 (millions) Fair Value at March 31, 2017 Calls/ Maturities/ Paydowns Purchases Sales Net Realized (Gain) Loss on Sales Change in Valuation Net Transfers In (Out) Fair Value at June 30, 2017 Fixed maturities: Asset-backed securities: Commercial mortgage-backed $ 0 $ 0 $ 0 $ 0 $ 0 $ 0 $ 0 $ 0 Total fixed maturities 0 0 0 0 0 0 0 0 Equity securities: Common equities: Other risk investments 0.3 0 0 0 0 0 0 0.3 Total Level 3 securities $ 0.3 $ 0 $ 0 $ 0 $ 0 $ 0 $ 0 $ 0.3 Level 3 Fair Value Six months ended June 30, 2017 (millions) Fair Value at Dec. 31, 2016 Calls/ Maturities/ Paydowns Purchases Sales Net Realized (Gain) Loss on Sales Change in Valuation Net Transfers In (Out) Fair Value at June 30, 2017 Fixed maturities: Asset-backed securities: Commercial mortgage-backed $ 0.3 $ (0.3 ) $ 0 $ 0 $ 0 $ 0 $ 0 $ 0 Total fixed maturities 0.3 (0.3 ) 0 0 0 0 0 0 Equity securities: Common equities: Other risk investments 0.4 (0.1 ) 0 0 0 0 0 0.3 Total Level 3 securities $ 0.7 $ (0.4 ) $ 0 $ 0 $ 0 $ 0 $ 0 $ 0.3 Level 3 Fair Value Three Months Ended June 30, 2016 (millions) Fair Value at March 31, 2016 Calls/ Purchases Sales Net Realized (Gain) Loss on Sales Change in Net Fair Value at June 30, 2016 Fixed maturities: Asset-backed securities: Commercial mortgage-backed $ 9.5 $ (0.3 ) $ 0 $ 0 $ 0 $ 0 $ 0 $ 9.2 Total fixed maturities 9.5 (0.3 ) 0 0 0 0 0 9.2 Equity securities: Common equities: Other risk investments 0.3 0 0 0 0 0 0 0.3 Total Level 3 securities $ 9.8 $ (0.3 ) $ 0 $ 0 $ 0 $ 0 $ 0 $ 9.5 Level 3 Fair Value Six months ended June 30, 2016 (millions) Fair Value at Dec. 31, 2015 Calls/ Maturities/ Paydowns Purchases Sales Net Realized (Gain) Loss on Sales Change in Valuation Net Transfers In (Out) Fair Value at June 30, 2016 Fixed maturities: Asset-backed securities: Commercial mortgage-backed $ 9.9 $ (0.6 ) $ 0 $ 0 $ 0 $ (0.1 ) $ 0 $ 9.2 Total fixed maturities 9.9 (0.6 ) 0 0 0 (0.1 ) 0 9.2 Equity securities: Common equities: Other risk investments 0.3 0 0 0 0 0 0 0.3 Total Level 3 securities $ 10.2 $ (0.6 ) $ 0 $ 0 $ 0 $ (0.1 ) $ 0 $ 9.5 The following tables provide a summary of the quantitative information about Level 3 fair value measurements for our applicable securities at June 30, 2017 and 2016 , and December 31, 2016 : Quantitative Information about Level 3 Fair Value Measurements ($ in millions) Fair Value at June 30, 2017 Valuation Technique Unobservable Input Unobservable Fixed maturities: Asset-backed securities: Commercial mortgage-backed $ 0 NA NA NA Subtotal Level 3 securities 0 Pricing exemption securities 1 0.3 Total Level 3 securities $ 0.3 NA= Not applicable, since we did not hold any commercial mortgage-backed Level 3 securities at June 30, 2017 . 1 The fair values for these securities were determined with unobservable inputs not reasonably available to us. Quantitative Information about Level 3 Fair Value Measurements ($ in millions) Fair Value at June 30, 2016 Valuation Technique Unobservable Input Unobservable Fixed maturities: Asset-backed securities: Commercial mortgage-backed $ 9.2 External vendor Prepayment rate 1 0 % Subtotal Level 3 securities 9.2 Pricing exemption securities 2 0.3 Total Level 3 securities $ 9.5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6 Valuation Technique Unobservable Input Unobservable Fixed maturities: Asset-backed securities: Commercial mortgage-backed $ 0.3 External vendor Prepayment rate 1 0 % Subtotal Level 3 securities 0.3 Pricing exemption securities 2 0.4 Total Level 3 securities $ 0.7 1 Assumes that one security has 0% of the principal amount of the underlying loans that will be paid off prematurely in each year. 2 The fair values for these securities were determined with unobservable inputs not reasonably available to us. 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t>Debt — Debt at each of the balance sheet periods consisted of: June 30, 2017 June 30, 2016 December 31, 2016 (millions) Carrying Value Fair Value Carrying Value Fair Value Carrying Value Fair Value 3.75% Senior Notes due 2021 $ 498.6 $ 528.0 $ 498.3 $ 547.7 $ 498.4 $ 528.8 2.45% Senior Notes due 2027 496.0 474.2 0 0 495.8 464.6 6 5/8% Senior Notes due 2029 296.0 389.0 295.8 401.8 295.9 380.1 6.25% Senior Notes due 2032 395.2 522.7 395.1 535.0 395.2 499.0 4.35% Senior Notes due 2044 346.5 376.5 346.4 400.3 346.4 362.3 3.70% Senior Notes due 2045 395.2 389.7 395.1 412.0 395.1 372.5 4.125% Senior Notes due 2047 841.1 884.3 0 0 0 0 6.70% Fixed-to-Floating Rate Junior Subordinated Debentures due 2067 0 0 593.6 545.5 594.1 581.2 Other debt instruments 114.8 114.8 139.8 139.8 127.3 127.3 Total $ 3,383.4 $ 3,679.2 $ 2,664.1 $ 2,982.1 $ 3,148.2 $ 3,315.8 The other debt instruments reported in the table above represent ARX indebtedness and consist of: June 30, 2017 June 30, 2016 December 31, 2016 ($ in millions) Type of debt instrument Number of Instruments Carrying Value Number of Instruments Carrying Number of Instruments Carrying Stated Maturity Date(s) Term loans 2 $ 49.6 2 $ 74.6 2 $ 62.1 December 2018 and 2019 Junior subordinated notes 1 2 41.2 2 41.2 2 41.2 June 2036 and 2037 Senior notes 4 24.0 4 24.0 4 24.0 Various 2 Total $ 114.8 $ 139.8 $ 127.3 1 ARX issued junior subordinated floating rate notes to trusts established by ARX in connection with issuances of trust preferred securities by the trusts (discussed below). 2 The senior notes mature in May 2033, April 2034, December 2034, and June 2035. The Progressive Corporation Debt During the second quarter of 2017, we issued $850 million of 4.125% Senior Notes due 2047 (the “ 4.125% Senior Notes”) in an underwritten public offering. We received proceeds, after deducting underwriter’s discounts, commissions and other issuance costs, of approximately $841.1 million . In addition, upon issuance of the 4.125% Senior Notes, we closed a forecasted debt issuance hedge, which was entered into to hedge against a possible rise in interest rates, and recognized an $8.0 million pretax loss as part of accumulated other comprehensive income (loss); the loss will be recognized as an adjustment to interest expense and amortized over the life of the 4.125% Senior Notes. During the second quarter 2017, we redeemed our 6.70% Fixed-to-Floating Rate Junior Subordinated Debentures due 2067 (the “ 6.70% Debentures”), at par, in aggregate principal amount of $563.7 million . During the first quarter of 2017 and the full year 2016, we repurchased, in the open market, $30.9 million and $19.8 million , respectively, in aggregate principal amount of our 6.70% Debentures. Since the carrying value of the debt we repurchased differed from the amount paid to extinguish the debt, we recognized a gain of $0.2 million during the first quarter 2017 and $1.6 million in 2016. During the third quarter 2016, we issued $500 million of our 2.45% Senior Notes due 2027 in an underwritten public offering. We received proceeds, after deducting underwriter’s discounts, commissions, and other issuance costs, of approximately $495.6 million . ARX Debt (i.e., Other debt instruments) The other debt instruments were issued by ARX, prior to The Progressive Corporation acquiring a controlling interest in 2015. ARX, not The Progressive Corporation or any of its other subsidiaries, is responsible for the other debt, which includes amounts that were borrowed and contributed to the capital of ARX’s insurance subsidiaries or used, or made available for use, for other business purposes. In estimating the fair values of the other debt instruments, it was determined that the fair values of these notes are substantially equal to the carrying value, based on the current rates offered for debt of similar maturities and interest rates. Pursuant to agreements entered into by ARX relating to the trust preferred securities transactions, ARX established trusts that are entirely owned by ARX. The trusts, which are the holders of the junior subordinated notes, issued trust preferred securities to third parties. The shares in the trusts are not transferable. The trusts are considered special purpose variable interest entities for which ARX is not the primary beneficiary and, therefore, they are accounted for under the equity method of accounting and not consolidated with ARX. Our ownership interest of $1.3 million at June 30, 2017 and 2016, and December 31, 2016, in the variable interest entities is reported as a component of “other assets ” on our consolidated balance sheets. During the third quarter 2017, ARX intends to redeem their junior subordinated notes and senior notes, in their entirety, with proceeds from a 5-year, fixed-rate loan expected to be made by The Progressive Corporation to fund the redemptions; this intercompany transaction will be eliminated in consolidation and is not expected to have a significant impact on the purchase price pursuant to the put and call provisions of the stockholders’ agreement entered into between The Progressive Corporation and the ARX minority stockholders (see Note 12 – Redeemable Noncontrolling Interest for further discussion). The Progressive Corporation Line of Credit During the second quarter 2017, we entered into a new line of credit with PNC Bank, National Association (PNC), which replaced the line of credit that expired during the quarter, in the maximum principal amount of $250 million .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18, the expiration date of the line of credit. Prepayments are permitted without penalty. All advances under the line of credit are subject to PNC’s discretion. We had no borrowings under the Line of Credit or the prior line of credit during the first six months of 2017 or throughout 2016.</t>
  </si>
  <si>
    <t>Income Taxes</t>
  </si>
  <si>
    <t>Income Tax Disclosure [Abstract]</t>
  </si>
  <si>
    <t>Income Taxes — At June 30, 2017 and 2016 , and December 31, 2016 , we determined that we did not need a valuation allowance on our gross deferred tax ass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For the six months ended June 30, 2017 , there have been no material changes in our uncertain tax positions or effective tax rate.</t>
  </si>
  <si>
    <t>Loss and Loss Adjustment Expense Reserves</t>
  </si>
  <si>
    <t>Loss and Loss Adjustment Expenses Reserves [Abstract]</t>
  </si>
  <si>
    <t>Loss and Loss Adjustment Expenses Reserves</t>
  </si>
  <si>
    <t>Loss and Loss Adjustment Expense Reserves — Activity in the loss and loss adjustment expense reserves is summarized as follows: June 30, (millions) 2017 2016 Balance, Beginning of period $ 11,368.0 $ 10,039.0 Less reinsurance recoverables on unpaid losses 1,801.0 1,442.7 Net balance, Beginning of period 9,567.0 8,596.3 Net loss and loss adjustment expense reserves disposed 1 — (2.5 ) Total beginning reserves 9,567.0 8,593.8 Incurred related to: Current year 8,804.1 8,126.8 Prior years 74.2 29.6 Total incurred 8,878.3 8,156.4 Paid related to: Current year 4,951.0 4,611.5 Prior years 3,381.8 3,059.8 Total paid 8,332.8 7,671.3 Net balance, End of period 10,112.5 9,078.9 Plus reinsurance recoverables on unpaid losses 1,947.9 1,595.9 Balance, End of period $ 12,060.4 $ 10,674.8 1 During 2016, $2.5 million net reserves were disposed by ARX in an exchange transaction. We experienced unfavorable reserve development of $74.2 million and $29.6 million for the first six months of 2017 and 2016, respectively, which is reflected as “Incurred related to prior years ” in the table above. Year-to-date 2017 • Approximately $56 million of the unfavorable prior year reserve development was attributable to accident year 2016 with the balance attributable to accident year 2015. • Our commercial and personal auto businesses incurred about $102 million of unfavorable loss and loss adjustment expense (LAE) reserve development for the first six months of 2017, partially offset by the favorable loss and LAE reserve development of about $28 million in our special lines and Property businesses. • Our Agency and Direct auto businesses incurred about $65 million and $29 million , respectively, of the total unfavorable reserve development, primarily due to an increase in costs related to property damage, more late reported bodily injury claims than anticipated, and higher LAE costs. • Our Property business experienced about $20 million in favorable development primarily due to the identification of prior year losses eligible to be ceded under our catastrophe bond reinsurance program. Year-to-date 2016 • Approximately $16 million of the unfavorable prior year reserve development was attributable to accident year 2015 and $23 million of the unfavorable development was attributable to accident year 2014; we had favorable development for accident year 2013 and prior accident years. • Our commercial and personal auto businesses incurred unfavorable loss and LAE reserve development for the first six months of 2016, partially offset by the favorable loss and LAE reserve development in our Property business of $22 million . In our Property business, both the severity and frequency of late reported claims was less than anticipated. • Our personal auto product developed unfavorably $29 million primarily from our Agency auto businesses. • Our Commercial Lines business made up about $22 million of the unfavorable development. • Our personal auto and Commercial Lines businesses incurred unfavorable IBNR loss reserve development, primarily due to a higher severity and frequency of late reported claims than anticipated for accident year 2015, driven in part by storms in late December 2015, resulting in a greater number of claims being reported in January 2016 than anticipated. • In addition, our Commercial Lines business experienced unfavorable case reserve development for accident year 2014 primarily due to a higher severity than anticipated on our largest limits.</t>
  </si>
  <si>
    <t>Supplemental Cash Flow Information</t>
  </si>
  <si>
    <t>Supplemental Cash Flow Elements [Abstract]</t>
  </si>
  <si>
    <t>Supplemental Cash Flow Information — Cash includes only bank demand deposits. We paid the following in the respective periods: Six Months Ended June 30, (millions) 2017 2016 Income taxes $ 494.2 $ 275.4 Interest 73.3 70.1 Restricted cash on our consolidated balance sheets represents cash that is restricted to pay flood claims under the National Flood Insurance Program’s “Write Your Own ” program, for which American Strategic Insurance and other subsidiaries of ARX (ASI) is an administrator. The cash transfered in the exchange transaction, which occurred in June 2016, was revised to correct the reclassification of a non-cash transaction; there was no overall impact on the decrease in cash that was reported in our consolidated statement of cash flows for the six months ended June 30, 2016.</t>
  </si>
  <si>
    <t>Segment Information</t>
  </si>
  <si>
    <t>Segment Reporting [Abstract]</t>
  </si>
  <si>
    <t>Segment Information — Our Personal Lines segment writes insurance for personal autos and recreational vehicles (our special lines products). Our Commercial Lines segment writes primary liability and physical damage insurance for automobiles and trucks owned and/or operated predominantly by small businesses in the business auto, for-hire transportation, contractor, for-hire specialty, tow, and for-hire livery markets. Our Property segment writes residential property insurance for homeowners, other property owners, and renters. Our other indemnity businesses manage our run-off businesses. Our service businesses provide insurance-related services, including processing Commercial Automobile Insurance Procedures/Plans (CAIP) business, and serving as an agent for homeowners, general liability, and workers’ compensation insurance through our programs with ASI and unaffiliated insurance companies. All segment revenues are generated from external customers; all intercompany transactions, including those between Progressive and ASI, are eliminated in consolidation. Following are the operating results for the respective periods: Three Months Ended June 30, Six Months Ended June 30, 2017 2016 2017 2016 (millions) Revenues Pretax Profit (Loss) Revenues Pretax Profit (Loss) Revenues Pretax Profit (Loss) Revenues Pretax Profit (Loss) Personal Lines Agency $ 2,752.5 $ 205.5 $ 2,423.3 $ 84.5 $ 5,384.0 $ 455.2 $ 4,771.2 $ 255.9 Direct 2,650.0 162.7 2,334.8 73.6 5,173.7 338.0 4,555.5 153.1 Total Personal Lines 1 5,402.5 368.2 4,758.1 158.1 10,557.7 793.2 9,326.7 409.0 Commercial Lines 671.7 56.2 593.4 31.2 1,317.2 123.6 1,142.2 92.3 Property 2 239.1 3.7 210.3 (13.6 ) 465.1 11.5 410.3 (38.1 ) Other indemnity 0 (0.1 ) 0 (0.1 ) 0 (0.3 ) 0 (0.8 ) Total underwriting operations 6,313.3 428.0 5,561.8 175.6 12,340.0 928.0 10,879.2 462.4 Fees and other revenues 3 88.8 NA 82.5 NA 174.0 NA 161.4 NA Service businesses 32.7 5.7 26.5 2.8 61.2 8.3 51.5 6.2 Investments 4 170.9 164.3 146.9 141.6 352.0 339.8 283.1 273.0 Gains on extinguishment of debt 0 0 1.6 1.6 0.2 0.2 1.6 1.6 Interest expense NA (43.4 ) NA (34.3 ) NA (80.2 ) NA (68.5 ) Consolidated total $ 6,605.7 $ 554.6 $ 5,819.3 $ 287.3 $ 12,927.4 $ 1,196.1 $ 11,376.8 $ 674.7 NA = Not applicable 1 Personal auto insurance accounted for 93% of the total Personal Lines segment net premiums earned in the second quarter and six months ended June 30, 2017 , and 92% for the same periods in 2016 ; insurance for our special lines products (e.g., motorcycles, watercraft, and RVs) accounted for the balance of the Personal Lines net premiums earned. 2 For the three and six months ended June 30, 2017 , pretax profit (loss) includes $15.5 million and $31.0 million , respectively, of amortization expense predominately associated with the acquisition of a controlling interest in ARX and $15.6 million and $31.1 million for the same periods in 2016. 3 Pretax profit (loss) for fees and other revenues are attributable to operating segments. 4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respective periods: Three Months Ended June 30, Six Months Ended June 30, 2017 2016 2017 2016 Under-writing Combined Ratio Under-writing Combined Ratio Under-writing Margin Combined Ratio Under-writing Margin Combined Ratio Personal Lines Agency 7.5 % 92.5 3.5 % 96.5 8.5 % 91.5 5.4 % 94.6 Direct 6.1 93.9 3.2 96.8 6.5 93.5 3.4 96.6 Total Personal Lines 6.8 93.2 3.3 96.7 7.5 92.5 4.4 95.6 Commercial Lines 8.4 91.6 5.3 94.7 9.4 90.6 8.1 91.9 Property 1 1.5 98.5 (6.5) 106.5 2.5 97.5 (9.3) 109.3 Other indemnity 2 NM NM NM NM NM NM NM NM Total underwriting operations 6.8 93.2 3.2 96.8 7.5 92.5 4.3 95.7 1 Included in both the three and six months ended June 30, 2017 , is 6.5 points and 6.7 points, respectively, of amortization expense predominately associated with the acquisition of a controlling interest in ARX and 7.4 points and 7.6 points, respectively, for the three and six months ended June 30, 2016. In addition, 2016 second quarter and year-to-date results include 2.1 points and 1.1 points, respectively, of expense related to a loss on an exchange transaction that occurred in 2016. 2 Underwriting margins and combined ratios are not meaningful (NM) for our other indemnity businesses due to the low level of premiums earned by, and the variability of loss costs in, such businesses.</t>
  </si>
  <si>
    <t>Dividends</t>
  </si>
  <si>
    <t>Text Block [Abstract]</t>
  </si>
  <si>
    <t>Dividends — We maintain a policy of paying an annual variable dividend that, if declared, would be payable shortly after the close of the year. This annual variable dividend is based on a target percentage of after-tax underwriting income multiplied by a performance factor (Gainshare factor), which, beginning in 2017, is determined by reference to the Agency auto, Direct auto, special lines, Commercial Lines, and Property business units, with minor exclusions and subject to the limitations discussed below. The target percentage is determined by our Board of Directors on an annual basis and announced to shareholders and the public. In December 2016 , the Board determined the target percentage for 2017 to be 33-1/3 % of annual after-tax underwriting income, which is unchanged from the 2016 target percentage. The Gainshare factor can range from zero to two and is determined by comparing our operating performance for the specified business units for the year to certain predetermined profitability and growth objectives approved by the Compensation Committee of the Board. This Gainshare factor is also used in the annual cash bonus program currently in place for our employees (our “Gainsharing program”). On a year-to-date basis, as of June 30, 2017 , the Gainshare factor was 1.79 . Since the final factor will be determined based on our results for the full year, the final factor may vary from the current factor. 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In addition, the ultimate decision on whether or not a dividend will be paid is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federal income tax laws, disruptions of national or international capital markets, or other events affecting our business, liquidity, or financial position. Following is a summary of our shareholder dividends that were declared in the last two years: (millions, except per share amounts) Amount Dividend Type Declared Paid Per Share Total 1 Annual – Variable December 2016 February 2017 $ 0.6808 $ 395.4 Annual – Variable December 2015 February 2016 $ 0.8882 $ 519.2 1 Based on an estimate of shares outstanding as of the record date. For the dividends declared in December 2016 and 2015, we paid $ 395.4 million and $519.0 million , respectively.</t>
  </si>
  <si>
    <t>Equity [Abstract]</t>
  </si>
  <si>
    <t>Other Comprehensive Income (Loss) — The components of other comprehensive income (loss), including reclassification adjustments by income statement line item, were as follows: Components of Changes in (millions) Pretax total Total tax After tax total Total net Net Foreign (Income)loss attributable to NCI Balance at March 31, 2017 $ 1,645.9 $ (578.4 ) $ 1,067.5 $ 1,072.0 $ (7.1 ) $ (0.8 ) $ 3.4 Other comprehensive income (loss) before reclassifications: Investment securities 177.2 (62.1 ) 115.1 115.1 0 0 0 Net non-credit related OTTI losses, adjusted for valuation changes 0 0 0 0 0 0 0 Forecasted transactions (12.0 ) 4.2 (7.8 ) 0 (7.8 ) 0 0 Foreign currency translation adjustment (0.2 ) 0.1 (0.1 ) 0 0 (0.1 ) 0 Loss attributable to noncontrolling interest (NCI) (1.9 ) 0.6 (1.3 ) 0 0 0 (1.3 ) Total other comprehensive income (loss) before reclassifications 163.1 (57.2 ) 105.9 115.1 (7.8 ) (0.1 ) (1.3 ) Less: Reclassification adjustment for amounts realized in net income by income statement line item: Net impairment losses recognized in earnings (2.6 ) 0.9 (1.7 ) (1.7 ) 0 0 0 Net realized gains (losses) on securities 37.2 (13.0 ) 24.2 24.2 0 0 0 Interest expense 0.3 (0.1 ) 0.2 0 0.2 0 0 Total reclassification adjustment for amounts realized in net income 34.9 (12.2 ) 22.7 22.5 0.2 0 0 Total other comprehensive income (loss) 128.2 (45.0 ) 83.2 92.6 (8.0 ) (0.1 ) (1.3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December 31, 2016 $ 1,439.5 $ (506.1 ) $ 933.4 $ 939.6 $ (9.4 ) $ (1.1 ) $ 4.3 Other comprehensive income (loss) before reclassifications: Investment securities 431.7 (151.3 ) 280.4 280.4 0 0 0 Net non-credit related OTTI losses, adjusted for valuation changes 0 0 0 0 0 0 0 Forecasted transactions (8.0 ) 2.8 (5.2 ) 0 (5.2 ) 0 0 Foreign currency translation adjustment 0.3 (0.1 ) 0.2 0 0 0.2 0 Loss attributable to noncontrolling interest (NCI) (3.4 ) 1.2 (2.2 ) 0 0 0 (2.2 ) Total other comprehensive income (loss) before reclassifications 420.6 (147.4 ) 273.2 280.4 (5.2 ) 0.2 (2.2 ) Less: Reclassification adjustment for amounts realized in net income by income statement line item: Net impairment losses recognized in earnings (3.6 ) 1.3 (2.3 ) (2.3 ) 0 0 0 Net realized gains (losses) on securities 88.8 (31.1 ) 57.7 57.7 0 0 0 Interest expense 0.8 (0.3 ) 0.5 0 0.5 0 0 Total reclassification adjustment for amounts realized in net income 86.0 (30.1 ) 55.9 55.4 0.5 0 0 Total other comprehensive income (loss) 334.6 (117.3 ) 217.3 225.0 (5.7 ) 0.2 (2.2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March 31, 2016 $ 1,338.7 $ (470.7 ) $ 868.0 $ 878.5 $ (8.5 ) $ (1.0 ) $ (1.0 ) Other comprehensive income (loss) before reclassifications: Investment securities 180.9 (63.5 ) 117.4 117.4 0 0 0 Net non-credit related OTTI losses, adjusted for valuation changes 0 0 0 0 0 0 0 Forecasted transactions 0 0 0 0 0 0 0 Foreign currency translation adjustment (0.1 ) 0 (0.1 ) 0 0 (0.1 ) 0 Loss attributable to noncontrolling interest (NCI) (2.2 ) 0.8 (1.4 ) 0 0 0 (1.4 ) Total other comprehensive income (loss) before reclassifications 178.6 (62.7 ) 115.9 117.4 0 (0.1 ) (1.4 ) Less: Reclassification adjustment for amounts realized in net income by income statement line item: Net impairment losses recognized in earnings (0.2 ) 0.1 (0.1 ) (0.1 ) 0 0 0 Net realized gains (losses) on securities 40.0 (14.1 ) 25.9 25.9 0 0 0 Interest expense 0.5 (0.2 ) 0.3 0 0.3 0 0 Total reclassification adjustment for amounts realized in net income 40.3 (14.2 ) 26.1 25.8 0.3 0 0 Total other comprehensive income (loss) 138.3 (48.5 ) 89.8 91.6 (0.3 ) (0.1 ) (1.4 ) Balance at June 30, 2016 $ 1,477.0 $ (519.2 ) $ 957.8 $ 970.1 $ (8.8 ) $ (1.1 ) $ (2.4 )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December 31, 2015 $ 1,234.5 $ (434.1 ) $ 800.4 $ 809.0 $ (8.2 ) $ (1.5 ) $ 1.1 Other comprehensive income (loss) before reclassifications: Investment securities 323.6 (113.8 ) 209.8 209.8 0 0 0 Net non-credit related OTTI losses, adjusted for valuation changes (0.1 ) 0.1 0 0 0 0 0 Forecasted transactions 0 0 0 0 0 0 0 Foreign currency translation adjustment 0.6 (0.2 ) 0.4 0 0 0.4 0 Loss attributable to noncontrolling interest (NCI) (5.5 ) 2.0 (3.5 ) 0 0 0 (3.5 ) Total other comprehensive income (loss) before reclassifications 318.6 (111.9 ) 206.7 209.8 0 0.4 (3.5 ) Less: Reclassification adjustment for amounts realized in net income by income statement line item: Net impairment losses recognized in earnings (0.2 ) 0.1 (0.1 ) (0.1 ) 0 0 0 Net realized gains (losses) on securities 75.3 (26.5 ) 48.8 48.8 0 0 0 Interest expense 1.0 (0.4 ) 0.6 0 0.6 0 0 Total reclassification adjustment for amounts realized in net income 76.1 (26.8 ) 49.3 48.7 0.6 0 0 Total other comprehensive income (loss) 242.5 (85.1 ) 157.4 161.1 (0.6 ) 0.4 (3.5 ) Balance at June 30, 2016 $ 1,477.0 $ (519.2 ) $ 957.8 $ 970.1 $ (8.8 ) $ (1.1 ) $ (2.4 ) In an effort to manage interest rate risk, we entered into forecasted transactions on each of Progressive’s outstanding debt issuances. Upon issuing the debt, the gains (losses) recognized on the effective cash flow hedges are recorded as unrealized gains (losses) in accumulated other comprehensive income and amortized into interest expense over the term of the related debt issuance. We expect to reclassify expenses of $1.0 million (pretax) into income during the next 12 months, related to net unrealized losses on forecasted transactions.</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insuranc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or marketing practices or other business operations. Other insurance companies face many of these same issues. The nature and volume of litigation to which The Progressive Corporation is subject is similar to that which was disclosed in Note 12 – Litigation in our 2016 Annual Report to Shareholders. We plan to contest the pending lawsuits vigorously, but may pursue settlement negotiations in some cases, if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June 30, 2017 or 2016, and there were not any material settlements during the first six months of 2017 or 2016. For most of these lawsuits, we do not consider any losses to be both probable and estimable, and we are unable to estimate a meaningful range of loss, if any, at this time, due to the factors discussed in Note 12 – Litigation in our 2016 Annual Report to Shareholders. In the event that any one or more of these lawsuits results in a substantial judgment against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6 Annual Report to Shareholders.</t>
  </si>
  <si>
    <t>Redeemable Noncontrolling Interest</t>
  </si>
  <si>
    <t>Temporary Equity Disclosure [Abstract]</t>
  </si>
  <si>
    <t>Redeemable Noncontrolling Interest — In connection with the April 2015 acquisition of a controlling interest in ARX, The Progressive Corporation entered into a stockholders’ agreement with the other ARX stockholders. As part of the stockholders’ agreement, the minority ARX shareholders have the right to “put” their ARX shares to Progressive in two installments, one in early 2018 and one in early 2021, and Progressive has the ability to “call ” a portion of the outstanding shares shortly thereafter. If these rights are exercised in full when available, our ownership stake in ARX capital stock will exceed 80% in 2018 and will reach 100% in 2021.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balance sheet dates. In addition to these minority shares, at June 30, 2017 , ARX employees hold options to purchase 22,550 ARX shares. These options and any shares issued upon exercise are subject to the stockholders’ agreement, including the right to “put ” these shares to Progressive, as described above. Until the options are exercised, the underlying obligation of approximately $32.4 million is not recorded as part of redeemable NCI. The changes in the components of redeemable NCI during the six months ended June 30, 2017 and 2016 , and the year ended December 31, 2016 , were: (millions) June 30, 2017 June 30, 2016 December 31, 2016 Balance, Beginning of period $ 483.7 $ 464.9 $ 464.9 Net income attributable to NCI 11.1 4.5 26.2 Other comprehensive income (loss) attributable to NCI 2.2 3.5 (3.2 ) Exercise of employee stock options 3.4 0 0 Change in redemption value of NCI 1.4 (6.1 ) (4.2 ) Balance, End of period $ 501.8 $ 466.8 $ 483.7</t>
  </si>
  <si>
    <t>Goodwill and Intangible Assets</t>
  </si>
  <si>
    <t>Goodwill and Intangible Assets Disclosure [Abstract]</t>
  </si>
  <si>
    <t>Goodwill and Intangible Assets Goodwill During the second quarter 2017 , the carrying amount of goodwill increased $3.3 million as a result of the acquisition of a small excess and surplus lines insurance company, which will provide us flexibility in our Commercial Lines business going forward. Goodwill recorded at June 30, 2017 , was $452.7 million . No accumulated goodwill impairment losses exist. Intangible Assets The following table is a summary of the net carrying amount of other intangible assets as of June 30, 2017 and 2016 , and December 31, 2016 : (millions) June 30, 2017 June 30, 2016 December 31, 2016 Intangible assets subject to amortization $ 389.4 $ 451.4 $ 420.4 Indefinite-lived intangible assets 1 12.4 12.4 12.4 Total $ 401.8 $ 463.8 $ 432.8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June 30, 2017 June 30, 2016 December 31, 2016 Category Gross Carrying Amount Accumulated Amortization Net Carrying Amount Gross Carrying Amount Accumulated Amortization Net Carrying Amount Gross Carrying Amount Accumulated Amortization Net Carrying Amount Policies in force $ 256.2 $ 82.4 $ 173.8 $ 256.2 $ 45.9 $ 210.3 $ 256.2 $ 64.1 $ 192.1 Agency relationships 159.2 25.6 133.6 159.2 14.2 145.0 159.2 19.9 139.3 Software rights 79.1 24.1 55.0 79.1 13.4 65.7 79.1 18.8 60.3 Trade name 34.8 7.8 27.0 34.8 4.4 30.4 34.8 6.1 28.7 Total $ 529.3 $ 139.9 $ 389.4 $ 529.3 $ 77.9 $ 451.4 $ 529.3 $ 108.9 $ 420.4 Amortization expense was $15.5 million and $31.0 million for the three and six months ended June 30, 2017 , compared to $15.6 million and $31.1 million during the same periods last year.</t>
  </si>
  <si>
    <t>New Accounting Standards</t>
  </si>
  <si>
    <t>Accounting Policies [Abstract]</t>
  </si>
  <si>
    <t>New Accounting Standards Issued In March 2017, the Financial Accounting Standards Boards (FASB) issued an accounting standards update (ASU) related to premium amortization on purchased callable debt securities. The intent of the standard is to shorten the amortization period for certain purchased callable debt securities held at a premium. Under the ASU, the premium is required to be amortized to the earliest call date. The ASU more closely aligns interest income recorded on bonds held at a premium with the economics of the underlying instrument. The ASU, which is required to be applied on a modified retrospective basis, is effective for fiscal years beginning after December 15, 2018, and interim periods within those fiscal years. Since we have historically used a yield-to-worst scenario for our securities that were purchased at a premium, and the first call on a premium security most often produces the lowest and most conservative yield, we do not expect this standard to have a significant impact on our financial condition, cash flows, or results of operations. Adopted On January 1, 2017, we adopted the ASU to simplify the accounting for employee share-based payment transactions. There were several provisions that could be adopted under this ASU. We did not elect to make any changes to our method of recording forfeitures and are continuing to withhold taxes at the minimum statutory tax rate. We did elect, on a retrospective basis, to disclose the payment of cash to a taxing authority for which we withheld shares for this purpose as a financing activity. Lastly, on a prospective basis, during the first six months of 2017, we recognized $8.7 million of excess tax benefits as an income tax benefit in our consolidated statements of comprehensive income.</t>
  </si>
  <si>
    <t>Investments (Tables)</t>
  </si>
  <si>
    <t>Schedule of Available-for-sale Securities Reconciliation [Table Text Block]</t>
  </si>
  <si>
    <t>The following tables present the composition of our investment portfolio by major security type, consistent with our classification of how we manage, monitor, and measure the portfolio. The net holding period gains (losses) represent the amounts realized on our hybrid securities only. ($ in millions) Cost Gross Unrealized Gains Gross Losses Net (Losses) Fair Value % of Value June 30, 2017 Fixed maturities: U.S. government obligations $ 4,166.4 $ 4.4 $ (15.8 ) $ 0 $ 4,155.0 16.0 % State and local government obligations 2,473.3 32.5 (5.9 ) 0.2 2,500.1 9.7 Foreign government obligations 22.5 0 0 0 22.5 0.1 Corporate debt securities 4,991.6 29.4 (7.6 ) 0.4 5,013.8 19.3 Residential mortgage-backed securities 1,222.8 10.9 (5.4 ) 2.3 1,230.6 4.7 Agency residential pass-through obligations 37.5 0 (0.5 ) 0 37.0 0.1 Commercial mortgage-backed securities 2,364.9 19.8 (9.7 ) 0 2,375.0 9.1 Other asset-backed securities 2,843.3 6.4 (2.5 ) 0.2 2,847.4 11.0 Redeemable preferred stocks 189.4 19.0 (1.7 ) 0 206.7 0.8 Total fixed maturities 18,311.7 122.4 (49.1 ) 3.1 18,388.1 70.8 Equity securities: Nonredeemable preferred stocks 666.0 123.6 (6.5 ) 0 783.1 3.0 Common equities 1,472.3 1,611.7 (6.5 ) 0 3,077.5 11.8 Short-term investments 3,729.7 0 0 0 3,729.7 14.4 Total portfolio 1,2 $ 24,179.7 $ 1,857.7 $ (62.1 ) $ 3.1 $ 25,978.4 100.0 % ($ in millions) Cost Gross Unrealized Gains Gross Losses Net (Losses) Fair Value % of Value June 30, 2016 Fixed maturities: U.S. government obligations $ 1,276.0 $ 20.0 $ 0 $ 0 $ 1,296.0 5.8 % State and local government obligations 2,545.5 72.7 (0.6 ) 0 2,617.6 11.7 Foreign government obligations 24.9 0.1 0 0 25.0 0.1 Corporate debt securities 3,833.9 80.2 (3.7 ) 0.6 3,911.0 17.5 Residential mortgage-backed securities 1,672.8 22.7 (21.8 ) 1.2 1,674.9 7.5 Agency residential pass-through obligations 46.4 0.5 0 0 46.9 0.2 Commercial mortgage-backed securities 2,177.3 38.8 (5.7 ) 0 2,210.4 9.9 Other asset-backed securities 1,567.7 4.5 (1.0 ) 0.4 1,571.6 7.0 Redeemable preferred stocks 265.1 17.2 (46.2 ) 0 236.1 1.0 Total fixed maturities 13,409.6 256.7 (79.0 ) 2.2 13,589.5 60.7 Equity securities: Nonredeemable preferred stocks 745.5 130.2 (18.4 ) 1.2 858.5 3.8 Common equities 1,558.6 1,215.1 (8.3 ) 0 2,765.4 12.4 Short-term investments 5,166.4 0 0 0 5,166.4 23.1 Total portfolio 1,2 $ 20,880.1 $ 1,602.0 $ (105.7 ) $ 3.4 $ 22,379.8 100.0 % ($ in millions) Cost Gross Unrealized Gains Gross Losses Net (Losses) Fair Value % of Value December 31, 2016 Fixed maturities: U.S. government obligations $ 2,899.2 $ 0 $ (29.1 ) $ 0 $ 2,870.1 12.2 % State and local government obligations 2,509.5 13.8 (20.7 ) 0 2,502.6 10.7 Foreign government obligations 24.5 0 0 0 24.5 0.1 Corporate debt securities 4,557.8 17.3 (24.3 ) 0.1 4,550.9 19.4 Residential mortgage-backed securities 1,448.5 23.7 (15.0 ) 1.5 1,458.7 6.2 Agency residential pass-through obligations 41.2 0 (0.6 ) 0 40.6 0.2 Commercial mortgage-backed securities 2,266.9 12.0 (25.5 ) 0 2,253.4 9.6 Other asset-backed securities 2,350.7 4.6 (4.4 ) 0.2 2,351.1 10.0 Redeemable preferred stocks 188.8 5.1 (2.0 ) 0 191.9 0.8 Total fixed maturities 16,287.1 76.5 (121.6 ) 1.8 16,243.8 69.2 Equity securities: Nonredeemable preferred stocks 734.2 135.4 (16.1 ) 0 853.5 3.6 Common equities 1,437.5 1,377.0 (2.1 ) 0 2,812.4 12.0 Short-term investments 3,572.9 0 0 0 3,572.9 15.2 Total portfolio 1,2 $ 22,031.7 $ 1,588.9 $ (139.8 ) $ 1.8 $ 23,482.6 100.0 % 1 Our portfolio reflects the effect of unsettled security transactions and collateral on open derivative positions; at June 30, 2017 and 2016 , and December 31, 2016 , we had $287.1 million , $246.9 million , and $27.8 million , respectively, included in “other liabilities.” 2 The total fair value of the portfolio at June 30, 2017 and 2016 , and December 31, 2016 , included $1.1 billion , $0.6 billion , and $1.3 billion , respectively, of securities held in a consolidated, non-insurance subsidiary of the holding company, net of any unsettled security transactions.</t>
  </si>
  <si>
    <t>Hybrid Instruments Table [Table Text Block]</t>
  </si>
  <si>
    <t>Included in our fixed-maturity and equity securities are hybrid securities, which are reported at fair value: June 30, December 31, (millions) 2017 2016 Fixed maturities: State and local government obligations $ 6.6 $ 0 $ 0 Corporate debt securities 61.3 31.3 40.1 Residential mortgage-backed securities 189.7 173.3 170.5 Other asset-backed securities 7.7 10.2 8.9 Total fixed maturities 265.3 214.8 219.5 Equity securities: Nonredeemable preferred stocks 0 45.5 0 Total hybrid securities $ 265.3 $ 260.3 $ 219.5</t>
  </si>
  <si>
    <t>Investments Classified by Contractual Maturity Date [Table Text Block]</t>
  </si>
  <si>
    <t xml:space="preserve">The composition of fixed maturities by maturity at June 30, 2017 , was: (millions) Cost Fair Value Less than one year $ 4,514.4 $ 4,531.7 One to five years 10,871.3 10,902.4 Five to ten years 2,849.6 2,876.1 Ten years or greater 76.4 77.9 Total $ 18,311.7 $ 18,388.1 </t>
  </si>
  <si>
    <t>Schedule of Unrealized Loss on Investments [Table Text Block]</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7 Fixed maturities: U.S. government obligations 41 $ 2,781.8 $ (15.8 ) 39 $ 2,725.1 $ (15.1 ) 2 $ 56.7 $ (0.7 ) State and local government obligations 222 818.7 (5.9 ) 138 479.8 (3.3 ) 84 338.9 (2.6 ) Corporate debt securities 143 1,905.2 (7.6 ) 122 1,599.6 (5.3 ) 21 305.6 (2.3 ) Residential mortgage-backed securities 153 501.1 (5.4 ) 69 166.2 (0.7 ) 84 334.9 (4.7 ) Agency residential pass-through obligations 67 34.6 (0.5 ) 57 31.6 (0.4 ) 10 3.0 (0.1 ) Commercial mortgage-backed securities 74 905.6 (9.7 ) 52 679.5 (5.7 ) 22 226.1 (4.0 ) Other asset-backed securities 160 2,077.8 (2.5 ) 145 1,823.8 (1.9 ) 15 254.0 (0.6 ) Redeemable preferred stocks 1 10.8 (1.7 ) 0 0 0 1 10.8 (1.7 ) Total fixed maturities 861 9,035.6 (49.1 ) 622 7,505.6 (32.4 ) 239 1,530.0 (16.7 ) Equity securities: Nonredeemable preferred stocks 3 73.1 (6.5 ) 0 0 0 3 73.1 (6.5 ) Common equities 80 73.1 (6.5 ) 74 72.3 (6.5 ) 6 0.8 0 Total equity securities 83 146.2 (13.0 ) 74 72.3 (6.5 ) 9 73.9 (6.5 ) Total portfolio 944 $ 9,181.8 $ (62.1 ) 696 $ 7,577.9 $ (38.9 ) 248 $ 1,603.9 $ (23.2 ) Total No. of Sec. Total Gross Unrealized Losses Less than 12 Months 12 Months or Greater ($ in millions) No. of Sec. Fair Unrealized Losses No. of Sec. Fair Unrealized Losses June 30, 2016 Fixed maturities: U.S. government obligations 0 $ 0 $ 0 0 $ 0 $ 0 0 $ 0 $ 0 State and local government obligations 47 131.9 (0.6 ) 19 38.6 (0.2 ) 28 93.3 (0.4 ) Corporate debt securities 37 269.0 (3.7 ) 23 147.1 (0.6 ) 14 121.9 (3.1 ) Residential mortgage-backed securities 137 1,154.4 (21.8 ) 29 267.6 (1.3 ) 108 886.8 (20.5 ) Agency residential pass-through obligations 18 5.4 0 6 1.6 0 12 3.8 0 Commercial mortgage-backed securities 55 530.3 (5.7 ) 9 70.8 (0.4 ) 46 459.5 (5.3 ) Other asset-backed securities 53 502.1 (1.0 ) 22 194.6 (0.3 ) 31 307.5 (0.7 ) Redeemable preferred stocks 8 181.6 (46.2 ) 0 0 0 8 181.6 (46.2 ) Total fixed maturities 355 2,774.7 (79.0 ) 108 720.3 (2.8 ) 247 2,054.4 (76.2 ) Equity securities: Nonredeemable preferred stocks 11 294.9 (18.4 ) 2 31.2 (0.7 ) 9 263.7 (17.7 ) Common equities 113 107.0 (8.3 ) 108 100.7 (8.1 ) 5 6.3 (0.2 ) Total equity securities 124 401.9 (26.7 ) 110 131.9 (8.8 ) 14 270.0 (17.9 ) Total portfolio 479 $ 3,176.6 $ (105.7 ) 218 $ 852.2 $ (11.6 ) 261 $ 2,324.4 $ (94.1 ) Total No. of Sec. Total Gross Unrealized Losses Less than 12 Months 12 Months or Greater ($ in millions) No. of Sec. Fair Unrealized Losses No. of Sec. Fair Unrealized Losses December 31, 2016 Fixed maturities: U.S. government obligations 30 $ 2,774.0 $ (29.1 ) 30 $ 2,774.0 $ (29.1 ) 0 $ 0 $ 0 State and local government obligations 618 1,497.9 (20.7 ) 584 1,404.3 (19.6 ) 34 93.6 (1.1 ) Corporate debt securities 184 2,615.1 (24.3 ) 175 2,559.9 (24.0 ) 9 55.2 (0.3 ) Residential mortgage-backed securities 178 917.7 (15.0 ) 69 175.8 (1.1 ) 109 741.9 (13.9 ) Agency residential pass-through obligations 55 36.0 (0.6 ) 48 33.9 (0.6 ) 7 2.1 0 Commercial mortgage-backed securities 111 1,347.3 (25.5 ) 85 1,061.2 (22.9 ) 26 286.1 (2.6 ) Other asset-backed securities 103 1,605.2 (4.4 ) 89 1,423.3 (3.9 ) 14 181.9 (0.5 ) Redeemable preferred stocks 2 31.0 (2.0 ) 0 0 0 2 31.0 (2.0 ) Total fixed maturities 1,281 10,824.2 (121.6 ) 1,080 9,432.4 (101.2 ) 201 1,391.8 (20.4 ) Equity securities: Nonredeemable preferred stocks 13 329.6 (16.1 ) 8 175.2 (3.8 ) 5 154.4 (12.3 ) Common equities 75 22.1 (2.1 ) 69 19.7 (1.7 ) 6 2.4 (0.4 ) Total equity securities 88 351.7 (18.2 ) 77 194.9 (5.5 ) 11 156.8 (12.7 ) Total portfolio 1,369 $ 11,175.9 $ (139.8 ) 1,157 $ 9,627.3 $ (106.7 ) 212 $ 1,548.6 $ (33.1 )</t>
  </si>
  <si>
    <t>Non Credit Portion Of Other Than Temporary Impairment Recorded In Accumulated Other Comprehensive Income Table [Table Text Block]</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7 2016 Fixed maturities: Residential mortgage-backed securities $ (19.7 ) $ (43.3 ) $ (43.3 ) Commercial mortgage-backed securities (0.5 ) (0.6 ) (0.6 ) Total fixed maturities $ (20.2 ) $ (43.9 ) $ (43.9 )</t>
  </si>
  <si>
    <t>Other than Temporary Impairment, Credit Losses Recognized in Earnings [Table Text Block]</t>
  </si>
  <si>
    <t xml:space="preserve">The following tables provide rollforwards of the amounts related to credit losses recognized in earnings for the periods ended June 30, 2017 and 2016 , for which a portion of the OTTI losses were also recognized in accumulated other comprehensive income at the time the credit impairments were determined and recognized: Three Months Ended June 30, 2017 Mortgage-Backed (millions) Residential Commercial Total Balance at March 31, 2017 $ 11.4 $ 0.1 $ 11.5 Reductions for securities sold/matured (11.4 ) 0 (11.4 ) Change in recoveries of future cash flows expected to be collected 1 0.2 0 0.2 Balance at June 30, 2017 $ 0.2 $ 0.1 $ 0.3 Six Months Ended June 30, 2017 Mortgage-Backed (millions) Residential Commercial Total Balance at December 31, 2016 $ 11.1 $ 0.4 $ 11.5 Reductions for securities sold/matured (10.9 ) (0.3 ) (11.2 ) Change in recoveries of future cash flows expected to be collected 1 0 0 0 Balance at June 30, 2017 $ 0.2 $ 0.1 $ 0.3 Three Months Ended June 30, 2016 Mortgage-Backed (millions) Residential Commercial Total Balance at March 31, 2016 $ 12.1 $ 0.4 $ 12.5 Reductions for securities sold/matured 0 0 0 Change in recoveries of future cash flows expected to be collected 1 (0.3 ) 0 (0.3 ) Balance at June 30, 2016 $ 11.8 $ 0.4 $ 12.2 Six Months Ended June 30, 2016 Mortgage-Backed (millions) Residential Commercial Total Balance at December 31, 2015 $ 12.4 $ 0.4 $ 12.8 Reductions for securities sold/matured 0 0 0 Change in recoveries of future cash flows expected to be collected 1 (0.6 ) 0 (0.6 ) Balance at June 30, 2016 $ 11.8 $ 0.4 $ 12.2 1 Reflects the current period change in the expected recovery of prior impairments that will be accreted into income over the remaining life of the security. </t>
  </si>
  <si>
    <t>Realized Gain (Loss) on Investments [Table Text Block]</t>
  </si>
  <si>
    <t>The components of net realized gains (losses) for the three and six months ended June 30, were: Three Months Six Months (millions) 2017 2016 2017 2016 Gross realized gains on security sales Fixed maturities: U.S. government obligations $ 4.5 $ 3.4 $ 4.9 $ 17.7 State and local government obligations 2.6 4.5 3.1 15.4 Corporate and other debt securities 7.3 10.0 11.4 22.5 Residential mortgage-backed securities 20.9 0.8 21.0 1.7 Agency residential pass-through obligations 0 0.1 0 0.1 Commercial mortgage-backed securities 1.2 2.9 2.4 6.5 Other asset-backed securities 0 0 0.3 0 Redeemable preferred stocks 0 0 0.3 0 Total fixed maturities 36.5 21.7 43.4 63.9 Equity securities: Nonredeemable preferred stocks 6.2 5.4 51.6 7.0 Common equities 9.9 19.4 17.3 28.9 Subtotal gross realized gains on security sales 52.6 46.5 112.3 99.8 Gross realized losses on security sales Fixed maturities: U.S. government obligations (0.4 ) 0 (3.6 ) (0.4 ) State and local government obligations 0 (1.5 ) (0.1 ) (1.6 ) Corporate and other debt securities (1.9 ) (1.3 ) (2.8 ) (1.7 ) Residential mortgage-backed securities (0.3 ) 0 (0.3 ) 0 Agency residential pass-through obligations 0 (0.2 ) 0 (0.2 ) Commercial mortgage-backed securities (0.7 ) (1.4 ) (3.1 ) (4.1 ) Total fixed maturities (3.3 ) (4.4 ) (9.9 ) (8.0 ) Equity securities: Nonredeemable preferred stocks (4.6 ) (1.7 ) (5.8 ) (2.7 ) Common equities 0 (0.1 ) (0.1 ) (5.0 ) Subtotal gross realized losses on security sales (7.9 ) (6.2 ) (15.8 ) (15.7 ) Net realized gains (losses) on security sales Fixed maturities: U.S. government obligations 4.1 3.4 1.3 17.3 State and local government obligations 2.6 3.0 3.0 13.8 Corporate and other debt securities 5.4 8.7 8.6 20.8 Residential mortgage-backed securities 20.6 0.8 20.7 1.7 Agency residential pass-through obligations 0 (0.1 ) 0 (0.1 ) Commercial mortgage-backed securities 0.5 1.5 (0.7 ) 2.4 Other asset-backed securities 0 0 0.3 0 Redeemable preferred stocks 0 0 0.3 0 Total fixed maturities 33.2 17.3 33.5 55.9 Equity securities: Nonredeemable preferred stocks 1.6 3.7 45.8 4.3 Common equities 9.9 19.3 17.2 23.9 Subtotal net realized gains (losses) on security sales 44.7 40.3 96.5 84.1 Other-than-temporary impairment losses Equity securities: Common equities (2.6 ) (0.2 ) (3.6 ) (0.2 ) Subtotal investment other-than-temporary impairment losses (2.6 ) (0.2 ) (3.6 ) (0.2 ) Other asset impairment (11.2 ) 0 (11.2 ) 0 Subtotal other-than-temporary impairment losses (13.8 ) (0.2 ) (14.8 ) (0.2 ) Other gains (losses) Hybrid securities 0.4 3.0 1.2 2.3 Derivative instruments 0 (10.8 ) 0 (36.5 ) Litigation settlements 0.8 0 1.1 0 Subtotal other gains (losses) 1.2 (7.8 ) 2.3 (34.2 ) Total net realized gains (losses) on securities $ 32.1 $ 32.3 $ 84.0 $ 49.7</t>
  </si>
  <si>
    <t>Components of Net Investment Income</t>
  </si>
  <si>
    <t>The components of net investment income for the three and six months ended June 30, were: Three Months Six Months (millions) 2017 2016 2017 2016 Fixed maturities: U.S. government obligations $ 17.0 $ 4.3 $ 29.7 $ 9.1 State and local government obligations 13.1 13.2 26.4 26.7 Foreign government obligations 0.1 0.1 0.2 0.2 Corporate debt securities 31.3 26.4 60.9 54.6 Residential mortgage-backed securities 10.1 11.6 19.5 23.8 Agency residential pass-through obligations 0.2 0.2 0.4 0.6 Commercial mortgage-backed securities 18.3 19.3 37.1 40.2 Other asset-backed securities 11.8 5.9 21.7 11.9 Redeemable preferred stocks 2.9 3.9 6.3 7.7 Total fixed maturities 104.8 84.9 202.2 174.8 Equity securities: Nonredeemable preferred stocks 10.6 12.6 22.1 24.4 Common equities 14.6 13.6 27.9 28.1 Short-term investments 8.8 3.5 15.8 6.1 Investment income 138.8 114.6 268.0 233.4 Investment expenses (6.6 ) (5.3 ) (12.2 ) (10.1 ) Net investment income $ 132.2 $ 109.3 $ 255.8 $ 223.3</t>
  </si>
  <si>
    <t>Schedule of Derivative Instruments [Table Text Block]</t>
  </si>
  <si>
    <t>The following table shows the status of our derivative instruments at June 30, 2017 and 2016 , and December 31, 2016 , and for the three and six months ended June 30, 2017 and 2016 : (millions) Balance Sheet 2 Comprehensive Income Statement Assets (Liabilities) Pretax Net Realized Gains (Losses) Notional Value 1 Three Months Ended Six Months Ended June 30, Dec. 31, June 30, Dec. 31, June 30, June 30, Derivatives designated as: 2017 2016 2016 Purpose Classification 2017 2016 2016 2017 2016 2017 2016 Hedging instrument Closed: Ineffective cash flow hedge $ 31 $ 20 $ 370 Manage interest rate risk NA $ 0 $ 0 $ 0 $ 0 $ 0.1 $ 0 $ 0.1 Non-hedging instruments Liabilities: Interest rate swaps 0 565 0 Manage portfolio duration Other liabilities 0 (27.9 ) 0 0 (10.9 ) 0 (34.9 ) Closed: Interest rate swaps 0 185 750 Manage portfolio duration NA 0 0 0 0 0 0 (1.9 ) U.S. Treasury Note futures 0 55 135 Manage NA 0 0 0 0 0 0 0.2 Total NA NA NA $ 0 $ (27.9 ) $ 0 $ 0 $ (10.8 ) $ 0 $ (36.5 ) NA= Not applicable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reported them on a gross basis on our balance sheets, consistent with our historical presentation.</t>
  </si>
  <si>
    <t>Fair Value (Tables)</t>
  </si>
  <si>
    <t>Composition of Investment Portfolio by Major Security Type</t>
  </si>
  <si>
    <t>The composition of the investment portfolio by major security type and our outstanding debt was: Fair Value (millions) Level 1 Level 2 Level 3 Total Cost June 30, 2017 Fixed maturities: U.S. government obligations $ 4,155.0 $ 0 $ 0 $ 4,155.0 $ 4,166.4 State and local government obligations 0 2,500.1 0 2,500.1 2,473.3 Foreign government obligations 22.5 0 0 22.5 22.5 Corporate debt securities 0 5,013.8 0 5,013.8 4,991.6 Subtotal 4,177.5 7,513.9 0 11,691.4 11,653.8 Asset-backed securities: Residential mortgage-backed 0 1,230.6 0 1,230.6 1,222.8 Agency residential pass-through obligations 0 37.0 0 37.0 37.5 Commercial mortgage-backed 0 2,375.0 0 2,375.0 2,364.9 Other asset-backed 0 2,847.4 0 2,847.4 2,843.3 Subtotal asset-backed securities 0 6,490.0 0 6,490.0 6,468.5 Redeemable preferred stocks: Financials 0 64.1 0 64.1 60.4 Utilities 0 32.2 0 32.2 30.5 Industrials 0 110.4 0 110.4 98.5 Subtotal redeemable preferred stocks 0 206.7 0 206.7 189.4 Total fixed maturities 4,177.5 14,210.6 0 18,388.1 18,311.7 Equity securities: Nonredeemable preferred stocks: Financials 85.3 697.8 0 783.1 666.0 Subtotal nonredeemable preferred stocks 85.3 697.8 0 783.1 666.0 Common equities: Common stocks 3,077.2 0 0 3,077.2 1,472.0 Other risk investments 0 0 0.3 0.3 0.3 Subtotal common equities 3,077.2 0 0.3 3,077.5 1,472.3 Total fixed maturities and equity securities 7,340.0 14,908.4 0.3 22,248.7 20,450.0 Short-term investments 2,448.0 1,281.7 0 3,729.7 3,729.7 Total portfolio $ 9,788.0 $ 16,190.1 $ 0.3 $ 25,978.4 $ 24,179.7 Debt $ 0 $ 3,564.4 $ 114.8 $ 3,679.2 $ 3,383.4 Fair Value (millions) Level 1 Level 2 Level 3 Total Cost June 30, 2016 Fixed maturities: U.S. government obligations $ 1,296.0 $ 0 $ 0 $ 1,296.0 $ 1,276.0 State and local government obligations 0 2,617.6 0 2,617.6 2,545.5 Foreign government obligations 25.0 0 0 25.0 24.9 Corporate debt securities 0 3,911.0 0 3,911.0 3,833.9 Subtotal 1,321.0 6,528.6 0 7,849.6 7,680.3 Asset-backed securities: Residential mortgage-backed 0 1,674.9 0 1,674.9 1,672.8 Agency residential pass-through obligations 0 46.9 0 46.9 46.4 Commercial mortgage-backed 0 2,201.2 9.2 2,210.4 2,177.3 Other asset-backed 0 1,571.6 0 1,571.6 1,567.7 Subtotal asset-backed securities 0 5,494.6 9.2 5,503.8 5,464.2 Redeemable preferred stocks: Financials 0 93.2 0 93.2 81.7 Utilities 0 53.8 0 53.8 65.2 Industrials 0 89.1 0 89.1 118.2 Subtotal redeemable preferred stocks 0 236.1 0 236.1 265.1 Total fixed maturities 1,321.0 12,259.3 9.2 13,589.5 13,409.6 Equity securities: Nonredeemable preferred stocks: Financials 156.5 702.0 0 858.5 745.5 Subtotal nonredeemable preferred stocks 156.5 702.0 0 858.5 745.5 Common equities: Common stocks 2,765.1 0 0 2,765.1 1,558.3 Other risk investments 0 0 0.3 0.3 0.3 Subtotal common equities 2,765.1 0 0.3 2,765.4 1,558.6 Total fixed maturities and equity securities 4,242.6 12,961.3 9.5 17,213.4 15,713.7 Short-term investments 5,041.2 125.2 0 5,166.4 5,166.4 Total portfolio $ 9,283.8 $ 13,086.5 $ 9.5 $ 22,379.8 $ 20,880.1 Debt $ 0 $ 2,842.3 $ 139.8 $ 2,982.1 $ 2,664.1 Fair Value (millions) Level 1 Level 2 Level 3 Total Cost December 31, 2016 Fixed maturities: U.S. government obligations $ 2,870.1 $ 0 $ 0 $ 2,870.1 $ 2,899.2 State and local government obligations 0 2,502.6 0 2,502.6 2,509.5 Foreign government obligations 24.5 0 0 24.5 24.5 Corporate debt securities 0 4,550.9 0 4,550.9 4,557.8 Subtotal 2,894.6 7,053.5 0 9,948.1 9,991.0 Asset-backed securities: Residential mortgage-backed 0 1,458.7 0 1,458.7 1,448.5 Agency residential pass-through obligations 0 40.6 0 40.6 41.2 Commercial mortgage-backed 0 2,253.1 0.3 2,253.4 2,266.9 Other asset-backed 0 2,351.1 0 2,351.1 2,350.7 Subtotal asset-backed securities 0 6,103.5 0.3 6,103.8 6,107.3 Redeemable preferred stocks: Financials 0 59.5 0 59.5 59.8 Utilities 0 30.9 0 30.9 30.5 Industrials 0 101.5 0 101.5 98.5 Subtotal redeemable preferred stocks 0 191.9 0 191.9 188.8 Total fixed maturities 2,894.6 13,348.9 0.3 16,243.8 16,287.1 Equity securities: Nonredeemable preferred stocks: Financials 138.1 715.4 0 853.5 734.2 Subtotal nonredeemable preferred stocks 138.1 715.4 0 853.5 734.2 Common equities: Common stocks 2,812.0 0 0 2,812.0 1,437.1 Other risk investments 0 0 0.4 0.4 0.4 Subtotal common equities 2,812.0 0 0.4 2,812.4 1,437.5 Total fixed maturities and equity securities 5,844.7 14,064.3 0.7 19,909.7 18,458.8 Short-term investments 3,009.3 563.6 0 3,572.9 3,572.9 Total portfolio $ 8,854.0 $ 14,627.9 $ 0.7 $ 23,482.6 $ 22,031.7 Debt $ 0 $ 3,188.5 $ 127.3 $ 3,315.8 $ 3,148.2</t>
  </si>
  <si>
    <t>Summary of Changes in Fair Value Associated With Level 3 Assets</t>
  </si>
  <si>
    <t>The following tables provide a summary of changes in fair value associated with Level 3 assets for the three and six months ended June 30, 2017 and 2016 : Level 3 Fair Value Three Months Ended June 30, 2017 (millions) Fair Value at March 31, 2017 Calls/ Maturities/ Paydowns Purchases Sales Net Realized (Gain) Loss on Sales Change in Valuation Net Transfers In (Out) Fair Value at June 30, 2017 Fixed maturities: Asset-backed securities: Commercial mortgage-backed $ 0 $ 0 $ 0 $ 0 $ 0 $ 0 $ 0 $ 0 Total fixed maturities 0 0 0 0 0 0 0 0 Equity securities: Common equities: Other risk investments 0.3 0 0 0 0 0 0 0.3 Total Level 3 securities $ 0.3 $ 0 $ 0 $ 0 $ 0 $ 0 $ 0 $ 0.3 Level 3 Fair Value Six months ended June 30, 2017 (millions) Fair Value at Dec. 31, 2016 Calls/ Maturities/ Paydowns Purchases Sales Net Realized (Gain) Loss on Sales Change in Valuation Net Transfers In (Out) Fair Value at June 30, 2017 Fixed maturities: Asset-backed securities: Commercial mortgage-backed $ 0.3 $ (0.3 ) $ 0 $ 0 $ 0 $ 0 $ 0 $ 0 Total fixed maturities 0.3 (0.3 ) 0 0 0 0 0 0 Equity securities: Common equities: Other risk investments 0.4 (0.1 ) 0 0 0 0 0 0.3 Total Level 3 securities $ 0.7 $ (0.4 ) $ 0 $ 0 $ 0 $ 0 $ 0 $ 0.3 Level 3 Fair Value Three Months Ended June 30, 2016 (millions) Fair Value at March 31, 2016 Calls/ Purchases Sales Net Realized (Gain) Loss on Sales Change in Net Fair Value at June 30, 2016 Fixed maturities: Asset-backed securities: Commercial mortgage-backed $ 9.5 $ (0.3 ) $ 0 $ 0 $ 0 $ 0 $ 0 $ 9.2 Total fixed maturities 9.5 (0.3 ) 0 0 0 0 0 9.2 Equity securities: Common equities: Other risk investments 0.3 0 0 0 0 0 0 0.3 Total Level 3 securities $ 9.8 $ (0.3 ) $ 0 $ 0 $ 0 $ 0 $ 0 $ 9.5 Level 3 Fair Value Six months ended June 30, 2016 (millions) Fair Value at Dec. 31, 2015 Calls/ Maturities/ Paydowns Purchases Sales Net Realized (Gain) Loss on Sales Change in Valuation Net Transfers In (Out) Fair Value at June 30, 2016 Fixed maturities: Asset-backed securities: Commercial mortgage-backed $ 9.9 $ (0.6 ) $ 0 $ 0 $ 0 $ (0.1 ) $ 0 $ 9.2 Total fixed maturities 9.9 (0.6 ) 0 0 0 (0.1 ) 0 9.2 Equity securities: Common equities: Other risk investments 0.3 0 0 0 0 0 0 0.3 Total Level 3 securities $ 10.2 $ (0.6 ) $ 0 $ 0 $ 0 $ (0.1 ) $ 0 $ 9.5</t>
  </si>
  <si>
    <t>Summary of Quantitative Information about Level 3 Fair Value Measurements</t>
  </si>
  <si>
    <t>The following tables provide a summary of the quantitative information about Level 3 fair value measurements for our applicable securities at June 30, 2017 and 2016 , and December 31, 2016 : Quantitative Information about Level 3 Fair Value Measurements ($ in millions) Fair Value at June 30, 2017 Valuation Technique Unobservable Input Unobservable Fixed maturities: Asset-backed securities: Commercial mortgage-backed $ 0 NA NA NA Subtotal Level 3 securities 0 Pricing exemption securities 1 0.3 Total Level 3 securities $ 0.3 NA= Not applicable, since we did not hold any commercial mortgage-backed Level 3 securities at June 30, 2017 . 1 The fair values for these securities were determined with unobservable inputs not reasonably available to us. Quantitative Information about Level 3 Fair Value Measurements ($ in millions) Fair Value at June 30, 2016 Valuation Technique Unobservable Input Unobservable Fixed maturities: Asset-backed securities: Commercial mortgage-backed $ 9.2 External vendor Prepayment rate 1 0 % Subtotal Level 3 securities 9.2 Pricing exemption securities 2 0.3 Total Level 3 securities $ 9.5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6 Valuation Technique Unobservable Input Unobservable Fixed maturities: Asset-backed securities: Commercial mortgage-backed $ 0.3 External vendor Prepayment rate 1 0 % Subtotal Level 3 securities 0.3 Pricing exemption securities 2 0.4 Total Level 3 securities $ 0.7 1 Assumes that one security has 0% of the principal amount of the underlying loans that will be paid off prematurely in each year. 2 The fair values for these securities were determined with unobservable inputs not reasonably available to us.</t>
  </si>
  <si>
    <t>Debt (Tables)</t>
  </si>
  <si>
    <t>Debt Table</t>
  </si>
  <si>
    <t>Debt at each of the balance sheet periods consisted of: June 30, 2017 June 30, 2016 December 31, 2016 (millions) Carrying Value Fair Value Carrying Value Fair Value Carrying Value Fair Value 3.75% Senior Notes due 2021 $ 498.6 $ 528.0 $ 498.3 $ 547.7 $ 498.4 $ 528.8 2.45% Senior Notes due 2027 496.0 474.2 0 0 495.8 464.6 6 5/8% Senior Notes due 2029 296.0 389.0 295.8 401.8 295.9 380.1 6.25% Senior Notes due 2032 395.2 522.7 395.1 535.0 395.2 499.0 4.35% Senior Notes due 2044 346.5 376.5 346.4 400.3 346.4 362.3 3.70% Senior Notes due 2045 395.2 389.7 395.1 412.0 395.1 372.5 4.125% Senior Notes due 2047 841.1 884.3 0 0 0 0 6.70% Fixed-to-Floating Rate Junior Subordinated Debentures due 2067 0 0 593.6 545.5 594.1 581.2 Other debt instruments 114.8 114.8 139.8 139.8 127.3 127.3 Total $ 3,383.4 $ 3,679.2 $ 2,664.1 $ 2,982.1 $ 3,148.2 $ 3,315.8</t>
  </si>
  <si>
    <t>Other debt instruments</t>
  </si>
  <si>
    <t>Schedule of Carrying Values and Estimated Fair Values of Debt Instruments [Table Text Block]</t>
  </si>
  <si>
    <t>The other debt instruments reported in the table above represent ARX indebtedness and consist of: June 30, 2017 June 30, 2016 December 31, 2016 ($ in millions) Type of debt instrument Number of Instruments Carrying Value Number of Instruments Carrying Number of Instruments Carrying Stated Maturity Date(s) Term loans 2 $ 49.6 2 $ 74.6 2 $ 62.1 December 2018 and 2019 Junior subordinated notes 1 2 41.2 2 41.2 2 41.2 June 2036 and 2037 Senior notes 4 24.0 4 24.0 4 24.0 Various 2 Total $ 114.8 $ 139.8 $ 127.3 1 ARX issued junior subordinated floating rate notes to trusts established by ARX in connection with issuances of trust preferred securities by the trusts (discussed below). 2 The senior notes mature in May 2033, April 2034, December 2034, and June 2035.</t>
  </si>
  <si>
    <t>Loss and Loss Adjustment Expense Reserves (Tables)</t>
  </si>
  <si>
    <t>Schedule of Liability for Unpaid Claims and Claims Adjustment Expense [Table Text Block]</t>
  </si>
  <si>
    <t xml:space="preserve">Activity in the loss and loss adjustment expense reserves is summarized as follows: June 30, (millions) 2017 2016 Balance, Beginning of period $ 11,368.0 $ 10,039.0 Less reinsurance recoverables on unpaid losses 1,801.0 1,442.7 Net balance, Beginning of period 9,567.0 8,596.3 Net loss and loss adjustment expense reserves disposed 1 — (2.5 ) Total beginning reserves 9,567.0 8,593.8 Incurred related to: Current year 8,804.1 8,126.8 Prior years 74.2 29.6 Total incurred 8,878.3 8,156.4 Paid related to: Current year 4,951.0 4,611.5 Prior years 3,381.8 3,059.8 Total paid 8,332.8 7,671.3 Net balance, End of period 10,112.5 9,078.9 Plus reinsurance recoverables on unpaid losses 1,947.9 1,595.9 Balance, End of period $ 12,060.4 $ 10,674.8 1 During 2016, $2.5 million net reserves were disposed by ARX in an exchange transaction. </t>
  </si>
  <si>
    <t>Supplemental Cash Flow Information (Tables)</t>
  </si>
  <si>
    <t>Supplemental Cash Flow Information Table</t>
  </si>
  <si>
    <t>We paid the following in the respective periods: Six Months Ended June 30, (millions) 2017 2016 Income taxes $ 494.2 $ 275.4 Interest 73.3 70.1</t>
  </si>
  <si>
    <t>Segment Information (Tables)</t>
  </si>
  <si>
    <t>Reconciliation of Revenue and operating Income from Segments to Consolidated</t>
  </si>
  <si>
    <t>Following are the operating results for the respective periods: Three Months Ended June 30, Six Months Ended June 30, 2017 2016 2017 2016 (millions) Revenues Pretax Profit (Loss) Revenues Pretax Profit (Loss) Revenues Pretax Profit (Loss) Revenues Pretax Profit (Loss) Personal Lines Agency $ 2,752.5 $ 205.5 $ 2,423.3 $ 84.5 $ 5,384.0 $ 455.2 $ 4,771.2 $ 255.9 Direct 2,650.0 162.7 2,334.8 73.6 5,173.7 338.0 4,555.5 153.1 Total Personal Lines 1 5,402.5 368.2 4,758.1 158.1 10,557.7 793.2 9,326.7 409.0 Commercial Lines 671.7 56.2 593.4 31.2 1,317.2 123.6 1,142.2 92.3 Property 2 239.1 3.7 210.3 (13.6 ) 465.1 11.5 410.3 (38.1 ) Other indemnity 0 (0.1 ) 0 (0.1 ) 0 (0.3 ) 0 (0.8 ) Total underwriting operations 6,313.3 428.0 5,561.8 175.6 12,340.0 928.0 10,879.2 462.4 Fees and other revenues 3 88.8 NA 82.5 NA 174.0 NA 161.4 NA Service businesses 32.7 5.7 26.5 2.8 61.2 8.3 51.5 6.2 Investments 4 170.9 164.3 146.9 141.6 352.0 339.8 283.1 273.0 Gains on extinguishment of debt 0 0 1.6 1.6 0.2 0.2 1.6 1.6 Interest expense NA (43.4 ) NA (34.3 ) NA (80.2 ) NA (68.5 ) Consolidated total $ 6,605.7 $ 554.6 $ 5,819.3 $ 287.3 $ 12,927.4 $ 1,196.1 $ 11,376.8 $ 674.7 NA = Not applicable 1 Personal auto insurance accounted for 93% of the total Personal Lines segment net premiums earned in the second quarter and six months ended June 30, 2017 , and 92% for the same periods in 2016 ; insurance for our special lines products (e.g., motorcycles, watercraft, and RVs) accounted for the balance of the Personal Lines net premiums earned. 2 For the three and six months ended June 30, 2017 , pretax profit (loss) includes $15.5 million and $31.0 million , respectively, of amortization expense predominately associated with the acquisition of a controlling interest in ARX and $15.6 million and $31.1 million for the same periods in 2016. 3 Pretax profit (loss) for fees and other revenues are attributable to operating segments. 4 Revenues represent recurring investment income and total net realized gains (losses) on securities; pretax profit is net of investment expenses.</t>
  </si>
  <si>
    <t>Underwriting Margins and Combined Ratios for our Underwriting Operations</t>
  </si>
  <si>
    <t>Following are the underwriting margins and combined ratios for our underwriting operations for the respective periods: Three Months Ended June 30, Six Months Ended June 30, 2017 2016 2017 2016 Under-writing Combined Ratio Under-writing Combined Ratio Under-writing Margin Combined Ratio Under-writing Margin Combined Ratio Personal Lines Agency 7.5 % 92.5 3.5 % 96.5 8.5 % 91.5 5.4 % 94.6 Direct 6.1 93.9 3.2 96.8 6.5 93.5 3.4 96.6 Total Personal Lines 6.8 93.2 3.3 96.7 7.5 92.5 4.4 95.6 Commercial Lines 8.4 91.6 5.3 94.7 9.4 90.6 8.1 91.9 Property 1 1.5 98.5 (6.5) 106.5 2.5 97.5 (9.3) 109.3 Other indemnity 2 NM NM NM NM NM NM NM NM Total underwriting operations 6.8 93.2 3.2 96.8 7.5 92.5 4.3 95.7 1 Included in both the three and six months ended June 30, 2017 , is 6.5 points and 6.7 points, respectively, of amortization expense predominately associated with the acquisition of a controlling interest in ARX and 7.4 points and 7.6 points, respectively, for the three and six months ended June 30, 2016. In addition, 2016 second quarter and year-to-date results include 2.1 points and 1.1 points, respectively, of expense related to a loss on an exchange transaction that occurred in 2016. 2 Underwriting margins and combined ratios are not meaningful (NM) for our other indemnity businesses due to the low level of premiums earned by, and the variability of loss costs in, such businesses.</t>
  </si>
  <si>
    <t>Dividends Dividends (Tables)</t>
  </si>
  <si>
    <t>Dividends [Abstract]</t>
  </si>
  <si>
    <t>Following is a summary of our shareholder dividends that were declared in the last two years: (millions, except per share amounts) Amount Dividend Type Declared Paid Per Share Total 1 Annual – Variable December 2016 February 2017 $ 0.6808 $ 395.4 Annual – Variable December 2015 February 2016 $ 0.8882 $ 519.2 1 Based on an estimate of shares outstanding as of the record date. For the dividends declared in December 2016 and 2015, we paid $ 395.4 million and $519.0 million , respectively.</t>
  </si>
  <si>
    <t>Other Comprehensive Income (Loss) (Tables)</t>
  </si>
  <si>
    <t>Components of Other Comprehensive Income (Loss)</t>
  </si>
  <si>
    <t>The components of other comprehensive income (loss), including reclassification adjustments by income statement line item, were as follows: Components of Changes in (millions) Pretax total Total tax After tax total Total net Net Foreign (Income)loss attributable to NCI Balance at March 31, 2017 $ 1,645.9 $ (578.4 ) $ 1,067.5 $ 1,072.0 $ (7.1 ) $ (0.8 ) $ 3.4 Other comprehensive income (loss) before reclassifications: Investment securities 177.2 (62.1 ) 115.1 115.1 0 0 0 Net non-credit related OTTI losses, adjusted for valuation changes 0 0 0 0 0 0 0 Forecasted transactions (12.0 ) 4.2 (7.8 ) 0 (7.8 ) 0 0 Foreign currency translation adjustment (0.2 ) 0.1 (0.1 ) 0 0 (0.1 ) 0 Loss attributable to noncontrolling interest (NCI) (1.9 ) 0.6 (1.3 ) 0 0 0 (1.3 ) Total other comprehensive income (loss) before reclassifications 163.1 (57.2 ) 105.9 115.1 (7.8 ) (0.1 ) (1.3 ) Less: Reclassification adjustment for amounts realized in net income by income statement line item: Net impairment losses recognized in earnings (2.6 ) 0.9 (1.7 ) (1.7 ) 0 0 0 Net realized gains (losses) on securities 37.2 (13.0 ) 24.2 24.2 0 0 0 Interest expense 0.3 (0.1 ) 0.2 0 0.2 0 0 Total reclassification adjustment for amounts realized in net income 34.9 (12.2 ) 22.7 22.5 0.2 0 0 Total other comprehensive income (loss) 128.2 (45.0 ) 83.2 92.6 (8.0 ) (0.1 ) (1.3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December 31, 2016 $ 1,439.5 $ (506.1 ) $ 933.4 $ 939.6 $ (9.4 ) $ (1.1 ) $ 4.3 Other comprehensive income (loss) before reclassifications: Investment securities 431.7 (151.3 ) 280.4 280.4 0 0 0 Net non-credit related OTTI losses, adjusted for valuation changes 0 0 0 0 0 0 0 Forecasted transactions (8.0 ) 2.8 (5.2 ) 0 (5.2 ) 0 0 Foreign currency translation adjustment 0.3 (0.1 ) 0.2 0 0 0.2 0 Loss attributable to noncontrolling interest (NCI) (3.4 ) 1.2 (2.2 ) 0 0 0 (2.2 ) Total other comprehensive income (loss) before reclassifications 420.6 (147.4 ) 273.2 280.4 (5.2 ) 0.2 (2.2 ) Less: Reclassification adjustment for amounts realized in net income by income statement line item: Net impairment losses recognized in earnings (3.6 ) 1.3 (2.3 ) (2.3 ) 0 0 0 Net realized gains (losses) on securities 88.8 (31.1 ) 57.7 57.7 0 0 0 Interest expense 0.8 (0.3 ) 0.5 0 0.5 0 0 Total reclassification adjustment for amounts realized in net income 86.0 (30.1 ) 55.9 55.4 0.5 0 0 Total other comprehensive income (loss) 334.6 (117.3 ) 217.3 225.0 (5.7 ) 0.2 (2.2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March 31, 2016 $ 1,338.7 $ (470.7 ) $ 868.0 $ 878.5 $ (8.5 ) $ (1.0 ) $ (1.0 ) Other comprehensive income (loss) before reclassifications: Investment securities 180.9 (63.5 ) 117.4 117.4 0 0 0 Net non-credit related OTTI losses, adjusted for valuation changes 0 0 0 0 0 0 0 Forecasted transactions 0 0 0 0 0 0 0 Foreign currency translation adjustment (0.1 ) 0 (0.1 ) 0 0 (0.1 ) 0 Loss attributable to noncontrolling interest (NCI) (2.2 ) 0.8 (1.4 ) 0 0 0 (1.4 ) Total other comprehensive income (loss) before reclassifications 178.6 (62.7 ) 115.9 117.4 0 (0.1 ) (1.4 ) Less: Reclassification adjustment for amounts realized in net income by income statement line item: Net impairment losses recognized in earnings (0.2 ) 0.1 (0.1 ) (0.1 ) 0 0 0 Net realized gains (losses) on securities 40.0 (14.1 ) 25.9 25.9 0 0 0 Interest expense 0.5 (0.2 ) 0.3 0 0.3 0 0 Total reclassification adjustment for amounts realized in net income 40.3 (14.2 ) 26.1 25.8 0.3 0 0 Total other comprehensive income (loss) 138.3 (48.5 ) 89.8 91.6 (0.3 ) (0.1 ) (1.4 ) Balance at June 30, 2016 $ 1,477.0 $ (519.2 ) $ 957.8 $ 970.1 $ (8.8 ) $ (1.1 ) $ (2.4 )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December 31, 2015 $ 1,234.5 $ (434.1 ) $ 800.4 $ 809.0 $ (8.2 ) $ (1.5 ) $ 1.1 Other comprehensive income (loss) before reclassifications: Investment securities 323.6 (113.8 ) 209.8 209.8 0 0 0 Net non-credit related OTTI losses, adjusted for valuation changes (0.1 ) 0.1 0 0 0 0 0 Forecasted transactions 0 0 0 0 0 0 0 Foreign currency translation adjustment 0.6 (0.2 ) 0.4 0 0 0.4 0 Loss attributable to noncontrolling interest (NCI) (5.5 ) 2.0 (3.5 ) 0 0 0 (3.5 ) Total other comprehensive income (loss) before reclassifications 318.6 (111.9 ) 206.7 209.8 0 0.4 (3.5 ) Less: Reclassification adjustment for amounts realized in net income by income statement line item: Net impairment losses recognized in earnings (0.2 ) 0.1 (0.1 ) (0.1 ) 0 0 0 Net realized gains (losses) on securities 75.3 (26.5 ) 48.8 48.8 0 0 0 Interest expense 1.0 (0.4 ) 0.6 0 0.6 0 0 Total reclassification adjustment for amounts realized in net income 76.1 (26.8 ) 49.3 48.7 0.6 0 0 Total other comprehensive income (loss) 242.5 (85.1 ) 157.4 161.1 (0.6 ) 0.4 (3.5 ) Balance at June 30, 2016 $ 1,477.0 $ (519.2 ) $ 957.8 $ 970.1 $ (8.8 ) $ (1.1 ) $ (2.4 )</t>
  </si>
  <si>
    <t>Redeemable Noncontrolling Interest (Tables)</t>
  </si>
  <si>
    <t>The changes in the components of redeemable NCI during the six months ended June 30, 2017 and 2016 , and the year ended December 31, 2016 , were: (millions) June 30, 2017 June 30, 2016 December 31, 2016 Balance, Beginning of period $ 483.7 $ 464.9 $ 464.9 Net income attributable to NCI 11.1 4.5 26.2 Other comprehensive income (loss) attributable to NCI 2.2 3.5 (3.2 ) Exercise of employee stock options 3.4 0 0 Change in redemption value of NCI 1.4 (6.1 ) (4.2 ) Balance, End of period $ 501.8 $ 466.8 $ 483.7</t>
  </si>
  <si>
    <t>Goodwill and Intangible Assets (Tables)</t>
  </si>
  <si>
    <t>Net Carrying Amount of Other Intangible Assets</t>
  </si>
  <si>
    <t xml:space="preserve">The following table is a summary of the net carrying amount of other intangible assets as of June 30, 2017 and 2016 , and December 31, 2016 : (millions) June 30, 2017 June 30, 2016 December 31, 2016 Intangible assets subject to amortization $ 389.4 $ 451.4 $ 420.4 Indefinite-lived intangible assets 1 12.4 12.4 12.4 Total $ 401.8 $ 463.8 $ 432.8 1 Indefinite-lived intangible assets are comprised of state insurance and agent licenses. State insurance licenses were previously subject to amortization under superseded accounting guidance and have $0.6 million of accumulated amortization for all periods presented. </t>
  </si>
  <si>
    <t>Intangible Assets Subject to Amortization</t>
  </si>
  <si>
    <t>Intangible assets subject to amortization consisted of the following: (millions) June 30, 2017 June 30, 2016 December 31, 2016 Category Gross Carrying Amount Accumulated Amortization Net Carrying Amount Gross Carrying Amount Accumulated Amortization Net Carrying Amount Gross Carrying Amount Accumulated Amortization Net Carrying Amount Policies in force $ 256.2 $ 82.4 $ 173.8 $ 256.2 $ 45.9 $ 210.3 $ 256.2 $ 64.1 $ 192.1 Agency relationships 159.2 25.6 133.6 159.2 14.2 145.0 159.2 19.9 139.3 Software rights 79.1 24.1 55.0 79.1 13.4 65.7 79.1 18.8 60.3 Trade name 34.8 7.8 27.0 34.8 4.4 30.4 34.8 6.1 28.7 Total $ 529.3 $ 139.9 $ 389.4 $ 529.3 $ 77.9 $ 451.4 $ 529.3 $ 108.9 $ 420.4</t>
  </si>
  <si>
    <t>Basis of Presentation Basis of Presentation-Additional Information (Details) - USD ($)</t>
  </si>
  <si>
    <t>Business Acquisition [Line Items]</t>
  </si>
  <si>
    <t>Assets Held-for-sale, Property, Plant and Equipment</t>
  </si>
  <si>
    <t>ARX Holding Corp. [Member]</t>
  </si>
  <si>
    <t>Business Combination, Step Acquisition, Equity Interest in Acquiree, Including Subsequent Acquisition, Percentage</t>
  </si>
  <si>
    <t>69.20%</t>
  </si>
  <si>
    <t>Investments Investment Portfolio by Major Security Type (Detail) - USD ($) $ in Millions</t>
  </si>
  <si>
    <t>Schedule of Available-for-sale Securities [Line Items]</t>
  </si>
  <si>
    <t>Cost</t>
  </si>
  <si>
    <t>Gross Unrealized Gains</t>
  </si>
  <si>
    <t>Gross Unrealized Losses</t>
  </si>
  <si>
    <t>Net Realized Gains (Losses)</t>
  </si>
  <si>
    <t>% of Total Fair Value</t>
  </si>
  <si>
    <t>100.00%</t>
  </si>
  <si>
    <t>Other Payables to Broker-Dealers and Clearing Organizations</t>
  </si>
  <si>
    <t>Securities Held In Consolidated Non Insurance Subsidiary</t>
  </si>
  <si>
    <t>70.80%</t>
  </si>
  <si>
    <t>60.70%</t>
  </si>
  <si>
    <t>Fixed maturities | U.S. government obligations</t>
  </si>
  <si>
    <t>16.00%</t>
  </si>
  <si>
    <t>12.20%</t>
  </si>
  <si>
    <t>5.80%</t>
  </si>
  <si>
    <t>Fixed maturities | State and local government obligations</t>
  </si>
  <si>
    <t>9.70%</t>
  </si>
  <si>
    <t>10.70%</t>
  </si>
  <si>
    <t>11.70%</t>
  </si>
  <si>
    <t>Fixed maturities | Foreign government obligations</t>
  </si>
  <si>
    <t>0.10%</t>
  </si>
  <si>
    <t>Fixed maturities | Corporate debt securities</t>
  </si>
  <si>
    <t>19.30%</t>
  </si>
  <si>
    <t>19.40%</t>
  </si>
  <si>
    <t>17.50%</t>
  </si>
  <si>
    <t>Fixed maturities | Residential mortgage-backed securities</t>
  </si>
  <si>
    <t>4.70%</t>
  </si>
  <si>
    <t>6.20%</t>
  </si>
  <si>
    <t>7.50%</t>
  </si>
  <si>
    <t>Fixed maturities | Agency residential pass-through obligations</t>
  </si>
  <si>
    <t>0.20%</t>
  </si>
  <si>
    <t>Fixed maturities | Commercial mortgage-backed securities</t>
  </si>
  <si>
    <t>9.10%</t>
  </si>
  <si>
    <t>9.60%</t>
  </si>
  <si>
    <t>9.90%</t>
  </si>
  <si>
    <t>Fixed maturities | Other asset-backed securities</t>
  </si>
  <si>
    <t>7.00%</t>
  </si>
  <si>
    <t>Fixed maturities | Redeemable preferred stocks</t>
  </si>
  <si>
    <t>0.80%</t>
  </si>
  <si>
    <t>Equity securities | Nonredeemable preferred stocks</t>
  </si>
  <si>
    <t>3.00%</t>
  </si>
  <si>
    <t>3.60%</t>
  </si>
  <si>
    <t>3.80%</t>
  </si>
  <si>
    <t>Equity securities | Common equities</t>
  </si>
  <si>
    <t>11.80%</t>
  </si>
  <si>
    <t>12.40%</t>
  </si>
  <si>
    <t>Short-term investments</t>
  </si>
  <si>
    <t>14.40%</t>
  </si>
  <si>
    <t>15.20%</t>
  </si>
  <si>
    <t>23.10%</t>
  </si>
  <si>
    <t>Investments Hybrid Securities (Detail) - USD ($) $ in Millions</t>
  </si>
  <si>
    <t>Hybrid Securities [Line Items]</t>
  </si>
  <si>
    <t>Hybrid securities</t>
  </si>
  <si>
    <t>Investments Composition of Fixed Maturities by Maturity (Detail) $ in Millions</t>
  </si>
  <si>
    <t>Jun. 30, 2017USD ($)</t>
  </si>
  <si>
    <t>Available for sale, cost</t>
  </si>
  <si>
    <t>Less than one year</t>
  </si>
  <si>
    <t>One to five years</t>
  </si>
  <si>
    <t>Five to ten years</t>
  </si>
  <si>
    <t>Ten years or greater</t>
  </si>
  <si>
    <t>Available for sale, Fair value</t>
  </si>
  <si>
    <t>Investments Gross Unrealized losses by Major Security (Detail) $ in Millions</t>
  </si>
  <si>
    <t>Jun. 30, 2017USD ($)security</t>
  </si>
  <si>
    <t>Dec. 31, 2016USD ($)security</t>
  </si>
  <si>
    <t>Jun. 30, 2016USD ($)security</t>
  </si>
  <si>
    <t>Investments, Unrealized Loss Position [Line Items]</t>
  </si>
  <si>
    <t>Available-for-sale, Securities in Unrealized Loss Positions, Qualitative Disclosure, Number of Positions | security</t>
  </si>
  <si>
    <t>Total Fair Value</t>
  </si>
  <si>
    <t>Available-for-sale, Securities in Unrealized Loss Positions, Qualitative Disclosure, Number of Positions, Less than One Year | security</t>
  </si>
  <si>
    <t>Less than 12 Months Fair Value</t>
  </si>
  <si>
    <t>Less than 12 Months Unrealized Losses</t>
  </si>
  <si>
    <t>Available-for-sale, Securities in Unrealized Loss Positions, Qualitative Disclosure, Number of Positions, Greater than or Equal to One Year | security</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Non-credit portion of other-than-temporary impairments recognized in accumulated other comprehensive income</t>
  </si>
  <si>
    <t>Residential mortgage-backed securities</t>
  </si>
  <si>
    <t>Commercial mortgage-backed securities</t>
  </si>
  <si>
    <t>Investments OTTI Credit Losses Recognized in Earnings (Detail) - Fixed maturities - USD ($) $ in Millions</t>
  </si>
  <si>
    <t>Other than Temporary Impairment, Credit Losses Recognized in Earnings [Roll Forward]</t>
  </si>
  <si>
    <t>Beginning balance</t>
  </si>
  <si>
    <t>Reductions for securities sold/matured</t>
  </si>
  <si>
    <t>Other than Temporary Impairment, Credit Losses Recognized in Earnings, Changes in Cash Flows</t>
  </si>
  <si>
    <t>Ending balance</t>
  </si>
  <si>
    <t>Investments Components of Net Realized Gains (Losses) (Detail) - USD ($) $ in Millions</t>
  </si>
  <si>
    <t>Gain (Loss) on Investments [Line Items]</t>
  </si>
  <si>
    <t>Gross realized gains on securities sales</t>
  </si>
  <si>
    <t>Gross realized losses on securities sales</t>
  </si>
  <si>
    <t>Net realized gains (losses) on securities sales</t>
  </si>
  <si>
    <t>Other than Temporary Impairment Losses, Portion Recognized in Earnings, Net of Sales, Available for Sale Securities</t>
  </si>
  <si>
    <t>Other than Temporary Impairment Losses, Portion Recognized in Earnings, Net of Sales</t>
  </si>
  <si>
    <t>Other gains (losses)</t>
  </si>
  <si>
    <t>Fixed maturities | Corporate and other debt securities</t>
  </si>
  <si>
    <t>Other Assets</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Components of Net Investment Income (Details) - USD ($) $ in Millions</t>
  </si>
  <si>
    <t>Net Investment Income [Line Items]</t>
  </si>
  <si>
    <t>Net Investment Income</t>
  </si>
  <si>
    <t>Investments Derivative Instruments (Detail) - USD ($)</t>
  </si>
  <si>
    <t>12 Months Ended</t>
  </si>
  <si>
    <t>Sep. 30, 2016</t>
  </si>
  <si>
    <t>Derivative [Line Items]</t>
  </si>
  <si>
    <t>Balance Sheet - Fair Value</t>
  </si>
  <si>
    <t>Income Statement - Net Realized Gain (Loss) on Securities</t>
  </si>
  <si>
    <t>Designated as Hedging Instruments | Ineffective Cash Flow Hedge [Member]</t>
  </si>
  <si>
    <t>Derivative, Notional Amount</t>
  </si>
  <si>
    <t>Purpose</t>
  </si>
  <si>
    <t>Manage 
interest 
rate risk</t>
  </si>
  <si>
    <t>Manage interest rate risk</t>
  </si>
  <si>
    <t>Not Designated as Hedging Instrument [Member] | Interest Rate Swap [Member]</t>
  </si>
  <si>
    <t>Not Designated as Hedging Instrument [Member] | Interest Rate Swap [Member] | Other Liabilities [Member]</t>
  </si>
  <si>
    <t>Manage 
portfolio
duration</t>
  </si>
  <si>
    <t>Not Designated as Hedging Instrument [Member] | Interest Rate Swap [Member] | Closed Positions [Member]</t>
  </si>
  <si>
    <t>Manage portfolio duration</t>
  </si>
  <si>
    <t>Not Designated as Hedging Instrument [Member] | Future [Member]</t>
  </si>
  <si>
    <t>Not Designated as Hedging Instrument [Member] | Future [Member] | Closed Positions [Member]</t>
  </si>
  <si>
    <t xml:space="preserve">Manage portfolio duration </t>
  </si>
  <si>
    <t>Investments Investments - Additional Information (Detail)</t>
  </si>
  <si>
    <t>Apr. 03, 2017USD ($)</t>
  </si>
  <si>
    <t>Sep. 30, 2016USD ($)</t>
  </si>
  <si>
    <t>Schedule of Investments [Line Items]</t>
  </si>
  <si>
    <t>Proceeds from (Payments for) in Securities Sold under Agreements to Repurchase</t>
  </si>
  <si>
    <t>Securities Sold under Agreements to Repurchase</t>
  </si>
  <si>
    <t>Open reverse repurchase commitments</t>
  </si>
  <si>
    <t>Proceeds from Securities Purchased under Agreements to Resell</t>
  </si>
  <si>
    <t>Largest Outstanding Balance of Reverse Repurchase Agreements</t>
  </si>
  <si>
    <t>RRP Largest Outstanding Balance Number of Days Open</t>
  </si>
  <si>
    <t>1 day</t>
  </si>
  <si>
    <t>Reverse Repurchase Agreements, Total Days of Activity</t>
  </si>
  <si>
    <t>12 days</t>
  </si>
  <si>
    <t>Reverse Repurchase Agreement Average Daily Balance</t>
  </si>
  <si>
    <t>Gross unrealized losses</t>
  </si>
  <si>
    <t>Trading securities</t>
  </si>
  <si>
    <t>Gain (Loss) on Derivative Instruments, Net, Pretax</t>
  </si>
  <si>
    <t>4.125% Senior Notes due 2047</t>
  </si>
  <si>
    <t>Debt, face amount</t>
  </si>
  <si>
    <t>Debt, stated interest rate</t>
  </si>
  <si>
    <t>4.125%</t>
  </si>
  <si>
    <t>Unrealized gain (loss) on interest rate cash flow hedges</t>
  </si>
  <si>
    <t>2.45% Senior Notes due 2027</t>
  </si>
  <si>
    <t>2.45%</t>
  </si>
  <si>
    <t>6.70% Fixed-to-Floating Rate Junior Subordinated Debentures due 2067</t>
  </si>
  <si>
    <t>6.70%</t>
  </si>
  <si>
    <t>Fixed Income Securities</t>
  </si>
  <si>
    <t>Available-for-sale, Securities in Unrealized Loss Positions, Qualitative Disclosure, Percentage Decline</t>
  </si>
  <si>
    <t>Percentage which the issuer receives the security back at once the change of control is triggered</t>
  </si>
  <si>
    <t>Realized investment losses</t>
  </si>
  <si>
    <t>Categories of Investments, Marketable Securities, Trading Securities</t>
  </si>
  <si>
    <t>Russell One Thousand | Equity securities | Common equities</t>
  </si>
  <si>
    <t>Percentage of common stock portfolio</t>
  </si>
  <si>
    <t>95.00%</t>
  </si>
  <si>
    <t>Managed Equity Strategy | Equity securities | Common equities</t>
  </si>
  <si>
    <t>5.00%</t>
  </si>
  <si>
    <t>Derivative, Collateral, Right to Reclaim Cash</t>
  </si>
  <si>
    <t>Closed Positions [Member] | Not Designated as Hedging Instrument [Member] | Interest Rate Swap [Member]</t>
  </si>
  <si>
    <t>Closed Positions [Member] | Not Designated as Hedging Instrument [Member] | Future [Member]</t>
  </si>
  <si>
    <t>Fair Value Composition of Investment Portfolio by Major Security Type (Detail) - USD ($) $ in Millions</t>
  </si>
  <si>
    <t>Fair Value, Assets and Liabilities Measured on Recurring and Nonrecurring Basis [Line Items]</t>
  </si>
  <si>
    <t>Available-for-sale Securities</t>
  </si>
  <si>
    <t>Long-Term Debt, Fair Value</t>
  </si>
  <si>
    <t>Fixed maturities | Debt Securities [Member]</t>
  </si>
  <si>
    <t>Fixed maturities | Asset-backed Securities</t>
  </si>
  <si>
    <t>Fixed maturities | U.S. government obligations | Debt Securities [Member]</t>
  </si>
  <si>
    <t>Fixed maturities | State and local government obligations | Debt Securities [Member]</t>
  </si>
  <si>
    <t>Fixed maturities | Foreign government obligations | Debt Securities [Member]</t>
  </si>
  <si>
    <t>Fixed maturities | Corporate debt securities | Debt Securities [Member]</t>
  </si>
  <si>
    <t>Fixed maturities | Residential mortgage-backed securities | Asset-backed Securities</t>
  </si>
  <si>
    <t>Fixed maturities | Agency residential pass-through obligations | Asset-backed Securities</t>
  </si>
  <si>
    <t>Fixed maturities | Commercial mortgage-backed securities | Asset-backed Securities</t>
  </si>
  <si>
    <t>Fixed maturities | Other asset-backed securities | Asset-backed Securities</t>
  </si>
  <si>
    <t>Fixed maturities | Redeemable preferred stocks | Financials</t>
  </si>
  <si>
    <t>Fixed maturities | Redeemable preferred stocks | Utilities</t>
  </si>
  <si>
    <t>Fixed maturities | Redeemable preferred stocks | Industrials</t>
  </si>
  <si>
    <t>Equity securities | Nonredeemable preferred stocks | Financials</t>
  </si>
  <si>
    <t>Equity securities | Common equities | Common equities</t>
  </si>
  <si>
    <t>Equity securities | Common equities | Other risk investments</t>
  </si>
  <si>
    <t>Total Fixed Maturities and Equity Securities</t>
  </si>
  <si>
    <t>Carrying (Reported) Amount, Fair Value Disclosure</t>
  </si>
  <si>
    <t>Long-term Debt</t>
  </si>
  <si>
    <t>Carrying (Reported) Amount, Fair Value Disclosure | Fixed maturities</t>
  </si>
  <si>
    <t>Carrying (Reported) Amount, Fair Value Disclosure | Fixed maturities | Debt Securities [Member]</t>
  </si>
  <si>
    <t>Carrying (Reported) Amount, Fair Value Disclosure | Fixed maturities | Asset-backed Securities</t>
  </si>
  <si>
    <t>Carrying (Reported) Amount, Fair Value Disclosure | Fixed maturities | U.S. government obligations | Debt Securities [Member]</t>
  </si>
  <si>
    <t>Carrying (Reported) Amount, Fair Value Disclosure | Fixed maturities | State and local government obligations | Debt Securities [Member]</t>
  </si>
  <si>
    <t>Carrying (Reported) Amount, Fair Value Disclosure | Fixed maturities | Foreign government obligations | Debt Securities [Member]</t>
  </si>
  <si>
    <t>Carrying (Reported) Amount, Fair Value Disclosure | Fixed maturities | Corporate debt securities | Debt Securities [Member]</t>
  </si>
  <si>
    <t>Carrying (Reported) Amount, Fair Value Disclosure | Fixed maturities | Residential mortgage-backed securities | Asset-backed Securities</t>
  </si>
  <si>
    <t>Carrying (Reported) Amount, Fair Value Disclosure | Fixed maturities | Agency residential pass-through obligations | Asset-backed Securities</t>
  </si>
  <si>
    <t>Carrying (Reported) Amount, Fair Value Disclosure | Fixed maturities | Commercial mortgage-backed securities | Asset-backed Securities</t>
  </si>
  <si>
    <t>Carrying (Reported) Amount, Fair Value Disclosure | Fixed maturities | Other asset-backed securities | Asset-backed Sec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Inputs, Level 1</t>
  </si>
  <si>
    <t>Fair Value, Inputs, Level 1 | Fixed maturities</t>
  </si>
  <si>
    <t>Fair Value, Inputs, Level 1 | Fixed maturities | Debt Securities [Member]</t>
  </si>
  <si>
    <t>Fair Value, Inputs, Level 1 | Fixed maturities | Asset-backed Securities</t>
  </si>
  <si>
    <t>Fair Value, Inputs, Level 1 | Fixed maturities | U.S. government obligations | Debt Securities [Member]</t>
  </si>
  <si>
    <t>Fair Value, Inputs, Level 1 | Fixed maturities | State and local government obligations | Debt Securities [Member]</t>
  </si>
  <si>
    <t>Fair Value, Inputs, Level 1 | Fixed maturities | Foreign government obligations | Debt Securities [Member]</t>
  </si>
  <si>
    <t>Fair Value, Inputs, Level 1 | Fixed maturities | Corporate debt securities | Debt Securities [Member]</t>
  </si>
  <si>
    <t>Fair Value, Inputs, Level 1 | Fixed maturities | Residential mortgage-backed securities | Asset-backed Securities</t>
  </si>
  <si>
    <t>Fair Value, Inputs, Level 1 | Fixed maturities | Agency residential pass-through obligations | Asset-backed Securities</t>
  </si>
  <si>
    <t>Fair Value, Inputs, Level 1 | Fixed maturities | Commercial mortgage-backed securities | Asset-backed Securities</t>
  </si>
  <si>
    <t>Fair Value, Inputs, Level 1 | Fixed maturities | Other asset-backed securities | Asset-backed Sec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Debt Securities [Member]</t>
  </si>
  <si>
    <t>Fair Value, Inputs, Level 2 | Fixed maturities | Asset-backed Securities</t>
  </si>
  <si>
    <t>Fair Value, Inputs, Level 2 | Fixed maturities | U.S. government obligations | Debt Securities [Member]</t>
  </si>
  <si>
    <t>Fair Value, Inputs, Level 2 | Fixed maturities | State and local government obligations | Debt Securities [Member]</t>
  </si>
  <si>
    <t>Fair Value, Inputs, Level 2 | Fixed maturities | Foreign government obligations | Debt Securities [Member]</t>
  </si>
  <si>
    <t>Fair Value, Inputs, Level 2 | Fixed maturities | Corporate debt securities | Debt Securities [Member]</t>
  </si>
  <si>
    <t>Fair Value, Inputs, Level 2 | Fixed maturities | Residential mortgage-backed securities | Asset-backed Securities</t>
  </si>
  <si>
    <t>Fair Value, Inputs, Level 2 | Fixed maturities | Agency residential pass-through obligations | Asset-backed Securities</t>
  </si>
  <si>
    <t>Fair Value, Inputs, Level 2 | Fixed maturities | Commercial mortgage-backed securities | Asset-backed Securities</t>
  </si>
  <si>
    <t>Fair Value, Inputs, Level 2 | Fixed maturities | Other asset-backed securities | Asset-backed Sec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Debt Securities [Member]</t>
  </si>
  <si>
    <t>Fair Value, Inputs, Level 3 | Fixed maturities | Asset-backed Securities</t>
  </si>
  <si>
    <t>Fair Value, Inputs, Level 3 | Fixed maturities | U.S. government obligations | Debt Securities [Member]</t>
  </si>
  <si>
    <t>Fair Value, Inputs, Level 3 | Fixed maturities | State and local government obligations | Debt Securities [Member]</t>
  </si>
  <si>
    <t>Fair Value, Inputs, Level 3 | Fixed maturities | Foreign government obligations | Debt Securities [Member]</t>
  </si>
  <si>
    <t>Fair Value, Inputs, Level 3 | Fixed maturities | Corporate debt securities | Debt Securities [Member]</t>
  </si>
  <si>
    <t>Fair Value, Inputs, Level 3 | Fixed maturities | Residential mortgage-backed securities | Asset-backed Securities</t>
  </si>
  <si>
    <t>Fair Value, Inputs, Level 3 | Fixed maturities | Agency residential pass-through obligations | Asset-backed Securities</t>
  </si>
  <si>
    <t>Fair Value, Inputs, Level 3 | Fixed maturities | Commercial mortgage-backed securities | Asset-backed Securities</t>
  </si>
  <si>
    <t>Fair Value, Inputs, Level 3 | Fixed maturities | Other asset-backed securities | Asset-backed Sec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Fair Value Summary of Changes in Fair Value Associated With Level 3 Assets (Detail) - USD ($) $ in Millions</t>
  </si>
  <si>
    <t>Fair Value, Assets Measured on Recurring Basis, Unobservable Input Reconciliation, Calculation [Roll Forward]</t>
  </si>
  <si>
    <t>Beginning Fair Value</t>
  </si>
  <si>
    <t>Calls/ Maturities/ Paydowns</t>
  </si>
  <si>
    <t>Purchases</t>
  </si>
  <si>
    <t>Sales</t>
  </si>
  <si>
    <t>Net Realized (Gain) Loss on Sales</t>
  </si>
  <si>
    <t>Change in Valuation</t>
  </si>
  <si>
    <t>Net Transfers in (out)</t>
  </si>
  <si>
    <t>Ending Fair value</t>
  </si>
  <si>
    <t>Asset-backed Securities | Fixed maturities | Commercial mortgage-backed securities</t>
  </si>
  <si>
    <t>Fair Value Summary of Quantitative Information about Level 3 Fair Value Measurements (Detail)</t>
  </si>
  <si>
    <t>Jun. 30, 2016USD ($)securityInvestment</t>
  </si>
  <si>
    <t>Dec. 31, 2016USD ($)securityInvestment</t>
  </si>
  <si>
    <t>Jun. 30, 2017USD ($)Investment</t>
  </si>
  <si>
    <t>Fair Value Inputs, Assets, Quantitative Information [Line Items]</t>
  </si>
  <si>
    <t>Fair Value, Inputs, Level 3 | Third Party Pricing Exemption Securities</t>
  </si>
  <si>
    <t>Fair Value, Inputs, Level 3 | Subtotal Level 3 Securities</t>
  </si>
  <si>
    <t>Fair Value, Inputs, Level 3 | Internal Pricing</t>
  </si>
  <si>
    <t>Number of securities | Investment</t>
  </si>
  <si>
    <t>Fair Value, Inputs, Level 3 | Fixed maturities | Commercial mortgage-backed securities | External Pricing</t>
  </si>
  <si>
    <t>Number of securities | security</t>
  </si>
  <si>
    <t>Valuation Technique</t>
  </si>
  <si>
    <t>External vendor</t>
  </si>
  <si>
    <t>External vendor</t>
  </si>
  <si>
    <t>Unobservable Input, prepayment rate</t>
  </si>
  <si>
    <t>Fair Value Fair Value - Additional Information (Detail)</t>
  </si>
  <si>
    <t>Fair Value Measurements [Line Items]</t>
  </si>
  <si>
    <t>Fair Value, Assets, Level 2 to Level 1 Transfers, Amount</t>
  </si>
  <si>
    <t>Quoted prices percentage of fair value assets</t>
  </si>
  <si>
    <t>Fixed maturities | Fair Value, Inputs, Level 1</t>
  </si>
  <si>
    <t>Fixed maturities | Fair Value, Inputs, Level 2</t>
  </si>
  <si>
    <t>Fixed maturities | Fair Value, Inputs, Level 3</t>
  </si>
  <si>
    <t>Internal Pricing | Fair Value, Inputs, Level 3</t>
  </si>
  <si>
    <t>Dealer Quoted Pricing | Fair Value, Inputs, Level 2</t>
  </si>
  <si>
    <t>2.00%</t>
  </si>
  <si>
    <t>Vendor Quoted Pricing | Fair Value, Inputs, Level 1</t>
  </si>
  <si>
    <t>58.00%</t>
  </si>
  <si>
    <t>52.00%</t>
  </si>
  <si>
    <t>35.00%</t>
  </si>
  <si>
    <t>Vendor Quoted Pricing | Fair Value, Inputs, Level 2</t>
  </si>
  <si>
    <t>99.00%</t>
  </si>
  <si>
    <t>Commercial mortgage-backed securities | Fixed maturities</t>
  </si>
  <si>
    <t>Commercial mortgage-backed securities | External Pricing | Fixed maturities | Fair Value, Inputs, Level 3</t>
  </si>
  <si>
    <t>Debt (Detail)</t>
  </si>
  <si>
    <t>Jun. 30, 2017USD ($)instrument</t>
  </si>
  <si>
    <t>Dec. 31, 2016USD ($)instrument</t>
  </si>
  <si>
    <t>Jun. 30, 2016USD ($)instrument</t>
  </si>
  <si>
    <t>Debt Instrument [Line Items]</t>
  </si>
  <si>
    <t>Debt, Long-term and Short-term, Combined Amount</t>
  </si>
  <si>
    <t>3.75% Senior Notes due 2021</t>
  </si>
  <si>
    <t>6 5/8% Senior Notes due 2029</t>
  </si>
  <si>
    <t>6.25% Senior Notes due 2032</t>
  </si>
  <si>
    <t>4.35% Senior Notes due 2044</t>
  </si>
  <si>
    <t>3.70% Senior Notes due 2045</t>
  </si>
  <si>
    <t>Notes Payable, Other Payables | Other debt instruments</t>
  </si>
  <si>
    <t>Number of debt instruments | instrument</t>
  </si>
  <si>
    <t>Trust Preferred Debt Securities | Other debt instruments</t>
  </si>
  <si>
    <t>Senior Notes | Other debt instruments</t>
  </si>
  <si>
    <t>Debt - Additional Information (Detail) - USD ($)</t>
  </si>
  <si>
    <t>Apr. 03, 2017</t>
  </si>
  <si>
    <t>Mar. 31, 2017</t>
  </si>
  <si>
    <t>Repayment of debt</t>
  </si>
  <si>
    <t>Gains (losses) on extinguishment of debt</t>
  </si>
  <si>
    <t>Discretionary Line of Credit</t>
  </si>
  <si>
    <t>Maximum borrowing capacity</t>
  </si>
  <si>
    <t>Debt term</t>
  </si>
  <si>
    <t>30 days</t>
  </si>
  <si>
    <t>Borrowings outstanding</t>
  </si>
  <si>
    <t>3.75%</t>
  </si>
  <si>
    <t>Proceeds, net of underwriter's discounts and commissions</t>
  </si>
  <si>
    <t>6.625%</t>
  </si>
  <si>
    <t>6.25%</t>
  </si>
  <si>
    <t>4.35%</t>
  </si>
  <si>
    <t>3.70%</t>
  </si>
  <si>
    <t>Ownership interest in the variable interest entities</t>
  </si>
  <si>
    <t>Federal Funds Open Rate | Discretionary Line of Credit</t>
  </si>
  <si>
    <t>Basis spread on variable interest rate</t>
  </si>
  <si>
    <t>0.50%</t>
  </si>
  <si>
    <t>Income Taxes Additional Information (Details) - USD ($)</t>
  </si>
  <si>
    <t>Valuation allowance</t>
  </si>
  <si>
    <t>Loss and Loss Adjustment Expense Reserves (Details) - USD ($)</t>
  </si>
  <si>
    <t>Dec. 31, 2015</t>
  </si>
  <si>
    <t>Liability for Claims and Claims Adjustment Expense [Line Items]</t>
  </si>
  <si>
    <t>Reinsurance Recoverable for Unpaid Claims and Claims Adjustments and Liability for Unpaid Claims and Claim Adjustment Expense, Other Reconciling Item</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Business Acquisitions</t>
  </si>
  <si>
    <t>Liability for Unpaid Claims and Claims Adjustment Expense, Net, Adjusted Beginning Balance</t>
  </si>
  <si>
    <t>Commercial and personal auto businesses</t>
  </si>
  <si>
    <t>Special lines and property businesses</t>
  </si>
  <si>
    <t>Accident year 2016</t>
  </si>
  <si>
    <t>Accident year 2015</t>
  </si>
  <si>
    <t>Accident year 2014</t>
  </si>
  <si>
    <t>Personal Lines | Agency auto</t>
  </si>
  <si>
    <t>Personal Lines | Direct auto</t>
  </si>
  <si>
    <t>Property</t>
  </si>
  <si>
    <t>Commercial Lines</t>
  </si>
  <si>
    <t>Supplemental Cash Flow Information (Detail) - USD ($) $ in Millions</t>
  </si>
  <si>
    <t>Income Taxes Paid</t>
  </si>
  <si>
    <t>Interest Paid</t>
  </si>
  <si>
    <t>Segment Information Operating Results (Detail) - USD ($) $ in Millions</t>
  </si>
  <si>
    <t>Segment Reporting Information [Line Items]</t>
  </si>
  <si>
    <t>Pretax Profit (Loss)</t>
  </si>
  <si>
    <t>Personal Lines | Agency | Underwriting operations</t>
  </si>
  <si>
    <t>Personal Lines | Direct | Underwriting operations</t>
  </si>
  <si>
    <t>Operating Segments | Underwriting operations</t>
  </si>
  <si>
    <t>Operating Segments | Personal Lines | Underwriting operations</t>
  </si>
  <si>
    <t>Personal auto insurance percentage of the total personal lines segment net premiums earned</t>
  </si>
  <si>
    <t>92.00%</t>
  </si>
  <si>
    <t>Operating Segments | Commercial Lines | Underwriting operations</t>
  </si>
  <si>
    <t>Operating Segments | Property | Underwriting operations</t>
  </si>
  <si>
    <t>Operating Segments | Other Indemnity | Underwriting operations</t>
  </si>
  <si>
    <t>Segment Reconciling Items | Fees and other revenues</t>
  </si>
  <si>
    <t>Segment Reconciling Items | Service businesses</t>
  </si>
  <si>
    <t>Segment Reconciling Items | Investment income</t>
  </si>
  <si>
    <t>Segment Reconciling Items | Gains on extinguishment of debt</t>
  </si>
  <si>
    <t>Segment Reconciling Items | Interest expense</t>
  </si>
  <si>
    <t>Segment Information Underwriting Margins and Combined Ratios for our Underwriting Operations (Detail) - Operating Segments - Underwriting operations</t>
  </si>
  <si>
    <t>Underwriting Margin</t>
  </si>
  <si>
    <t>6.80%</t>
  </si>
  <si>
    <t>3.20%</t>
  </si>
  <si>
    <t>4.30%</t>
  </si>
  <si>
    <t>Combined Ratio</t>
  </si>
  <si>
    <t>93.20%</t>
  </si>
  <si>
    <t>96.80%</t>
  </si>
  <si>
    <t>92.50%</t>
  </si>
  <si>
    <t>95.70%</t>
  </si>
  <si>
    <t>Personal Lines</t>
  </si>
  <si>
    <t>3.30%</t>
  </si>
  <si>
    <t>4.40%</t>
  </si>
  <si>
    <t>96.70%</t>
  </si>
  <si>
    <t>95.60%</t>
  </si>
  <si>
    <t>Personal Lines | Agency</t>
  </si>
  <si>
    <t>3.50%</t>
  </si>
  <si>
    <t>8.50%</t>
  </si>
  <si>
    <t>5.40%</t>
  </si>
  <si>
    <t>96.50%</t>
  </si>
  <si>
    <t>91.50%</t>
  </si>
  <si>
    <t>94.60%</t>
  </si>
  <si>
    <t>Personal Lines | Direct</t>
  </si>
  <si>
    <t>6.10%</t>
  </si>
  <si>
    <t>6.50%</t>
  </si>
  <si>
    <t>3.40%</t>
  </si>
  <si>
    <t>93.90%</t>
  </si>
  <si>
    <t>93.50%</t>
  </si>
  <si>
    <t>96.60%</t>
  </si>
  <si>
    <t>8.40%</t>
  </si>
  <si>
    <t>5.30%</t>
  </si>
  <si>
    <t>9.40%</t>
  </si>
  <si>
    <t>8.10%</t>
  </si>
  <si>
    <t>91.60%</t>
  </si>
  <si>
    <t>94.70%</t>
  </si>
  <si>
    <t>90.60%</t>
  </si>
  <si>
    <t>91.90%</t>
  </si>
  <si>
    <t>1.50%</t>
  </si>
  <si>
    <t>(6.50%)</t>
  </si>
  <si>
    <t>2.50%</t>
  </si>
  <si>
    <t>(9.30%)</t>
  </si>
  <si>
    <t>98.50%</t>
  </si>
  <si>
    <t>106.50%</t>
  </si>
  <si>
    <t>97.50%</t>
  </si>
  <si>
    <t>109.30%</t>
  </si>
  <si>
    <t>Combined ratio amortization points</t>
  </si>
  <si>
    <t>Combined ratio exchange loss</t>
  </si>
  <si>
    <t>Dividends Dividends (Details) - USD ($) $ / shares in Units, $ in Millions</t>
  </si>
  <si>
    <t>1 Months Ended</t>
  </si>
  <si>
    <t>Feb. 28, 2017</t>
  </si>
  <si>
    <t>Feb. 29, 2016</t>
  </si>
  <si>
    <t>Payments of Ordinary Dividends, Common Stock</t>
  </si>
  <si>
    <t>Annual variable dividend [Member]</t>
  </si>
  <si>
    <t>Common Stock, Dividends, Per Share, Cash Paid</t>
  </si>
  <si>
    <t>Dividends - Additional Information (Detail)</t>
  </si>
  <si>
    <t>Target percentage used to determine annual variable dividend</t>
  </si>
  <si>
    <t>33.33%</t>
  </si>
  <si>
    <t>Gainshare factor used to determine annual variable dividend range, minimum</t>
  </si>
  <si>
    <t>Minimum Payments of Ordinary Dividends, Common Stock</t>
  </si>
  <si>
    <t>Gainshare factor used to determine annual variable dividend range, maximum</t>
  </si>
  <si>
    <t>Gainshare factor used to determine annual variable dividend</t>
  </si>
  <si>
    <t>Other Comprehensive Income (Loss) Components of Other Comprehensive Income (Loss) Including Reclassification Adjustments by Income Statement (Detail) - USD ($) $ in Millions</t>
  </si>
  <si>
    <t>Accumulated Other Comprehensive Income (Loss), before Tax [Roll Forward]</t>
  </si>
  <si>
    <t>Pre tax total accumulated other comprehensive income, beginning balance</t>
  </si>
  <si>
    <t>Investment securities, pre tax</t>
  </si>
  <si>
    <t>Net non-credit related OTTI losses, adjusted for valuation changes, pre tax</t>
  </si>
  <si>
    <t>Forecasted transactions, pre tax</t>
  </si>
  <si>
    <t>Foreign currency translation adjustment, pre tax</t>
  </si>
  <si>
    <t>Other Comprehensive Income (Loss), before Tax, Portion Attributable to Noncontrolling Interest</t>
  </si>
  <si>
    <t>Total other comprehensive income (loss) before reclassifications, pre tax</t>
  </si>
  <si>
    <t>Total reclassification adjustment for amounts realized in net income, pre tax</t>
  </si>
  <si>
    <t>Total other comprehensive income (loss),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Net non-credit related OTTI losses, adjusted for valuation changes, Total tax (provision) benefit</t>
  </si>
  <si>
    <t>Forecasted transactions, Total tax (provision) benefit</t>
  </si>
  <si>
    <t>Foreign currency translation adjustment, Total tax (provision) benefit</t>
  </si>
  <si>
    <t>Other Comprehensive Income (Loss), Tax, Portion Attributable to Noncontrolling Interes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tax (Provision) benefit, ending balance</t>
  </si>
  <si>
    <t>Accumulated Other Comprehensive Income (Loss), Net of Tax [Roll Forward]</t>
  </si>
  <si>
    <t>After tax total accumulated other comprehensive income, beginning balance</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Other comprehensive income (loss)</t>
  </si>
  <si>
    <t>After tax total accumulated other comprehensive income, ending balance</t>
  </si>
  <si>
    <t>Net unrealized gains on forecasted transactions</t>
  </si>
  <si>
    <t>Foreign Currency Translation Adjustments</t>
  </si>
  <si>
    <t>Noncontrolling Interest [Member]</t>
  </si>
  <si>
    <t>Reclassification out of Accumulated Other Comprehensive Income | Accumulated other comprehensive income pretax</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Reclassification out of Accumulated Other Comprehensive Income | Noncontrolling Interest [Member]</t>
  </si>
  <si>
    <t>Other Comprehensive Income (Loss) Components of Other Comprehensive Income (Loss) Including Reclassification Adjustments by Income Statement, Additional Information (Detail) $ in Millions</t>
  </si>
  <si>
    <t>Pre Tax</t>
  </si>
  <si>
    <t>Components Of Other Comprehensive Income Loss [Line Items]</t>
  </si>
  <si>
    <t>Net unrealized gains on forecasted transactions, expected to reclassify into income within the next 12 months</t>
  </si>
  <si>
    <t>Redeemable Noncontrolling Interest (Details) $ in Millions</t>
  </si>
  <si>
    <t>Jun. 30, 2017USD ($)shares</t>
  </si>
  <si>
    <t>Jun. 30, 2016USD ($)</t>
  </si>
  <si>
    <t>Dec. 31, 2016USD ($)</t>
  </si>
  <si>
    <t>Apr. 01, 2021installment</t>
  </si>
  <si>
    <t>Apr. 01, 2018installment</t>
  </si>
  <si>
    <t>Apr. 01, 2015installment</t>
  </si>
  <si>
    <t>Redeemable Noncontrolling Interest [Line Items]</t>
  </si>
  <si>
    <t>Number of Installments Related to Stockholders Agreement | installment</t>
  </si>
  <si>
    <t>Increase (Decrease) in Temporary Equity [Roll Forward]</t>
  </si>
  <si>
    <t>Balance, Beginning of period</t>
  </si>
  <si>
    <t>Net income attributable to NCI</t>
  </si>
  <si>
    <t>Other comprehensive income (loss) attributable to NCI</t>
  </si>
  <si>
    <t>Exercise of employee stock options</t>
  </si>
  <si>
    <t>Change in redemption value of NCI</t>
  </si>
  <si>
    <t>Balance, End of period</t>
  </si>
  <si>
    <t>Shares held in Employee Stock Option Plan, Suspense Shares | shares</t>
  </si>
  <si>
    <t>Employee Stock Ownership Plan (ESOP), Deferred Shares, Fair Value</t>
  </si>
  <si>
    <t>Scenario, Forecast [Member]</t>
  </si>
  <si>
    <t>Scenario, Forecast [Member] | ARX Holding Corp. [Member]</t>
  </si>
  <si>
    <t>80.00%</t>
  </si>
  <si>
    <t>Goodwill and Intangible Assets Goodwill (Details) - USD ($)</t>
  </si>
  <si>
    <t>Goodwill, Acquired During Period</t>
  </si>
  <si>
    <t>Goodwill, Impaired, Accumulated Impairment Loss</t>
  </si>
  <si>
    <t>Goodwill and Intangible Assets - Net Carrying Amount of Other Intangible Assets (Details) - USD ($) $ in Millions</t>
  </si>
  <si>
    <t>Schedule of Other Intangible Assets [Line Items]</t>
  </si>
  <si>
    <t>Indefinite lived intangible assets</t>
  </si>
  <si>
    <t>Accumulated amortization</t>
  </si>
  <si>
    <t>Licensing Agreements [Member]</t>
  </si>
  <si>
    <t>Goodwill and Intangible Assets - Finite-lived Intangible Assets (Details) - USD ($) $ in Millions</t>
  </si>
  <si>
    <t>Finite-Lived Intangible Assets [Line Items]</t>
  </si>
  <si>
    <t>Accumulated Amortization</t>
  </si>
  <si>
    <t>Policies in force [Member]</t>
  </si>
  <si>
    <t>Gross Carrying Amount</t>
  </si>
  <si>
    <t>Net Carrying Amount</t>
  </si>
  <si>
    <t>Agency relationships [Member]</t>
  </si>
  <si>
    <t>Software rights [Member]</t>
  </si>
  <si>
    <t>Trade name [Member]</t>
  </si>
  <si>
    <t>Finite-Lived Intangible Assets [Member]</t>
  </si>
  <si>
    <t>New Accounting Standards Effect of Standard Change (Details) - USD ($) $ in Millions</t>
  </si>
  <si>
    <t>Item Effected [Line Items]</t>
  </si>
  <si>
    <t>Provision (benefit) for income taxes</t>
  </si>
  <si>
    <t>Adjustments for New Accounting Pronouncem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06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581048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5</v>
      </c>
    </row>
    <row r="3" spans="1:2">
      <c r="A3" s="3" t="s">
        <v>270</v>
      </c>
    </row>
    <row r="4" spans="1:2">
      <c r="A4" s="4" t="s">
        <v>164</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5</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5</v>
      </c>
    </row>
    <row r="3" spans="1:2">
      <c r="A3" s="3" t="s">
        <v>276</v>
      </c>
    </row>
    <row r="4" spans="1:2">
      <c r="A4" s="4" t="s">
        <v>277</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5</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5</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5</v>
      </c>
    </row>
    <row r="3" spans="1:2">
      <c r="A3" s="3" t="s">
        <v>288</v>
      </c>
    </row>
    <row r="4" spans="1:2">
      <c r="A4" s="4" t="s">
        <v>100</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5</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5</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5</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C4" s="7" t="n">
        <v>6313.3</v>
      </c>
      <c r="D4" s="7" t="n">
        <v>5561.8</v>
      </c>
      <c r="E4" s="8" t="n">
        <v>12340</v>
      </c>
      <c r="F4" s="7" t="n">
        <v>10879.2</v>
      </c>
    </row>
    <row r="5" spans="1:6">
      <c r="A5" s="4" t="s">
        <v>29</v>
      </c>
      <c r="C5" s="4" t="s">
        <v>30</v>
      </c>
      <c r="E5" s="4" t="s">
        <v>31</v>
      </c>
    </row>
    <row r="6" spans="1:6">
      <c r="A6" s="4" t="s">
        <v>32</v>
      </c>
      <c r="C6" s="7" t="n">
        <v>138.8</v>
      </c>
      <c r="D6" s="9" t="n">
        <v>114.6</v>
      </c>
      <c r="E6" s="8" t="n">
        <v>268</v>
      </c>
      <c r="F6" s="9" t="n">
        <v>233.4</v>
      </c>
    </row>
    <row r="7" spans="1:6">
      <c r="A7" s="4" t="s">
        <v>33</v>
      </c>
      <c r="C7" s="4" t="s">
        <v>34</v>
      </c>
      <c r="E7" s="4" t="s">
        <v>35</v>
      </c>
    </row>
    <row r="8" spans="1:6">
      <c r="A8" s="3" t="s">
        <v>36</v>
      </c>
    </row>
    <row r="9" spans="1:6">
      <c r="A9" s="4" t="s">
        <v>37</v>
      </c>
      <c r="C9" s="7" t="n">
        <v>-13.8</v>
      </c>
      <c r="D9" s="9" t="n">
        <v>-0.2</v>
      </c>
      <c r="E9" s="7" t="n">
        <v>-14.8</v>
      </c>
      <c r="F9" s="9" t="n">
        <v>-0.2</v>
      </c>
    </row>
    <row r="10" spans="1:6">
      <c r="A10" s="4" t="s">
        <v>38</v>
      </c>
      <c r="C10" s="7" t="n">
        <v>45.9</v>
      </c>
      <c r="D10" s="9" t="n">
        <v>32.5</v>
      </c>
      <c r="E10" s="7" t="n">
        <v>98.8</v>
      </c>
      <c r="F10" s="9" t="n">
        <v>49.9</v>
      </c>
    </row>
    <row r="11" spans="1:6">
      <c r="A11" s="4" t="s">
        <v>39</v>
      </c>
      <c r="C11" s="4" t="s">
        <v>40</v>
      </c>
      <c r="E11" s="4" t="s">
        <v>41</v>
      </c>
    </row>
    <row r="12" spans="1:6">
      <c r="A12" s="4" t="s">
        <v>42</v>
      </c>
      <c r="C12" s="7" t="n">
        <v>32.1</v>
      </c>
      <c r="D12" s="9" t="n">
        <v>32.3</v>
      </c>
      <c r="E12" s="8" t="n">
        <v>84</v>
      </c>
      <c r="F12" s="9" t="n">
        <v>49.7</v>
      </c>
    </row>
    <row r="13" spans="1:6">
      <c r="A13" s="4" t="s">
        <v>43</v>
      </c>
      <c r="C13" s="4" t="s">
        <v>44</v>
      </c>
      <c r="E13" s="4" t="s">
        <v>45</v>
      </c>
    </row>
    <row r="14" spans="1:6">
      <c r="A14" s="4" t="s">
        <v>46</v>
      </c>
      <c r="C14" s="7" t="n">
        <v>88.8</v>
      </c>
      <c r="D14" s="9" t="n">
        <v>82.5</v>
      </c>
      <c r="E14" s="8" t="n">
        <v>174</v>
      </c>
      <c r="F14" s="9" t="n">
        <v>161.4</v>
      </c>
    </row>
    <row r="15" spans="1:6">
      <c r="A15" s="4" t="s">
        <v>47</v>
      </c>
      <c r="C15" s="4" t="s">
        <v>48</v>
      </c>
      <c r="E15" s="4" t="s">
        <v>48</v>
      </c>
    </row>
    <row r="16" spans="1:6">
      <c r="A16" s="4" t="s">
        <v>49</v>
      </c>
      <c r="C16" s="7" t="n">
        <v>32.7</v>
      </c>
      <c r="D16" s="9" t="n">
        <v>26.5</v>
      </c>
      <c r="E16" s="7" t="n">
        <v>61.2</v>
      </c>
      <c r="F16" s="9" t="n">
        <v>51.5</v>
      </c>
    </row>
    <row r="17" spans="1:6">
      <c r="A17" s="4" t="s">
        <v>50</v>
      </c>
      <c r="C17" s="4" t="s">
        <v>51</v>
      </c>
      <c r="E17" s="4" t="s">
        <v>52</v>
      </c>
    </row>
    <row r="18" spans="1:6">
      <c r="A18" s="4" t="s">
        <v>53</v>
      </c>
      <c r="C18" s="8" t="n">
        <v>0</v>
      </c>
      <c r="D18" s="9" t="n">
        <v>1.6</v>
      </c>
      <c r="E18" s="7" t="n">
        <v>0.2</v>
      </c>
      <c r="F18" s="9" t="n">
        <v>1.6</v>
      </c>
    </row>
    <row r="19" spans="1:6">
      <c r="A19" s="4" t="s">
        <v>54</v>
      </c>
      <c r="C19" s="4" t="s">
        <v>55</v>
      </c>
      <c r="E19" s="4" t="s">
        <v>56</v>
      </c>
    </row>
    <row r="20" spans="1:6">
      <c r="A20" s="4" t="s">
        <v>57</v>
      </c>
      <c r="C20" s="7" t="n">
        <v>6605.7</v>
      </c>
      <c r="D20" s="9" t="n">
        <v>5819.3</v>
      </c>
      <c r="E20" s="7" t="n">
        <v>12927.4</v>
      </c>
      <c r="F20" s="9" t="n">
        <v>11376.8</v>
      </c>
    </row>
    <row r="21" spans="1:6">
      <c r="A21" s="4" t="s">
        <v>58</v>
      </c>
      <c r="C21" s="4" t="s">
        <v>30</v>
      </c>
      <c r="E21" s="4" t="s">
        <v>30</v>
      </c>
    </row>
    <row r="22" spans="1:6">
      <c r="A22" s="3" t="s">
        <v>59</v>
      </c>
    </row>
    <row r="23" spans="1:6">
      <c r="A23" s="4" t="s">
        <v>60</v>
      </c>
      <c r="C23" s="7" t="n">
        <v>4614.9</v>
      </c>
      <c r="D23" s="5" t="n">
        <v>4243</v>
      </c>
      <c r="E23" s="7" t="n">
        <v>8878.299999999999</v>
      </c>
      <c r="F23" s="9" t="n">
        <v>8156.4</v>
      </c>
    </row>
    <row r="24" spans="1:6">
      <c r="A24" s="4" t="s">
        <v>61</v>
      </c>
      <c r="C24" s="4" t="s">
        <v>62</v>
      </c>
      <c r="E24" s="4" t="s">
        <v>62</v>
      </c>
    </row>
    <row r="25" spans="1:6">
      <c r="A25" s="4" t="s">
        <v>63</v>
      </c>
      <c r="C25" s="7" t="n">
        <v>514.2</v>
      </c>
      <c r="D25" s="9" t="n">
        <v>458.9</v>
      </c>
      <c r="E25" s="7" t="n">
        <v>1017.1</v>
      </c>
      <c r="F25" s="9" t="n">
        <v>899.2</v>
      </c>
    </row>
    <row r="26" spans="1:6">
      <c r="A26" s="4" t="s">
        <v>64</v>
      </c>
      <c r="C26" s="4" t="s">
        <v>65</v>
      </c>
      <c r="E26" s="4" t="s">
        <v>31</v>
      </c>
    </row>
    <row r="27" spans="1:6">
      <c r="A27" s="4" t="s">
        <v>66</v>
      </c>
      <c r="C27" s="8" t="n">
        <v>845</v>
      </c>
      <c r="D27" s="9" t="n">
        <v>766.8</v>
      </c>
      <c r="E27" s="7" t="n">
        <v>1690.6</v>
      </c>
      <c r="F27" s="9" t="n">
        <v>1522.6</v>
      </c>
    </row>
    <row r="28" spans="1:6">
      <c r="A28" s="4" t="s">
        <v>67</v>
      </c>
      <c r="C28" s="4" t="s">
        <v>68</v>
      </c>
      <c r="E28" s="4" t="s">
        <v>69</v>
      </c>
    </row>
    <row r="29" spans="1:6">
      <c r="A29" s="4" t="s">
        <v>70</v>
      </c>
      <c r="C29" s="7" t="n">
        <v>6.6</v>
      </c>
      <c r="D29" s="9" t="n">
        <v>5.3</v>
      </c>
      <c r="E29" s="7" t="n">
        <v>12.2</v>
      </c>
      <c r="F29" s="9" t="n">
        <v>10.1</v>
      </c>
    </row>
    <row r="30" spans="1:6">
      <c r="A30" s="4" t="s">
        <v>71</v>
      </c>
      <c r="C30" s="4" t="s">
        <v>72</v>
      </c>
      <c r="E30" s="4" t="s">
        <v>34</v>
      </c>
    </row>
    <row r="31" spans="1:6">
      <c r="A31" s="4" t="s">
        <v>73</v>
      </c>
      <c r="C31" s="8" t="n">
        <v>27</v>
      </c>
      <c r="D31" s="9" t="n">
        <v>23.7</v>
      </c>
      <c r="E31" s="7" t="n">
        <v>52.9</v>
      </c>
      <c r="F31" s="9" t="n">
        <v>45.3</v>
      </c>
    </row>
    <row r="32" spans="1:6">
      <c r="A32" s="4" t="s">
        <v>74</v>
      </c>
      <c r="C32" s="4" t="s">
        <v>30</v>
      </c>
      <c r="E32" s="4" t="s">
        <v>75</v>
      </c>
    </row>
    <row r="33" spans="1:6">
      <c r="A33" s="4" t="s">
        <v>76</v>
      </c>
      <c r="C33" s="7" t="n">
        <v>43.4</v>
      </c>
      <c r="D33" s="9" t="n">
        <v>34.3</v>
      </c>
      <c r="E33" s="7" t="n">
        <v>80.2</v>
      </c>
      <c r="F33" s="9" t="n">
        <v>68.5</v>
      </c>
    </row>
    <row r="34" spans="1:6">
      <c r="A34" s="4" t="s">
        <v>77</v>
      </c>
      <c r="C34" s="4" t="s">
        <v>78</v>
      </c>
      <c r="E34" s="4" t="s">
        <v>75</v>
      </c>
    </row>
    <row r="35" spans="1:6">
      <c r="A35" s="4" t="s">
        <v>79</v>
      </c>
      <c r="C35" s="7" t="n">
        <v>6051.1</v>
      </c>
      <c r="D35" s="5" t="n">
        <v>5532</v>
      </c>
      <c r="E35" s="7" t="n">
        <v>11731.3</v>
      </c>
      <c r="F35" s="9" t="n">
        <v>10702.1</v>
      </c>
    </row>
    <row r="36" spans="1:6">
      <c r="A36" s="4" t="s">
        <v>80</v>
      </c>
      <c r="C36" s="4" t="s">
        <v>62</v>
      </c>
      <c r="E36" s="4" t="s">
        <v>68</v>
      </c>
    </row>
    <row r="37" spans="1:6">
      <c r="A37" s="3" t="s">
        <v>81</v>
      </c>
    </row>
    <row r="38" spans="1:6">
      <c r="A38" s="4" t="s">
        <v>82</v>
      </c>
      <c r="C38" s="7" t="n">
        <v>554.6</v>
      </c>
      <c r="D38" s="9" t="n">
        <v>287.3</v>
      </c>
      <c r="E38" s="7" t="n">
        <v>1196.1</v>
      </c>
      <c r="F38" s="9" t="n">
        <v>674.7</v>
      </c>
    </row>
    <row r="39" spans="1:6">
      <c r="A39" s="4" t="s">
        <v>83</v>
      </c>
      <c r="C39" s="4" t="s">
        <v>84</v>
      </c>
      <c r="E39" s="4" t="s">
        <v>85</v>
      </c>
    </row>
    <row r="40" spans="1:6">
      <c r="A40" s="4" t="s">
        <v>86</v>
      </c>
      <c r="C40" s="7" t="n">
        <v>181.9</v>
      </c>
      <c r="D40" s="9" t="n">
        <v>92.40000000000001</v>
      </c>
      <c r="E40" s="7" t="n">
        <v>393.1</v>
      </c>
      <c r="F40" s="9" t="n">
        <v>221.1</v>
      </c>
    </row>
    <row r="41" spans="1:6">
      <c r="A41" s="4" t="s">
        <v>87</v>
      </c>
      <c r="C41" s="4" t="s">
        <v>88</v>
      </c>
      <c r="E41" s="4" t="s">
        <v>89</v>
      </c>
    </row>
    <row r="42" spans="1:6">
      <c r="A42" s="4" t="s">
        <v>90</v>
      </c>
      <c r="C42" s="7" t="n">
        <v>372.7</v>
      </c>
      <c r="D42" s="9" t="n">
        <v>194.9</v>
      </c>
      <c r="E42" s="8" t="n">
        <v>803</v>
      </c>
      <c r="F42" s="9" t="n">
        <v>453.6</v>
      </c>
    </row>
    <row r="43" spans="1:6">
      <c r="A43" s="4" t="s">
        <v>91</v>
      </c>
      <c r="C43" s="4" t="s">
        <v>92</v>
      </c>
      <c r="E43" s="4" t="s">
        <v>85</v>
      </c>
    </row>
    <row r="44" spans="1:6">
      <c r="A44" s="4" t="s">
        <v>93</v>
      </c>
      <c r="C44" s="7" t="n">
        <v>-5.1</v>
      </c>
      <c r="D44" s="5" t="n">
        <v>-4</v>
      </c>
      <c r="E44" s="7" t="n">
        <v>-11.1</v>
      </c>
      <c r="F44" s="9" t="n">
        <v>-4.5</v>
      </c>
    </row>
    <row r="45" spans="1:6">
      <c r="A45" s="4" t="s">
        <v>94</v>
      </c>
      <c r="C45" s="4" t="s">
        <v>95</v>
      </c>
      <c r="E45" s="4" t="s">
        <v>96</v>
      </c>
    </row>
    <row r="46" spans="1:6">
      <c r="A46" s="4" t="s">
        <v>97</v>
      </c>
      <c r="C46" s="7" t="n">
        <v>367.6</v>
      </c>
      <c r="D46" s="9" t="n">
        <v>190.9</v>
      </c>
      <c r="E46" s="7" t="n">
        <v>791.9</v>
      </c>
      <c r="F46" s="9" t="n">
        <v>449.1</v>
      </c>
    </row>
    <row r="47" spans="1:6">
      <c r="A47" s="4" t="s">
        <v>98</v>
      </c>
      <c r="C47" s="4" t="s">
        <v>84</v>
      </c>
      <c r="E47" s="4" t="s">
        <v>99</v>
      </c>
    </row>
    <row r="48" spans="1:6">
      <c r="A48" s="3" t="s">
        <v>100</v>
      </c>
    </row>
    <row r="49" spans="1:6">
      <c r="A49" s="4" t="s">
        <v>101</v>
      </c>
      <c r="C49" s="7" t="n">
        <v>92.59999999999999</v>
      </c>
      <c r="D49" s="9" t="n">
        <v>91.59999999999999</v>
      </c>
      <c r="E49" s="8" t="n">
        <v>225</v>
      </c>
      <c r="F49" s="9" t="n">
        <v>161.1</v>
      </c>
    </row>
    <row r="50" spans="1:6">
      <c r="A50" s="4" t="s">
        <v>102</v>
      </c>
      <c r="C50" s="4" t="s">
        <v>103</v>
      </c>
      <c r="E50" s="4" t="s">
        <v>104</v>
      </c>
    </row>
    <row r="51" spans="1:6">
      <c r="A51" s="4" t="s">
        <v>105</v>
      </c>
      <c r="C51" s="8" t="n">
        <v>-8</v>
      </c>
      <c r="D51" s="9" t="n">
        <v>-0.3</v>
      </c>
      <c r="E51" s="7" t="n">
        <v>-5.7</v>
      </c>
      <c r="F51" s="9" t="n">
        <v>-0.6</v>
      </c>
    </row>
    <row r="52" spans="1:6">
      <c r="A52" s="4" t="s">
        <v>106</v>
      </c>
      <c r="C52" s="7" t="n">
        <v>-0.1</v>
      </c>
      <c r="D52" s="9" t="n">
        <v>-0.1</v>
      </c>
      <c r="E52" s="7" t="n">
        <v>0.2</v>
      </c>
      <c r="F52" s="9" t="n">
        <v>0.4</v>
      </c>
    </row>
    <row r="53" spans="1:6">
      <c r="A53" s="4" t="s">
        <v>107</v>
      </c>
      <c r="C53" s="4" t="s">
        <v>108</v>
      </c>
      <c r="E53" s="4" t="s">
        <v>109</v>
      </c>
    </row>
    <row r="54" spans="1:6">
      <c r="A54" s="4" t="s">
        <v>110</v>
      </c>
      <c r="C54" s="7" t="n">
        <v>84.5</v>
      </c>
      <c r="D54" s="9" t="n">
        <v>91.2</v>
      </c>
      <c r="E54" s="7" t="n">
        <v>219.5</v>
      </c>
      <c r="F54" s="9" t="n">
        <v>160.9</v>
      </c>
    </row>
    <row r="55" spans="1:6">
      <c r="A55" s="4" t="s">
        <v>111</v>
      </c>
      <c r="C55" s="4" t="s">
        <v>112</v>
      </c>
      <c r="E55" s="4" t="s">
        <v>113</v>
      </c>
    </row>
    <row r="56" spans="1:6">
      <c r="A56" s="4" t="s">
        <v>114</v>
      </c>
      <c r="C56" s="7" t="n">
        <v>-1.3</v>
      </c>
      <c r="D56" s="9" t="n">
        <v>-1.4</v>
      </c>
      <c r="E56" s="7" t="n">
        <v>-2.2</v>
      </c>
      <c r="F56" s="9" t="n">
        <v>-3.5</v>
      </c>
    </row>
    <row r="57" spans="1:6">
      <c r="A57" s="4" t="s">
        <v>115</v>
      </c>
      <c r="C57" s="4" t="s">
        <v>112</v>
      </c>
      <c r="E57" s="4" t="s">
        <v>116</v>
      </c>
    </row>
    <row r="58" spans="1:6">
      <c r="A58" s="4" t="s">
        <v>117</v>
      </c>
      <c r="C58" s="7" t="n">
        <v>450.8</v>
      </c>
      <c r="D58" s="7" t="n">
        <v>280.7</v>
      </c>
      <c r="E58" s="7" t="n">
        <v>1009.2</v>
      </c>
      <c r="F58" s="7" t="n">
        <v>606.5</v>
      </c>
    </row>
    <row r="59" spans="1:6">
      <c r="A59" s="4" t="s">
        <v>118</v>
      </c>
      <c r="C59" s="4" t="s">
        <v>119</v>
      </c>
      <c r="E59" s="4" t="s">
        <v>120</v>
      </c>
    </row>
    <row r="60" spans="1:6">
      <c r="A60" s="3" t="s">
        <v>121</v>
      </c>
    </row>
    <row r="61" spans="1:6">
      <c r="A61" s="4" t="s">
        <v>122</v>
      </c>
      <c r="C61" s="9" t="n">
        <v>580.5</v>
      </c>
      <c r="D61" s="9" t="n">
        <v>582.4</v>
      </c>
      <c r="E61" s="9" t="n">
        <v>580.4</v>
      </c>
      <c r="F61" s="9" t="n">
        <v>582.8</v>
      </c>
    </row>
    <row r="62" spans="1:6">
      <c r="A62" s="4" t="s">
        <v>123</v>
      </c>
      <c r="C62" s="4" t="s">
        <v>108</v>
      </c>
      <c r="E62" s="4" t="s">
        <v>108</v>
      </c>
    </row>
    <row r="63" spans="1:6">
      <c r="A63" s="4" t="s">
        <v>124</v>
      </c>
      <c r="C63" s="9" t="n">
        <v>3.3</v>
      </c>
      <c r="D63" s="9" t="n">
        <v>2.7</v>
      </c>
      <c r="E63" s="9" t="n">
        <v>3.1</v>
      </c>
      <c r="F63" s="9" t="n">
        <v>2.5</v>
      </c>
    </row>
    <row r="64" spans="1:6">
      <c r="A64" s="4" t="s">
        <v>125</v>
      </c>
      <c r="C64" s="4" t="s">
        <v>126</v>
      </c>
      <c r="E64" s="4" t="s">
        <v>127</v>
      </c>
    </row>
    <row r="65" spans="1:6">
      <c r="A65" s="4" t="s">
        <v>128</v>
      </c>
      <c r="C65" s="9" t="n">
        <v>583.8</v>
      </c>
      <c r="D65" s="9" t="n">
        <v>585.1</v>
      </c>
      <c r="E65" s="9" t="n">
        <v>583.5</v>
      </c>
      <c r="F65" s="9" t="n">
        <v>585.3</v>
      </c>
    </row>
    <row r="66" spans="1:6">
      <c r="A66" s="4" t="s">
        <v>129</v>
      </c>
      <c r="C66" s="4" t="s">
        <v>108</v>
      </c>
      <c r="E66" s="4" t="s">
        <v>108</v>
      </c>
    </row>
    <row r="67" spans="1:6">
      <c r="A67" s="4" t="s">
        <v>130</v>
      </c>
      <c r="C67" s="10" t="n">
        <v>0.63</v>
      </c>
      <c r="D67" s="10" t="n">
        <v>0.33</v>
      </c>
      <c r="E67" s="10" t="n">
        <v>1.36</v>
      </c>
      <c r="F67" s="10" t="n">
        <v>0.77</v>
      </c>
    </row>
    <row r="68" spans="1:6">
      <c r="A68" s="4" t="s">
        <v>131</v>
      </c>
      <c r="C68" s="4" t="s">
        <v>84</v>
      </c>
      <c r="E68" s="4" t="s">
        <v>85</v>
      </c>
    </row>
    <row r="69" spans="1:6">
      <c r="A69" s="4" t="s">
        <v>132</v>
      </c>
      <c r="C69" s="10" t="n">
        <v>0.63</v>
      </c>
      <c r="D69" s="11" t="n">
        <v>0.33</v>
      </c>
      <c r="E69" s="10" t="n">
        <v>1.36</v>
      </c>
      <c r="F69" s="11" t="n">
        <v>0.77</v>
      </c>
    </row>
    <row r="70" spans="1:6">
      <c r="A70" s="4" t="s">
        <v>133</v>
      </c>
      <c r="C70" s="4" t="s">
        <v>84</v>
      </c>
      <c r="E70" s="4" t="s">
        <v>85</v>
      </c>
    </row>
    <row r="71" spans="1:6">
      <c r="A71" s="4" t="s">
        <v>134</v>
      </c>
      <c r="B71" s="4" t="s">
        <v>135</v>
      </c>
      <c r="C71" s="8" t="n">
        <v>0</v>
      </c>
      <c r="D71" s="8" t="n">
        <v>0</v>
      </c>
      <c r="E71" s="8" t="n">
        <v>0</v>
      </c>
      <c r="F71" s="8" t="n">
        <v>0</v>
      </c>
    </row>
    <row r="72" spans="1:6"/>
    <row r="73" spans="1:6">
      <c r="A73" s="4" t="s">
        <v>135</v>
      </c>
      <c r="B73" s="4" t="s">
        <v>136</v>
      </c>
    </row>
  </sheetData>
  <mergeCells count="5">
    <mergeCell ref="A1:B2"/>
    <mergeCell ref="C1:D1"/>
    <mergeCell ref="E1:F1"/>
    <mergeCell ref="A72:E72"/>
    <mergeCell ref="B73:E7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5</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5</v>
      </c>
    </row>
    <row r="3" spans="1:2">
      <c r="A3" s="3" t="s">
        <v>26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5</v>
      </c>
    </row>
    <row r="3" spans="1:2">
      <c r="A3" s="3" t="s">
        <v>26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5</v>
      </c>
    </row>
    <row r="3" spans="1:2">
      <c r="A3" s="4" t="s">
        <v>329</v>
      </c>
      <c r="B3" s="4" t="s">
        <v>330</v>
      </c>
    </row>
    <row r="4" spans="1:2">
      <c r="A4" s="4" t="s">
        <v>331</v>
      </c>
    </row>
    <row r="5" spans="1:2">
      <c r="A5" s="4" t="s">
        <v>332</v>
      </c>
      <c r="B5"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5</v>
      </c>
    </row>
    <row r="3" spans="1:2">
      <c r="A3" s="3" t="s">
        <v>276</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5</v>
      </c>
    </row>
    <row r="3" spans="1:2">
      <c r="A3" s="3" t="s">
        <v>280</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5</v>
      </c>
    </row>
    <row r="3" spans="1:2">
      <c r="A3" s="3" t="s">
        <v>28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5</v>
      </c>
    </row>
    <row r="3" spans="1:2">
      <c r="A3" s="3" t="s">
        <v>346</v>
      </c>
    </row>
    <row r="4" spans="1:2">
      <c r="A4" s="4" t="s">
        <v>28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5</v>
      </c>
    </row>
    <row r="3" spans="1:2">
      <c r="A3" s="3" t="s">
        <v>288</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5</v>
      </c>
    </row>
    <row r="3" spans="1:2">
      <c r="A3" s="3" t="s">
        <v>294</v>
      </c>
    </row>
    <row r="4" spans="1:2">
      <c r="A4" s="4" t="s">
        <v>293</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7</v>
      </c>
      <c r="C1" s="2" t="s">
        <v>25</v>
      </c>
      <c r="D1" s="2" t="s">
        <v>138</v>
      </c>
      <c r="E1" s="2" t="s">
        <v>26</v>
      </c>
    </row>
    <row r="2" spans="1:5">
      <c r="A2" s="3" t="s">
        <v>139</v>
      </c>
    </row>
    <row r="3" spans="1:5">
      <c r="A3" s="4" t="s">
        <v>140</v>
      </c>
      <c r="C3" s="7" t="n">
        <v>18388.1</v>
      </c>
      <c r="D3" s="7" t="n">
        <v>16243.8</v>
      </c>
      <c r="E3" s="7" t="n">
        <v>13589.5</v>
      </c>
    </row>
    <row r="4" spans="1:5">
      <c r="A4" s="3" t="s">
        <v>141</v>
      </c>
    </row>
    <row r="5" spans="1:5">
      <c r="A5" s="4" t="s">
        <v>142</v>
      </c>
      <c r="C5" s="9" t="n">
        <v>783.1</v>
      </c>
      <c r="D5" s="9" t="n">
        <v>853.5</v>
      </c>
      <c r="E5" s="9" t="n">
        <v>858.5</v>
      </c>
    </row>
    <row r="6" spans="1:5">
      <c r="A6" s="4" t="s">
        <v>143</v>
      </c>
      <c r="C6" s="9" t="n">
        <v>3077.5</v>
      </c>
      <c r="D6" s="9" t="n">
        <v>2812.4</v>
      </c>
      <c r="E6" s="9" t="n">
        <v>2765.4</v>
      </c>
    </row>
    <row r="7" spans="1:5">
      <c r="A7" s="4" t="s">
        <v>144</v>
      </c>
      <c r="C7" s="9" t="n">
        <v>3729.7</v>
      </c>
      <c r="D7" s="9" t="n">
        <v>3572.9</v>
      </c>
      <c r="E7" s="9" t="n">
        <v>5166.4</v>
      </c>
    </row>
    <row r="8" spans="1:5">
      <c r="A8" s="4" t="s">
        <v>145</v>
      </c>
      <c r="C8" s="9" t="n">
        <v>25978.4</v>
      </c>
      <c r="D8" s="9" t="n">
        <v>23482.6</v>
      </c>
      <c r="E8" s="9" t="n">
        <v>22379.8</v>
      </c>
    </row>
    <row r="9" spans="1:5">
      <c r="A9" s="4" t="s">
        <v>146</v>
      </c>
      <c r="C9" s="5" t="n">
        <v>161</v>
      </c>
      <c r="D9" s="9" t="n">
        <v>211.5</v>
      </c>
      <c r="E9" s="9" t="n">
        <v>134.7</v>
      </c>
    </row>
    <row r="10" spans="1:5">
      <c r="A10" s="4" t="s">
        <v>147</v>
      </c>
      <c r="B10" s="4" t="s">
        <v>135</v>
      </c>
      <c r="C10" s="9" t="n">
        <v>0.8</v>
      </c>
      <c r="D10" s="9" t="n">
        <v>14.9</v>
      </c>
      <c r="E10" s="5" t="n">
        <v>0</v>
      </c>
    </row>
    <row r="11" spans="1:5">
      <c r="A11" s="4" t="s">
        <v>148</v>
      </c>
      <c r="C11" s="9" t="n">
        <v>112.1</v>
      </c>
      <c r="D11" s="9" t="n">
        <v>103.9</v>
      </c>
      <c r="E11" s="9" t="n">
        <v>93.90000000000001</v>
      </c>
    </row>
    <row r="12" spans="1:5">
      <c r="A12" s="4" t="s">
        <v>149</v>
      </c>
      <c r="C12" s="9" t="n">
        <v>5091.3</v>
      </c>
      <c r="D12" s="9" t="n">
        <v>4509.2</v>
      </c>
      <c r="E12" s="9" t="n">
        <v>4522.2</v>
      </c>
    </row>
    <row r="13" spans="1:5">
      <c r="A13" s="4" t="s">
        <v>150</v>
      </c>
      <c r="C13" s="9" t="n">
        <v>2027.1</v>
      </c>
      <c r="D13" s="9" t="n">
        <v>1884.8</v>
      </c>
      <c r="E13" s="9" t="n">
        <v>1669.7</v>
      </c>
    </row>
    <row r="14" spans="1:5">
      <c r="A14" s="4" t="s">
        <v>151</v>
      </c>
      <c r="C14" s="9" t="n">
        <v>212.6</v>
      </c>
      <c r="D14" s="9" t="n">
        <v>170.5</v>
      </c>
      <c r="E14" s="5" t="n">
        <v>178</v>
      </c>
    </row>
    <row r="15" spans="1:5">
      <c r="A15" s="4" t="s">
        <v>152</v>
      </c>
      <c r="C15" s="9" t="n">
        <v>727.2</v>
      </c>
      <c r="D15" s="9" t="n">
        <v>651.2</v>
      </c>
      <c r="E15" s="9" t="n">
        <v>645.2</v>
      </c>
    </row>
    <row r="16" spans="1:5">
      <c r="A16" s="4" t="s">
        <v>153</v>
      </c>
      <c r="C16" s="9" t="n">
        <v>1152.1</v>
      </c>
      <c r="D16" s="9" t="n">
        <v>1177.1</v>
      </c>
      <c r="E16" s="9" t="n">
        <v>1083.7</v>
      </c>
    </row>
    <row r="17" spans="1:5">
      <c r="A17" s="4" t="s">
        <v>154</v>
      </c>
      <c r="C17" s="9" t="n">
        <v>452.7</v>
      </c>
      <c r="D17" s="9" t="n">
        <v>449.4</v>
      </c>
      <c r="E17" s="9" t="n">
        <v>449.4</v>
      </c>
    </row>
    <row r="18" spans="1:5">
      <c r="A18" s="4" t="s">
        <v>155</v>
      </c>
      <c r="C18" s="9" t="n">
        <v>401.8</v>
      </c>
      <c r="D18" s="9" t="n">
        <v>432.8</v>
      </c>
      <c r="E18" s="9" t="n">
        <v>463.8</v>
      </c>
    </row>
    <row r="19" spans="1:5">
      <c r="A19" s="4" t="s">
        <v>156</v>
      </c>
      <c r="C19" s="9" t="n">
        <v>372.7</v>
      </c>
      <c r="D19" s="9" t="n">
        <v>339.6</v>
      </c>
      <c r="E19" s="9" t="n">
        <v>337.8</v>
      </c>
    </row>
    <row r="20" spans="1:5">
      <c r="A20" s="4" t="s">
        <v>157</v>
      </c>
      <c r="C20" s="9" t="n">
        <v>36689.8</v>
      </c>
      <c r="D20" s="9" t="n">
        <v>33427.5</v>
      </c>
      <c r="E20" s="9" t="n">
        <v>31958.2</v>
      </c>
    </row>
    <row r="21" spans="1:5">
      <c r="A21" s="3" t="s">
        <v>158</v>
      </c>
    </row>
    <row r="22" spans="1:5">
      <c r="A22" s="4" t="s">
        <v>159</v>
      </c>
      <c r="C22" s="9" t="n">
        <v>8407.700000000001</v>
      </c>
      <c r="D22" s="9" t="n">
        <v>7468.3</v>
      </c>
      <c r="E22" s="9" t="n">
        <v>7470.1</v>
      </c>
    </row>
    <row r="23" spans="1:5">
      <c r="A23" s="4" t="s">
        <v>160</v>
      </c>
      <c r="C23" s="9" t="n">
        <v>12060.4</v>
      </c>
      <c r="D23" s="5" t="n">
        <v>11368</v>
      </c>
      <c r="E23" s="9" t="n">
        <v>10674.8</v>
      </c>
    </row>
    <row r="24" spans="1:5">
      <c r="A24" s="4" t="s">
        <v>161</v>
      </c>
      <c r="C24" s="9" t="n">
        <v>191.8</v>
      </c>
      <c r="D24" s="9" t="n">
        <v>111.3</v>
      </c>
      <c r="E24" s="9" t="n">
        <v>140.7</v>
      </c>
    </row>
    <row r="25" spans="1:5">
      <c r="A25" s="4" t="s">
        <v>162</v>
      </c>
      <c r="C25" s="5" t="n">
        <v>0</v>
      </c>
      <c r="D25" s="9" t="n">
        <v>395.4</v>
      </c>
      <c r="E25" s="5" t="n">
        <v>0</v>
      </c>
    </row>
    <row r="26" spans="1:5">
      <c r="A26" s="4" t="s">
        <v>163</v>
      </c>
      <c r="C26" s="9" t="n">
        <v>3153.2</v>
      </c>
      <c r="D26" s="9" t="n">
        <v>2495.5</v>
      </c>
      <c r="E26" s="9" t="n">
        <v>2706.2</v>
      </c>
    </row>
    <row r="27" spans="1:5">
      <c r="A27" s="4" t="s">
        <v>164</v>
      </c>
      <c r="B27" s="4" t="s">
        <v>165</v>
      </c>
      <c r="C27" s="9" t="n">
        <v>3383.4</v>
      </c>
      <c r="D27" s="9" t="n">
        <v>3148.2</v>
      </c>
      <c r="E27" s="9" t="n">
        <v>2664.1</v>
      </c>
    </row>
    <row r="28" spans="1:5">
      <c r="A28" s="4" t="s">
        <v>166</v>
      </c>
      <c r="C28" s="9" t="n">
        <v>27196.5</v>
      </c>
      <c r="D28" s="9" t="n">
        <v>24986.7</v>
      </c>
      <c r="E28" s="9" t="n">
        <v>23655.9</v>
      </c>
    </row>
    <row r="29" spans="1:5">
      <c r="A29" s="4" t="s">
        <v>167</v>
      </c>
      <c r="B29" s="4" t="s">
        <v>168</v>
      </c>
      <c r="C29" s="9" t="n">
        <v>501.8</v>
      </c>
      <c r="D29" s="9" t="n">
        <v>483.7</v>
      </c>
      <c r="E29" s="9" t="n">
        <v>466.8</v>
      </c>
    </row>
    <row r="30" spans="1:5">
      <c r="A30" s="4" t="s">
        <v>169</v>
      </c>
      <c r="C30" s="5" t="n">
        <v>581</v>
      </c>
      <c r="D30" s="9" t="n">
        <v>579.9</v>
      </c>
      <c r="E30" s="9" t="n">
        <v>581.9</v>
      </c>
    </row>
    <row r="31" spans="1:5">
      <c r="A31" s="4" t="s">
        <v>170</v>
      </c>
      <c r="C31" s="5" t="n">
        <v>1351</v>
      </c>
      <c r="D31" s="9" t="n">
        <v>1303.4</v>
      </c>
      <c r="E31" s="9" t="n">
        <v>1264.6</v>
      </c>
    </row>
    <row r="32" spans="1:5">
      <c r="A32" s="4" t="s">
        <v>171</v>
      </c>
      <c r="C32" s="9" t="n">
        <v>5908.8</v>
      </c>
      <c r="D32" s="9" t="n">
        <v>5140.4</v>
      </c>
      <c r="E32" s="9" t="n">
        <v>5031.2</v>
      </c>
    </row>
    <row r="33" spans="1:5">
      <c r="A33" s="3" t="s">
        <v>172</v>
      </c>
    </row>
    <row r="34" spans="1:5">
      <c r="A34" s="4" t="s">
        <v>173</v>
      </c>
      <c r="C34" s="9" t="n">
        <v>1164.6</v>
      </c>
      <c r="D34" s="9" t="n">
        <v>939.6</v>
      </c>
      <c r="E34" s="9" t="n">
        <v>970.1</v>
      </c>
    </row>
    <row r="35" spans="1:5">
      <c r="A35" s="4" t="s">
        <v>105</v>
      </c>
      <c r="C35" s="9" t="n">
        <v>-15.1</v>
      </c>
      <c r="D35" s="9" t="n">
        <v>-9.4</v>
      </c>
      <c r="E35" s="9" t="n">
        <v>-8.800000000000001</v>
      </c>
    </row>
    <row r="36" spans="1:5">
      <c r="A36" s="4" t="s">
        <v>106</v>
      </c>
      <c r="C36" s="9" t="n">
        <v>-0.9</v>
      </c>
      <c r="D36" s="9" t="n">
        <v>-1.1</v>
      </c>
      <c r="E36" s="9" t="n">
        <v>-1.1</v>
      </c>
    </row>
    <row r="37" spans="1:5">
      <c r="A37" s="4" t="s">
        <v>174</v>
      </c>
      <c r="C37" s="9" t="n">
        <v>2.1</v>
      </c>
      <c r="D37" s="9" t="n">
        <v>4.3</v>
      </c>
      <c r="E37" s="9" t="n">
        <v>-2.4</v>
      </c>
    </row>
    <row r="38" spans="1:5">
      <c r="A38" s="4" t="s">
        <v>175</v>
      </c>
      <c r="C38" s="9" t="n">
        <v>1150.7</v>
      </c>
      <c r="D38" s="9" t="n">
        <v>933.4</v>
      </c>
      <c r="E38" s="9" t="n">
        <v>957.8</v>
      </c>
    </row>
    <row r="39" spans="1:5">
      <c r="A39" s="4" t="s">
        <v>176</v>
      </c>
      <c r="C39" s="9" t="n">
        <v>8991.5</v>
      </c>
      <c r="D39" s="9" t="n">
        <v>7957.1</v>
      </c>
      <c r="E39" s="9" t="n">
        <v>7835.5</v>
      </c>
    </row>
    <row r="40" spans="1:5">
      <c r="A40" s="4" t="s">
        <v>177</v>
      </c>
      <c r="C40" s="7" t="n">
        <v>36689.8</v>
      </c>
      <c r="D40" s="7" t="n">
        <v>33427.5</v>
      </c>
      <c r="E40" s="7" t="n">
        <v>31958.2</v>
      </c>
    </row>
    <row r="41" spans="1:5"/>
    <row r="42" spans="1:5">
      <c r="A42" s="4" t="s">
        <v>135</v>
      </c>
      <c r="B42" s="4" t="s">
        <v>178</v>
      </c>
    </row>
    <row r="43" spans="1:5">
      <c r="A43" s="4" t="s">
        <v>165</v>
      </c>
      <c r="B43" s="4" t="s">
        <v>179</v>
      </c>
    </row>
    <row r="44" spans="1:5">
      <c r="A44" s="4" t="s">
        <v>168</v>
      </c>
      <c r="B44" s="4" t="s">
        <v>180</v>
      </c>
    </row>
  </sheetData>
  <mergeCells count="5">
    <mergeCell ref="A1:B1"/>
    <mergeCell ref="A41:D41"/>
    <mergeCell ref="B42:D42"/>
    <mergeCell ref="B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5</v>
      </c>
    </row>
    <row r="3" spans="1:2">
      <c r="A3" s="3" t="s">
        <v>29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5</v>
      </c>
      <c r="C1" s="2" t="s">
        <v>138</v>
      </c>
      <c r="D1" s="2" t="s">
        <v>26</v>
      </c>
    </row>
    <row r="2" spans="1:4">
      <c r="A2" s="3" t="s">
        <v>359</v>
      </c>
    </row>
    <row r="3" spans="1:4">
      <c r="A3" s="4" t="s">
        <v>360</v>
      </c>
      <c r="B3" s="8" t="n">
        <v>0</v>
      </c>
      <c r="C3" s="8" t="n">
        <v>8700000</v>
      </c>
      <c r="D3" s="8" t="n">
        <v>8700000</v>
      </c>
    </row>
    <row r="4" spans="1:4">
      <c r="A4" s="4" t="s">
        <v>361</v>
      </c>
    </row>
    <row r="5" spans="1:4">
      <c r="A5" s="3" t="s">
        <v>359</v>
      </c>
    </row>
    <row r="6" spans="1:4">
      <c r="A6" s="4" t="s">
        <v>362</v>
      </c>
      <c r="B6" s="4" t="s">
        <v>45</v>
      </c>
      <c r="C6" s="4" t="s">
        <v>363</v>
      </c>
      <c r="D6" s="4" t="s">
        <v>3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5</v>
      </c>
      <c r="C1" s="2" t="s">
        <v>138</v>
      </c>
      <c r="D1" s="2" t="s">
        <v>26</v>
      </c>
    </row>
    <row r="2" spans="1:4">
      <c r="A2" s="3" t="s">
        <v>365</v>
      </c>
    </row>
    <row r="3" spans="1:4">
      <c r="A3" s="4" t="s">
        <v>366</v>
      </c>
      <c r="B3" s="7" t="n">
        <v>24179.7</v>
      </c>
      <c r="C3" s="7" t="n">
        <v>22031.7</v>
      </c>
      <c r="D3" s="7" t="n">
        <v>20880.1</v>
      </c>
    </row>
    <row r="4" spans="1:4">
      <c r="A4" s="4" t="s">
        <v>367</v>
      </c>
      <c r="B4" s="9" t="n">
        <v>1857.7</v>
      </c>
      <c r="C4" s="9" t="n">
        <v>1588.9</v>
      </c>
      <c r="D4" s="5" t="n">
        <v>1602</v>
      </c>
    </row>
    <row r="5" spans="1:4">
      <c r="A5" s="4" t="s">
        <v>368</v>
      </c>
      <c r="B5" s="9" t="n">
        <v>-62.1</v>
      </c>
      <c r="C5" s="9" t="n">
        <v>-139.8</v>
      </c>
      <c r="D5" s="9" t="n">
        <v>-105.7</v>
      </c>
    </row>
    <row r="6" spans="1:4">
      <c r="A6" s="4" t="s">
        <v>369</v>
      </c>
      <c r="B6" s="9" t="n">
        <v>3.1</v>
      </c>
      <c r="C6" s="9" t="n">
        <v>1.8</v>
      </c>
      <c r="D6" s="9" t="n">
        <v>3.4</v>
      </c>
    </row>
    <row r="7" spans="1:4">
      <c r="A7" s="4" t="s">
        <v>267</v>
      </c>
      <c r="B7" s="7" t="n">
        <v>25978.4</v>
      </c>
      <c r="C7" s="7" t="n">
        <v>23482.6</v>
      </c>
      <c r="D7" s="7" t="n">
        <v>22379.8</v>
      </c>
    </row>
    <row r="8" spans="1:4">
      <c r="A8" s="4" t="s">
        <v>370</v>
      </c>
      <c r="B8" s="4" t="s">
        <v>371</v>
      </c>
      <c r="C8" s="4" t="s">
        <v>371</v>
      </c>
      <c r="D8" s="4" t="s">
        <v>371</v>
      </c>
    </row>
    <row r="9" spans="1:4">
      <c r="A9" s="4" t="s">
        <v>372</v>
      </c>
      <c r="B9" s="7" t="n">
        <v>287.1</v>
      </c>
      <c r="C9" s="7" t="n">
        <v>27.8</v>
      </c>
      <c r="D9" s="7" t="n">
        <v>246.9</v>
      </c>
    </row>
    <row r="10" spans="1:4">
      <c r="A10" s="4" t="s">
        <v>373</v>
      </c>
      <c r="B10" s="5" t="n">
        <v>1100</v>
      </c>
      <c r="C10" s="5" t="n">
        <v>1300</v>
      </c>
      <c r="D10" s="5" t="n">
        <v>600</v>
      </c>
    </row>
    <row r="11" spans="1:4">
      <c r="A11" s="4" t="s">
        <v>237</v>
      </c>
    </row>
    <row r="12" spans="1:4">
      <c r="A12" s="3" t="s">
        <v>365</v>
      </c>
    </row>
    <row r="13" spans="1:4">
      <c r="A13" s="4" t="s">
        <v>366</v>
      </c>
      <c r="B13" s="9" t="n">
        <v>18311.7</v>
      </c>
      <c r="C13" s="9" t="n">
        <v>16287.1</v>
      </c>
      <c r="D13" s="9" t="n">
        <v>13409.6</v>
      </c>
    </row>
    <row r="14" spans="1:4">
      <c r="A14" s="4" t="s">
        <v>367</v>
      </c>
      <c r="B14" s="9" t="n">
        <v>122.4</v>
      </c>
      <c r="C14" s="9" t="n">
        <v>76.5</v>
      </c>
      <c r="D14" s="9" t="n">
        <v>256.7</v>
      </c>
    </row>
    <row r="15" spans="1:4">
      <c r="A15" s="4" t="s">
        <v>368</v>
      </c>
      <c r="B15" s="9" t="n">
        <v>-49.1</v>
      </c>
      <c r="C15" s="9" t="n">
        <v>-121.6</v>
      </c>
      <c r="D15" s="5" t="n">
        <v>-79</v>
      </c>
    </row>
    <row r="16" spans="1:4">
      <c r="A16" s="4" t="s">
        <v>369</v>
      </c>
      <c r="B16" s="9" t="n">
        <v>3.1</v>
      </c>
      <c r="C16" s="9" t="n">
        <v>1.8</v>
      </c>
      <c r="D16" s="9" t="n">
        <v>2.2</v>
      </c>
    </row>
    <row r="17" spans="1:4">
      <c r="A17" s="4" t="s">
        <v>267</v>
      </c>
      <c r="B17" s="7" t="n">
        <v>18388.1</v>
      </c>
      <c r="C17" s="7" t="n">
        <v>16243.8</v>
      </c>
      <c r="D17" s="7" t="n">
        <v>13589.5</v>
      </c>
    </row>
    <row r="18" spans="1:4">
      <c r="A18" s="4" t="s">
        <v>370</v>
      </c>
      <c r="B18" s="4" t="s">
        <v>374</v>
      </c>
      <c r="C18" s="4" t="s">
        <v>363</v>
      </c>
      <c r="D18" s="4" t="s">
        <v>375</v>
      </c>
    </row>
    <row r="19" spans="1:4">
      <c r="A19" s="4" t="s">
        <v>376</v>
      </c>
    </row>
    <row r="20" spans="1:4">
      <c r="A20" s="3" t="s">
        <v>365</v>
      </c>
    </row>
    <row r="21" spans="1:4">
      <c r="A21" s="4" t="s">
        <v>366</v>
      </c>
      <c r="B21" s="7" t="n">
        <v>4166.4</v>
      </c>
      <c r="C21" s="7" t="n">
        <v>2899.2</v>
      </c>
      <c r="D21" s="8" t="n">
        <v>1276</v>
      </c>
    </row>
    <row r="22" spans="1:4">
      <c r="A22" s="4" t="s">
        <v>367</v>
      </c>
      <c r="B22" s="9" t="n">
        <v>4.4</v>
      </c>
      <c r="C22" s="5" t="n">
        <v>0</v>
      </c>
      <c r="D22" s="5" t="n">
        <v>20</v>
      </c>
    </row>
    <row r="23" spans="1:4">
      <c r="A23" s="4" t="s">
        <v>368</v>
      </c>
      <c r="B23" s="9" t="n">
        <v>-15.8</v>
      </c>
      <c r="C23" s="9" t="n">
        <v>-29.1</v>
      </c>
      <c r="D23" s="5" t="n">
        <v>0</v>
      </c>
    </row>
    <row r="24" spans="1:4">
      <c r="A24" s="4" t="s">
        <v>369</v>
      </c>
      <c r="B24" s="5" t="n">
        <v>0</v>
      </c>
      <c r="C24" s="5" t="n">
        <v>0</v>
      </c>
      <c r="D24" s="5" t="n">
        <v>0</v>
      </c>
    </row>
    <row r="25" spans="1:4">
      <c r="A25" s="4" t="s">
        <v>267</v>
      </c>
      <c r="B25" s="8" t="n">
        <v>4155</v>
      </c>
      <c r="C25" s="7" t="n">
        <v>2870.1</v>
      </c>
      <c r="D25" s="8" t="n">
        <v>1296</v>
      </c>
    </row>
    <row r="26" spans="1:4">
      <c r="A26" s="4" t="s">
        <v>370</v>
      </c>
      <c r="B26" s="4" t="s">
        <v>377</v>
      </c>
      <c r="C26" s="4" t="s">
        <v>378</v>
      </c>
      <c r="D26" s="4" t="s">
        <v>379</v>
      </c>
    </row>
    <row r="27" spans="1:4">
      <c r="A27" s="4" t="s">
        <v>380</v>
      </c>
    </row>
    <row r="28" spans="1:4">
      <c r="A28" s="3" t="s">
        <v>365</v>
      </c>
    </row>
    <row r="29" spans="1:4">
      <c r="A29" s="4" t="s">
        <v>366</v>
      </c>
      <c r="B29" s="7" t="n">
        <v>2473.3</v>
      </c>
      <c r="C29" s="7" t="n">
        <v>2509.5</v>
      </c>
      <c r="D29" s="7" t="n">
        <v>2545.5</v>
      </c>
    </row>
    <row r="30" spans="1:4">
      <c r="A30" s="4" t="s">
        <v>367</v>
      </c>
      <c r="B30" s="9" t="n">
        <v>32.5</v>
      </c>
      <c r="C30" s="9" t="n">
        <v>13.8</v>
      </c>
      <c r="D30" s="9" t="n">
        <v>72.7</v>
      </c>
    </row>
    <row r="31" spans="1:4">
      <c r="A31" s="4" t="s">
        <v>368</v>
      </c>
      <c r="B31" s="9" t="n">
        <v>-5.9</v>
      </c>
      <c r="C31" s="9" t="n">
        <v>-20.7</v>
      </c>
      <c r="D31" s="9" t="n">
        <v>-0.6</v>
      </c>
    </row>
    <row r="32" spans="1:4">
      <c r="A32" s="4" t="s">
        <v>369</v>
      </c>
      <c r="B32" s="9" t="n">
        <v>0.2</v>
      </c>
      <c r="C32" s="5" t="n">
        <v>0</v>
      </c>
      <c r="D32" s="5" t="n">
        <v>0</v>
      </c>
    </row>
    <row r="33" spans="1:4">
      <c r="A33" s="4" t="s">
        <v>267</v>
      </c>
      <c r="B33" s="7" t="n">
        <v>2500.1</v>
      </c>
      <c r="C33" s="7" t="n">
        <v>2502.6</v>
      </c>
      <c r="D33" s="7" t="n">
        <v>2617.6</v>
      </c>
    </row>
    <row r="34" spans="1:4">
      <c r="A34" s="4" t="s">
        <v>370</v>
      </c>
      <c r="B34" s="4" t="s">
        <v>381</v>
      </c>
      <c r="C34" s="4" t="s">
        <v>382</v>
      </c>
      <c r="D34" s="4" t="s">
        <v>383</v>
      </c>
    </row>
    <row r="35" spans="1:4">
      <c r="A35" s="4" t="s">
        <v>384</v>
      </c>
    </row>
    <row r="36" spans="1:4">
      <c r="A36" s="3" t="s">
        <v>365</v>
      </c>
    </row>
    <row r="37" spans="1:4">
      <c r="A37" s="4" t="s">
        <v>366</v>
      </c>
      <c r="B37" s="7" t="n">
        <v>22.5</v>
      </c>
      <c r="C37" s="7" t="n">
        <v>24.5</v>
      </c>
      <c r="D37" s="7" t="n">
        <v>24.9</v>
      </c>
    </row>
    <row r="38" spans="1:4">
      <c r="A38" s="4" t="s">
        <v>367</v>
      </c>
      <c r="B38" s="5" t="n">
        <v>0</v>
      </c>
      <c r="C38" s="5" t="n">
        <v>0</v>
      </c>
      <c r="D38" s="9" t="n">
        <v>0.1</v>
      </c>
    </row>
    <row r="39" spans="1:4">
      <c r="A39" s="4" t="s">
        <v>368</v>
      </c>
      <c r="B39" s="5" t="n">
        <v>0</v>
      </c>
      <c r="C39" s="5" t="n">
        <v>0</v>
      </c>
      <c r="D39" s="5" t="n">
        <v>0</v>
      </c>
    </row>
    <row r="40" spans="1:4">
      <c r="A40" s="4" t="s">
        <v>369</v>
      </c>
      <c r="B40" s="5" t="n">
        <v>0</v>
      </c>
      <c r="C40" s="5" t="n">
        <v>0</v>
      </c>
      <c r="D40" s="5" t="n">
        <v>0</v>
      </c>
    </row>
    <row r="41" spans="1:4">
      <c r="A41" s="4" t="s">
        <v>267</v>
      </c>
      <c r="B41" s="7" t="n">
        <v>22.5</v>
      </c>
      <c r="C41" s="7" t="n">
        <v>24.5</v>
      </c>
      <c r="D41" s="8" t="n">
        <v>25</v>
      </c>
    </row>
    <row r="42" spans="1:4">
      <c r="A42" s="4" t="s">
        <v>370</v>
      </c>
      <c r="B42" s="4" t="s">
        <v>385</v>
      </c>
      <c r="C42" s="4" t="s">
        <v>385</v>
      </c>
      <c r="D42" s="4" t="s">
        <v>385</v>
      </c>
    </row>
    <row r="43" spans="1:4">
      <c r="A43" s="4" t="s">
        <v>386</v>
      </c>
    </row>
    <row r="44" spans="1:4">
      <c r="A44" s="3" t="s">
        <v>365</v>
      </c>
    </row>
    <row r="45" spans="1:4">
      <c r="A45" s="4" t="s">
        <v>366</v>
      </c>
      <c r="B45" s="7" t="n">
        <v>4991.6</v>
      </c>
      <c r="C45" s="7" t="n">
        <v>4557.8</v>
      </c>
      <c r="D45" s="7" t="n">
        <v>3833.9</v>
      </c>
    </row>
    <row r="46" spans="1:4">
      <c r="A46" s="4" t="s">
        <v>367</v>
      </c>
      <c r="B46" s="9" t="n">
        <v>29.4</v>
      </c>
      <c r="C46" s="9" t="n">
        <v>17.3</v>
      </c>
      <c r="D46" s="9" t="n">
        <v>80.2</v>
      </c>
    </row>
    <row r="47" spans="1:4">
      <c r="A47" s="4" t="s">
        <v>368</v>
      </c>
      <c r="B47" s="9" t="n">
        <v>-7.6</v>
      </c>
      <c r="C47" s="9" t="n">
        <v>-24.3</v>
      </c>
      <c r="D47" s="9" t="n">
        <v>-3.7</v>
      </c>
    </row>
    <row r="48" spans="1:4">
      <c r="A48" s="4" t="s">
        <v>369</v>
      </c>
      <c r="B48" s="9" t="n">
        <v>0.4</v>
      </c>
      <c r="C48" s="9" t="n">
        <v>0.1</v>
      </c>
      <c r="D48" s="9" t="n">
        <v>0.6</v>
      </c>
    </row>
    <row r="49" spans="1:4">
      <c r="A49" s="4" t="s">
        <v>267</v>
      </c>
      <c r="B49" s="7" t="n">
        <v>5013.8</v>
      </c>
      <c r="C49" s="7" t="n">
        <v>4550.9</v>
      </c>
      <c r="D49" s="8" t="n">
        <v>3911</v>
      </c>
    </row>
    <row r="50" spans="1:4">
      <c r="A50" s="4" t="s">
        <v>370</v>
      </c>
      <c r="B50" s="4" t="s">
        <v>387</v>
      </c>
      <c r="C50" s="4" t="s">
        <v>388</v>
      </c>
      <c r="D50" s="4" t="s">
        <v>389</v>
      </c>
    </row>
    <row r="51" spans="1:4">
      <c r="A51" s="4" t="s">
        <v>390</v>
      </c>
    </row>
    <row r="52" spans="1:4">
      <c r="A52" s="3" t="s">
        <v>365</v>
      </c>
    </row>
    <row r="53" spans="1:4">
      <c r="A53" s="4" t="s">
        <v>366</v>
      </c>
      <c r="B53" s="7" t="n">
        <v>1222.8</v>
      </c>
      <c r="C53" s="7" t="n">
        <v>1448.5</v>
      </c>
      <c r="D53" s="7" t="n">
        <v>1672.8</v>
      </c>
    </row>
    <row r="54" spans="1:4">
      <c r="A54" s="4" t="s">
        <v>367</v>
      </c>
      <c r="B54" s="9" t="n">
        <v>10.9</v>
      </c>
      <c r="C54" s="9" t="n">
        <v>23.7</v>
      </c>
      <c r="D54" s="9" t="n">
        <v>22.7</v>
      </c>
    </row>
    <row r="55" spans="1:4">
      <c r="A55" s="4" t="s">
        <v>368</v>
      </c>
      <c r="B55" s="9" t="n">
        <v>-5.4</v>
      </c>
      <c r="C55" s="5" t="n">
        <v>-15</v>
      </c>
      <c r="D55" s="9" t="n">
        <v>-21.8</v>
      </c>
    </row>
    <row r="56" spans="1:4">
      <c r="A56" s="4" t="s">
        <v>369</v>
      </c>
      <c r="B56" s="9" t="n">
        <v>2.3</v>
      </c>
      <c r="C56" s="9" t="n">
        <v>1.5</v>
      </c>
      <c r="D56" s="9" t="n">
        <v>1.2</v>
      </c>
    </row>
    <row r="57" spans="1:4">
      <c r="A57" s="4" t="s">
        <v>267</v>
      </c>
      <c r="B57" s="7" t="n">
        <v>1230.6</v>
      </c>
      <c r="C57" s="7" t="n">
        <v>1458.7</v>
      </c>
      <c r="D57" s="7" t="n">
        <v>1674.9</v>
      </c>
    </row>
    <row r="58" spans="1:4">
      <c r="A58" s="4" t="s">
        <v>370</v>
      </c>
      <c r="B58" s="4" t="s">
        <v>391</v>
      </c>
      <c r="C58" s="4" t="s">
        <v>392</v>
      </c>
      <c r="D58" s="4" t="s">
        <v>393</v>
      </c>
    </row>
    <row r="59" spans="1:4">
      <c r="A59" s="4" t="s">
        <v>394</v>
      </c>
    </row>
    <row r="60" spans="1:4">
      <c r="A60" s="3" t="s">
        <v>365</v>
      </c>
    </row>
    <row r="61" spans="1:4">
      <c r="A61" s="4" t="s">
        <v>366</v>
      </c>
      <c r="B61" s="7" t="n">
        <v>37.5</v>
      </c>
      <c r="C61" s="7" t="n">
        <v>41.2</v>
      </c>
      <c r="D61" s="7" t="n">
        <v>46.4</v>
      </c>
    </row>
    <row r="62" spans="1:4">
      <c r="A62" s="4" t="s">
        <v>367</v>
      </c>
      <c r="B62" s="5" t="n">
        <v>0</v>
      </c>
      <c r="C62" s="5" t="n">
        <v>0</v>
      </c>
      <c r="D62" s="9" t="n">
        <v>0.5</v>
      </c>
    </row>
    <row r="63" spans="1:4">
      <c r="A63" s="4" t="s">
        <v>368</v>
      </c>
      <c r="B63" s="9" t="n">
        <v>-0.5</v>
      </c>
      <c r="C63" s="9" t="n">
        <v>-0.6</v>
      </c>
      <c r="D63" s="5" t="n">
        <v>0</v>
      </c>
    </row>
    <row r="64" spans="1:4">
      <c r="A64" s="4" t="s">
        <v>369</v>
      </c>
      <c r="B64" s="5" t="n">
        <v>0</v>
      </c>
      <c r="C64" s="5" t="n">
        <v>0</v>
      </c>
      <c r="D64" s="5" t="n">
        <v>0</v>
      </c>
    </row>
    <row r="65" spans="1:4">
      <c r="A65" s="4" t="s">
        <v>267</v>
      </c>
      <c r="B65" s="8" t="n">
        <v>37</v>
      </c>
      <c r="C65" s="7" t="n">
        <v>40.6</v>
      </c>
      <c r="D65" s="7" t="n">
        <v>46.9</v>
      </c>
    </row>
    <row r="66" spans="1:4">
      <c r="A66" s="4" t="s">
        <v>370</v>
      </c>
      <c r="B66" s="4" t="s">
        <v>385</v>
      </c>
      <c r="C66" s="4" t="s">
        <v>395</v>
      </c>
      <c r="D66" s="4" t="s">
        <v>395</v>
      </c>
    </row>
    <row r="67" spans="1:4">
      <c r="A67" s="4" t="s">
        <v>396</v>
      </c>
    </row>
    <row r="68" spans="1:4">
      <c r="A68" s="3" t="s">
        <v>365</v>
      </c>
    </row>
    <row r="69" spans="1:4">
      <c r="A69" s="4" t="s">
        <v>366</v>
      </c>
      <c r="B69" s="7" t="n">
        <v>2364.9</v>
      </c>
      <c r="C69" s="7" t="n">
        <v>2266.9</v>
      </c>
      <c r="D69" s="7" t="n">
        <v>2177.3</v>
      </c>
    </row>
    <row r="70" spans="1:4">
      <c r="A70" s="4" t="s">
        <v>367</v>
      </c>
      <c r="B70" s="9" t="n">
        <v>19.8</v>
      </c>
      <c r="C70" s="5" t="n">
        <v>12</v>
      </c>
      <c r="D70" s="9" t="n">
        <v>38.8</v>
      </c>
    </row>
    <row r="71" spans="1:4">
      <c r="A71" s="4" t="s">
        <v>368</v>
      </c>
      <c r="B71" s="9" t="n">
        <v>-9.699999999999999</v>
      </c>
      <c r="C71" s="9" t="n">
        <v>-25.5</v>
      </c>
      <c r="D71" s="9" t="n">
        <v>-5.7</v>
      </c>
    </row>
    <row r="72" spans="1:4">
      <c r="A72" s="4" t="s">
        <v>369</v>
      </c>
      <c r="B72" s="5" t="n">
        <v>0</v>
      </c>
      <c r="C72" s="5" t="n">
        <v>0</v>
      </c>
      <c r="D72" s="5" t="n">
        <v>0</v>
      </c>
    </row>
    <row r="73" spans="1:4">
      <c r="A73" s="4" t="s">
        <v>267</v>
      </c>
      <c r="B73" s="8" t="n">
        <v>2375</v>
      </c>
      <c r="C73" s="7" t="n">
        <v>2253.4</v>
      </c>
      <c r="D73" s="7" t="n">
        <v>2210.4</v>
      </c>
    </row>
    <row r="74" spans="1:4">
      <c r="A74" s="4" t="s">
        <v>370</v>
      </c>
      <c r="B74" s="4" t="s">
        <v>397</v>
      </c>
      <c r="C74" s="4" t="s">
        <v>398</v>
      </c>
      <c r="D74" s="4" t="s">
        <v>399</v>
      </c>
    </row>
    <row r="75" spans="1:4">
      <c r="A75" s="4" t="s">
        <v>400</v>
      </c>
    </row>
    <row r="76" spans="1:4">
      <c r="A76" s="3" t="s">
        <v>365</v>
      </c>
    </row>
    <row r="77" spans="1:4">
      <c r="A77" s="4" t="s">
        <v>366</v>
      </c>
      <c r="B77" s="7" t="n">
        <v>2843.3</v>
      </c>
      <c r="C77" s="7" t="n">
        <v>2350.7</v>
      </c>
      <c r="D77" s="7" t="n">
        <v>1567.7</v>
      </c>
    </row>
    <row r="78" spans="1:4">
      <c r="A78" s="4" t="s">
        <v>367</v>
      </c>
      <c r="B78" s="9" t="n">
        <v>6.4</v>
      </c>
      <c r="C78" s="9" t="n">
        <v>4.6</v>
      </c>
      <c r="D78" s="9" t="n">
        <v>4.5</v>
      </c>
    </row>
    <row r="79" spans="1:4">
      <c r="A79" s="4" t="s">
        <v>368</v>
      </c>
      <c r="B79" s="9" t="n">
        <v>-2.5</v>
      </c>
      <c r="C79" s="9" t="n">
        <v>-4.4</v>
      </c>
      <c r="D79" s="5" t="n">
        <v>-1</v>
      </c>
    </row>
    <row r="80" spans="1:4">
      <c r="A80" s="4" t="s">
        <v>369</v>
      </c>
      <c r="B80" s="9" t="n">
        <v>0.2</v>
      </c>
      <c r="C80" s="9" t="n">
        <v>0.2</v>
      </c>
      <c r="D80" s="9" t="n">
        <v>0.4</v>
      </c>
    </row>
    <row r="81" spans="1:4">
      <c r="A81" s="4" t="s">
        <v>267</v>
      </c>
      <c r="B81" s="7" t="n">
        <v>2847.4</v>
      </c>
      <c r="C81" s="7" t="n">
        <v>2351.1</v>
      </c>
      <c r="D81" s="7" t="n">
        <v>1571.6</v>
      </c>
    </row>
    <row r="82" spans="1:4">
      <c r="A82" s="4" t="s">
        <v>370</v>
      </c>
      <c r="B82" s="4" t="s">
        <v>69</v>
      </c>
      <c r="C82" s="4" t="s">
        <v>68</v>
      </c>
      <c r="D82" s="4" t="s">
        <v>401</v>
      </c>
    </row>
    <row r="83" spans="1:4">
      <c r="A83" s="4" t="s">
        <v>402</v>
      </c>
    </row>
    <row r="84" spans="1:4">
      <c r="A84" s="3" t="s">
        <v>365</v>
      </c>
    </row>
    <row r="85" spans="1:4">
      <c r="A85" s="4" t="s">
        <v>366</v>
      </c>
      <c r="B85" s="7" t="n">
        <v>189.4</v>
      </c>
      <c r="C85" s="7" t="n">
        <v>188.8</v>
      </c>
      <c r="D85" s="7" t="n">
        <v>265.1</v>
      </c>
    </row>
    <row r="86" spans="1:4">
      <c r="A86" s="4" t="s">
        <v>367</v>
      </c>
      <c r="B86" s="5" t="n">
        <v>19</v>
      </c>
      <c r="C86" s="9" t="n">
        <v>5.1</v>
      </c>
      <c r="D86" s="9" t="n">
        <v>17.2</v>
      </c>
    </row>
    <row r="87" spans="1:4">
      <c r="A87" s="4" t="s">
        <v>368</v>
      </c>
      <c r="B87" s="9" t="n">
        <v>-1.7</v>
      </c>
      <c r="C87" s="5" t="n">
        <v>-2</v>
      </c>
      <c r="D87" s="9" t="n">
        <v>-46.2</v>
      </c>
    </row>
    <row r="88" spans="1:4">
      <c r="A88" s="4" t="s">
        <v>369</v>
      </c>
      <c r="B88" s="5" t="n">
        <v>0</v>
      </c>
      <c r="C88" s="5" t="n">
        <v>0</v>
      </c>
      <c r="D88" s="5" t="n">
        <v>0</v>
      </c>
    </row>
    <row r="89" spans="1:4">
      <c r="A89" s="4" t="s">
        <v>267</v>
      </c>
      <c r="B89" s="7" t="n">
        <v>206.7</v>
      </c>
      <c r="C89" s="7" t="n">
        <v>191.9</v>
      </c>
      <c r="D89" s="7" t="n">
        <v>236.1</v>
      </c>
    </row>
    <row r="90" spans="1:4">
      <c r="A90" s="4" t="s">
        <v>370</v>
      </c>
      <c r="B90" s="4" t="s">
        <v>403</v>
      </c>
      <c r="C90" s="4" t="s">
        <v>403</v>
      </c>
      <c r="D90" s="4" t="s">
        <v>103</v>
      </c>
    </row>
    <row r="91" spans="1:4">
      <c r="A91" s="4" t="s">
        <v>404</v>
      </c>
    </row>
    <row r="92" spans="1:4">
      <c r="A92" s="3" t="s">
        <v>365</v>
      </c>
    </row>
    <row r="93" spans="1:4">
      <c r="A93" s="4" t="s">
        <v>366</v>
      </c>
      <c r="B93" s="8" t="n">
        <v>666</v>
      </c>
      <c r="C93" s="7" t="n">
        <v>734.2</v>
      </c>
      <c r="D93" s="7" t="n">
        <v>745.5</v>
      </c>
    </row>
    <row r="94" spans="1:4">
      <c r="A94" s="4" t="s">
        <v>367</v>
      </c>
      <c r="B94" s="9" t="n">
        <v>123.6</v>
      </c>
      <c r="C94" s="9" t="n">
        <v>135.4</v>
      </c>
      <c r="D94" s="9" t="n">
        <v>130.2</v>
      </c>
    </row>
    <row r="95" spans="1:4">
      <c r="A95" s="4" t="s">
        <v>368</v>
      </c>
      <c r="B95" s="9" t="n">
        <v>-6.5</v>
      </c>
      <c r="C95" s="9" t="n">
        <v>-16.1</v>
      </c>
      <c r="D95" s="9" t="n">
        <v>-18.4</v>
      </c>
    </row>
    <row r="96" spans="1:4">
      <c r="A96" s="4" t="s">
        <v>369</v>
      </c>
      <c r="B96" s="5" t="n">
        <v>0</v>
      </c>
      <c r="C96" s="5" t="n">
        <v>0</v>
      </c>
      <c r="D96" s="9" t="n">
        <v>1.2</v>
      </c>
    </row>
    <row r="97" spans="1:4">
      <c r="A97" s="4" t="s">
        <v>267</v>
      </c>
      <c r="B97" s="7" t="n">
        <v>783.1</v>
      </c>
      <c r="C97" s="7" t="n">
        <v>853.5</v>
      </c>
      <c r="D97" s="7" t="n">
        <v>858.5</v>
      </c>
    </row>
    <row r="98" spans="1:4">
      <c r="A98" s="4" t="s">
        <v>370</v>
      </c>
      <c r="B98" s="4" t="s">
        <v>405</v>
      </c>
      <c r="C98" s="4" t="s">
        <v>406</v>
      </c>
      <c r="D98" s="4" t="s">
        <v>407</v>
      </c>
    </row>
    <row r="99" spans="1:4">
      <c r="A99" s="4" t="s">
        <v>408</v>
      </c>
    </row>
    <row r="100" spans="1:4">
      <c r="A100" s="3" t="s">
        <v>365</v>
      </c>
    </row>
    <row r="101" spans="1:4">
      <c r="A101" s="4" t="s">
        <v>366</v>
      </c>
      <c r="B101" s="7" t="n">
        <v>1472.3</v>
      </c>
      <c r="C101" s="7" t="n">
        <v>1437.5</v>
      </c>
      <c r="D101" s="7" t="n">
        <v>1558.6</v>
      </c>
    </row>
    <row r="102" spans="1:4">
      <c r="A102" s="4" t="s">
        <v>367</v>
      </c>
      <c r="B102" s="9" t="n">
        <v>1611.7</v>
      </c>
      <c r="C102" s="5" t="n">
        <v>1377</v>
      </c>
      <c r="D102" s="9" t="n">
        <v>1215.1</v>
      </c>
    </row>
    <row r="103" spans="1:4">
      <c r="A103" s="4" t="s">
        <v>368</v>
      </c>
      <c r="B103" s="9" t="n">
        <v>-6.5</v>
      </c>
      <c r="C103" s="9" t="n">
        <v>-2.1</v>
      </c>
      <c r="D103" s="9" t="n">
        <v>-8.300000000000001</v>
      </c>
    </row>
    <row r="104" spans="1:4">
      <c r="A104" s="4" t="s">
        <v>369</v>
      </c>
      <c r="B104" s="5" t="n">
        <v>0</v>
      </c>
      <c r="C104" s="5" t="n">
        <v>0</v>
      </c>
      <c r="D104" s="5" t="n">
        <v>0</v>
      </c>
    </row>
    <row r="105" spans="1:4">
      <c r="A105" s="4" t="s">
        <v>267</v>
      </c>
      <c r="B105" s="7" t="n">
        <v>3077.5</v>
      </c>
      <c r="C105" s="7" t="n">
        <v>2812.4</v>
      </c>
      <c r="D105" s="7" t="n">
        <v>2765.4</v>
      </c>
    </row>
    <row r="106" spans="1:4">
      <c r="A106" s="4" t="s">
        <v>370</v>
      </c>
      <c r="B106" s="4" t="s">
        <v>409</v>
      </c>
      <c r="C106" s="4" t="s">
        <v>65</v>
      </c>
      <c r="D106" s="4" t="s">
        <v>410</v>
      </c>
    </row>
    <row r="107" spans="1:4">
      <c r="A107" s="4" t="s">
        <v>411</v>
      </c>
    </row>
    <row r="108" spans="1:4">
      <c r="A108" s="3" t="s">
        <v>365</v>
      </c>
    </row>
    <row r="109" spans="1:4">
      <c r="A109" s="4" t="s">
        <v>366</v>
      </c>
      <c r="B109" s="7" t="n">
        <v>3729.7</v>
      </c>
      <c r="C109" s="7" t="n">
        <v>3572.9</v>
      </c>
      <c r="D109" s="7" t="n">
        <v>5166.4</v>
      </c>
    </row>
    <row r="110" spans="1:4">
      <c r="A110" s="4" t="s">
        <v>367</v>
      </c>
      <c r="B110" s="5" t="n">
        <v>0</v>
      </c>
      <c r="C110" s="5" t="n">
        <v>0</v>
      </c>
      <c r="D110" s="5" t="n">
        <v>0</v>
      </c>
    </row>
    <row r="111" spans="1:4">
      <c r="A111" s="4" t="s">
        <v>368</v>
      </c>
      <c r="B111" s="5" t="n">
        <v>0</v>
      </c>
      <c r="C111" s="5" t="n">
        <v>0</v>
      </c>
      <c r="D111" s="5" t="n">
        <v>0</v>
      </c>
    </row>
    <row r="112" spans="1:4">
      <c r="A112" s="4" t="s">
        <v>369</v>
      </c>
      <c r="B112" s="5" t="n">
        <v>0</v>
      </c>
      <c r="C112" s="5" t="n">
        <v>0</v>
      </c>
      <c r="D112" s="5" t="n">
        <v>0</v>
      </c>
    </row>
    <row r="113" spans="1:4">
      <c r="A113" s="4" t="s">
        <v>267</v>
      </c>
      <c r="B113" s="7" t="n">
        <v>3729.7</v>
      </c>
      <c r="C113" s="7" t="n">
        <v>3572.9</v>
      </c>
      <c r="D113" s="7" t="n">
        <v>5166.4</v>
      </c>
    </row>
    <row r="114" spans="1:4">
      <c r="A114" s="4" t="s">
        <v>370</v>
      </c>
      <c r="B114" s="4" t="s">
        <v>412</v>
      </c>
      <c r="C114" s="4" t="s">
        <v>413</v>
      </c>
      <c r="D114" s="4" t="s">
        <v>4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15</v>
      </c>
      <c r="B1" s="2" t="s">
        <v>25</v>
      </c>
      <c r="C1" s="2" t="s">
        <v>138</v>
      </c>
      <c r="D1" s="2" t="s">
        <v>26</v>
      </c>
    </row>
    <row r="2" spans="1:4">
      <c r="A2" s="3" t="s">
        <v>416</v>
      </c>
    </row>
    <row r="3" spans="1:4">
      <c r="A3" s="4" t="s">
        <v>417</v>
      </c>
      <c r="B3" s="7" t="n">
        <v>265.3</v>
      </c>
      <c r="C3" s="7" t="n">
        <v>219.5</v>
      </c>
      <c r="D3" s="7" t="n">
        <v>260.3</v>
      </c>
    </row>
    <row r="4" spans="1:4">
      <c r="A4" s="4" t="s">
        <v>237</v>
      </c>
    </row>
    <row r="5" spans="1:4">
      <c r="A5" s="3" t="s">
        <v>416</v>
      </c>
    </row>
    <row r="6" spans="1:4">
      <c r="A6" s="4" t="s">
        <v>417</v>
      </c>
      <c r="B6" s="9" t="n">
        <v>265.3</v>
      </c>
      <c r="C6" s="9" t="n">
        <v>219.5</v>
      </c>
      <c r="D6" s="9" t="n">
        <v>214.8</v>
      </c>
    </row>
    <row r="7" spans="1:4">
      <c r="A7" s="4" t="s">
        <v>380</v>
      </c>
    </row>
    <row r="8" spans="1:4">
      <c r="A8" s="3" t="s">
        <v>416</v>
      </c>
    </row>
    <row r="9" spans="1:4">
      <c r="A9" s="4" t="s">
        <v>417</v>
      </c>
      <c r="B9" s="9" t="n">
        <v>6.6</v>
      </c>
      <c r="C9" s="5" t="n">
        <v>0</v>
      </c>
      <c r="D9" s="5" t="n">
        <v>0</v>
      </c>
    </row>
    <row r="10" spans="1:4">
      <c r="A10" s="4" t="s">
        <v>386</v>
      </c>
    </row>
    <row r="11" spans="1:4">
      <c r="A11" s="3" t="s">
        <v>416</v>
      </c>
    </row>
    <row r="12" spans="1:4">
      <c r="A12" s="4" t="s">
        <v>417</v>
      </c>
      <c r="B12" s="9" t="n">
        <v>61.3</v>
      </c>
      <c r="C12" s="9" t="n">
        <v>40.1</v>
      </c>
      <c r="D12" s="9" t="n">
        <v>31.3</v>
      </c>
    </row>
    <row r="13" spans="1:4">
      <c r="A13" s="4" t="s">
        <v>390</v>
      </c>
    </row>
    <row r="14" spans="1:4">
      <c r="A14" s="3" t="s">
        <v>416</v>
      </c>
    </row>
    <row r="15" spans="1:4">
      <c r="A15" s="4" t="s">
        <v>417</v>
      </c>
      <c r="B15" s="9" t="n">
        <v>189.7</v>
      </c>
      <c r="C15" s="9" t="n">
        <v>170.5</v>
      </c>
      <c r="D15" s="9" t="n">
        <v>173.3</v>
      </c>
    </row>
    <row r="16" spans="1:4">
      <c r="A16" s="4" t="s">
        <v>400</v>
      </c>
    </row>
    <row r="17" spans="1:4">
      <c r="A17" s="3" t="s">
        <v>416</v>
      </c>
    </row>
    <row r="18" spans="1:4">
      <c r="A18" s="4" t="s">
        <v>417</v>
      </c>
      <c r="B18" s="9" t="n">
        <v>7.7</v>
      </c>
      <c r="C18" s="9" t="n">
        <v>8.9</v>
      </c>
      <c r="D18" s="9" t="n">
        <v>10.2</v>
      </c>
    </row>
    <row r="19" spans="1:4">
      <c r="A19" s="4" t="s">
        <v>404</v>
      </c>
    </row>
    <row r="20" spans="1:4">
      <c r="A20" s="3" t="s">
        <v>416</v>
      </c>
    </row>
    <row r="21" spans="1:4">
      <c r="A21" s="4" t="s">
        <v>417</v>
      </c>
      <c r="B21" s="8" t="n">
        <v>0</v>
      </c>
      <c r="C21" s="8" t="n">
        <v>0</v>
      </c>
      <c r="D21" s="7" t="n">
        <v>4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18</v>
      </c>
      <c r="B1" s="2" t="s">
        <v>419</v>
      </c>
    </row>
    <row r="2" spans="1:2">
      <c r="A2" s="3" t="s">
        <v>420</v>
      </c>
    </row>
    <row r="3" spans="1:2">
      <c r="A3" s="4" t="s">
        <v>421</v>
      </c>
      <c r="B3" s="7" t="n">
        <v>4514.4</v>
      </c>
    </row>
    <row r="4" spans="1:2">
      <c r="A4" s="4" t="s">
        <v>422</v>
      </c>
      <c r="B4" s="9" t="n">
        <v>10871.3</v>
      </c>
    </row>
    <row r="5" spans="1:2">
      <c r="A5" s="4" t="s">
        <v>423</v>
      </c>
      <c r="B5" s="9" t="n">
        <v>2849.6</v>
      </c>
    </row>
    <row r="6" spans="1:2">
      <c r="A6" s="4" t="s">
        <v>424</v>
      </c>
      <c r="B6" s="9" t="n">
        <v>76.40000000000001</v>
      </c>
    </row>
    <row r="7" spans="1:2">
      <c r="A7" s="4" t="s">
        <v>196</v>
      </c>
      <c r="B7" s="9" t="n">
        <v>18311.7</v>
      </c>
    </row>
    <row r="8" spans="1:2">
      <c r="A8" s="3" t="s">
        <v>425</v>
      </c>
    </row>
    <row r="9" spans="1:2">
      <c r="A9" s="4" t="s">
        <v>421</v>
      </c>
      <c r="B9" s="9" t="n">
        <v>4531.7</v>
      </c>
    </row>
    <row r="10" spans="1:2">
      <c r="A10" s="4" t="s">
        <v>422</v>
      </c>
      <c r="B10" s="9" t="n">
        <v>10902.4</v>
      </c>
    </row>
    <row r="11" spans="1:2">
      <c r="A11" s="4" t="s">
        <v>423</v>
      </c>
      <c r="B11" s="9" t="n">
        <v>2876.1</v>
      </c>
    </row>
    <row r="12" spans="1:2">
      <c r="A12" s="4" t="s">
        <v>424</v>
      </c>
      <c r="B12" s="9" t="n">
        <v>77.90000000000001</v>
      </c>
    </row>
    <row r="13" spans="1:2">
      <c r="A13" s="4" t="s">
        <v>196</v>
      </c>
      <c r="B13" s="7" t="n">
        <v>1838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26</v>
      </c>
      <c r="B1" s="2" t="s">
        <v>427</v>
      </c>
      <c r="C1" s="2" t="s">
        <v>428</v>
      </c>
      <c r="D1" s="2" t="s">
        <v>429</v>
      </c>
    </row>
    <row r="2" spans="1:4">
      <c r="A2" s="3" t="s">
        <v>430</v>
      </c>
    </row>
    <row r="3" spans="1:4">
      <c r="A3" s="4" t="s">
        <v>431</v>
      </c>
      <c r="B3" s="5" t="n">
        <v>944</v>
      </c>
      <c r="C3" s="5" t="n">
        <v>1369</v>
      </c>
      <c r="D3" s="5" t="n">
        <v>479</v>
      </c>
    </row>
    <row r="4" spans="1:4">
      <c r="A4" s="4" t="s">
        <v>432</v>
      </c>
      <c r="B4" s="7" t="n">
        <v>9181.799999999999</v>
      </c>
      <c r="C4" s="7" t="n">
        <v>11175.9</v>
      </c>
      <c r="D4" s="7" t="n">
        <v>3176.6</v>
      </c>
    </row>
    <row r="5" spans="1:4">
      <c r="A5" s="4" t="s">
        <v>368</v>
      </c>
      <c r="B5" s="7" t="n">
        <v>-62.1</v>
      </c>
      <c r="C5" s="7" t="n">
        <v>-139.8</v>
      </c>
      <c r="D5" s="7" t="n">
        <v>-105.7</v>
      </c>
    </row>
    <row r="6" spans="1:4">
      <c r="A6" s="4" t="s">
        <v>433</v>
      </c>
      <c r="B6" s="5" t="n">
        <v>696</v>
      </c>
      <c r="C6" s="5" t="n">
        <v>1157</v>
      </c>
      <c r="D6" s="5" t="n">
        <v>218</v>
      </c>
    </row>
    <row r="7" spans="1:4">
      <c r="A7" s="4" t="s">
        <v>434</v>
      </c>
      <c r="B7" s="7" t="n">
        <v>7577.9</v>
      </c>
      <c r="C7" s="7" t="n">
        <v>9627.299999999999</v>
      </c>
      <c r="D7" s="7" t="n">
        <v>852.2</v>
      </c>
    </row>
    <row r="8" spans="1:4">
      <c r="A8" s="4" t="s">
        <v>435</v>
      </c>
      <c r="B8" s="7" t="n">
        <v>-38.9</v>
      </c>
      <c r="C8" s="7" t="n">
        <v>-106.7</v>
      </c>
      <c r="D8" s="7" t="n">
        <v>-11.6</v>
      </c>
    </row>
    <row r="9" spans="1:4">
      <c r="A9" s="4" t="s">
        <v>436</v>
      </c>
      <c r="B9" s="5" t="n">
        <v>248</v>
      </c>
      <c r="C9" s="5" t="n">
        <v>212</v>
      </c>
      <c r="D9" s="5" t="n">
        <v>261</v>
      </c>
    </row>
    <row r="10" spans="1:4">
      <c r="A10" s="4" t="s">
        <v>437</v>
      </c>
      <c r="B10" s="7" t="n">
        <v>1603.9</v>
      </c>
      <c r="C10" s="7" t="n">
        <v>1548.6</v>
      </c>
      <c r="D10" s="7" t="n">
        <v>2324.4</v>
      </c>
    </row>
    <row r="11" spans="1:4">
      <c r="A11" s="4" t="s">
        <v>438</v>
      </c>
      <c r="B11" s="7" t="n">
        <v>-23.2</v>
      </c>
      <c r="C11" s="7" t="n">
        <v>-33.1</v>
      </c>
      <c r="D11" s="7" t="n">
        <v>-94.09999999999999</v>
      </c>
    </row>
    <row r="12" spans="1:4">
      <c r="A12" s="4" t="s">
        <v>237</v>
      </c>
    </row>
    <row r="13" spans="1:4">
      <c r="A13" s="3" t="s">
        <v>430</v>
      </c>
    </row>
    <row r="14" spans="1:4">
      <c r="A14" s="4" t="s">
        <v>431</v>
      </c>
      <c r="B14" s="5" t="n">
        <v>861</v>
      </c>
      <c r="C14" s="5" t="n">
        <v>1281</v>
      </c>
      <c r="D14" s="5" t="n">
        <v>355</v>
      </c>
    </row>
    <row r="15" spans="1:4">
      <c r="A15" s="4" t="s">
        <v>432</v>
      </c>
      <c r="B15" s="7" t="n">
        <v>9035.6</v>
      </c>
      <c r="C15" s="7" t="n">
        <v>10824.2</v>
      </c>
      <c r="D15" s="7" t="n">
        <v>2774.7</v>
      </c>
    </row>
    <row r="16" spans="1:4">
      <c r="A16" s="4" t="s">
        <v>368</v>
      </c>
      <c r="B16" s="7" t="n">
        <v>-49.1</v>
      </c>
      <c r="C16" s="7" t="n">
        <v>-121.6</v>
      </c>
      <c r="D16" s="8" t="n">
        <v>-79</v>
      </c>
    </row>
    <row r="17" spans="1:4">
      <c r="A17" s="4" t="s">
        <v>433</v>
      </c>
      <c r="B17" s="5" t="n">
        <v>622</v>
      </c>
      <c r="C17" s="5" t="n">
        <v>1080</v>
      </c>
      <c r="D17" s="5" t="n">
        <v>108</v>
      </c>
    </row>
    <row r="18" spans="1:4">
      <c r="A18" s="4" t="s">
        <v>434</v>
      </c>
      <c r="B18" s="7" t="n">
        <v>7505.6</v>
      </c>
      <c r="C18" s="7" t="n">
        <v>9432.4</v>
      </c>
      <c r="D18" s="7" t="n">
        <v>720.3</v>
      </c>
    </row>
    <row r="19" spans="1:4">
      <c r="A19" s="4" t="s">
        <v>435</v>
      </c>
      <c r="B19" s="7" t="n">
        <v>-32.4</v>
      </c>
      <c r="C19" s="7" t="n">
        <v>-101.2</v>
      </c>
      <c r="D19" s="7" t="n">
        <v>-2.8</v>
      </c>
    </row>
    <row r="20" spans="1:4">
      <c r="A20" s="4" t="s">
        <v>436</v>
      </c>
      <c r="B20" s="5" t="n">
        <v>239</v>
      </c>
      <c r="C20" s="5" t="n">
        <v>201</v>
      </c>
      <c r="D20" s="5" t="n">
        <v>247</v>
      </c>
    </row>
    <row r="21" spans="1:4">
      <c r="A21" s="4" t="s">
        <v>437</v>
      </c>
      <c r="B21" s="8" t="n">
        <v>1530</v>
      </c>
      <c r="C21" s="7" t="n">
        <v>1391.8</v>
      </c>
      <c r="D21" s="7" t="n">
        <v>2054.4</v>
      </c>
    </row>
    <row r="22" spans="1:4">
      <c r="A22" s="4" t="s">
        <v>438</v>
      </c>
      <c r="B22" s="7" t="n">
        <v>-16.7</v>
      </c>
      <c r="C22" s="7" t="n">
        <v>-20.4</v>
      </c>
      <c r="D22" s="7" t="n">
        <v>-76.2</v>
      </c>
    </row>
    <row r="23" spans="1:4">
      <c r="A23" s="4" t="s">
        <v>376</v>
      </c>
    </row>
    <row r="24" spans="1:4">
      <c r="A24" s="3" t="s">
        <v>430</v>
      </c>
    </row>
    <row r="25" spans="1:4">
      <c r="A25" s="4" t="s">
        <v>431</v>
      </c>
      <c r="B25" s="5" t="n">
        <v>41</v>
      </c>
      <c r="C25" s="5" t="n">
        <v>30</v>
      </c>
      <c r="D25" s="5" t="n">
        <v>0</v>
      </c>
    </row>
    <row r="26" spans="1:4">
      <c r="A26" s="4" t="s">
        <v>432</v>
      </c>
      <c r="B26" s="7" t="n">
        <v>2781.8</v>
      </c>
      <c r="C26" s="8" t="n">
        <v>2774</v>
      </c>
      <c r="D26" s="8" t="n">
        <v>0</v>
      </c>
    </row>
    <row r="27" spans="1:4">
      <c r="A27" s="4" t="s">
        <v>368</v>
      </c>
      <c r="B27" s="7" t="n">
        <v>-15.8</v>
      </c>
      <c r="C27" s="7" t="n">
        <v>-29.1</v>
      </c>
      <c r="D27" s="8" t="n">
        <v>0</v>
      </c>
    </row>
    <row r="28" spans="1:4">
      <c r="A28" s="4" t="s">
        <v>433</v>
      </c>
      <c r="B28" s="5" t="n">
        <v>39</v>
      </c>
      <c r="C28" s="5" t="n">
        <v>30</v>
      </c>
      <c r="D28" s="5" t="n">
        <v>0</v>
      </c>
    </row>
    <row r="29" spans="1:4">
      <c r="A29" s="4" t="s">
        <v>434</v>
      </c>
      <c r="B29" s="7" t="n">
        <v>2725.1</v>
      </c>
      <c r="C29" s="8" t="n">
        <v>2774</v>
      </c>
      <c r="D29" s="8" t="n">
        <v>0</v>
      </c>
    </row>
    <row r="30" spans="1:4">
      <c r="A30" s="4" t="s">
        <v>435</v>
      </c>
      <c r="B30" s="7" t="n">
        <v>-15.1</v>
      </c>
      <c r="C30" s="7" t="n">
        <v>-29.1</v>
      </c>
      <c r="D30" s="8" t="n">
        <v>0</v>
      </c>
    </row>
    <row r="31" spans="1:4">
      <c r="A31" s="4" t="s">
        <v>436</v>
      </c>
      <c r="B31" s="5" t="n">
        <v>2</v>
      </c>
      <c r="C31" s="5" t="n">
        <v>0</v>
      </c>
      <c r="D31" s="5" t="n">
        <v>0</v>
      </c>
    </row>
    <row r="32" spans="1:4">
      <c r="A32" s="4" t="s">
        <v>437</v>
      </c>
      <c r="B32" s="7" t="n">
        <v>56.7</v>
      </c>
      <c r="C32" s="8" t="n">
        <v>0</v>
      </c>
      <c r="D32" s="8" t="n">
        <v>0</v>
      </c>
    </row>
    <row r="33" spans="1:4">
      <c r="A33" s="4" t="s">
        <v>438</v>
      </c>
      <c r="B33" s="7" t="n">
        <v>-0.7</v>
      </c>
      <c r="C33" s="8" t="n">
        <v>0</v>
      </c>
      <c r="D33" s="8" t="n">
        <v>0</v>
      </c>
    </row>
    <row r="34" spans="1:4">
      <c r="A34" s="4" t="s">
        <v>380</v>
      </c>
    </row>
    <row r="35" spans="1:4">
      <c r="A35" s="3" t="s">
        <v>430</v>
      </c>
    </row>
    <row r="36" spans="1:4">
      <c r="A36" s="4" t="s">
        <v>431</v>
      </c>
      <c r="B36" s="5" t="n">
        <v>222</v>
      </c>
      <c r="C36" s="5" t="n">
        <v>618</v>
      </c>
      <c r="D36" s="5" t="n">
        <v>47</v>
      </c>
    </row>
    <row r="37" spans="1:4">
      <c r="A37" s="4" t="s">
        <v>432</v>
      </c>
      <c r="B37" s="7" t="n">
        <v>818.7</v>
      </c>
      <c r="C37" s="7" t="n">
        <v>1497.9</v>
      </c>
      <c r="D37" s="7" t="n">
        <v>131.9</v>
      </c>
    </row>
    <row r="38" spans="1:4">
      <c r="A38" s="4" t="s">
        <v>368</v>
      </c>
      <c r="B38" s="7" t="n">
        <v>-5.9</v>
      </c>
      <c r="C38" s="7" t="n">
        <v>-20.7</v>
      </c>
      <c r="D38" s="7" t="n">
        <v>-0.6</v>
      </c>
    </row>
    <row r="39" spans="1:4">
      <c r="A39" s="4" t="s">
        <v>433</v>
      </c>
      <c r="B39" s="5" t="n">
        <v>138</v>
      </c>
      <c r="C39" s="5" t="n">
        <v>584</v>
      </c>
      <c r="D39" s="5" t="n">
        <v>19</v>
      </c>
    </row>
    <row r="40" spans="1:4">
      <c r="A40" s="4" t="s">
        <v>434</v>
      </c>
      <c r="B40" s="7" t="n">
        <v>479.8</v>
      </c>
      <c r="C40" s="7" t="n">
        <v>1404.3</v>
      </c>
      <c r="D40" s="7" t="n">
        <v>38.6</v>
      </c>
    </row>
    <row r="41" spans="1:4">
      <c r="A41" s="4" t="s">
        <v>435</v>
      </c>
      <c r="B41" s="7" t="n">
        <v>-3.3</v>
      </c>
      <c r="C41" s="7" t="n">
        <v>-19.6</v>
      </c>
      <c r="D41" s="7" t="n">
        <v>-0.2</v>
      </c>
    </row>
    <row r="42" spans="1:4">
      <c r="A42" s="4" t="s">
        <v>436</v>
      </c>
      <c r="B42" s="5" t="n">
        <v>84</v>
      </c>
      <c r="C42" s="5" t="n">
        <v>34</v>
      </c>
      <c r="D42" s="5" t="n">
        <v>28</v>
      </c>
    </row>
    <row r="43" spans="1:4">
      <c r="A43" s="4" t="s">
        <v>437</v>
      </c>
      <c r="B43" s="7" t="n">
        <v>338.9</v>
      </c>
      <c r="C43" s="7" t="n">
        <v>93.59999999999999</v>
      </c>
      <c r="D43" s="7" t="n">
        <v>93.3</v>
      </c>
    </row>
    <row r="44" spans="1:4">
      <c r="A44" s="4" t="s">
        <v>438</v>
      </c>
      <c r="B44" s="7" t="n">
        <v>-2.6</v>
      </c>
      <c r="C44" s="7" t="n">
        <v>-1.1</v>
      </c>
      <c r="D44" s="7" t="n">
        <v>-0.4</v>
      </c>
    </row>
    <row r="45" spans="1:4">
      <c r="A45" s="4" t="s">
        <v>386</v>
      </c>
    </row>
    <row r="46" spans="1:4">
      <c r="A46" s="3" t="s">
        <v>430</v>
      </c>
    </row>
    <row r="47" spans="1:4">
      <c r="A47" s="4" t="s">
        <v>431</v>
      </c>
      <c r="B47" s="5" t="n">
        <v>143</v>
      </c>
      <c r="C47" s="5" t="n">
        <v>184</v>
      </c>
      <c r="D47" s="5" t="n">
        <v>37</v>
      </c>
    </row>
    <row r="48" spans="1:4">
      <c r="A48" s="4" t="s">
        <v>432</v>
      </c>
      <c r="B48" s="7" t="n">
        <v>1905.2</v>
      </c>
      <c r="C48" s="7" t="n">
        <v>2615.1</v>
      </c>
      <c r="D48" s="8" t="n">
        <v>269</v>
      </c>
    </row>
    <row r="49" spans="1:4">
      <c r="A49" s="4" t="s">
        <v>368</v>
      </c>
      <c r="B49" s="7" t="n">
        <v>-7.6</v>
      </c>
      <c r="C49" s="7" t="n">
        <v>-24.3</v>
      </c>
      <c r="D49" s="7" t="n">
        <v>-3.7</v>
      </c>
    </row>
    <row r="50" spans="1:4">
      <c r="A50" s="4" t="s">
        <v>433</v>
      </c>
      <c r="B50" s="5" t="n">
        <v>122</v>
      </c>
      <c r="C50" s="5" t="n">
        <v>175</v>
      </c>
      <c r="D50" s="5" t="n">
        <v>23</v>
      </c>
    </row>
    <row r="51" spans="1:4">
      <c r="A51" s="4" t="s">
        <v>434</v>
      </c>
      <c r="B51" s="7" t="n">
        <v>1599.6</v>
      </c>
      <c r="C51" s="7" t="n">
        <v>2559.9</v>
      </c>
      <c r="D51" s="7" t="n">
        <v>147.1</v>
      </c>
    </row>
    <row r="52" spans="1:4">
      <c r="A52" s="4" t="s">
        <v>435</v>
      </c>
      <c r="B52" s="7" t="n">
        <v>-5.3</v>
      </c>
      <c r="C52" s="8" t="n">
        <v>-24</v>
      </c>
      <c r="D52" s="7" t="n">
        <v>-0.6</v>
      </c>
    </row>
    <row r="53" spans="1:4">
      <c r="A53" s="4" t="s">
        <v>436</v>
      </c>
      <c r="B53" s="5" t="n">
        <v>21</v>
      </c>
      <c r="C53" s="5" t="n">
        <v>9</v>
      </c>
      <c r="D53" s="5" t="n">
        <v>14</v>
      </c>
    </row>
    <row r="54" spans="1:4">
      <c r="A54" s="4" t="s">
        <v>437</v>
      </c>
      <c r="B54" s="7" t="n">
        <v>305.6</v>
      </c>
      <c r="C54" s="7" t="n">
        <v>55.2</v>
      </c>
      <c r="D54" s="7" t="n">
        <v>121.9</v>
      </c>
    </row>
    <row r="55" spans="1:4">
      <c r="A55" s="4" t="s">
        <v>438</v>
      </c>
      <c r="B55" s="7" t="n">
        <v>-2.3</v>
      </c>
      <c r="C55" s="7" t="n">
        <v>-0.3</v>
      </c>
      <c r="D55" s="7" t="n">
        <v>-3.1</v>
      </c>
    </row>
    <row r="56" spans="1:4">
      <c r="A56" s="4" t="s">
        <v>390</v>
      </c>
    </row>
    <row r="57" spans="1:4">
      <c r="A57" s="3" t="s">
        <v>430</v>
      </c>
    </row>
    <row r="58" spans="1:4">
      <c r="A58" s="4" t="s">
        <v>431</v>
      </c>
      <c r="B58" s="5" t="n">
        <v>153</v>
      </c>
      <c r="C58" s="5" t="n">
        <v>178</v>
      </c>
      <c r="D58" s="5" t="n">
        <v>137</v>
      </c>
    </row>
    <row r="59" spans="1:4">
      <c r="A59" s="4" t="s">
        <v>432</v>
      </c>
      <c r="B59" s="7" t="n">
        <v>501.1</v>
      </c>
      <c r="C59" s="7" t="n">
        <v>917.7</v>
      </c>
      <c r="D59" s="7" t="n">
        <v>1154.4</v>
      </c>
    </row>
    <row r="60" spans="1:4">
      <c r="A60" s="4" t="s">
        <v>368</v>
      </c>
      <c r="B60" s="7" t="n">
        <v>-5.4</v>
      </c>
      <c r="C60" s="8" t="n">
        <v>-15</v>
      </c>
      <c r="D60" s="7" t="n">
        <v>-21.8</v>
      </c>
    </row>
    <row r="61" spans="1:4">
      <c r="A61" s="4" t="s">
        <v>433</v>
      </c>
      <c r="B61" s="5" t="n">
        <v>69</v>
      </c>
      <c r="C61" s="5" t="n">
        <v>69</v>
      </c>
      <c r="D61" s="5" t="n">
        <v>29</v>
      </c>
    </row>
    <row r="62" spans="1:4">
      <c r="A62" s="4" t="s">
        <v>434</v>
      </c>
      <c r="B62" s="7" t="n">
        <v>166.2</v>
      </c>
      <c r="C62" s="7" t="n">
        <v>175.8</v>
      </c>
      <c r="D62" s="7" t="n">
        <v>267.6</v>
      </c>
    </row>
    <row r="63" spans="1:4">
      <c r="A63" s="4" t="s">
        <v>435</v>
      </c>
      <c r="B63" s="7" t="n">
        <v>-0.7</v>
      </c>
      <c r="C63" s="7" t="n">
        <v>-1.1</v>
      </c>
      <c r="D63" s="7" t="n">
        <v>-1.3</v>
      </c>
    </row>
    <row r="64" spans="1:4">
      <c r="A64" s="4" t="s">
        <v>436</v>
      </c>
      <c r="B64" s="5" t="n">
        <v>84</v>
      </c>
      <c r="C64" s="5" t="n">
        <v>109</v>
      </c>
      <c r="D64" s="5" t="n">
        <v>108</v>
      </c>
    </row>
    <row r="65" spans="1:4">
      <c r="A65" s="4" t="s">
        <v>437</v>
      </c>
      <c r="B65" s="7" t="n">
        <v>334.9</v>
      </c>
      <c r="C65" s="7" t="n">
        <v>741.9</v>
      </c>
      <c r="D65" s="7" t="n">
        <v>886.8</v>
      </c>
    </row>
    <row r="66" spans="1:4">
      <c r="A66" s="4" t="s">
        <v>438</v>
      </c>
      <c r="B66" s="7" t="n">
        <v>-4.7</v>
      </c>
      <c r="C66" s="7" t="n">
        <v>-13.9</v>
      </c>
      <c r="D66" s="7" t="n">
        <v>-20.5</v>
      </c>
    </row>
    <row r="67" spans="1:4">
      <c r="A67" s="4" t="s">
        <v>394</v>
      </c>
    </row>
    <row r="68" spans="1:4">
      <c r="A68" s="3" t="s">
        <v>430</v>
      </c>
    </row>
    <row r="69" spans="1:4">
      <c r="A69" s="4" t="s">
        <v>431</v>
      </c>
      <c r="B69" s="5" t="n">
        <v>67</v>
      </c>
      <c r="C69" s="5" t="n">
        <v>55</v>
      </c>
      <c r="D69" s="5" t="n">
        <v>18</v>
      </c>
    </row>
    <row r="70" spans="1:4">
      <c r="A70" s="4" t="s">
        <v>432</v>
      </c>
      <c r="B70" s="7" t="n">
        <v>34.6</v>
      </c>
      <c r="C70" s="8" t="n">
        <v>36</v>
      </c>
      <c r="D70" s="7" t="n">
        <v>5.4</v>
      </c>
    </row>
    <row r="71" spans="1:4">
      <c r="A71" s="4" t="s">
        <v>368</v>
      </c>
      <c r="B71" s="7" t="n">
        <v>-0.5</v>
      </c>
      <c r="C71" s="7" t="n">
        <v>-0.6</v>
      </c>
      <c r="D71" s="8" t="n">
        <v>0</v>
      </c>
    </row>
    <row r="72" spans="1:4">
      <c r="A72" s="4" t="s">
        <v>433</v>
      </c>
      <c r="B72" s="5" t="n">
        <v>57</v>
      </c>
      <c r="C72" s="5" t="n">
        <v>48</v>
      </c>
      <c r="D72" s="5" t="n">
        <v>6</v>
      </c>
    </row>
    <row r="73" spans="1:4">
      <c r="A73" s="4" t="s">
        <v>434</v>
      </c>
      <c r="B73" s="7" t="n">
        <v>31.6</v>
      </c>
      <c r="C73" s="7" t="n">
        <v>33.9</v>
      </c>
      <c r="D73" s="7" t="n">
        <v>1.6</v>
      </c>
    </row>
    <row r="74" spans="1:4">
      <c r="A74" s="4" t="s">
        <v>435</v>
      </c>
      <c r="B74" s="7" t="n">
        <v>-0.4</v>
      </c>
      <c r="C74" s="7" t="n">
        <v>-0.6</v>
      </c>
      <c r="D74" s="8" t="n">
        <v>0</v>
      </c>
    </row>
    <row r="75" spans="1:4">
      <c r="A75" s="4" t="s">
        <v>436</v>
      </c>
      <c r="B75" s="5" t="n">
        <v>10</v>
      </c>
      <c r="C75" s="5" t="n">
        <v>7</v>
      </c>
      <c r="D75" s="5" t="n">
        <v>12</v>
      </c>
    </row>
    <row r="76" spans="1:4">
      <c r="A76" s="4" t="s">
        <v>437</v>
      </c>
      <c r="B76" s="8" t="n">
        <v>3</v>
      </c>
      <c r="C76" s="7" t="n">
        <v>2.1</v>
      </c>
      <c r="D76" s="7" t="n">
        <v>3.8</v>
      </c>
    </row>
    <row r="77" spans="1:4">
      <c r="A77" s="4" t="s">
        <v>438</v>
      </c>
      <c r="B77" s="7" t="n">
        <v>-0.1</v>
      </c>
      <c r="C77" s="8" t="n">
        <v>0</v>
      </c>
      <c r="D77" s="8" t="n">
        <v>0</v>
      </c>
    </row>
    <row r="78" spans="1:4">
      <c r="A78" s="4" t="s">
        <v>396</v>
      </c>
    </row>
    <row r="79" spans="1:4">
      <c r="A79" s="3" t="s">
        <v>430</v>
      </c>
    </row>
    <row r="80" spans="1:4">
      <c r="A80" s="4" t="s">
        <v>431</v>
      </c>
      <c r="B80" s="5" t="n">
        <v>74</v>
      </c>
      <c r="C80" s="5" t="n">
        <v>111</v>
      </c>
      <c r="D80" s="5" t="n">
        <v>55</v>
      </c>
    </row>
    <row r="81" spans="1:4">
      <c r="A81" s="4" t="s">
        <v>432</v>
      </c>
      <c r="B81" s="7" t="n">
        <v>905.6</v>
      </c>
      <c r="C81" s="7" t="n">
        <v>1347.3</v>
      </c>
      <c r="D81" s="7" t="n">
        <v>530.3</v>
      </c>
    </row>
    <row r="82" spans="1:4">
      <c r="A82" s="4" t="s">
        <v>368</v>
      </c>
      <c r="B82" s="7" t="n">
        <v>-9.699999999999999</v>
      </c>
      <c r="C82" s="7" t="n">
        <v>-25.5</v>
      </c>
      <c r="D82" s="7" t="n">
        <v>-5.7</v>
      </c>
    </row>
    <row r="83" spans="1:4">
      <c r="A83" s="4" t="s">
        <v>433</v>
      </c>
      <c r="B83" s="5" t="n">
        <v>52</v>
      </c>
      <c r="C83" s="5" t="n">
        <v>85</v>
      </c>
      <c r="D83" s="5" t="n">
        <v>9</v>
      </c>
    </row>
    <row r="84" spans="1:4">
      <c r="A84" s="4" t="s">
        <v>434</v>
      </c>
      <c r="B84" s="7" t="n">
        <v>679.5</v>
      </c>
      <c r="C84" s="7" t="n">
        <v>1061.2</v>
      </c>
      <c r="D84" s="7" t="n">
        <v>70.8</v>
      </c>
    </row>
    <row r="85" spans="1:4">
      <c r="A85" s="4" t="s">
        <v>435</v>
      </c>
      <c r="B85" s="7" t="n">
        <v>-5.7</v>
      </c>
      <c r="C85" s="7" t="n">
        <v>-22.9</v>
      </c>
      <c r="D85" s="7" t="n">
        <v>-0.4</v>
      </c>
    </row>
    <row r="86" spans="1:4">
      <c r="A86" s="4" t="s">
        <v>436</v>
      </c>
      <c r="B86" s="5" t="n">
        <v>22</v>
      </c>
      <c r="C86" s="5" t="n">
        <v>26</v>
      </c>
      <c r="D86" s="5" t="n">
        <v>46</v>
      </c>
    </row>
    <row r="87" spans="1:4">
      <c r="A87" s="4" t="s">
        <v>437</v>
      </c>
      <c r="B87" s="7" t="n">
        <v>226.1</v>
      </c>
      <c r="C87" s="7" t="n">
        <v>286.1</v>
      </c>
      <c r="D87" s="7" t="n">
        <v>459.5</v>
      </c>
    </row>
    <row r="88" spans="1:4">
      <c r="A88" s="4" t="s">
        <v>438</v>
      </c>
      <c r="B88" s="8" t="n">
        <v>-4</v>
      </c>
      <c r="C88" s="7" t="n">
        <v>-2.6</v>
      </c>
      <c r="D88" s="7" t="n">
        <v>-5.3</v>
      </c>
    </row>
    <row r="89" spans="1:4">
      <c r="A89" s="4" t="s">
        <v>400</v>
      </c>
    </row>
    <row r="90" spans="1:4">
      <c r="A90" s="3" t="s">
        <v>430</v>
      </c>
    </row>
    <row r="91" spans="1:4">
      <c r="A91" s="4" t="s">
        <v>431</v>
      </c>
      <c r="B91" s="5" t="n">
        <v>160</v>
      </c>
      <c r="C91" s="5" t="n">
        <v>103</v>
      </c>
      <c r="D91" s="5" t="n">
        <v>53</v>
      </c>
    </row>
    <row r="92" spans="1:4">
      <c r="A92" s="4" t="s">
        <v>432</v>
      </c>
      <c r="B92" s="7" t="n">
        <v>2077.8</v>
      </c>
      <c r="C92" s="7" t="n">
        <v>1605.2</v>
      </c>
      <c r="D92" s="7" t="n">
        <v>502.1</v>
      </c>
    </row>
    <row r="93" spans="1:4">
      <c r="A93" s="4" t="s">
        <v>368</v>
      </c>
      <c r="B93" s="7" t="n">
        <v>-2.5</v>
      </c>
      <c r="C93" s="7" t="n">
        <v>-4.4</v>
      </c>
      <c r="D93" s="8" t="n">
        <v>-1</v>
      </c>
    </row>
    <row r="94" spans="1:4">
      <c r="A94" s="4" t="s">
        <v>433</v>
      </c>
      <c r="B94" s="5" t="n">
        <v>145</v>
      </c>
      <c r="C94" s="5" t="n">
        <v>89</v>
      </c>
      <c r="D94" s="5" t="n">
        <v>22</v>
      </c>
    </row>
    <row r="95" spans="1:4">
      <c r="A95" s="4" t="s">
        <v>434</v>
      </c>
      <c r="B95" s="7" t="n">
        <v>1823.8</v>
      </c>
      <c r="C95" s="7" t="n">
        <v>1423.3</v>
      </c>
      <c r="D95" s="7" t="n">
        <v>194.6</v>
      </c>
    </row>
    <row r="96" spans="1:4">
      <c r="A96" s="4" t="s">
        <v>435</v>
      </c>
      <c r="B96" s="7" t="n">
        <v>-1.9</v>
      </c>
      <c r="C96" s="7" t="n">
        <v>-3.9</v>
      </c>
      <c r="D96" s="7" t="n">
        <v>-0.3</v>
      </c>
    </row>
    <row r="97" spans="1:4">
      <c r="A97" s="4" t="s">
        <v>436</v>
      </c>
      <c r="B97" s="5" t="n">
        <v>15</v>
      </c>
      <c r="C97" s="5" t="n">
        <v>14</v>
      </c>
      <c r="D97" s="5" t="n">
        <v>31</v>
      </c>
    </row>
    <row r="98" spans="1:4">
      <c r="A98" s="4" t="s">
        <v>437</v>
      </c>
      <c r="B98" s="8" t="n">
        <v>254</v>
      </c>
      <c r="C98" s="7" t="n">
        <v>181.9</v>
      </c>
      <c r="D98" s="7" t="n">
        <v>307.5</v>
      </c>
    </row>
    <row r="99" spans="1:4">
      <c r="A99" s="4" t="s">
        <v>438</v>
      </c>
      <c r="B99" s="7" t="n">
        <v>-0.6</v>
      </c>
      <c r="C99" s="7" t="n">
        <v>-0.5</v>
      </c>
      <c r="D99" s="7" t="n">
        <v>-0.7</v>
      </c>
    </row>
    <row r="100" spans="1:4">
      <c r="A100" s="4" t="s">
        <v>402</v>
      </c>
    </row>
    <row r="101" spans="1:4">
      <c r="A101" s="3" t="s">
        <v>430</v>
      </c>
    </row>
    <row r="102" spans="1:4">
      <c r="A102" s="4" t="s">
        <v>431</v>
      </c>
      <c r="B102" s="5" t="n">
        <v>1</v>
      </c>
      <c r="C102" s="5" t="n">
        <v>2</v>
      </c>
      <c r="D102" s="5" t="n">
        <v>8</v>
      </c>
    </row>
    <row r="103" spans="1:4">
      <c r="A103" s="4" t="s">
        <v>432</v>
      </c>
      <c r="B103" s="7" t="n">
        <v>10.8</v>
      </c>
      <c r="C103" s="8" t="n">
        <v>31</v>
      </c>
      <c r="D103" s="7" t="n">
        <v>181.6</v>
      </c>
    </row>
    <row r="104" spans="1:4">
      <c r="A104" s="4" t="s">
        <v>368</v>
      </c>
      <c r="B104" s="7" t="n">
        <v>-1.7</v>
      </c>
      <c r="C104" s="8" t="n">
        <v>-2</v>
      </c>
      <c r="D104" s="7" t="n">
        <v>-46.2</v>
      </c>
    </row>
    <row r="105" spans="1:4">
      <c r="A105" s="4" t="s">
        <v>433</v>
      </c>
      <c r="B105" s="5" t="n">
        <v>0</v>
      </c>
      <c r="C105" s="5" t="n">
        <v>0</v>
      </c>
      <c r="D105" s="5" t="n">
        <v>0</v>
      </c>
    </row>
    <row r="106" spans="1:4">
      <c r="A106" s="4" t="s">
        <v>434</v>
      </c>
      <c r="B106" s="8" t="n">
        <v>0</v>
      </c>
      <c r="C106" s="8" t="n">
        <v>0</v>
      </c>
      <c r="D106" s="8" t="n">
        <v>0</v>
      </c>
    </row>
    <row r="107" spans="1:4">
      <c r="A107" s="4" t="s">
        <v>435</v>
      </c>
      <c r="B107" s="8" t="n">
        <v>0</v>
      </c>
      <c r="C107" s="8" t="n">
        <v>0</v>
      </c>
      <c r="D107" s="8" t="n">
        <v>0</v>
      </c>
    </row>
    <row r="108" spans="1:4">
      <c r="A108" s="4" t="s">
        <v>436</v>
      </c>
      <c r="B108" s="5" t="n">
        <v>1</v>
      </c>
      <c r="C108" s="5" t="n">
        <v>2</v>
      </c>
      <c r="D108" s="5" t="n">
        <v>8</v>
      </c>
    </row>
    <row r="109" spans="1:4">
      <c r="A109" s="4" t="s">
        <v>437</v>
      </c>
      <c r="B109" s="7" t="n">
        <v>10.8</v>
      </c>
      <c r="C109" s="8" t="n">
        <v>31</v>
      </c>
      <c r="D109" s="7" t="n">
        <v>181.6</v>
      </c>
    </row>
    <row r="110" spans="1:4">
      <c r="A110" s="4" t="s">
        <v>438</v>
      </c>
      <c r="B110" s="7" t="n">
        <v>-1.7</v>
      </c>
      <c r="C110" s="8" t="n">
        <v>-2</v>
      </c>
      <c r="D110" s="7" t="n">
        <v>-46.2</v>
      </c>
    </row>
    <row r="111" spans="1:4">
      <c r="A111" s="4" t="s">
        <v>238</v>
      </c>
    </row>
    <row r="112" spans="1:4">
      <c r="A112" s="3" t="s">
        <v>430</v>
      </c>
    </row>
    <row r="113" spans="1:4">
      <c r="A113" s="4" t="s">
        <v>431</v>
      </c>
      <c r="B113" s="5" t="n">
        <v>83</v>
      </c>
      <c r="C113" s="5" t="n">
        <v>88</v>
      </c>
      <c r="D113" s="5" t="n">
        <v>124</v>
      </c>
    </row>
    <row r="114" spans="1:4">
      <c r="A114" s="4" t="s">
        <v>432</v>
      </c>
      <c r="B114" s="7" t="n">
        <v>146.2</v>
      </c>
      <c r="C114" s="7" t="n">
        <v>351.7</v>
      </c>
      <c r="D114" s="7" t="n">
        <v>401.9</v>
      </c>
    </row>
    <row r="115" spans="1:4">
      <c r="A115" s="4" t="s">
        <v>368</v>
      </c>
      <c r="B115" s="8" t="n">
        <v>-13</v>
      </c>
      <c r="C115" s="7" t="n">
        <v>-18.2</v>
      </c>
      <c r="D115" s="7" t="n">
        <v>-26.7</v>
      </c>
    </row>
    <row r="116" spans="1:4">
      <c r="A116" s="4" t="s">
        <v>433</v>
      </c>
      <c r="B116" s="5" t="n">
        <v>74</v>
      </c>
      <c r="C116" s="5" t="n">
        <v>77</v>
      </c>
      <c r="D116" s="5" t="n">
        <v>110</v>
      </c>
    </row>
    <row r="117" spans="1:4">
      <c r="A117" s="4" t="s">
        <v>434</v>
      </c>
      <c r="B117" s="7" t="n">
        <v>72.3</v>
      </c>
      <c r="C117" s="7" t="n">
        <v>194.9</v>
      </c>
      <c r="D117" s="7" t="n">
        <v>131.9</v>
      </c>
    </row>
    <row r="118" spans="1:4">
      <c r="A118" s="4" t="s">
        <v>435</v>
      </c>
      <c r="B118" s="7" t="n">
        <v>-6.5</v>
      </c>
      <c r="C118" s="7" t="n">
        <v>-5.5</v>
      </c>
      <c r="D118" s="7" t="n">
        <v>-8.800000000000001</v>
      </c>
    </row>
    <row r="119" spans="1:4">
      <c r="A119" s="4" t="s">
        <v>436</v>
      </c>
      <c r="B119" s="5" t="n">
        <v>9</v>
      </c>
      <c r="C119" s="5" t="n">
        <v>11</v>
      </c>
      <c r="D119" s="5" t="n">
        <v>14</v>
      </c>
    </row>
    <row r="120" spans="1:4">
      <c r="A120" s="4" t="s">
        <v>437</v>
      </c>
      <c r="B120" s="7" t="n">
        <v>73.90000000000001</v>
      </c>
      <c r="C120" s="7" t="n">
        <v>156.8</v>
      </c>
      <c r="D120" s="8" t="n">
        <v>270</v>
      </c>
    </row>
    <row r="121" spans="1:4">
      <c r="A121" s="4" t="s">
        <v>438</v>
      </c>
      <c r="B121" s="7" t="n">
        <v>-6.5</v>
      </c>
      <c r="C121" s="7" t="n">
        <v>-12.7</v>
      </c>
      <c r="D121" s="7" t="n">
        <v>-17.9</v>
      </c>
    </row>
    <row r="122" spans="1:4">
      <c r="A122" s="4" t="s">
        <v>404</v>
      </c>
    </row>
    <row r="123" spans="1:4">
      <c r="A123" s="3" t="s">
        <v>430</v>
      </c>
    </row>
    <row r="124" spans="1:4">
      <c r="A124" s="4" t="s">
        <v>431</v>
      </c>
      <c r="B124" s="5" t="n">
        <v>3</v>
      </c>
      <c r="C124" s="5" t="n">
        <v>13</v>
      </c>
      <c r="D124" s="5" t="n">
        <v>11</v>
      </c>
    </row>
    <row r="125" spans="1:4">
      <c r="A125" s="4" t="s">
        <v>432</v>
      </c>
      <c r="B125" s="7" t="n">
        <v>73.09999999999999</v>
      </c>
      <c r="C125" s="7" t="n">
        <v>329.6</v>
      </c>
      <c r="D125" s="7" t="n">
        <v>294.9</v>
      </c>
    </row>
    <row r="126" spans="1:4">
      <c r="A126" s="4" t="s">
        <v>368</v>
      </c>
      <c r="B126" s="7" t="n">
        <v>-6.5</v>
      </c>
      <c r="C126" s="7" t="n">
        <v>-16.1</v>
      </c>
      <c r="D126" s="7" t="n">
        <v>-18.4</v>
      </c>
    </row>
    <row r="127" spans="1:4">
      <c r="A127" s="4" t="s">
        <v>433</v>
      </c>
      <c r="B127" s="5" t="n">
        <v>0</v>
      </c>
      <c r="C127" s="5" t="n">
        <v>8</v>
      </c>
      <c r="D127" s="5" t="n">
        <v>2</v>
      </c>
    </row>
    <row r="128" spans="1:4">
      <c r="A128" s="4" t="s">
        <v>434</v>
      </c>
      <c r="B128" s="8" t="n">
        <v>0</v>
      </c>
      <c r="C128" s="7" t="n">
        <v>175.2</v>
      </c>
      <c r="D128" s="7" t="n">
        <v>31.2</v>
      </c>
    </row>
    <row r="129" spans="1:4">
      <c r="A129" s="4" t="s">
        <v>435</v>
      </c>
      <c r="B129" s="8" t="n">
        <v>0</v>
      </c>
      <c r="C129" s="7" t="n">
        <v>-3.8</v>
      </c>
      <c r="D129" s="7" t="n">
        <v>-0.7</v>
      </c>
    </row>
    <row r="130" spans="1:4">
      <c r="A130" s="4" t="s">
        <v>436</v>
      </c>
      <c r="B130" s="5" t="n">
        <v>3</v>
      </c>
      <c r="C130" s="5" t="n">
        <v>5</v>
      </c>
      <c r="D130" s="5" t="n">
        <v>9</v>
      </c>
    </row>
    <row r="131" spans="1:4">
      <c r="A131" s="4" t="s">
        <v>437</v>
      </c>
      <c r="B131" s="7" t="n">
        <v>73.09999999999999</v>
      </c>
      <c r="C131" s="7" t="n">
        <v>154.4</v>
      </c>
      <c r="D131" s="7" t="n">
        <v>263.7</v>
      </c>
    </row>
    <row r="132" spans="1:4">
      <c r="A132" s="4" t="s">
        <v>438</v>
      </c>
      <c r="B132" s="7" t="n">
        <v>-6.5</v>
      </c>
      <c r="C132" s="7" t="n">
        <v>-12.3</v>
      </c>
      <c r="D132" s="7" t="n">
        <v>-17.7</v>
      </c>
    </row>
    <row r="133" spans="1:4">
      <c r="A133" s="4" t="s">
        <v>408</v>
      </c>
    </row>
    <row r="134" spans="1:4">
      <c r="A134" s="3" t="s">
        <v>430</v>
      </c>
    </row>
    <row r="135" spans="1:4">
      <c r="A135" s="4" t="s">
        <v>431</v>
      </c>
      <c r="B135" s="5" t="n">
        <v>80</v>
      </c>
      <c r="C135" s="5" t="n">
        <v>75</v>
      </c>
      <c r="D135" s="5" t="n">
        <v>113</v>
      </c>
    </row>
    <row r="136" spans="1:4">
      <c r="A136" s="4" t="s">
        <v>432</v>
      </c>
      <c r="B136" s="7" t="n">
        <v>73.09999999999999</v>
      </c>
      <c r="C136" s="7" t="n">
        <v>22.1</v>
      </c>
      <c r="D136" s="8" t="n">
        <v>107</v>
      </c>
    </row>
    <row r="137" spans="1:4">
      <c r="A137" s="4" t="s">
        <v>368</v>
      </c>
      <c r="B137" s="7" t="n">
        <v>-6.5</v>
      </c>
      <c r="C137" s="7" t="n">
        <v>-2.1</v>
      </c>
      <c r="D137" s="7" t="n">
        <v>-8.300000000000001</v>
      </c>
    </row>
    <row r="138" spans="1:4">
      <c r="A138" s="4" t="s">
        <v>433</v>
      </c>
      <c r="B138" s="5" t="n">
        <v>74</v>
      </c>
      <c r="C138" s="5" t="n">
        <v>69</v>
      </c>
      <c r="D138" s="5" t="n">
        <v>108</v>
      </c>
    </row>
    <row r="139" spans="1:4">
      <c r="A139" s="4" t="s">
        <v>434</v>
      </c>
      <c r="B139" s="7" t="n">
        <v>72.3</v>
      </c>
      <c r="C139" s="7" t="n">
        <v>19.7</v>
      </c>
      <c r="D139" s="7" t="n">
        <v>100.7</v>
      </c>
    </row>
    <row r="140" spans="1:4">
      <c r="A140" s="4" t="s">
        <v>435</v>
      </c>
      <c r="B140" s="7" t="n">
        <v>-6.5</v>
      </c>
      <c r="C140" s="7" t="n">
        <v>-1.7</v>
      </c>
      <c r="D140" s="7" t="n">
        <v>-8.1</v>
      </c>
    </row>
    <row r="141" spans="1:4">
      <c r="A141" s="4" t="s">
        <v>436</v>
      </c>
      <c r="B141" s="5" t="n">
        <v>6</v>
      </c>
      <c r="C141" s="5" t="n">
        <v>6</v>
      </c>
      <c r="D141" s="5" t="n">
        <v>5</v>
      </c>
    </row>
    <row r="142" spans="1:4">
      <c r="A142" s="4" t="s">
        <v>437</v>
      </c>
      <c r="B142" s="7" t="n">
        <v>0.8</v>
      </c>
      <c r="C142" s="7" t="n">
        <v>2.4</v>
      </c>
      <c r="D142" s="7" t="n">
        <v>6.3</v>
      </c>
    </row>
    <row r="143" spans="1:4">
      <c r="A143" s="4" t="s">
        <v>438</v>
      </c>
      <c r="B143" s="8" t="n">
        <v>0</v>
      </c>
      <c r="C143" s="7" t="n">
        <v>-0.4</v>
      </c>
      <c r="D143" s="7"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5</v>
      </c>
      <c r="C1" s="2" t="s">
        <v>138</v>
      </c>
      <c r="D1" s="2" t="s">
        <v>26</v>
      </c>
    </row>
    <row r="2" spans="1:4">
      <c r="A2" s="3" t="s">
        <v>440</v>
      </c>
    </row>
    <row r="3" spans="1:4">
      <c r="A3" s="4" t="s">
        <v>441</v>
      </c>
      <c r="B3" s="7" t="n">
        <v>-20.2</v>
      </c>
      <c r="C3" s="7" t="n">
        <v>-43.9</v>
      </c>
      <c r="D3" s="7" t="n">
        <v>-43.9</v>
      </c>
    </row>
    <row r="4" spans="1:4">
      <c r="A4" s="4" t="s">
        <v>442</v>
      </c>
    </row>
    <row r="5" spans="1:4">
      <c r="A5" s="3" t="s">
        <v>440</v>
      </c>
    </row>
    <row r="6" spans="1:4">
      <c r="A6" s="4" t="s">
        <v>441</v>
      </c>
      <c r="B6" s="9" t="n">
        <v>-19.7</v>
      </c>
      <c r="C6" s="9" t="n">
        <v>-43.3</v>
      </c>
      <c r="D6" s="9" t="n">
        <v>-43.3</v>
      </c>
    </row>
    <row r="7" spans="1:4">
      <c r="A7" s="4" t="s">
        <v>443</v>
      </c>
    </row>
    <row r="8" spans="1:4">
      <c r="A8" s="3" t="s">
        <v>440</v>
      </c>
    </row>
    <row r="9" spans="1:4">
      <c r="A9" s="4" t="s">
        <v>441</v>
      </c>
      <c r="B9" s="7" t="n">
        <v>-0.5</v>
      </c>
      <c r="C9" s="7" t="n">
        <v>-0.6</v>
      </c>
      <c r="D9" s="7" t="n">
        <v>-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4</v>
      </c>
      <c r="D1" s="2" t="s">
        <v>1</v>
      </c>
    </row>
    <row r="2" spans="1:5">
      <c r="B2" s="2" t="s">
        <v>25</v>
      </c>
      <c r="C2" s="2" t="s">
        <v>26</v>
      </c>
      <c r="D2" s="2" t="s">
        <v>25</v>
      </c>
      <c r="E2" s="2" t="s">
        <v>26</v>
      </c>
    </row>
    <row r="3" spans="1:5">
      <c r="A3" s="3" t="s">
        <v>445</v>
      </c>
    </row>
    <row r="4" spans="1:5">
      <c r="A4" s="4" t="s">
        <v>446</v>
      </c>
      <c r="B4" s="7" t="n">
        <v>11.5</v>
      </c>
      <c r="C4" s="7" t="n">
        <v>12.5</v>
      </c>
      <c r="D4" s="7" t="n">
        <v>11.5</v>
      </c>
      <c r="E4" s="7" t="n">
        <v>12.8</v>
      </c>
    </row>
    <row r="5" spans="1:5">
      <c r="A5" s="4" t="s">
        <v>447</v>
      </c>
      <c r="B5" s="9" t="n">
        <v>-11.4</v>
      </c>
      <c r="C5" s="5" t="n">
        <v>0</v>
      </c>
      <c r="D5" s="9" t="n">
        <v>-11.2</v>
      </c>
      <c r="E5" s="5" t="n">
        <v>0</v>
      </c>
    </row>
    <row r="6" spans="1:5">
      <c r="A6" s="4" t="s">
        <v>448</v>
      </c>
      <c r="B6" s="9" t="n">
        <v>0.2</v>
      </c>
      <c r="C6" s="9" t="n">
        <v>-0.3</v>
      </c>
      <c r="D6" s="5" t="n">
        <v>0</v>
      </c>
      <c r="E6" s="9" t="n">
        <v>-0.6</v>
      </c>
    </row>
    <row r="7" spans="1:5">
      <c r="A7" s="4" t="s">
        <v>449</v>
      </c>
      <c r="B7" s="9" t="n">
        <v>0.3</v>
      </c>
      <c r="C7" s="9" t="n">
        <v>12.2</v>
      </c>
      <c r="D7" s="9" t="n">
        <v>0.3</v>
      </c>
      <c r="E7" s="9" t="n">
        <v>12.2</v>
      </c>
    </row>
    <row r="8" spans="1:5">
      <c r="A8" s="4" t="s">
        <v>442</v>
      </c>
    </row>
    <row r="9" spans="1:5">
      <c r="A9" s="3" t="s">
        <v>445</v>
      </c>
    </row>
    <row r="10" spans="1:5">
      <c r="A10" s="4" t="s">
        <v>446</v>
      </c>
      <c r="B10" s="9" t="n">
        <v>11.4</v>
      </c>
      <c r="C10" s="9" t="n">
        <v>12.1</v>
      </c>
      <c r="D10" s="9" t="n">
        <v>11.1</v>
      </c>
      <c r="E10" s="9" t="n">
        <v>12.4</v>
      </c>
    </row>
    <row r="11" spans="1:5">
      <c r="A11" s="4" t="s">
        <v>447</v>
      </c>
      <c r="B11" s="9" t="n">
        <v>-11.4</v>
      </c>
      <c r="C11" s="5" t="n">
        <v>0</v>
      </c>
      <c r="D11" s="9" t="n">
        <v>-10.9</v>
      </c>
      <c r="E11" s="5" t="n">
        <v>0</v>
      </c>
    </row>
    <row r="12" spans="1:5">
      <c r="A12" s="4" t="s">
        <v>448</v>
      </c>
      <c r="B12" s="9" t="n">
        <v>0.2</v>
      </c>
      <c r="C12" s="9" t="n">
        <v>-0.3</v>
      </c>
      <c r="D12" s="5" t="n">
        <v>0</v>
      </c>
      <c r="E12" s="9" t="n">
        <v>-0.6</v>
      </c>
    </row>
    <row r="13" spans="1:5">
      <c r="A13" s="4" t="s">
        <v>449</v>
      </c>
      <c r="B13" s="9" t="n">
        <v>0.2</v>
      </c>
      <c r="C13" s="9" t="n">
        <v>11.8</v>
      </c>
      <c r="D13" s="9" t="n">
        <v>0.2</v>
      </c>
      <c r="E13" s="9" t="n">
        <v>11.8</v>
      </c>
    </row>
    <row r="14" spans="1:5">
      <c r="A14" s="4" t="s">
        <v>443</v>
      </c>
    </row>
    <row r="15" spans="1:5">
      <c r="A15" s="3" t="s">
        <v>445</v>
      </c>
    </row>
    <row r="16" spans="1:5">
      <c r="A16" s="4" t="s">
        <v>446</v>
      </c>
      <c r="B16" s="9" t="n">
        <v>0.1</v>
      </c>
      <c r="C16" s="9" t="n">
        <v>0.4</v>
      </c>
      <c r="D16" s="9" t="n">
        <v>0.4</v>
      </c>
      <c r="E16" s="9" t="n">
        <v>0.4</v>
      </c>
    </row>
    <row r="17" spans="1:5">
      <c r="A17" s="4" t="s">
        <v>447</v>
      </c>
      <c r="B17" s="5" t="n">
        <v>0</v>
      </c>
      <c r="C17" s="5" t="n">
        <v>0</v>
      </c>
      <c r="D17" s="9" t="n">
        <v>-0.3</v>
      </c>
      <c r="E17" s="5" t="n">
        <v>0</v>
      </c>
    </row>
    <row r="18" spans="1:5">
      <c r="A18" s="4" t="s">
        <v>448</v>
      </c>
      <c r="B18" s="5" t="n">
        <v>0</v>
      </c>
      <c r="C18" s="5" t="n">
        <v>0</v>
      </c>
      <c r="D18" s="5" t="n">
        <v>0</v>
      </c>
      <c r="E18" s="5" t="n">
        <v>0</v>
      </c>
    </row>
    <row r="19" spans="1:5">
      <c r="A19" s="4" t="s">
        <v>449</v>
      </c>
      <c r="B19" s="7" t="n">
        <v>0.1</v>
      </c>
      <c r="C19" s="7" t="n">
        <v>0.4</v>
      </c>
      <c r="D19" s="7" t="n">
        <v>0.1</v>
      </c>
      <c r="E19" s="7"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4</v>
      </c>
      <c r="D1" s="2" t="s">
        <v>1</v>
      </c>
    </row>
    <row r="2" spans="1:5">
      <c r="B2" s="2" t="s">
        <v>25</v>
      </c>
      <c r="C2" s="2" t="s">
        <v>26</v>
      </c>
      <c r="D2" s="2" t="s">
        <v>25</v>
      </c>
      <c r="E2" s="2" t="s">
        <v>26</v>
      </c>
    </row>
    <row r="3" spans="1:5">
      <c r="A3" s="3" t="s">
        <v>451</v>
      </c>
    </row>
    <row r="4" spans="1:5">
      <c r="A4" s="4" t="s">
        <v>452</v>
      </c>
      <c r="B4" s="7" t="n">
        <v>52.6</v>
      </c>
      <c r="C4" s="7" t="n">
        <v>46.5</v>
      </c>
      <c r="D4" s="7" t="n">
        <v>112.3</v>
      </c>
      <c r="E4" s="7" t="n">
        <v>99.8</v>
      </c>
    </row>
    <row r="5" spans="1:5">
      <c r="A5" s="4" t="s">
        <v>453</v>
      </c>
      <c r="B5" s="9" t="n">
        <v>-7.9</v>
      </c>
      <c r="C5" s="9" t="n">
        <v>-6.2</v>
      </c>
      <c r="D5" s="9" t="n">
        <v>-15.8</v>
      </c>
      <c r="E5" s="9" t="n">
        <v>-15.7</v>
      </c>
    </row>
    <row r="6" spans="1:5">
      <c r="A6" s="4" t="s">
        <v>454</v>
      </c>
      <c r="B6" s="9" t="n">
        <v>44.7</v>
      </c>
      <c r="C6" s="9" t="n">
        <v>40.3</v>
      </c>
      <c r="D6" s="9" t="n">
        <v>96.5</v>
      </c>
      <c r="E6" s="9" t="n">
        <v>84.09999999999999</v>
      </c>
    </row>
    <row r="7" spans="1:5">
      <c r="A7" s="4" t="s">
        <v>455</v>
      </c>
      <c r="B7" s="9" t="n">
        <v>-2.6</v>
      </c>
      <c r="C7" s="9" t="n">
        <v>-0.2</v>
      </c>
      <c r="D7" s="9" t="n">
        <v>-3.6</v>
      </c>
      <c r="E7" s="9" t="n">
        <v>-0.2</v>
      </c>
    </row>
    <row r="8" spans="1:5">
      <c r="A8" s="4" t="s">
        <v>456</v>
      </c>
      <c r="B8" s="9" t="n">
        <v>-13.8</v>
      </c>
      <c r="C8" s="9" t="n">
        <v>-0.2</v>
      </c>
      <c r="D8" s="9" t="n">
        <v>-14.8</v>
      </c>
      <c r="E8" s="9" t="n">
        <v>-0.2</v>
      </c>
    </row>
    <row r="9" spans="1:5">
      <c r="A9" s="4" t="s">
        <v>457</v>
      </c>
      <c r="B9" s="9" t="n">
        <v>1.2</v>
      </c>
      <c r="C9" s="9" t="n">
        <v>-7.8</v>
      </c>
      <c r="D9" s="9" t="n">
        <v>2.3</v>
      </c>
      <c r="E9" s="9" t="n">
        <v>-34.2</v>
      </c>
    </row>
    <row r="10" spans="1:5">
      <c r="A10" s="4" t="s">
        <v>42</v>
      </c>
      <c r="B10" s="9" t="n">
        <v>32.1</v>
      </c>
      <c r="C10" s="9" t="n">
        <v>32.3</v>
      </c>
      <c r="D10" s="5" t="n">
        <v>84</v>
      </c>
      <c r="E10" s="9" t="n">
        <v>49.7</v>
      </c>
    </row>
    <row r="11" spans="1:5">
      <c r="A11" s="4" t="s">
        <v>237</v>
      </c>
    </row>
    <row r="12" spans="1:5">
      <c r="A12" s="3" t="s">
        <v>451</v>
      </c>
    </row>
    <row r="13" spans="1:5">
      <c r="A13" s="4" t="s">
        <v>452</v>
      </c>
      <c r="B13" s="9" t="n">
        <v>36.5</v>
      </c>
      <c r="C13" s="9" t="n">
        <v>21.7</v>
      </c>
      <c r="D13" s="9" t="n">
        <v>43.4</v>
      </c>
      <c r="E13" s="9" t="n">
        <v>63.9</v>
      </c>
    </row>
    <row r="14" spans="1:5">
      <c r="A14" s="4" t="s">
        <v>453</v>
      </c>
      <c r="B14" s="9" t="n">
        <v>-3.3</v>
      </c>
      <c r="C14" s="9" t="n">
        <v>-4.4</v>
      </c>
      <c r="D14" s="9" t="n">
        <v>-9.9</v>
      </c>
      <c r="E14" s="5" t="n">
        <v>-8</v>
      </c>
    </row>
    <row r="15" spans="1:5">
      <c r="A15" s="4" t="s">
        <v>454</v>
      </c>
      <c r="B15" s="9" t="n">
        <v>33.2</v>
      </c>
      <c r="C15" s="9" t="n">
        <v>17.3</v>
      </c>
      <c r="D15" s="9" t="n">
        <v>33.5</v>
      </c>
      <c r="E15" s="9" t="n">
        <v>55.9</v>
      </c>
    </row>
    <row r="16" spans="1:5">
      <c r="A16" s="4" t="s">
        <v>376</v>
      </c>
    </row>
    <row r="17" spans="1:5">
      <c r="A17" s="3" t="s">
        <v>451</v>
      </c>
    </row>
    <row r="18" spans="1:5">
      <c r="A18" s="4" t="s">
        <v>452</v>
      </c>
      <c r="B18" s="9" t="n">
        <v>4.5</v>
      </c>
      <c r="C18" s="9" t="n">
        <v>3.4</v>
      </c>
      <c r="D18" s="9" t="n">
        <v>4.9</v>
      </c>
      <c r="E18" s="9" t="n">
        <v>17.7</v>
      </c>
    </row>
    <row r="19" spans="1:5">
      <c r="A19" s="4" t="s">
        <v>453</v>
      </c>
      <c r="B19" s="9" t="n">
        <v>-0.4</v>
      </c>
      <c r="C19" s="5" t="n">
        <v>0</v>
      </c>
      <c r="D19" s="9" t="n">
        <v>-3.6</v>
      </c>
      <c r="E19" s="9" t="n">
        <v>-0.4</v>
      </c>
    </row>
    <row r="20" spans="1:5">
      <c r="A20" s="4" t="s">
        <v>454</v>
      </c>
      <c r="B20" s="9" t="n">
        <v>4.1</v>
      </c>
      <c r="C20" s="9" t="n">
        <v>3.4</v>
      </c>
      <c r="D20" s="9" t="n">
        <v>1.3</v>
      </c>
      <c r="E20" s="9" t="n">
        <v>17.3</v>
      </c>
    </row>
    <row r="21" spans="1:5">
      <c r="A21" s="4" t="s">
        <v>380</v>
      </c>
    </row>
    <row r="22" spans="1:5">
      <c r="A22" s="3" t="s">
        <v>451</v>
      </c>
    </row>
    <row r="23" spans="1:5">
      <c r="A23" s="4" t="s">
        <v>452</v>
      </c>
      <c r="B23" s="9" t="n">
        <v>2.6</v>
      </c>
      <c r="C23" s="9" t="n">
        <v>4.5</v>
      </c>
      <c r="D23" s="9" t="n">
        <v>3.1</v>
      </c>
      <c r="E23" s="9" t="n">
        <v>15.4</v>
      </c>
    </row>
    <row r="24" spans="1:5">
      <c r="A24" s="4" t="s">
        <v>453</v>
      </c>
      <c r="B24" s="5" t="n">
        <v>0</v>
      </c>
      <c r="C24" s="9" t="n">
        <v>-1.5</v>
      </c>
      <c r="D24" s="9" t="n">
        <v>-0.1</v>
      </c>
      <c r="E24" s="9" t="n">
        <v>-1.6</v>
      </c>
    </row>
    <row r="25" spans="1:5">
      <c r="A25" s="4" t="s">
        <v>454</v>
      </c>
      <c r="B25" s="9" t="n">
        <v>2.6</v>
      </c>
      <c r="C25" s="5" t="n">
        <v>3</v>
      </c>
      <c r="D25" s="5" t="n">
        <v>3</v>
      </c>
      <c r="E25" s="9" t="n">
        <v>13.8</v>
      </c>
    </row>
    <row r="26" spans="1:5">
      <c r="A26" s="4" t="s">
        <v>458</v>
      </c>
    </row>
    <row r="27" spans="1:5">
      <c r="A27" s="3" t="s">
        <v>451</v>
      </c>
    </row>
    <row r="28" spans="1:5">
      <c r="A28" s="4" t="s">
        <v>452</v>
      </c>
      <c r="B28" s="9" t="n">
        <v>7.3</v>
      </c>
      <c r="C28" s="5" t="n">
        <v>10</v>
      </c>
      <c r="D28" s="9" t="n">
        <v>11.4</v>
      </c>
      <c r="E28" s="9" t="n">
        <v>22.5</v>
      </c>
    </row>
    <row r="29" spans="1:5">
      <c r="A29" s="4" t="s">
        <v>453</v>
      </c>
      <c r="B29" s="9" t="n">
        <v>-1.9</v>
      </c>
      <c r="C29" s="9" t="n">
        <v>-1.3</v>
      </c>
      <c r="D29" s="9" t="n">
        <v>-2.8</v>
      </c>
      <c r="E29" s="9" t="n">
        <v>-1.7</v>
      </c>
    </row>
    <row r="30" spans="1:5">
      <c r="A30" s="4" t="s">
        <v>454</v>
      </c>
      <c r="B30" s="9" t="n">
        <v>5.4</v>
      </c>
      <c r="C30" s="9" t="n">
        <v>8.699999999999999</v>
      </c>
      <c r="D30" s="9" t="n">
        <v>8.6</v>
      </c>
      <c r="E30" s="9" t="n">
        <v>20.8</v>
      </c>
    </row>
    <row r="31" spans="1:5">
      <c r="A31" s="4" t="s">
        <v>390</v>
      </c>
    </row>
    <row r="32" spans="1:5">
      <c r="A32" s="3" t="s">
        <v>451</v>
      </c>
    </row>
    <row r="33" spans="1:5">
      <c r="A33" s="4" t="s">
        <v>452</v>
      </c>
      <c r="B33" s="9" t="n">
        <v>20.9</v>
      </c>
      <c r="C33" s="9" t="n">
        <v>0.8</v>
      </c>
      <c r="D33" s="5" t="n">
        <v>21</v>
      </c>
      <c r="E33" s="9" t="n">
        <v>1.7</v>
      </c>
    </row>
    <row r="34" spans="1:5">
      <c r="A34" s="4" t="s">
        <v>453</v>
      </c>
      <c r="B34" s="9" t="n">
        <v>-0.3</v>
      </c>
      <c r="C34" s="5" t="n">
        <v>0</v>
      </c>
      <c r="D34" s="9" t="n">
        <v>-0.3</v>
      </c>
      <c r="E34" s="5" t="n">
        <v>0</v>
      </c>
    </row>
    <row r="35" spans="1:5">
      <c r="A35" s="4" t="s">
        <v>454</v>
      </c>
      <c r="B35" s="9" t="n">
        <v>20.6</v>
      </c>
      <c r="C35" s="9" t="n">
        <v>0.8</v>
      </c>
      <c r="D35" s="9" t="n">
        <v>20.7</v>
      </c>
      <c r="E35" s="9" t="n">
        <v>1.7</v>
      </c>
    </row>
    <row r="36" spans="1:5">
      <c r="A36" s="4" t="s">
        <v>394</v>
      </c>
    </row>
    <row r="37" spans="1:5">
      <c r="A37" s="3" t="s">
        <v>451</v>
      </c>
    </row>
    <row r="38" spans="1:5">
      <c r="A38" s="4" t="s">
        <v>452</v>
      </c>
      <c r="B38" s="5" t="n">
        <v>0</v>
      </c>
      <c r="C38" s="9" t="n">
        <v>0.1</v>
      </c>
      <c r="D38" s="5" t="n">
        <v>0</v>
      </c>
      <c r="E38" s="9" t="n">
        <v>0.1</v>
      </c>
    </row>
    <row r="39" spans="1:5">
      <c r="A39" s="4" t="s">
        <v>453</v>
      </c>
      <c r="B39" s="5" t="n">
        <v>0</v>
      </c>
      <c r="C39" s="9" t="n">
        <v>-0.2</v>
      </c>
      <c r="D39" s="5" t="n">
        <v>0</v>
      </c>
      <c r="E39" s="9" t="n">
        <v>-0.2</v>
      </c>
    </row>
    <row r="40" spans="1:5">
      <c r="A40" s="4" t="s">
        <v>454</v>
      </c>
      <c r="B40" s="5" t="n">
        <v>0</v>
      </c>
      <c r="C40" s="9" t="n">
        <v>-0.1</v>
      </c>
      <c r="D40" s="5" t="n">
        <v>0</v>
      </c>
      <c r="E40" s="9" t="n">
        <v>-0.1</v>
      </c>
    </row>
    <row r="41" spans="1:5">
      <c r="A41" s="4" t="s">
        <v>396</v>
      </c>
    </row>
    <row r="42" spans="1:5">
      <c r="A42" s="3" t="s">
        <v>451</v>
      </c>
    </row>
    <row r="43" spans="1:5">
      <c r="A43" s="4" t="s">
        <v>452</v>
      </c>
      <c r="B43" s="9" t="n">
        <v>1.2</v>
      </c>
      <c r="C43" s="9" t="n">
        <v>2.9</v>
      </c>
      <c r="D43" s="9" t="n">
        <v>2.4</v>
      </c>
      <c r="E43" s="9" t="n">
        <v>6.5</v>
      </c>
    </row>
    <row r="44" spans="1:5">
      <c r="A44" s="4" t="s">
        <v>453</v>
      </c>
      <c r="B44" s="9" t="n">
        <v>-0.7</v>
      </c>
      <c r="C44" s="9" t="n">
        <v>-1.4</v>
      </c>
      <c r="D44" s="9" t="n">
        <v>-3.1</v>
      </c>
      <c r="E44" s="9" t="n">
        <v>-4.1</v>
      </c>
    </row>
    <row r="45" spans="1:5">
      <c r="A45" s="4" t="s">
        <v>454</v>
      </c>
      <c r="B45" s="9" t="n">
        <v>0.5</v>
      </c>
      <c r="C45" s="9" t="n">
        <v>1.5</v>
      </c>
      <c r="D45" s="9" t="n">
        <v>-0.7</v>
      </c>
      <c r="E45" s="9" t="n">
        <v>2.4</v>
      </c>
    </row>
    <row r="46" spans="1:5">
      <c r="A46" s="4" t="s">
        <v>400</v>
      </c>
    </row>
    <row r="47" spans="1:5">
      <c r="A47" s="3" t="s">
        <v>451</v>
      </c>
    </row>
    <row r="48" spans="1:5">
      <c r="A48" s="4" t="s">
        <v>452</v>
      </c>
      <c r="B48" s="5" t="n">
        <v>0</v>
      </c>
      <c r="C48" s="5" t="n">
        <v>0</v>
      </c>
      <c r="D48" s="9" t="n">
        <v>0.3</v>
      </c>
      <c r="E48" s="5" t="n">
        <v>0</v>
      </c>
    </row>
    <row r="49" spans="1:5">
      <c r="A49" s="4" t="s">
        <v>454</v>
      </c>
      <c r="B49" s="5" t="n">
        <v>0</v>
      </c>
      <c r="C49" s="5" t="n">
        <v>0</v>
      </c>
      <c r="D49" s="9" t="n">
        <v>0.3</v>
      </c>
      <c r="E49" s="5" t="n">
        <v>0</v>
      </c>
    </row>
    <row r="50" spans="1:5">
      <c r="A50" s="4" t="s">
        <v>402</v>
      </c>
    </row>
    <row r="51" spans="1:5">
      <c r="A51" s="3" t="s">
        <v>451</v>
      </c>
    </row>
    <row r="52" spans="1:5">
      <c r="A52" s="4" t="s">
        <v>452</v>
      </c>
      <c r="B52" s="5" t="n">
        <v>0</v>
      </c>
      <c r="C52" s="5" t="n">
        <v>0</v>
      </c>
      <c r="D52" s="9" t="n">
        <v>0.3</v>
      </c>
      <c r="E52" s="5" t="n">
        <v>0</v>
      </c>
    </row>
    <row r="53" spans="1:5">
      <c r="A53" s="4" t="s">
        <v>454</v>
      </c>
      <c r="B53" s="5" t="n">
        <v>0</v>
      </c>
      <c r="C53" s="5" t="n">
        <v>0</v>
      </c>
      <c r="D53" s="9" t="n">
        <v>0.3</v>
      </c>
      <c r="E53" s="5" t="n">
        <v>0</v>
      </c>
    </row>
    <row r="54" spans="1:5">
      <c r="A54" s="4" t="s">
        <v>404</v>
      </c>
    </row>
    <row r="55" spans="1:5">
      <c r="A55" s="3" t="s">
        <v>451</v>
      </c>
    </row>
    <row r="56" spans="1:5">
      <c r="A56" s="4" t="s">
        <v>452</v>
      </c>
      <c r="B56" s="9" t="n">
        <v>6.2</v>
      </c>
      <c r="C56" s="9" t="n">
        <v>5.4</v>
      </c>
      <c r="D56" s="9" t="n">
        <v>51.6</v>
      </c>
      <c r="E56" s="5" t="n">
        <v>7</v>
      </c>
    </row>
    <row r="57" spans="1:5">
      <c r="A57" s="4" t="s">
        <v>453</v>
      </c>
      <c r="B57" s="9" t="n">
        <v>-4.6</v>
      </c>
      <c r="C57" s="9" t="n">
        <v>-1.7</v>
      </c>
      <c r="D57" s="9" t="n">
        <v>-5.8</v>
      </c>
      <c r="E57" s="9" t="n">
        <v>-2.7</v>
      </c>
    </row>
    <row r="58" spans="1:5">
      <c r="A58" s="4" t="s">
        <v>454</v>
      </c>
      <c r="B58" s="9" t="n">
        <v>1.6</v>
      </c>
      <c r="C58" s="9" t="n">
        <v>3.7</v>
      </c>
      <c r="D58" s="9" t="n">
        <v>45.8</v>
      </c>
      <c r="E58" s="9" t="n">
        <v>4.3</v>
      </c>
    </row>
    <row r="59" spans="1:5">
      <c r="A59" s="4" t="s">
        <v>408</v>
      </c>
    </row>
    <row r="60" spans="1:5">
      <c r="A60" s="3" t="s">
        <v>451</v>
      </c>
    </row>
    <row r="61" spans="1:5">
      <c r="A61" s="4" t="s">
        <v>452</v>
      </c>
      <c r="B61" s="9" t="n">
        <v>9.9</v>
      </c>
      <c r="C61" s="9" t="n">
        <v>19.4</v>
      </c>
      <c r="D61" s="9" t="n">
        <v>17.3</v>
      </c>
      <c r="E61" s="9" t="n">
        <v>28.9</v>
      </c>
    </row>
    <row r="62" spans="1:5">
      <c r="A62" s="4" t="s">
        <v>453</v>
      </c>
      <c r="B62" s="5" t="n">
        <v>0</v>
      </c>
      <c r="C62" s="9" t="n">
        <v>-0.1</v>
      </c>
      <c r="D62" s="9" t="n">
        <v>-0.1</v>
      </c>
      <c r="E62" s="5" t="n">
        <v>-5</v>
      </c>
    </row>
    <row r="63" spans="1:5">
      <c r="A63" s="4" t="s">
        <v>454</v>
      </c>
      <c r="B63" s="9" t="n">
        <v>9.9</v>
      </c>
      <c r="C63" s="9" t="n">
        <v>19.3</v>
      </c>
      <c r="D63" s="9" t="n">
        <v>17.2</v>
      </c>
      <c r="E63" s="9" t="n">
        <v>23.9</v>
      </c>
    </row>
    <row r="64" spans="1:5">
      <c r="A64" s="4" t="s">
        <v>455</v>
      </c>
      <c r="B64" s="9" t="n">
        <v>-2.6</v>
      </c>
      <c r="C64" s="9" t="n">
        <v>-0.2</v>
      </c>
      <c r="D64" s="9" t="n">
        <v>-3.6</v>
      </c>
      <c r="E64" s="9" t="n">
        <v>-0.2</v>
      </c>
    </row>
    <row r="65" spans="1:5">
      <c r="A65" s="4" t="s">
        <v>459</v>
      </c>
    </row>
    <row r="66" spans="1:5">
      <c r="A66" s="3" t="s">
        <v>451</v>
      </c>
    </row>
    <row r="67" spans="1:5">
      <c r="A67" s="4" t="s">
        <v>456</v>
      </c>
      <c r="B67" s="9" t="n">
        <v>-11.2</v>
      </c>
      <c r="C67" s="5" t="n">
        <v>0</v>
      </c>
      <c r="D67" s="9" t="n">
        <v>-11.2</v>
      </c>
      <c r="E67" s="5" t="n">
        <v>0</v>
      </c>
    </row>
    <row r="68" spans="1:5">
      <c r="A68" s="4" t="s">
        <v>460</v>
      </c>
    </row>
    <row r="69" spans="1:5">
      <c r="A69" s="3" t="s">
        <v>451</v>
      </c>
    </row>
    <row r="70" spans="1:5">
      <c r="A70" s="4" t="s">
        <v>457</v>
      </c>
      <c r="B70" s="9" t="n">
        <v>0.8</v>
      </c>
      <c r="C70" s="5" t="n">
        <v>0</v>
      </c>
      <c r="D70" s="9" t="n">
        <v>1.1</v>
      </c>
      <c r="E70" s="5" t="n">
        <v>0</v>
      </c>
    </row>
    <row r="71" spans="1:5">
      <c r="A71" s="4" t="s">
        <v>461</v>
      </c>
    </row>
    <row r="72" spans="1:5">
      <c r="A72" s="3" t="s">
        <v>451</v>
      </c>
    </row>
    <row r="73" spans="1:5">
      <c r="A73" s="4" t="s">
        <v>457</v>
      </c>
      <c r="B73" s="9" t="n">
        <v>0.4</v>
      </c>
      <c r="C73" s="5" t="n">
        <v>3</v>
      </c>
      <c r="D73" s="9" t="n">
        <v>1.2</v>
      </c>
      <c r="E73" s="9" t="n">
        <v>2.3</v>
      </c>
    </row>
    <row r="74" spans="1:5">
      <c r="A74" s="4" t="s">
        <v>462</v>
      </c>
    </row>
    <row r="75" spans="1:5">
      <c r="A75" s="3" t="s">
        <v>451</v>
      </c>
    </row>
    <row r="76" spans="1:5">
      <c r="A76" s="4" t="s">
        <v>457</v>
      </c>
      <c r="B76" s="8" t="n">
        <v>0</v>
      </c>
      <c r="C76" s="7" t="n">
        <v>-10.8</v>
      </c>
      <c r="D76" s="8" t="n">
        <v>0</v>
      </c>
      <c r="E76" s="7" t="n">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4</v>
      </c>
      <c r="D1" s="2" t="s">
        <v>1</v>
      </c>
    </row>
    <row r="2" spans="1:5">
      <c r="B2" s="2" t="s">
        <v>25</v>
      </c>
      <c r="C2" s="2" t="s">
        <v>26</v>
      </c>
      <c r="D2" s="2" t="s">
        <v>25</v>
      </c>
      <c r="E2" s="2" t="s">
        <v>26</v>
      </c>
    </row>
    <row r="3" spans="1:5">
      <c r="A3" s="3" t="s">
        <v>464</v>
      </c>
    </row>
    <row r="4" spans="1:5">
      <c r="A4" s="4" t="s">
        <v>32</v>
      </c>
      <c r="B4" s="7" t="n">
        <v>138.8</v>
      </c>
      <c r="C4" s="7" t="n">
        <v>114.6</v>
      </c>
      <c r="D4" s="8" t="n">
        <v>268</v>
      </c>
      <c r="E4" s="7" t="n">
        <v>233.4</v>
      </c>
    </row>
    <row r="5" spans="1:5">
      <c r="A5" s="4" t="s">
        <v>70</v>
      </c>
      <c r="B5" s="9" t="n">
        <v>-6.6</v>
      </c>
      <c r="C5" s="9" t="n">
        <v>-5.3</v>
      </c>
      <c r="D5" s="9" t="n">
        <v>-12.2</v>
      </c>
      <c r="E5" s="9" t="n">
        <v>-10.1</v>
      </c>
    </row>
    <row r="6" spans="1:5">
      <c r="A6" s="4" t="s">
        <v>465</v>
      </c>
      <c r="B6" s="9" t="n">
        <v>132.2</v>
      </c>
      <c r="C6" s="9" t="n">
        <v>109.3</v>
      </c>
      <c r="D6" s="9" t="n">
        <v>255.8</v>
      </c>
      <c r="E6" s="9" t="n">
        <v>223.3</v>
      </c>
    </row>
    <row r="7" spans="1:5">
      <c r="A7" s="4" t="s">
        <v>237</v>
      </c>
    </row>
    <row r="8" spans="1:5">
      <c r="A8" s="3" t="s">
        <v>464</v>
      </c>
    </row>
    <row r="9" spans="1:5">
      <c r="A9" s="4" t="s">
        <v>32</v>
      </c>
      <c r="B9" s="9" t="n">
        <v>104.8</v>
      </c>
      <c r="C9" s="9" t="n">
        <v>84.90000000000001</v>
      </c>
      <c r="D9" s="9" t="n">
        <v>202.2</v>
      </c>
      <c r="E9" s="9" t="n">
        <v>174.8</v>
      </c>
    </row>
    <row r="10" spans="1:5">
      <c r="A10" s="4" t="s">
        <v>376</v>
      </c>
    </row>
    <row r="11" spans="1:5">
      <c r="A11" s="3" t="s">
        <v>464</v>
      </c>
    </row>
    <row r="12" spans="1:5">
      <c r="A12" s="4" t="s">
        <v>32</v>
      </c>
      <c r="B12" s="5" t="n">
        <v>17</v>
      </c>
      <c r="C12" s="9" t="n">
        <v>4.3</v>
      </c>
      <c r="D12" s="9" t="n">
        <v>29.7</v>
      </c>
      <c r="E12" s="9" t="n">
        <v>9.1</v>
      </c>
    </row>
    <row r="13" spans="1:5">
      <c r="A13" s="4" t="s">
        <v>380</v>
      </c>
    </row>
    <row r="14" spans="1:5">
      <c r="A14" s="3" t="s">
        <v>464</v>
      </c>
    </row>
    <row r="15" spans="1:5">
      <c r="A15" s="4" t="s">
        <v>32</v>
      </c>
      <c r="B15" s="9" t="n">
        <v>13.1</v>
      </c>
      <c r="C15" s="9" t="n">
        <v>13.2</v>
      </c>
      <c r="D15" s="9" t="n">
        <v>26.4</v>
      </c>
      <c r="E15" s="9" t="n">
        <v>26.7</v>
      </c>
    </row>
    <row r="16" spans="1:5">
      <c r="A16" s="4" t="s">
        <v>384</v>
      </c>
    </row>
    <row r="17" spans="1:5">
      <c r="A17" s="3" t="s">
        <v>464</v>
      </c>
    </row>
    <row r="18" spans="1:5">
      <c r="A18" s="4" t="s">
        <v>32</v>
      </c>
      <c r="B18" s="9" t="n">
        <v>0.1</v>
      </c>
      <c r="C18" s="9" t="n">
        <v>0.1</v>
      </c>
      <c r="D18" s="9" t="n">
        <v>0.2</v>
      </c>
      <c r="E18" s="9" t="n">
        <v>0.2</v>
      </c>
    </row>
    <row r="19" spans="1:5">
      <c r="A19" s="4" t="s">
        <v>386</v>
      </c>
    </row>
    <row r="20" spans="1:5">
      <c r="A20" s="3" t="s">
        <v>464</v>
      </c>
    </row>
    <row r="21" spans="1:5">
      <c r="A21" s="4" t="s">
        <v>32</v>
      </c>
      <c r="B21" s="9" t="n">
        <v>31.3</v>
      </c>
      <c r="C21" s="9" t="n">
        <v>26.4</v>
      </c>
      <c r="D21" s="9" t="n">
        <v>60.9</v>
      </c>
      <c r="E21" s="9" t="n">
        <v>54.6</v>
      </c>
    </row>
    <row r="22" spans="1:5">
      <c r="A22" s="4" t="s">
        <v>390</v>
      </c>
    </row>
    <row r="23" spans="1:5">
      <c r="A23" s="3" t="s">
        <v>464</v>
      </c>
    </row>
    <row r="24" spans="1:5">
      <c r="A24" s="4" t="s">
        <v>32</v>
      </c>
      <c r="B24" s="9" t="n">
        <v>10.1</v>
      </c>
      <c r="C24" s="9" t="n">
        <v>11.6</v>
      </c>
      <c r="D24" s="9" t="n">
        <v>19.5</v>
      </c>
      <c r="E24" s="9" t="n">
        <v>23.8</v>
      </c>
    </row>
    <row r="25" spans="1:5">
      <c r="A25" s="4" t="s">
        <v>394</v>
      </c>
    </row>
    <row r="26" spans="1:5">
      <c r="A26" s="3" t="s">
        <v>464</v>
      </c>
    </row>
    <row r="27" spans="1:5">
      <c r="A27" s="4" t="s">
        <v>32</v>
      </c>
      <c r="B27" s="9" t="n">
        <v>0.2</v>
      </c>
      <c r="C27" s="9" t="n">
        <v>0.2</v>
      </c>
      <c r="D27" s="9" t="n">
        <v>0.4</v>
      </c>
      <c r="E27" s="9" t="n">
        <v>0.6</v>
      </c>
    </row>
    <row r="28" spans="1:5">
      <c r="A28" s="4" t="s">
        <v>396</v>
      </c>
    </row>
    <row r="29" spans="1:5">
      <c r="A29" s="3" t="s">
        <v>464</v>
      </c>
    </row>
    <row r="30" spans="1:5">
      <c r="A30" s="4" t="s">
        <v>32</v>
      </c>
      <c r="B30" s="9" t="n">
        <v>18.3</v>
      </c>
      <c r="C30" s="9" t="n">
        <v>19.3</v>
      </c>
      <c r="D30" s="9" t="n">
        <v>37.1</v>
      </c>
      <c r="E30" s="9" t="n">
        <v>40.2</v>
      </c>
    </row>
    <row r="31" spans="1:5">
      <c r="A31" s="4" t="s">
        <v>400</v>
      </c>
    </row>
    <row r="32" spans="1:5">
      <c r="A32" s="3" t="s">
        <v>464</v>
      </c>
    </row>
    <row r="33" spans="1:5">
      <c r="A33" s="4" t="s">
        <v>32</v>
      </c>
      <c r="B33" s="9" t="n">
        <v>11.8</v>
      </c>
      <c r="C33" s="9" t="n">
        <v>5.9</v>
      </c>
      <c r="D33" s="9" t="n">
        <v>21.7</v>
      </c>
      <c r="E33" s="9" t="n">
        <v>11.9</v>
      </c>
    </row>
    <row r="34" spans="1:5">
      <c r="A34" s="4" t="s">
        <v>402</v>
      </c>
    </row>
    <row r="35" spans="1:5">
      <c r="A35" s="3" t="s">
        <v>464</v>
      </c>
    </row>
    <row r="36" spans="1:5">
      <c r="A36" s="4" t="s">
        <v>32</v>
      </c>
      <c r="B36" s="9" t="n">
        <v>2.9</v>
      </c>
      <c r="C36" s="9" t="n">
        <v>3.9</v>
      </c>
      <c r="D36" s="9" t="n">
        <v>6.3</v>
      </c>
      <c r="E36" s="9" t="n">
        <v>7.7</v>
      </c>
    </row>
    <row r="37" spans="1:5">
      <c r="A37" s="4" t="s">
        <v>404</v>
      </c>
    </row>
    <row r="38" spans="1:5">
      <c r="A38" s="3" t="s">
        <v>464</v>
      </c>
    </row>
    <row r="39" spans="1:5">
      <c r="A39" s="4" t="s">
        <v>32</v>
      </c>
      <c r="B39" s="9" t="n">
        <v>10.6</v>
      </c>
      <c r="C39" s="9" t="n">
        <v>12.6</v>
      </c>
      <c r="D39" s="9" t="n">
        <v>22.1</v>
      </c>
      <c r="E39" s="9" t="n">
        <v>24.4</v>
      </c>
    </row>
    <row r="40" spans="1:5">
      <c r="A40" s="4" t="s">
        <v>408</v>
      </c>
    </row>
    <row r="41" spans="1:5">
      <c r="A41" s="3" t="s">
        <v>464</v>
      </c>
    </row>
    <row r="42" spans="1:5">
      <c r="A42" s="4" t="s">
        <v>32</v>
      </c>
      <c r="B42" s="9" t="n">
        <v>14.6</v>
      </c>
      <c r="C42" s="9" t="n">
        <v>13.6</v>
      </c>
      <c r="D42" s="9" t="n">
        <v>27.9</v>
      </c>
      <c r="E42" s="9" t="n">
        <v>28.1</v>
      </c>
    </row>
    <row r="43" spans="1:5">
      <c r="A43" s="4" t="s">
        <v>411</v>
      </c>
    </row>
    <row r="44" spans="1:5">
      <c r="A44" s="3" t="s">
        <v>464</v>
      </c>
    </row>
    <row r="45" spans="1:5">
      <c r="A45" s="4" t="s">
        <v>32</v>
      </c>
      <c r="B45" s="7" t="n">
        <v>8.800000000000001</v>
      </c>
      <c r="C45" s="7" t="n">
        <v>3.5</v>
      </c>
      <c r="D45" s="7" t="n">
        <v>15.8</v>
      </c>
      <c r="E45" s="7" t="n">
        <v>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1</v>
      </c>
      <c r="B1" s="2" t="s">
        <v>25</v>
      </c>
      <c r="C1" s="2" t="s">
        <v>138</v>
      </c>
      <c r="D1" s="2" t="s">
        <v>26</v>
      </c>
    </row>
    <row r="2" spans="1:4">
      <c r="A2" s="3" t="s">
        <v>182</v>
      </c>
    </row>
    <row r="3" spans="1:4">
      <c r="A3" s="4" t="s">
        <v>183</v>
      </c>
      <c r="B3" s="7" t="n">
        <v>18311.7</v>
      </c>
      <c r="C3" s="7" t="n">
        <v>16287.1</v>
      </c>
      <c r="D3" s="7" t="n">
        <v>13409.6</v>
      </c>
    </row>
    <row r="4" spans="1:4">
      <c r="A4" s="4" t="s">
        <v>184</v>
      </c>
      <c r="B4" s="5" t="n">
        <v>666</v>
      </c>
      <c r="C4" s="9" t="n">
        <v>734.2</v>
      </c>
      <c r="D4" s="9" t="n">
        <v>745.5</v>
      </c>
    </row>
    <row r="5" spans="1:4">
      <c r="A5" s="4" t="s">
        <v>185</v>
      </c>
      <c r="B5" s="9" t="n">
        <v>1472.3</v>
      </c>
      <c r="C5" s="9" t="n">
        <v>1437.5</v>
      </c>
      <c r="D5" s="9" t="n">
        <v>1558.6</v>
      </c>
    </row>
    <row r="6" spans="1:4">
      <c r="A6" s="4" t="s">
        <v>186</v>
      </c>
      <c r="B6" s="9" t="n">
        <v>3729.7</v>
      </c>
      <c r="C6" s="9" t="n">
        <v>3572.9</v>
      </c>
      <c r="D6" s="9" t="n">
        <v>5166.4</v>
      </c>
    </row>
    <row r="7" spans="1:4">
      <c r="A7" s="4" t="s">
        <v>187</v>
      </c>
      <c r="B7" s="9" t="n">
        <v>175.8</v>
      </c>
      <c r="C7" s="9" t="n">
        <v>186.8</v>
      </c>
      <c r="D7" s="9" t="n">
        <v>159.1</v>
      </c>
    </row>
    <row r="8" spans="1:4">
      <c r="A8" s="4" t="s">
        <v>188</v>
      </c>
      <c r="B8" s="9" t="n">
        <v>79.2</v>
      </c>
      <c r="C8" s="9" t="n">
        <v>83.8</v>
      </c>
      <c r="D8" s="9" t="n">
        <v>73.8</v>
      </c>
    </row>
    <row r="9" spans="1:4">
      <c r="A9" s="4" t="s">
        <v>189</v>
      </c>
      <c r="B9" s="9" t="n">
        <v>894.7</v>
      </c>
      <c r="C9" s="9" t="n">
        <v>845.8</v>
      </c>
      <c r="D9" s="5" t="n">
        <v>824</v>
      </c>
    </row>
    <row r="10" spans="1:4">
      <c r="A10" s="4" t="s">
        <v>190</v>
      </c>
      <c r="B10" s="7" t="n">
        <v>140.5</v>
      </c>
      <c r="C10" s="7" t="n">
        <v>109.5</v>
      </c>
      <c r="D10" s="7" t="n">
        <v>78.5</v>
      </c>
    </row>
    <row r="11" spans="1:4">
      <c r="A11" s="4" t="s">
        <v>191</v>
      </c>
      <c r="B11" s="8" t="n">
        <v>1</v>
      </c>
      <c r="C11" s="8" t="n">
        <v>1</v>
      </c>
      <c r="D11" s="8" t="n">
        <v>1</v>
      </c>
    </row>
    <row r="12" spans="1:4">
      <c r="A12" s="4" t="s">
        <v>192</v>
      </c>
      <c r="B12" s="5" t="n">
        <v>900000000</v>
      </c>
      <c r="C12" s="5" t="n">
        <v>900000000</v>
      </c>
      <c r="D12" s="5" t="n">
        <v>900000000</v>
      </c>
    </row>
    <row r="13" spans="1:4">
      <c r="A13" s="4" t="s">
        <v>193</v>
      </c>
      <c r="B13" s="5" t="n">
        <v>797500000</v>
      </c>
      <c r="C13" s="5" t="n">
        <v>797500000</v>
      </c>
      <c r="D13" s="5" t="n">
        <v>797500000</v>
      </c>
    </row>
    <row r="14" spans="1:4">
      <c r="A14" s="4" t="s">
        <v>194</v>
      </c>
      <c r="B14" s="5" t="n">
        <v>216500000</v>
      </c>
      <c r="C14" s="5" t="n">
        <v>217600000</v>
      </c>
      <c r="D14" s="5" t="n">
        <v>215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8"/>
    <col customWidth="1" max="6" min="6" width="27"/>
    <col customWidth="1" max="7" min="7" width="27"/>
  </cols>
  <sheetData>
    <row r="1" spans="1:7">
      <c r="A1" s="1" t="s">
        <v>466</v>
      </c>
      <c r="B1" s="2" t="s">
        <v>24</v>
      </c>
      <c r="E1" s="2" t="s">
        <v>1</v>
      </c>
      <c r="G1" s="2" t="s">
        <v>467</v>
      </c>
    </row>
    <row r="2" spans="1:7">
      <c r="B2" s="2" t="s">
        <v>25</v>
      </c>
      <c r="C2" s="2" t="s">
        <v>468</v>
      </c>
      <c r="D2" s="2" t="s">
        <v>26</v>
      </c>
      <c r="E2" s="2" t="s">
        <v>25</v>
      </c>
      <c r="F2" s="2" t="s">
        <v>26</v>
      </c>
      <c r="G2" s="2" t="s">
        <v>138</v>
      </c>
    </row>
    <row r="3" spans="1:7">
      <c r="A3" s="3" t="s">
        <v>469</v>
      </c>
    </row>
    <row r="4" spans="1:7">
      <c r="A4" s="4" t="s">
        <v>470</v>
      </c>
      <c r="B4" s="8" t="n">
        <v>0</v>
      </c>
      <c r="D4" s="8" t="n">
        <v>-27900000</v>
      </c>
      <c r="E4" s="8" t="n">
        <v>0</v>
      </c>
      <c r="F4" s="8" t="n">
        <v>-27900000</v>
      </c>
      <c r="G4" s="8" t="n">
        <v>0</v>
      </c>
    </row>
    <row r="5" spans="1:7">
      <c r="A5" s="4" t="s">
        <v>471</v>
      </c>
      <c r="B5" s="5" t="n">
        <v>0</v>
      </c>
      <c r="D5" s="5" t="n">
        <v>-10800000</v>
      </c>
      <c r="E5" s="5" t="n">
        <v>0</v>
      </c>
      <c r="F5" s="5" t="n">
        <v>-36500000</v>
      </c>
    </row>
    <row r="6" spans="1:7">
      <c r="A6" s="4" t="s">
        <v>472</v>
      </c>
    </row>
    <row r="7" spans="1:7">
      <c r="A7" s="3" t="s">
        <v>469</v>
      </c>
    </row>
    <row r="8" spans="1:7">
      <c r="A8" s="4" t="s">
        <v>473</v>
      </c>
      <c r="B8" s="5" t="n">
        <v>31000000</v>
      </c>
      <c r="C8" s="8" t="n">
        <v>350000000</v>
      </c>
      <c r="D8" s="5" t="n">
        <v>20000000</v>
      </c>
      <c r="E8" s="8" t="n">
        <v>31000000</v>
      </c>
      <c r="F8" s="8" t="n">
        <v>20000000</v>
      </c>
      <c r="G8" s="8" t="n">
        <v>370000000</v>
      </c>
    </row>
    <row r="9" spans="1:7">
      <c r="A9" s="4" t="s">
        <v>474</v>
      </c>
      <c r="E9" s="4" t="s">
        <v>475</v>
      </c>
      <c r="F9" s="4" t="s">
        <v>476</v>
      </c>
      <c r="G9" s="4" t="s">
        <v>476</v>
      </c>
    </row>
    <row r="10" spans="1:7">
      <c r="A10" s="4" t="s">
        <v>470</v>
      </c>
      <c r="B10" s="5" t="n">
        <v>0</v>
      </c>
      <c r="D10" s="5" t="n">
        <v>0</v>
      </c>
      <c r="E10" s="8" t="n">
        <v>0</v>
      </c>
      <c r="F10" s="8" t="n">
        <v>0</v>
      </c>
      <c r="G10" s="8" t="n">
        <v>0</v>
      </c>
    </row>
    <row r="11" spans="1:7">
      <c r="A11" s="4" t="s">
        <v>471</v>
      </c>
      <c r="B11" s="5" t="n">
        <v>0</v>
      </c>
      <c r="C11" s="8" t="n">
        <v>-1400000</v>
      </c>
      <c r="D11" s="5" t="n">
        <v>100000</v>
      </c>
      <c r="E11" s="5" t="n">
        <v>0</v>
      </c>
      <c r="F11" s="5" t="n">
        <v>100000</v>
      </c>
    </row>
    <row r="12" spans="1:7">
      <c r="A12" s="4" t="s">
        <v>477</v>
      </c>
    </row>
    <row r="13" spans="1:7">
      <c r="A13" s="3" t="s">
        <v>469</v>
      </c>
    </row>
    <row r="14" spans="1:7">
      <c r="A14" s="4" t="s">
        <v>470</v>
      </c>
      <c r="B14" s="5" t="n">
        <v>0</v>
      </c>
      <c r="E14" s="5" t="n">
        <v>0</v>
      </c>
      <c r="G14" s="5" t="n">
        <v>0</v>
      </c>
    </row>
    <row r="15" spans="1:7">
      <c r="A15" s="4" t="s">
        <v>478</v>
      </c>
    </row>
    <row r="16" spans="1:7">
      <c r="A16" s="3" t="s">
        <v>469</v>
      </c>
    </row>
    <row r="17" spans="1:7">
      <c r="A17" s="4" t="s">
        <v>473</v>
      </c>
      <c r="B17" s="5" t="n">
        <v>0</v>
      </c>
      <c r="D17" s="5" t="n">
        <v>565000000</v>
      </c>
      <c r="E17" s="5" t="n">
        <v>0</v>
      </c>
      <c r="F17" s="8" t="n">
        <v>565000000</v>
      </c>
      <c r="G17" s="5" t="n">
        <v>0</v>
      </c>
    </row>
    <row r="18" spans="1:7">
      <c r="A18" s="4" t="s">
        <v>474</v>
      </c>
      <c r="F18" s="4" t="s">
        <v>479</v>
      </c>
    </row>
    <row r="19" spans="1:7">
      <c r="A19" s="4" t="s">
        <v>470</v>
      </c>
      <c r="B19" s="5" t="n">
        <v>0</v>
      </c>
      <c r="D19" s="5" t="n">
        <v>-27900000</v>
      </c>
      <c r="E19" s="5" t="n">
        <v>0</v>
      </c>
      <c r="F19" s="8" t="n">
        <v>-27900000</v>
      </c>
      <c r="G19" s="5" t="n">
        <v>0</v>
      </c>
    </row>
    <row r="20" spans="1:7">
      <c r="A20" s="4" t="s">
        <v>471</v>
      </c>
      <c r="B20" s="5" t="n">
        <v>0</v>
      </c>
      <c r="D20" s="5" t="n">
        <v>-10900000</v>
      </c>
      <c r="E20" s="5" t="n">
        <v>0</v>
      </c>
      <c r="F20" s="5" t="n">
        <v>-34900000</v>
      </c>
    </row>
    <row r="21" spans="1:7">
      <c r="A21" s="4" t="s">
        <v>480</v>
      </c>
    </row>
    <row r="22" spans="1:7">
      <c r="A22" s="3" t="s">
        <v>469</v>
      </c>
    </row>
    <row r="23" spans="1:7">
      <c r="A23" s="4" t="s">
        <v>473</v>
      </c>
      <c r="B23" s="5" t="n">
        <v>0</v>
      </c>
      <c r="D23" s="5" t="n">
        <v>185000000</v>
      </c>
      <c r="E23" s="5" t="n">
        <v>0</v>
      </c>
      <c r="F23" s="8" t="n">
        <v>185000000</v>
      </c>
      <c r="G23" s="8" t="n">
        <v>750000000</v>
      </c>
    </row>
    <row r="24" spans="1:7">
      <c r="A24" s="4" t="s">
        <v>474</v>
      </c>
      <c r="F24" s="4" t="s">
        <v>479</v>
      </c>
      <c r="G24" s="4" t="s">
        <v>481</v>
      </c>
    </row>
    <row r="25" spans="1:7">
      <c r="A25" s="4" t="s">
        <v>470</v>
      </c>
      <c r="B25" s="5" t="n">
        <v>0</v>
      </c>
      <c r="D25" s="5" t="n">
        <v>0</v>
      </c>
      <c r="E25" s="5" t="n">
        <v>0</v>
      </c>
      <c r="F25" s="8" t="n">
        <v>0</v>
      </c>
      <c r="G25" s="8" t="n">
        <v>0</v>
      </c>
    </row>
    <row r="26" spans="1:7">
      <c r="A26" s="4" t="s">
        <v>471</v>
      </c>
      <c r="B26" s="5" t="n">
        <v>0</v>
      </c>
      <c r="D26" s="5" t="n">
        <v>0</v>
      </c>
      <c r="E26" s="5" t="n">
        <v>0</v>
      </c>
      <c r="F26" s="5" t="n">
        <v>-1900000</v>
      </c>
    </row>
    <row r="27" spans="1:7">
      <c r="A27" s="4" t="s">
        <v>482</v>
      </c>
    </row>
    <row r="28" spans="1:7">
      <c r="A28" s="3" t="s">
        <v>469</v>
      </c>
    </row>
    <row r="29" spans="1:7">
      <c r="A29" s="4" t="s">
        <v>470</v>
      </c>
      <c r="B29" s="5" t="n">
        <v>0</v>
      </c>
      <c r="D29" s="5" t="n">
        <v>0</v>
      </c>
      <c r="E29" s="5" t="n">
        <v>0</v>
      </c>
      <c r="F29" s="5" t="n">
        <v>0</v>
      </c>
      <c r="G29" s="5" t="n">
        <v>0</v>
      </c>
    </row>
    <row r="30" spans="1:7">
      <c r="A30" s="4" t="s">
        <v>483</v>
      </c>
    </row>
    <row r="31" spans="1:7">
      <c r="A31" s="3" t="s">
        <v>469</v>
      </c>
    </row>
    <row r="32" spans="1:7">
      <c r="A32" s="4" t="s">
        <v>473</v>
      </c>
      <c r="B32" s="5" t="n">
        <v>0</v>
      </c>
      <c r="D32" s="5" t="n">
        <v>55000000</v>
      </c>
      <c r="E32" s="5" t="n">
        <v>0</v>
      </c>
      <c r="F32" s="8" t="n">
        <v>55000000</v>
      </c>
      <c r="G32" s="8" t="n">
        <v>135000000</v>
      </c>
    </row>
    <row r="33" spans="1:7">
      <c r="A33" s="4" t="s">
        <v>474</v>
      </c>
      <c r="F33" s="4" t="s">
        <v>479</v>
      </c>
      <c r="G33" s="4" t="s">
        <v>484</v>
      </c>
    </row>
    <row r="34" spans="1:7">
      <c r="A34" s="4" t="s">
        <v>470</v>
      </c>
      <c r="B34" s="5" t="n">
        <v>0</v>
      </c>
      <c r="D34" s="5" t="n">
        <v>0</v>
      </c>
      <c r="E34" s="5" t="n">
        <v>0</v>
      </c>
      <c r="F34" s="8" t="n">
        <v>0</v>
      </c>
      <c r="G34" s="8" t="n">
        <v>0</v>
      </c>
    </row>
    <row r="35" spans="1:7">
      <c r="A35" s="4" t="s">
        <v>471</v>
      </c>
      <c r="B35" s="8" t="n">
        <v>0</v>
      </c>
      <c r="D35" s="8" t="n">
        <v>0</v>
      </c>
      <c r="E35" s="8" t="n">
        <v>0</v>
      </c>
      <c r="F35" s="8" t="n">
        <v>2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9"/>
    <col customWidth="1" max="8" min="8" width="29"/>
  </cols>
  <sheetData>
    <row r="1" spans="1:8">
      <c r="A1" s="1" t="s">
        <v>485</v>
      </c>
      <c r="B1" s="2" t="s">
        <v>486</v>
      </c>
      <c r="C1" s="2" t="s">
        <v>427</v>
      </c>
      <c r="D1" s="2" t="s">
        <v>487</v>
      </c>
      <c r="E1" s="2" t="s">
        <v>429</v>
      </c>
      <c r="F1" s="2" t="s">
        <v>427</v>
      </c>
      <c r="G1" s="2" t="s">
        <v>429</v>
      </c>
      <c r="H1" s="2" t="s">
        <v>428</v>
      </c>
    </row>
    <row r="2" spans="1:8">
      <c r="A2" s="3" t="s">
        <v>488</v>
      </c>
    </row>
    <row r="3" spans="1:8">
      <c r="A3" s="4" t="s">
        <v>489</v>
      </c>
      <c r="F3" s="8" t="n">
        <v>0</v>
      </c>
      <c r="G3" s="8" t="n">
        <v>0</v>
      </c>
    </row>
    <row r="4" spans="1:8">
      <c r="A4" s="4" t="s">
        <v>490</v>
      </c>
      <c r="C4" s="8" t="n">
        <v>0</v>
      </c>
      <c r="E4" s="8" t="n">
        <v>0</v>
      </c>
      <c r="F4" s="5" t="n">
        <v>0</v>
      </c>
      <c r="G4" s="5" t="n">
        <v>0</v>
      </c>
      <c r="H4" s="8" t="n">
        <v>0</v>
      </c>
    </row>
    <row r="5" spans="1:8">
      <c r="A5" s="4" t="s">
        <v>491</v>
      </c>
      <c r="C5" s="5" t="n">
        <v>0</v>
      </c>
      <c r="E5" s="5" t="n">
        <v>0</v>
      </c>
      <c r="F5" s="5" t="n">
        <v>0</v>
      </c>
      <c r="G5" s="5" t="n">
        <v>0</v>
      </c>
      <c r="H5" s="5" t="n">
        <v>0</v>
      </c>
    </row>
    <row r="6" spans="1:8">
      <c r="A6" s="4" t="s">
        <v>492</v>
      </c>
      <c r="F6" s="5" t="n">
        <v>0</v>
      </c>
    </row>
    <row r="7" spans="1:8">
      <c r="A7" s="4" t="s">
        <v>493</v>
      </c>
      <c r="G7" s="8" t="n">
        <v>265000000</v>
      </c>
    </row>
    <row r="8" spans="1:8">
      <c r="A8" s="4" t="s">
        <v>494</v>
      </c>
      <c r="G8" s="4" t="s">
        <v>495</v>
      </c>
    </row>
    <row r="9" spans="1:8">
      <c r="A9" s="4" t="s">
        <v>496</v>
      </c>
      <c r="G9" s="4" t="s">
        <v>497</v>
      </c>
    </row>
    <row r="10" spans="1:8">
      <c r="A10" s="4" t="s">
        <v>498</v>
      </c>
      <c r="G10" s="8" t="n">
        <v>165200000</v>
      </c>
    </row>
    <row r="11" spans="1:8">
      <c r="A11" s="4" t="s">
        <v>499</v>
      </c>
      <c r="C11" s="8" t="n">
        <v>62100000</v>
      </c>
      <c r="E11" s="8" t="n">
        <v>105700000</v>
      </c>
      <c r="F11" s="8" t="n">
        <v>62100000</v>
      </c>
      <c r="G11" s="8" t="n">
        <v>105700000</v>
      </c>
      <c r="H11" s="8" t="n">
        <v>139800000</v>
      </c>
    </row>
    <row r="12" spans="1:8">
      <c r="A12" s="4" t="s">
        <v>431</v>
      </c>
      <c r="C12" s="5" t="n">
        <v>944</v>
      </c>
      <c r="E12" s="5" t="n">
        <v>479</v>
      </c>
      <c r="F12" s="5" t="n">
        <v>944</v>
      </c>
      <c r="G12" s="5" t="n">
        <v>479</v>
      </c>
      <c r="H12" s="5" t="n">
        <v>1369</v>
      </c>
    </row>
    <row r="13" spans="1:8">
      <c r="A13" s="4" t="s">
        <v>500</v>
      </c>
      <c r="C13" s="8" t="n">
        <v>0</v>
      </c>
      <c r="E13" s="8" t="n">
        <v>0</v>
      </c>
      <c r="F13" s="8" t="n">
        <v>0</v>
      </c>
      <c r="G13" s="8" t="n">
        <v>0</v>
      </c>
      <c r="H13" s="8" t="n">
        <v>0</v>
      </c>
    </row>
    <row r="14" spans="1:8">
      <c r="A14" s="4" t="s">
        <v>38</v>
      </c>
      <c r="C14" s="5" t="n">
        <v>45900000</v>
      </c>
      <c r="E14" s="5" t="n">
        <v>32500000</v>
      </c>
      <c r="F14" s="5" t="n">
        <v>98800000</v>
      </c>
      <c r="G14" s="5" t="n">
        <v>49900000</v>
      </c>
    </row>
    <row r="15" spans="1:8">
      <c r="A15" s="4" t="s">
        <v>501</v>
      </c>
      <c r="C15" s="5" t="n">
        <v>0</v>
      </c>
      <c r="E15" s="5" t="n">
        <v>10800000</v>
      </c>
      <c r="F15" s="5" t="n">
        <v>0</v>
      </c>
      <c r="G15" s="5" t="n">
        <v>36500000</v>
      </c>
    </row>
    <row r="16" spans="1:8">
      <c r="A16" s="4" t="s">
        <v>470</v>
      </c>
      <c r="C16" s="5" t="n">
        <v>0</v>
      </c>
      <c r="E16" s="5" t="n">
        <v>-27900000</v>
      </c>
      <c r="F16" s="5" t="n">
        <v>0</v>
      </c>
      <c r="G16" s="5" t="n">
        <v>-27900000</v>
      </c>
      <c r="H16" s="5" t="n">
        <v>0</v>
      </c>
    </row>
    <row r="17" spans="1:8">
      <c r="A17" s="4" t="s">
        <v>502</v>
      </c>
    </row>
    <row r="18" spans="1:8">
      <c r="A18" s="3" t="s">
        <v>488</v>
      </c>
    </row>
    <row r="19" spans="1:8">
      <c r="A19" s="4" t="s">
        <v>503</v>
      </c>
      <c r="B19" s="8" t="n">
        <v>850000000</v>
      </c>
      <c r="C19" s="8" t="n">
        <v>850000000</v>
      </c>
      <c r="F19" s="8" t="n">
        <v>850000000</v>
      </c>
    </row>
    <row r="20" spans="1:8">
      <c r="A20" s="4" t="s">
        <v>504</v>
      </c>
      <c r="B20" s="4" t="s">
        <v>505</v>
      </c>
      <c r="C20" s="4" t="s">
        <v>505</v>
      </c>
      <c r="F20" s="4" t="s">
        <v>505</v>
      </c>
    </row>
    <row r="21" spans="1:8">
      <c r="A21" s="4" t="s">
        <v>506</v>
      </c>
      <c r="B21" s="8" t="n">
        <v>-8000000</v>
      </c>
      <c r="C21" s="8" t="n">
        <v>-8000000</v>
      </c>
    </row>
    <row r="22" spans="1:8">
      <c r="A22" s="4" t="s">
        <v>507</v>
      </c>
    </row>
    <row r="23" spans="1:8">
      <c r="A23" s="3" t="s">
        <v>488</v>
      </c>
    </row>
    <row r="24" spans="1:8">
      <c r="A24" s="4" t="s">
        <v>503</v>
      </c>
      <c r="D24" s="8" t="n">
        <v>500000000</v>
      </c>
    </row>
    <row r="25" spans="1:8">
      <c r="A25" s="4" t="s">
        <v>504</v>
      </c>
      <c r="C25" s="4" t="s">
        <v>508</v>
      </c>
      <c r="D25" s="4" t="s">
        <v>508</v>
      </c>
      <c r="F25" s="4" t="s">
        <v>508</v>
      </c>
    </row>
    <row r="26" spans="1:8">
      <c r="A26" s="4" t="s">
        <v>509</v>
      </c>
    </row>
    <row r="27" spans="1:8">
      <c r="A27" s="3" t="s">
        <v>488</v>
      </c>
    </row>
    <row r="28" spans="1:8">
      <c r="A28" s="4" t="s">
        <v>504</v>
      </c>
      <c r="C28" s="4" t="s">
        <v>510</v>
      </c>
      <c r="F28" s="4" t="s">
        <v>510</v>
      </c>
    </row>
    <row r="29" spans="1:8">
      <c r="A29" s="4" t="s">
        <v>511</v>
      </c>
    </row>
    <row r="30" spans="1:8">
      <c r="A30" s="3" t="s">
        <v>488</v>
      </c>
    </row>
    <row r="31" spans="1:8">
      <c r="A31" s="4" t="s">
        <v>499</v>
      </c>
      <c r="C31" s="8" t="n">
        <v>55600000</v>
      </c>
      <c r="F31" s="8" t="n">
        <v>55600000</v>
      </c>
    </row>
    <row r="32" spans="1:8">
      <c r="A32" s="4" t="s">
        <v>238</v>
      </c>
    </row>
    <row r="33" spans="1:8">
      <c r="A33" s="3" t="s">
        <v>488</v>
      </c>
    </row>
    <row r="34" spans="1:8">
      <c r="A34" s="4" t="s">
        <v>499</v>
      </c>
      <c r="C34" s="8" t="n">
        <v>13000000</v>
      </c>
      <c r="E34" s="8" t="n">
        <v>26700000</v>
      </c>
      <c r="F34" s="8" t="n">
        <v>13000000</v>
      </c>
      <c r="G34" s="8" t="n">
        <v>26700000</v>
      </c>
      <c r="H34" s="8" t="n">
        <v>18200000</v>
      </c>
    </row>
    <row r="35" spans="1:8">
      <c r="A35" s="4" t="s">
        <v>431</v>
      </c>
      <c r="C35" s="5" t="n">
        <v>83</v>
      </c>
      <c r="E35" s="5" t="n">
        <v>124</v>
      </c>
      <c r="F35" s="5" t="n">
        <v>83</v>
      </c>
      <c r="G35" s="5" t="n">
        <v>124</v>
      </c>
      <c r="H35" s="5" t="n">
        <v>88</v>
      </c>
    </row>
    <row r="36" spans="1:8">
      <c r="A36" s="4" t="s">
        <v>408</v>
      </c>
    </row>
    <row r="37" spans="1:8">
      <c r="A37" s="3" t="s">
        <v>488</v>
      </c>
    </row>
    <row r="38" spans="1:8">
      <c r="A38" s="4" t="s">
        <v>499</v>
      </c>
      <c r="C38" s="8" t="n">
        <v>6500000</v>
      </c>
      <c r="E38" s="8" t="n">
        <v>8300000</v>
      </c>
      <c r="F38" s="8" t="n">
        <v>6500000</v>
      </c>
      <c r="G38" s="8" t="n">
        <v>8300000</v>
      </c>
      <c r="H38" s="8" t="n">
        <v>2100000</v>
      </c>
    </row>
    <row r="39" spans="1:8">
      <c r="A39" s="4" t="s">
        <v>431</v>
      </c>
      <c r="C39" s="5" t="n">
        <v>80</v>
      </c>
      <c r="E39" s="5" t="n">
        <v>113</v>
      </c>
      <c r="F39" s="5" t="n">
        <v>80</v>
      </c>
      <c r="G39" s="5" t="n">
        <v>113</v>
      </c>
      <c r="H39" s="5" t="n">
        <v>75</v>
      </c>
    </row>
    <row r="40" spans="1:8">
      <c r="A40" s="4" t="s">
        <v>404</v>
      </c>
    </row>
    <row r="41" spans="1:8">
      <c r="A41" s="3" t="s">
        <v>488</v>
      </c>
    </row>
    <row r="42" spans="1:8">
      <c r="A42" s="4" t="s">
        <v>499</v>
      </c>
      <c r="C42" s="8" t="n">
        <v>6500000</v>
      </c>
      <c r="E42" s="8" t="n">
        <v>18400000</v>
      </c>
      <c r="F42" s="8" t="n">
        <v>6500000</v>
      </c>
      <c r="G42" s="8" t="n">
        <v>18400000</v>
      </c>
      <c r="H42" s="8" t="n">
        <v>16100000</v>
      </c>
    </row>
    <row r="43" spans="1:8">
      <c r="A43" s="4" t="s">
        <v>431</v>
      </c>
      <c r="C43" s="5" t="n">
        <v>3</v>
      </c>
      <c r="E43" s="5" t="n">
        <v>11</v>
      </c>
      <c r="F43" s="5" t="n">
        <v>3</v>
      </c>
      <c r="G43" s="5" t="n">
        <v>11</v>
      </c>
      <c r="H43" s="5" t="n">
        <v>13</v>
      </c>
    </row>
    <row r="44" spans="1:8">
      <c r="A44" s="4" t="s">
        <v>512</v>
      </c>
      <c r="C44" s="4" t="s">
        <v>48</v>
      </c>
      <c r="F44" s="4" t="s">
        <v>48</v>
      </c>
    </row>
    <row r="45" spans="1:8">
      <c r="A45" s="4" t="s">
        <v>237</v>
      </c>
    </row>
    <row r="46" spans="1:8">
      <c r="A46" s="3" t="s">
        <v>488</v>
      </c>
    </row>
    <row r="47" spans="1:8">
      <c r="A47" s="4" t="s">
        <v>499</v>
      </c>
      <c r="C47" s="8" t="n">
        <v>49100000</v>
      </c>
      <c r="E47" s="8" t="n">
        <v>79000000</v>
      </c>
      <c r="F47" s="8" t="n">
        <v>49100000</v>
      </c>
      <c r="G47" s="8" t="n">
        <v>79000000</v>
      </c>
      <c r="H47" s="8" t="n">
        <v>121600000</v>
      </c>
    </row>
    <row r="48" spans="1:8">
      <c r="A48" s="4" t="s">
        <v>431</v>
      </c>
      <c r="C48" s="5" t="n">
        <v>861</v>
      </c>
      <c r="E48" s="5" t="n">
        <v>355</v>
      </c>
      <c r="F48" s="5" t="n">
        <v>861</v>
      </c>
      <c r="G48" s="5" t="n">
        <v>355</v>
      </c>
      <c r="H48" s="5" t="n">
        <v>1281</v>
      </c>
    </row>
    <row r="49" spans="1:8">
      <c r="A49" s="4" t="s">
        <v>386</v>
      </c>
    </row>
    <row r="50" spans="1:8">
      <c r="A50" s="3" t="s">
        <v>488</v>
      </c>
    </row>
    <row r="51" spans="1:8">
      <c r="A51" s="4" t="s">
        <v>513</v>
      </c>
      <c r="C51" s="4" t="s">
        <v>103</v>
      </c>
      <c r="F51" s="4" t="s">
        <v>103</v>
      </c>
    </row>
    <row r="52" spans="1:8">
      <c r="A52" s="4" t="s">
        <v>514</v>
      </c>
      <c r="F52" s="8" t="n">
        <v>4600000</v>
      </c>
    </row>
    <row r="53" spans="1:8">
      <c r="A53" s="4" t="s">
        <v>499</v>
      </c>
      <c r="C53" s="8" t="n">
        <v>7600000</v>
      </c>
      <c r="E53" s="8" t="n">
        <v>3700000</v>
      </c>
      <c r="F53" s="8" t="n">
        <v>7600000</v>
      </c>
      <c r="G53" s="8" t="n">
        <v>3700000</v>
      </c>
      <c r="H53" s="8" t="n">
        <v>24300000</v>
      </c>
    </row>
    <row r="54" spans="1:8">
      <c r="A54" s="4" t="s">
        <v>431</v>
      </c>
      <c r="C54" s="5" t="n">
        <v>143</v>
      </c>
      <c r="E54" s="5" t="n">
        <v>37</v>
      </c>
      <c r="F54" s="5" t="n">
        <v>143</v>
      </c>
      <c r="G54" s="5" t="n">
        <v>37</v>
      </c>
      <c r="H54" s="5" t="n">
        <v>184</v>
      </c>
    </row>
    <row r="55" spans="1:8">
      <c r="A55" s="4" t="s">
        <v>515</v>
      </c>
    </row>
    <row r="56" spans="1:8">
      <c r="A56" s="3" t="s">
        <v>488</v>
      </c>
    </row>
    <row r="57" spans="1:8">
      <c r="A57" s="4" t="s">
        <v>38</v>
      </c>
      <c r="C57" s="8" t="n">
        <v>0</v>
      </c>
      <c r="E57" s="8" t="n">
        <v>0</v>
      </c>
      <c r="F57" s="8" t="n">
        <v>0</v>
      </c>
      <c r="G57" s="8" t="n">
        <v>0</v>
      </c>
    </row>
    <row r="58" spans="1:8">
      <c r="A58" s="4" t="s">
        <v>516</v>
      </c>
    </row>
    <row r="59" spans="1:8">
      <c r="A59" s="3" t="s">
        <v>488</v>
      </c>
    </row>
    <row r="60" spans="1:8">
      <c r="A60" s="4" t="s">
        <v>517</v>
      </c>
      <c r="C60" s="4" t="s">
        <v>518</v>
      </c>
      <c r="F60" s="4" t="s">
        <v>518</v>
      </c>
    </row>
    <row r="61" spans="1:8">
      <c r="A61" s="4" t="s">
        <v>519</v>
      </c>
    </row>
    <row r="62" spans="1:8">
      <c r="A62" s="3" t="s">
        <v>488</v>
      </c>
    </row>
    <row r="63" spans="1:8">
      <c r="A63" s="4" t="s">
        <v>517</v>
      </c>
      <c r="C63" s="4" t="s">
        <v>520</v>
      </c>
      <c r="F63" s="4" t="s">
        <v>520</v>
      </c>
    </row>
    <row r="64" spans="1:8">
      <c r="A64" s="4" t="s">
        <v>472</v>
      </c>
    </row>
    <row r="65" spans="1:8">
      <c r="A65" s="3" t="s">
        <v>488</v>
      </c>
    </row>
    <row r="66" spans="1:8">
      <c r="A66" s="4" t="s">
        <v>501</v>
      </c>
      <c r="C66" s="8" t="n">
        <v>0</v>
      </c>
      <c r="D66" s="8" t="n">
        <v>1400000</v>
      </c>
      <c r="E66" s="5" t="n">
        <v>-100000</v>
      </c>
      <c r="F66" s="8" t="n">
        <v>0</v>
      </c>
      <c r="G66" s="5" t="n">
        <v>-100000</v>
      </c>
    </row>
    <row r="67" spans="1:8">
      <c r="A67" s="4" t="s">
        <v>473</v>
      </c>
      <c r="C67" s="5" t="n">
        <v>31000000</v>
      </c>
      <c r="D67" s="8" t="n">
        <v>350000000</v>
      </c>
      <c r="E67" s="5" t="n">
        <v>20000000</v>
      </c>
      <c r="F67" s="5" t="n">
        <v>31000000</v>
      </c>
      <c r="G67" s="5" t="n">
        <v>20000000</v>
      </c>
      <c r="H67" s="8" t="n">
        <v>370000000</v>
      </c>
    </row>
    <row r="68" spans="1:8">
      <c r="A68" s="4" t="s">
        <v>470</v>
      </c>
      <c r="C68" s="5" t="n">
        <v>0</v>
      </c>
      <c r="E68" s="5" t="n">
        <v>0</v>
      </c>
      <c r="F68" s="5" t="n">
        <v>0</v>
      </c>
      <c r="G68" s="5" t="n">
        <v>0</v>
      </c>
      <c r="H68" s="5" t="n">
        <v>0</v>
      </c>
    </row>
    <row r="69" spans="1:8">
      <c r="A69" s="4" t="s">
        <v>477</v>
      </c>
    </row>
    <row r="70" spans="1:8">
      <c r="A70" s="3" t="s">
        <v>488</v>
      </c>
    </row>
    <row r="71" spans="1:8">
      <c r="A71" s="4" t="s">
        <v>470</v>
      </c>
      <c r="C71" s="5" t="n">
        <v>0</v>
      </c>
      <c r="F71" s="5" t="n">
        <v>0</v>
      </c>
      <c r="H71" s="5" t="n">
        <v>0</v>
      </c>
    </row>
    <row r="72" spans="1:8">
      <c r="A72" s="4" t="s">
        <v>521</v>
      </c>
      <c r="E72" s="5" t="n">
        <v>30600000</v>
      </c>
      <c r="G72" s="5" t="n">
        <v>30600000</v>
      </c>
    </row>
    <row r="73" spans="1:8">
      <c r="A73" s="4" t="s">
        <v>482</v>
      </c>
    </row>
    <row r="74" spans="1:8">
      <c r="A74" s="3" t="s">
        <v>488</v>
      </c>
    </row>
    <row r="75" spans="1:8">
      <c r="A75" s="4" t="s">
        <v>470</v>
      </c>
      <c r="C75" s="5" t="n">
        <v>0</v>
      </c>
      <c r="E75" s="5" t="n">
        <v>0</v>
      </c>
      <c r="F75" s="5" t="n">
        <v>0</v>
      </c>
      <c r="G75" s="5" t="n">
        <v>0</v>
      </c>
      <c r="H75" s="5" t="n">
        <v>0</v>
      </c>
    </row>
    <row r="76" spans="1:8">
      <c r="A76" s="4" t="s">
        <v>522</v>
      </c>
    </row>
    <row r="77" spans="1:8">
      <c r="A77" s="3" t="s">
        <v>488</v>
      </c>
    </row>
    <row r="78" spans="1:8">
      <c r="A78" s="4" t="s">
        <v>501</v>
      </c>
      <c r="C78" s="5" t="n">
        <v>0</v>
      </c>
      <c r="E78" s="5" t="n">
        <v>0</v>
      </c>
      <c r="F78" s="5" t="n">
        <v>0</v>
      </c>
      <c r="G78" s="5" t="n">
        <v>1900000</v>
      </c>
    </row>
    <row r="79" spans="1:8">
      <c r="A79" s="4" t="s">
        <v>473</v>
      </c>
      <c r="C79" s="5" t="n">
        <v>0</v>
      </c>
      <c r="E79" s="5" t="n">
        <v>185000000</v>
      </c>
      <c r="F79" s="5" t="n">
        <v>0</v>
      </c>
      <c r="G79" s="5" t="n">
        <v>185000000</v>
      </c>
      <c r="H79" s="5" t="n">
        <v>750000000</v>
      </c>
    </row>
    <row r="80" spans="1:8">
      <c r="A80" s="4" t="s">
        <v>470</v>
      </c>
      <c r="C80" s="5" t="n">
        <v>0</v>
      </c>
      <c r="E80" s="5" t="n">
        <v>0</v>
      </c>
      <c r="F80" s="5" t="n">
        <v>0</v>
      </c>
      <c r="G80" s="5" t="n">
        <v>0</v>
      </c>
      <c r="H80" s="5" t="n">
        <v>0</v>
      </c>
    </row>
    <row r="81" spans="1:8">
      <c r="A81" s="4" t="s">
        <v>523</v>
      </c>
    </row>
    <row r="82" spans="1:8">
      <c r="A82" s="3" t="s">
        <v>488</v>
      </c>
    </row>
    <row r="83" spans="1:8">
      <c r="A83" s="4" t="s">
        <v>501</v>
      </c>
      <c r="C83" s="5" t="n">
        <v>0</v>
      </c>
      <c r="E83" s="5" t="n">
        <v>0</v>
      </c>
      <c r="F83" s="5" t="n">
        <v>0</v>
      </c>
      <c r="G83" s="5" t="n">
        <v>-200000</v>
      </c>
    </row>
    <row r="84" spans="1:8">
      <c r="A84" s="4" t="s">
        <v>473</v>
      </c>
      <c r="C84" s="5" t="n">
        <v>0</v>
      </c>
      <c r="E84" s="5" t="n">
        <v>55000000</v>
      </c>
      <c r="F84" s="5" t="n">
        <v>0</v>
      </c>
      <c r="G84" s="5" t="n">
        <v>55000000</v>
      </c>
      <c r="H84" s="5" t="n">
        <v>135000000</v>
      </c>
    </row>
    <row r="85" spans="1:8">
      <c r="A85" s="4" t="s">
        <v>470</v>
      </c>
      <c r="C85" s="8" t="n">
        <v>0</v>
      </c>
      <c r="E85" s="8" t="n">
        <v>0</v>
      </c>
      <c r="F85" s="8" t="n">
        <v>0</v>
      </c>
      <c r="G85" s="8" t="n">
        <v>0</v>
      </c>
      <c r="H85"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5</v>
      </c>
      <c r="C1" s="2" t="s">
        <v>138</v>
      </c>
      <c r="D1" s="2" t="s">
        <v>26</v>
      </c>
    </row>
    <row r="2" spans="1:4">
      <c r="A2" s="3" t="s">
        <v>525</v>
      </c>
    </row>
    <row r="3" spans="1:4">
      <c r="A3" s="4" t="s">
        <v>526</v>
      </c>
      <c r="B3" s="7" t="n">
        <v>25978.4</v>
      </c>
      <c r="C3" s="7" t="n">
        <v>23482.6</v>
      </c>
      <c r="D3" s="7" t="n">
        <v>22379.8</v>
      </c>
    </row>
    <row r="4" spans="1:4">
      <c r="A4" s="4" t="s">
        <v>527</v>
      </c>
      <c r="B4" s="9" t="n">
        <v>3679.2</v>
      </c>
      <c r="C4" s="9" t="n">
        <v>3315.8</v>
      </c>
      <c r="D4" s="9" t="n">
        <v>2982.1</v>
      </c>
    </row>
    <row r="5" spans="1:4">
      <c r="A5" s="4" t="s">
        <v>237</v>
      </c>
    </row>
    <row r="6" spans="1:4">
      <c r="A6" s="3" t="s">
        <v>525</v>
      </c>
    </row>
    <row r="7" spans="1:4">
      <c r="A7" s="4" t="s">
        <v>526</v>
      </c>
      <c r="B7" s="9" t="n">
        <v>18388.1</v>
      </c>
      <c r="C7" s="9" t="n">
        <v>16243.8</v>
      </c>
      <c r="D7" s="9" t="n">
        <v>13589.5</v>
      </c>
    </row>
    <row r="8" spans="1:4">
      <c r="A8" s="4" t="s">
        <v>528</v>
      </c>
    </row>
    <row r="9" spans="1:4">
      <c r="A9" s="3" t="s">
        <v>525</v>
      </c>
    </row>
    <row r="10" spans="1:4">
      <c r="A10" s="4" t="s">
        <v>526</v>
      </c>
      <c r="B10" s="9" t="n">
        <v>11691.4</v>
      </c>
      <c r="C10" s="9" t="n">
        <v>9948.1</v>
      </c>
      <c r="D10" s="9" t="n">
        <v>7849.6</v>
      </c>
    </row>
    <row r="11" spans="1:4">
      <c r="A11" s="4" t="s">
        <v>529</v>
      </c>
    </row>
    <row r="12" spans="1:4">
      <c r="A12" s="3" t="s">
        <v>525</v>
      </c>
    </row>
    <row r="13" spans="1:4">
      <c r="A13" s="4" t="s">
        <v>526</v>
      </c>
      <c r="B13" s="5" t="n">
        <v>6490</v>
      </c>
      <c r="C13" s="9" t="n">
        <v>6103.8</v>
      </c>
      <c r="D13" s="9" t="n">
        <v>5503.8</v>
      </c>
    </row>
    <row r="14" spans="1:4">
      <c r="A14" s="4" t="s">
        <v>376</v>
      </c>
    </row>
    <row r="15" spans="1:4">
      <c r="A15" s="3" t="s">
        <v>525</v>
      </c>
    </row>
    <row r="16" spans="1:4">
      <c r="A16" s="4" t="s">
        <v>526</v>
      </c>
      <c r="B16" s="5" t="n">
        <v>4155</v>
      </c>
      <c r="C16" s="9" t="n">
        <v>2870.1</v>
      </c>
      <c r="D16" s="5" t="n">
        <v>1296</v>
      </c>
    </row>
    <row r="17" spans="1:4">
      <c r="A17" s="4" t="s">
        <v>530</v>
      </c>
    </row>
    <row r="18" spans="1:4">
      <c r="A18" s="3" t="s">
        <v>525</v>
      </c>
    </row>
    <row r="19" spans="1:4">
      <c r="A19" s="4" t="s">
        <v>526</v>
      </c>
      <c r="B19" s="5" t="n">
        <v>4155</v>
      </c>
      <c r="C19" s="9" t="n">
        <v>2870.1</v>
      </c>
      <c r="D19" s="5" t="n">
        <v>1296</v>
      </c>
    </row>
    <row r="20" spans="1:4">
      <c r="A20" s="4" t="s">
        <v>380</v>
      </c>
    </row>
    <row r="21" spans="1:4">
      <c r="A21" s="3" t="s">
        <v>525</v>
      </c>
    </row>
    <row r="22" spans="1:4">
      <c r="A22" s="4" t="s">
        <v>526</v>
      </c>
      <c r="B22" s="9" t="n">
        <v>2500.1</v>
      </c>
      <c r="C22" s="9" t="n">
        <v>2502.6</v>
      </c>
      <c r="D22" s="9" t="n">
        <v>2617.6</v>
      </c>
    </row>
    <row r="23" spans="1:4">
      <c r="A23" s="4" t="s">
        <v>531</v>
      </c>
    </row>
    <row r="24" spans="1:4">
      <c r="A24" s="3" t="s">
        <v>525</v>
      </c>
    </row>
    <row r="25" spans="1:4">
      <c r="A25" s="4" t="s">
        <v>526</v>
      </c>
      <c r="B25" s="9" t="n">
        <v>2500.1</v>
      </c>
      <c r="C25" s="9" t="n">
        <v>2502.6</v>
      </c>
      <c r="D25" s="9" t="n">
        <v>2617.6</v>
      </c>
    </row>
    <row r="26" spans="1:4">
      <c r="A26" s="4" t="s">
        <v>384</v>
      </c>
    </row>
    <row r="27" spans="1:4">
      <c r="A27" s="3" t="s">
        <v>525</v>
      </c>
    </row>
    <row r="28" spans="1:4">
      <c r="A28" s="4" t="s">
        <v>526</v>
      </c>
      <c r="B28" s="9" t="n">
        <v>22.5</v>
      </c>
      <c r="C28" s="9" t="n">
        <v>24.5</v>
      </c>
      <c r="D28" s="5" t="n">
        <v>25</v>
      </c>
    </row>
    <row r="29" spans="1:4">
      <c r="A29" s="4" t="s">
        <v>532</v>
      </c>
    </row>
    <row r="30" spans="1:4">
      <c r="A30" s="3" t="s">
        <v>525</v>
      </c>
    </row>
    <row r="31" spans="1:4">
      <c r="A31" s="4" t="s">
        <v>526</v>
      </c>
      <c r="B31" s="9" t="n">
        <v>22.5</v>
      </c>
      <c r="C31" s="9" t="n">
        <v>24.5</v>
      </c>
      <c r="D31" s="5" t="n">
        <v>25</v>
      </c>
    </row>
    <row r="32" spans="1:4">
      <c r="A32" s="4" t="s">
        <v>386</v>
      </c>
    </row>
    <row r="33" spans="1:4">
      <c r="A33" s="3" t="s">
        <v>525</v>
      </c>
    </row>
    <row r="34" spans="1:4">
      <c r="A34" s="4" t="s">
        <v>526</v>
      </c>
      <c r="B34" s="9" t="n">
        <v>5013.8</v>
      </c>
      <c r="C34" s="9" t="n">
        <v>4550.9</v>
      </c>
      <c r="D34" s="5" t="n">
        <v>3911</v>
      </c>
    </row>
    <row r="35" spans="1:4">
      <c r="A35" s="4" t="s">
        <v>533</v>
      </c>
    </row>
    <row r="36" spans="1:4">
      <c r="A36" s="3" t="s">
        <v>525</v>
      </c>
    </row>
    <row r="37" spans="1:4">
      <c r="A37" s="4" t="s">
        <v>526</v>
      </c>
      <c r="B37" s="9" t="n">
        <v>5013.8</v>
      </c>
      <c r="C37" s="9" t="n">
        <v>4550.9</v>
      </c>
      <c r="D37" s="5" t="n">
        <v>3911</v>
      </c>
    </row>
    <row r="38" spans="1:4">
      <c r="A38" s="4" t="s">
        <v>390</v>
      </c>
    </row>
    <row r="39" spans="1:4">
      <c r="A39" s="3" t="s">
        <v>525</v>
      </c>
    </row>
    <row r="40" spans="1:4">
      <c r="A40" s="4" t="s">
        <v>526</v>
      </c>
      <c r="B40" s="9" t="n">
        <v>1230.6</v>
      </c>
      <c r="C40" s="9" t="n">
        <v>1458.7</v>
      </c>
      <c r="D40" s="9" t="n">
        <v>1674.9</v>
      </c>
    </row>
    <row r="41" spans="1:4">
      <c r="A41" s="4" t="s">
        <v>534</v>
      </c>
    </row>
    <row r="42" spans="1:4">
      <c r="A42" s="3" t="s">
        <v>525</v>
      </c>
    </row>
    <row r="43" spans="1:4">
      <c r="A43" s="4" t="s">
        <v>526</v>
      </c>
      <c r="B43" s="9" t="n">
        <v>1230.6</v>
      </c>
      <c r="C43" s="9" t="n">
        <v>1458.7</v>
      </c>
      <c r="D43" s="9" t="n">
        <v>1674.9</v>
      </c>
    </row>
    <row r="44" spans="1:4">
      <c r="A44" s="4" t="s">
        <v>394</v>
      </c>
    </row>
    <row r="45" spans="1:4">
      <c r="A45" s="3" t="s">
        <v>525</v>
      </c>
    </row>
    <row r="46" spans="1:4">
      <c r="A46" s="4" t="s">
        <v>526</v>
      </c>
      <c r="B46" s="5" t="n">
        <v>37</v>
      </c>
      <c r="C46" s="9" t="n">
        <v>40.6</v>
      </c>
      <c r="D46" s="9" t="n">
        <v>46.9</v>
      </c>
    </row>
    <row r="47" spans="1:4">
      <c r="A47" s="4" t="s">
        <v>535</v>
      </c>
    </row>
    <row r="48" spans="1:4">
      <c r="A48" s="3" t="s">
        <v>525</v>
      </c>
    </row>
    <row r="49" spans="1:4">
      <c r="A49" s="4" t="s">
        <v>526</v>
      </c>
      <c r="B49" s="5" t="n">
        <v>37</v>
      </c>
      <c r="C49" s="9" t="n">
        <v>40.6</v>
      </c>
      <c r="D49" s="9" t="n">
        <v>46.9</v>
      </c>
    </row>
    <row r="50" spans="1:4">
      <c r="A50" s="4" t="s">
        <v>396</v>
      </c>
    </row>
    <row r="51" spans="1:4">
      <c r="A51" s="3" t="s">
        <v>525</v>
      </c>
    </row>
    <row r="52" spans="1:4">
      <c r="A52" s="4" t="s">
        <v>526</v>
      </c>
      <c r="B52" s="5" t="n">
        <v>2375</v>
      </c>
      <c r="C52" s="9" t="n">
        <v>2253.4</v>
      </c>
      <c r="D52" s="9" t="n">
        <v>2210.4</v>
      </c>
    </row>
    <row r="53" spans="1:4">
      <c r="A53" s="4" t="s">
        <v>536</v>
      </c>
    </row>
    <row r="54" spans="1:4">
      <c r="A54" s="3" t="s">
        <v>525</v>
      </c>
    </row>
    <row r="55" spans="1:4">
      <c r="A55" s="4" t="s">
        <v>526</v>
      </c>
      <c r="B55" s="5" t="n">
        <v>2375</v>
      </c>
      <c r="C55" s="9" t="n">
        <v>2253.4</v>
      </c>
      <c r="D55" s="9" t="n">
        <v>2210.4</v>
      </c>
    </row>
    <row r="56" spans="1:4">
      <c r="A56" s="4" t="s">
        <v>400</v>
      </c>
    </row>
    <row r="57" spans="1:4">
      <c r="A57" s="3" t="s">
        <v>525</v>
      </c>
    </row>
    <row r="58" spans="1:4">
      <c r="A58" s="4" t="s">
        <v>526</v>
      </c>
      <c r="B58" s="9" t="n">
        <v>2847.4</v>
      </c>
      <c r="C58" s="9" t="n">
        <v>2351.1</v>
      </c>
      <c r="D58" s="9" t="n">
        <v>1571.6</v>
      </c>
    </row>
    <row r="59" spans="1:4">
      <c r="A59" s="4" t="s">
        <v>537</v>
      </c>
    </row>
    <row r="60" spans="1:4">
      <c r="A60" s="3" t="s">
        <v>525</v>
      </c>
    </row>
    <row r="61" spans="1:4">
      <c r="A61" s="4" t="s">
        <v>526</v>
      </c>
      <c r="B61" s="9" t="n">
        <v>2847.4</v>
      </c>
      <c r="C61" s="9" t="n">
        <v>2351.1</v>
      </c>
      <c r="D61" s="9" t="n">
        <v>1571.6</v>
      </c>
    </row>
    <row r="62" spans="1:4">
      <c r="A62" s="4" t="s">
        <v>402</v>
      </c>
    </row>
    <row r="63" spans="1:4">
      <c r="A63" s="3" t="s">
        <v>525</v>
      </c>
    </row>
    <row r="64" spans="1:4">
      <c r="A64" s="4" t="s">
        <v>526</v>
      </c>
      <c r="B64" s="9" t="n">
        <v>206.7</v>
      </c>
      <c r="C64" s="9" t="n">
        <v>191.9</v>
      </c>
      <c r="D64" s="9" t="n">
        <v>236.1</v>
      </c>
    </row>
    <row r="65" spans="1:4">
      <c r="A65" s="4" t="s">
        <v>538</v>
      </c>
    </row>
    <row r="66" spans="1:4">
      <c r="A66" s="3" t="s">
        <v>525</v>
      </c>
    </row>
    <row r="67" spans="1:4">
      <c r="A67" s="4" t="s">
        <v>526</v>
      </c>
      <c r="B67" s="9" t="n">
        <v>64.09999999999999</v>
      </c>
      <c r="C67" s="9" t="n">
        <v>59.5</v>
      </c>
      <c r="D67" s="9" t="n">
        <v>93.2</v>
      </c>
    </row>
    <row r="68" spans="1:4">
      <c r="A68" s="4" t="s">
        <v>539</v>
      </c>
    </row>
    <row r="69" spans="1:4">
      <c r="A69" s="3" t="s">
        <v>525</v>
      </c>
    </row>
    <row r="70" spans="1:4">
      <c r="A70" s="4" t="s">
        <v>526</v>
      </c>
      <c r="B70" s="9" t="n">
        <v>32.2</v>
      </c>
      <c r="C70" s="9" t="n">
        <v>30.9</v>
      </c>
      <c r="D70" s="9" t="n">
        <v>53.8</v>
      </c>
    </row>
    <row r="71" spans="1:4">
      <c r="A71" s="4" t="s">
        <v>540</v>
      </c>
    </row>
    <row r="72" spans="1:4">
      <c r="A72" s="3" t="s">
        <v>525</v>
      </c>
    </row>
    <row r="73" spans="1:4">
      <c r="A73" s="4" t="s">
        <v>526</v>
      </c>
      <c r="B73" s="9" t="n">
        <v>110.4</v>
      </c>
      <c r="C73" s="9" t="n">
        <v>101.5</v>
      </c>
      <c r="D73" s="9" t="n">
        <v>89.09999999999999</v>
      </c>
    </row>
    <row r="74" spans="1:4">
      <c r="A74" s="4" t="s">
        <v>404</v>
      </c>
    </row>
    <row r="75" spans="1:4">
      <c r="A75" s="3" t="s">
        <v>525</v>
      </c>
    </row>
    <row r="76" spans="1:4">
      <c r="A76" s="4" t="s">
        <v>526</v>
      </c>
      <c r="B76" s="9" t="n">
        <v>783.1</v>
      </c>
      <c r="C76" s="9" t="n">
        <v>853.5</v>
      </c>
      <c r="D76" s="9" t="n">
        <v>858.5</v>
      </c>
    </row>
    <row r="77" spans="1:4">
      <c r="A77" s="4" t="s">
        <v>541</v>
      </c>
    </row>
    <row r="78" spans="1:4">
      <c r="A78" s="3" t="s">
        <v>525</v>
      </c>
    </row>
    <row r="79" spans="1:4">
      <c r="A79" s="4" t="s">
        <v>526</v>
      </c>
      <c r="B79" s="9" t="n">
        <v>783.1</v>
      </c>
      <c r="C79" s="9" t="n">
        <v>853.5</v>
      </c>
      <c r="D79" s="9" t="n">
        <v>858.5</v>
      </c>
    </row>
    <row r="80" spans="1:4">
      <c r="A80" s="4" t="s">
        <v>408</v>
      </c>
    </row>
    <row r="81" spans="1:4">
      <c r="A81" s="3" t="s">
        <v>525</v>
      </c>
    </row>
    <row r="82" spans="1:4">
      <c r="A82" s="4" t="s">
        <v>526</v>
      </c>
      <c r="B82" s="9" t="n">
        <v>3077.5</v>
      </c>
      <c r="C82" s="9" t="n">
        <v>2812.4</v>
      </c>
      <c r="D82" s="9" t="n">
        <v>2765.4</v>
      </c>
    </row>
    <row r="83" spans="1:4">
      <c r="A83" s="4" t="s">
        <v>542</v>
      </c>
    </row>
    <row r="84" spans="1:4">
      <c r="A84" s="3" t="s">
        <v>525</v>
      </c>
    </row>
    <row r="85" spans="1:4">
      <c r="A85" s="4" t="s">
        <v>526</v>
      </c>
      <c r="B85" s="9" t="n">
        <v>3077.2</v>
      </c>
      <c r="C85" s="5" t="n">
        <v>2812</v>
      </c>
      <c r="D85" s="9" t="n">
        <v>2765.1</v>
      </c>
    </row>
    <row r="86" spans="1:4">
      <c r="A86" s="4" t="s">
        <v>543</v>
      </c>
    </row>
    <row r="87" spans="1:4">
      <c r="A87" s="3" t="s">
        <v>525</v>
      </c>
    </row>
    <row r="88" spans="1:4">
      <c r="A88" s="4" t="s">
        <v>526</v>
      </c>
      <c r="B88" s="9" t="n">
        <v>0.3</v>
      </c>
      <c r="C88" s="9" t="n">
        <v>0.4</v>
      </c>
      <c r="D88" s="9" t="n">
        <v>0.3</v>
      </c>
    </row>
    <row r="89" spans="1:4">
      <c r="A89" s="4" t="s">
        <v>544</v>
      </c>
    </row>
    <row r="90" spans="1:4">
      <c r="A90" s="3" t="s">
        <v>525</v>
      </c>
    </row>
    <row r="91" spans="1:4">
      <c r="A91" s="4" t="s">
        <v>526</v>
      </c>
      <c r="B91" s="9" t="n">
        <v>22248.7</v>
      </c>
      <c r="C91" s="9" t="n">
        <v>19909.7</v>
      </c>
      <c r="D91" s="9" t="n">
        <v>17213.4</v>
      </c>
    </row>
    <row r="92" spans="1:4">
      <c r="A92" s="4" t="s">
        <v>411</v>
      </c>
    </row>
    <row r="93" spans="1:4">
      <c r="A93" s="3" t="s">
        <v>525</v>
      </c>
    </row>
    <row r="94" spans="1:4">
      <c r="A94" s="4" t="s">
        <v>526</v>
      </c>
      <c r="B94" s="9" t="n">
        <v>3729.7</v>
      </c>
      <c r="C94" s="9" t="n">
        <v>3572.9</v>
      </c>
      <c r="D94" s="9" t="n">
        <v>5166.4</v>
      </c>
    </row>
    <row r="95" spans="1:4">
      <c r="A95" s="4" t="s">
        <v>545</v>
      </c>
    </row>
    <row r="96" spans="1:4">
      <c r="A96" s="3" t="s">
        <v>525</v>
      </c>
    </row>
    <row r="97" spans="1:4">
      <c r="A97" s="4" t="s">
        <v>526</v>
      </c>
      <c r="B97" s="9" t="n">
        <v>24179.7</v>
      </c>
      <c r="C97" s="9" t="n">
        <v>22031.7</v>
      </c>
      <c r="D97" s="9" t="n">
        <v>20880.1</v>
      </c>
    </row>
    <row r="98" spans="1:4">
      <c r="A98" s="4" t="s">
        <v>546</v>
      </c>
      <c r="B98" s="9" t="n">
        <v>3383.4</v>
      </c>
      <c r="C98" s="9" t="n">
        <v>3148.2</v>
      </c>
      <c r="D98" s="9" t="n">
        <v>2664.1</v>
      </c>
    </row>
    <row r="99" spans="1:4">
      <c r="A99" s="4" t="s">
        <v>547</v>
      </c>
    </row>
    <row r="100" spans="1:4">
      <c r="A100" s="3" t="s">
        <v>525</v>
      </c>
    </row>
    <row r="101" spans="1:4">
      <c r="A101" s="4" t="s">
        <v>526</v>
      </c>
      <c r="B101" s="9" t="n">
        <v>18311.7</v>
      </c>
      <c r="C101" s="9" t="n">
        <v>16287.1</v>
      </c>
      <c r="D101" s="9" t="n">
        <v>13409.6</v>
      </c>
    </row>
    <row r="102" spans="1:4">
      <c r="A102" s="4" t="s">
        <v>548</v>
      </c>
    </row>
    <row r="103" spans="1:4">
      <c r="A103" s="3" t="s">
        <v>525</v>
      </c>
    </row>
    <row r="104" spans="1:4">
      <c r="A104" s="4" t="s">
        <v>526</v>
      </c>
      <c r="B104" s="9" t="n">
        <v>11653.8</v>
      </c>
      <c r="C104" s="5" t="n">
        <v>9991</v>
      </c>
      <c r="D104" s="9" t="n">
        <v>7680.3</v>
      </c>
    </row>
    <row r="105" spans="1:4">
      <c r="A105" s="4" t="s">
        <v>549</v>
      </c>
    </row>
    <row r="106" spans="1:4">
      <c r="A106" s="3" t="s">
        <v>525</v>
      </c>
    </row>
    <row r="107" spans="1:4">
      <c r="A107" s="4" t="s">
        <v>526</v>
      </c>
      <c r="B107" s="9" t="n">
        <v>6468.5</v>
      </c>
      <c r="C107" s="9" t="n">
        <v>6107.3</v>
      </c>
      <c r="D107" s="9" t="n">
        <v>5464.2</v>
      </c>
    </row>
    <row r="108" spans="1:4">
      <c r="A108" s="4" t="s">
        <v>550</v>
      </c>
    </row>
    <row r="109" spans="1:4">
      <c r="A109" s="3" t="s">
        <v>525</v>
      </c>
    </row>
    <row r="110" spans="1:4">
      <c r="A110" s="4" t="s">
        <v>526</v>
      </c>
      <c r="B110" s="9" t="n">
        <v>4166.4</v>
      </c>
      <c r="C110" s="9" t="n">
        <v>2899.2</v>
      </c>
      <c r="D110" s="5" t="n">
        <v>1276</v>
      </c>
    </row>
    <row r="111" spans="1:4">
      <c r="A111" s="4" t="s">
        <v>551</v>
      </c>
    </row>
    <row r="112" spans="1:4">
      <c r="A112" s="3" t="s">
        <v>525</v>
      </c>
    </row>
    <row r="113" spans="1:4">
      <c r="A113" s="4" t="s">
        <v>526</v>
      </c>
      <c r="B113" s="9" t="n">
        <v>2473.3</v>
      </c>
      <c r="C113" s="9" t="n">
        <v>2509.5</v>
      </c>
      <c r="D113" s="9" t="n">
        <v>2545.5</v>
      </c>
    </row>
    <row r="114" spans="1:4">
      <c r="A114" s="4" t="s">
        <v>552</v>
      </c>
    </row>
    <row r="115" spans="1:4">
      <c r="A115" s="3" t="s">
        <v>525</v>
      </c>
    </row>
    <row r="116" spans="1:4">
      <c r="A116" s="4" t="s">
        <v>526</v>
      </c>
      <c r="B116" s="9" t="n">
        <v>22.5</v>
      </c>
      <c r="C116" s="9" t="n">
        <v>24.5</v>
      </c>
      <c r="D116" s="9" t="n">
        <v>24.9</v>
      </c>
    </row>
    <row r="117" spans="1:4">
      <c r="A117" s="4" t="s">
        <v>553</v>
      </c>
    </row>
    <row r="118" spans="1:4">
      <c r="A118" s="3" t="s">
        <v>525</v>
      </c>
    </row>
    <row r="119" spans="1:4">
      <c r="A119" s="4" t="s">
        <v>526</v>
      </c>
      <c r="B119" s="9" t="n">
        <v>4991.6</v>
      </c>
      <c r="C119" s="9" t="n">
        <v>4557.8</v>
      </c>
      <c r="D119" s="9" t="n">
        <v>3833.9</v>
      </c>
    </row>
    <row r="120" spans="1:4">
      <c r="A120" s="4" t="s">
        <v>554</v>
      </c>
    </row>
    <row r="121" spans="1:4">
      <c r="A121" s="3" t="s">
        <v>525</v>
      </c>
    </row>
    <row r="122" spans="1:4">
      <c r="A122" s="4" t="s">
        <v>526</v>
      </c>
      <c r="B122" s="9" t="n">
        <v>1222.8</v>
      </c>
      <c r="C122" s="9" t="n">
        <v>1448.5</v>
      </c>
      <c r="D122" s="9" t="n">
        <v>1672.8</v>
      </c>
    </row>
    <row r="123" spans="1:4">
      <c r="A123" s="4" t="s">
        <v>555</v>
      </c>
    </row>
    <row r="124" spans="1:4">
      <c r="A124" s="3" t="s">
        <v>525</v>
      </c>
    </row>
    <row r="125" spans="1:4">
      <c r="A125" s="4" t="s">
        <v>526</v>
      </c>
      <c r="B125" s="9" t="n">
        <v>37.5</v>
      </c>
      <c r="C125" s="9" t="n">
        <v>41.2</v>
      </c>
      <c r="D125" s="9" t="n">
        <v>46.4</v>
      </c>
    </row>
    <row r="126" spans="1:4">
      <c r="A126" s="4" t="s">
        <v>556</v>
      </c>
    </row>
    <row r="127" spans="1:4">
      <c r="A127" s="3" t="s">
        <v>525</v>
      </c>
    </row>
    <row r="128" spans="1:4">
      <c r="A128" s="4" t="s">
        <v>526</v>
      </c>
      <c r="B128" s="9" t="n">
        <v>2364.9</v>
      </c>
      <c r="C128" s="9" t="n">
        <v>2266.9</v>
      </c>
      <c r="D128" s="9" t="n">
        <v>2177.3</v>
      </c>
    </row>
    <row r="129" spans="1:4">
      <c r="A129" s="4" t="s">
        <v>557</v>
      </c>
    </row>
    <row r="130" spans="1:4">
      <c r="A130" s="3" t="s">
        <v>525</v>
      </c>
    </row>
    <row r="131" spans="1:4">
      <c r="A131" s="4" t="s">
        <v>526</v>
      </c>
      <c r="B131" s="9" t="n">
        <v>2843.3</v>
      </c>
      <c r="C131" s="9" t="n">
        <v>2350.7</v>
      </c>
      <c r="D131" s="9" t="n">
        <v>1567.7</v>
      </c>
    </row>
    <row r="132" spans="1:4">
      <c r="A132" s="4" t="s">
        <v>558</v>
      </c>
    </row>
    <row r="133" spans="1:4">
      <c r="A133" s="3" t="s">
        <v>525</v>
      </c>
    </row>
    <row r="134" spans="1:4">
      <c r="A134" s="4" t="s">
        <v>526</v>
      </c>
      <c r="B134" s="9" t="n">
        <v>189.4</v>
      </c>
      <c r="C134" s="9" t="n">
        <v>188.8</v>
      </c>
      <c r="D134" s="9" t="n">
        <v>265.1</v>
      </c>
    </row>
    <row r="135" spans="1:4">
      <c r="A135" s="4" t="s">
        <v>559</v>
      </c>
    </row>
    <row r="136" spans="1:4">
      <c r="A136" s="3" t="s">
        <v>525</v>
      </c>
    </row>
    <row r="137" spans="1:4">
      <c r="A137" s="4" t="s">
        <v>526</v>
      </c>
      <c r="B137" s="9" t="n">
        <v>60.4</v>
      </c>
      <c r="C137" s="9" t="n">
        <v>59.8</v>
      </c>
      <c r="D137" s="9" t="n">
        <v>81.7</v>
      </c>
    </row>
    <row r="138" spans="1:4">
      <c r="A138" s="4" t="s">
        <v>560</v>
      </c>
    </row>
    <row r="139" spans="1:4">
      <c r="A139" s="3" t="s">
        <v>525</v>
      </c>
    </row>
    <row r="140" spans="1:4">
      <c r="A140" s="4" t="s">
        <v>526</v>
      </c>
      <c r="B140" s="9" t="n">
        <v>30.5</v>
      </c>
      <c r="C140" s="9" t="n">
        <v>30.5</v>
      </c>
      <c r="D140" s="9" t="n">
        <v>65.2</v>
      </c>
    </row>
    <row r="141" spans="1:4">
      <c r="A141" s="4" t="s">
        <v>561</v>
      </c>
    </row>
    <row r="142" spans="1:4">
      <c r="A142" s="3" t="s">
        <v>525</v>
      </c>
    </row>
    <row r="143" spans="1:4">
      <c r="A143" s="4" t="s">
        <v>526</v>
      </c>
      <c r="B143" s="9" t="n">
        <v>98.5</v>
      </c>
      <c r="C143" s="9" t="n">
        <v>98.5</v>
      </c>
      <c r="D143" s="9" t="n">
        <v>118.2</v>
      </c>
    </row>
    <row r="144" spans="1:4">
      <c r="A144" s="4" t="s">
        <v>562</v>
      </c>
    </row>
    <row r="145" spans="1:4">
      <c r="A145" s="3" t="s">
        <v>525</v>
      </c>
    </row>
    <row r="146" spans="1:4">
      <c r="A146" s="4" t="s">
        <v>526</v>
      </c>
      <c r="B146" s="5" t="n">
        <v>666</v>
      </c>
      <c r="C146" s="9" t="n">
        <v>734.2</v>
      </c>
      <c r="D146" s="9" t="n">
        <v>745.5</v>
      </c>
    </row>
    <row r="147" spans="1:4">
      <c r="A147" s="4" t="s">
        <v>563</v>
      </c>
    </row>
    <row r="148" spans="1:4">
      <c r="A148" s="3" t="s">
        <v>525</v>
      </c>
    </row>
    <row r="149" spans="1:4">
      <c r="A149" s="4" t="s">
        <v>526</v>
      </c>
      <c r="B149" s="5" t="n">
        <v>666</v>
      </c>
      <c r="C149" s="9" t="n">
        <v>734.2</v>
      </c>
      <c r="D149" s="9" t="n">
        <v>745.5</v>
      </c>
    </row>
    <row r="150" spans="1:4">
      <c r="A150" s="4" t="s">
        <v>564</v>
      </c>
    </row>
    <row r="151" spans="1:4">
      <c r="A151" s="3" t="s">
        <v>525</v>
      </c>
    </row>
    <row r="152" spans="1:4">
      <c r="A152" s="4" t="s">
        <v>526</v>
      </c>
      <c r="B152" s="9" t="n">
        <v>1472.3</v>
      </c>
      <c r="C152" s="9" t="n">
        <v>1437.5</v>
      </c>
      <c r="D152" s="9" t="n">
        <v>1558.6</v>
      </c>
    </row>
    <row r="153" spans="1:4">
      <c r="A153" s="4" t="s">
        <v>565</v>
      </c>
    </row>
    <row r="154" spans="1:4">
      <c r="A154" s="3" t="s">
        <v>525</v>
      </c>
    </row>
    <row r="155" spans="1:4">
      <c r="A155" s="4" t="s">
        <v>526</v>
      </c>
      <c r="B155" s="5" t="n">
        <v>1472</v>
      </c>
      <c r="C155" s="9" t="n">
        <v>1437.1</v>
      </c>
      <c r="D155" s="9" t="n">
        <v>1558.3</v>
      </c>
    </row>
    <row r="156" spans="1:4">
      <c r="A156" s="4" t="s">
        <v>566</v>
      </c>
    </row>
    <row r="157" spans="1:4">
      <c r="A157" s="3" t="s">
        <v>525</v>
      </c>
    </row>
    <row r="158" spans="1:4">
      <c r="A158" s="4" t="s">
        <v>526</v>
      </c>
      <c r="B158" s="9" t="n">
        <v>0.3</v>
      </c>
      <c r="C158" s="9" t="n">
        <v>0.4</v>
      </c>
      <c r="D158" s="9" t="n">
        <v>0.3</v>
      </c>
    </row>
    <row r="159" spans="1:4">
      <c r="A159" s="4" t="s">
        <v>567</v>
      </c>
    </row>
    <row r="160" spans="1:4">
      <c r="A160" s="3" t="s">
        <v>525</v>
      </c>
    </row>
    <row r="161" spans="1:4">
      <c r="A161" s="4" t="s">
        <v>526</v>
      </c>
      <c r="B161" s="5" t="n">
        <v>20450</v>
      </c>
      <c r="C161" s="9" t="n">
        <v>18458.8</v>
      </c>
      <c r="D161" s="9" t="n">
        <v>15713.7</v>
      </c>
    </row>
    <row r="162" spans="1:4">
      <c r="A162" s="4" t="s">
        <v>568</v>
      </c>
    </row>
    <row r="163" spans="1:4">
      <c r="A163" s="3" t="s">
        <v>525</v>
      </c>
    </row>
    <row r="164" spans="1:4">
      <c r="A164" s="4" t="s">
        <v>526</v>
      </c>
      <c r="B164" s="9" t="n">
        <v>3729.7</v>
      </c>
      <c r="C164" s="9" t="n">
        <v>3572.9</v>
      </c>
      <c r="D164" s="9" t="n">
        <v>5166.4</v>
      </c>
    </row>
    <row r="165" spans="1:4">
      <c r="A165" s="4" t="s">
        <v>569</v>
      </c>
    </row>
    <row r="166" spans="1:4">
      <c r="A166" s="3" t="s">
        <v>525</v>
      </c>
    </row>
    <row r="167" spans="1:4">
      <c r="A167" s="4" t="s">
        <v>526</v>
      </c>
      <c r="B167" s="5" t="n">
        <v>9788</v>
      </c>
      <c r="C167" s="5" t="n">
        <v>8854</v>
      </c>
      <c r="D167" s="9" t="n">
        <v>9283.799999999999</v>
      </c>
    </row>
    <row r="168" spans="1:4">
      <c r="A168" s="4" t="s">
        <v>527</v>
      </c>
      <c r="B168" s="5" t="n">
        <v>0</v>
      </c>
      <c r="C168" s="5" t="n">
        <v>0</v>
      </c>
      <c r="D168" s="5" t="n">
        <v>0</v>
      </c>
    </row>
    <row r="169" spans="1:4">
      <c r="A169" s="4" t="s">
        <v>570</v>
      </c>
    </row>
    <row r="170" spans="1:4">
      <c r="A170" s="3" t="s">
        <v>525</v>
      </c>
    </row>
    <row r="171" spans="1:4">
      <c r="A171" s="4" t="s">
        <v>526</v>
      </c>
      <c r="B171" s="9" t="n">
        <v>4177.5</v>
      </c>
      <c r="C171" s="9" t="n">
        <v>2894.6</v>
      </c>
      <c r="D171" s="5" t="n">
        <v>1321</v>
      </c>
    </row>
    <row r="172" spans="1:4">
      <c r="A172" s="4" t="s">
        <v>571</v>
      </c>
    </row>
    <row r="173" spans="1:4">
      <c r="A173" s="3" t="s">
        <v>525</v>
      </c>
    </row>
    <row r="174" spans="1:4">
      <c r="A174" s="4" t="s">
        <v>526</v>
      </c>
      <c r="B174" s="9" t="n">
        <v>4177.5</v>
      </c>
      <c r="C174" s="9" t="n">
        <v>2894.6</v>
      </c>
      <c r="D174" s="5" t="n">
        <v>1321</v>
      </c>
    </row>
    <row r="175" spans="1:4">
      <c r="A175" s="4" t="s">
        <v>572</v>
      </c>
    </row>
    <row r="176" spans="1:4">
      <c r="A176" s="3" t="s">
        <v>525</v>
      </c>
    </row>
    <row r="177" spans="1:4">
      <c r="A177" s="4" t="s">
        <v>526</v>
      </c>
      <c r="B177" s="5" t="n">
        <v>0</v>
      </c>
      <c r="C177" s="5" t="n">
        <v>0</v>
      </c>
      <c r="D177" s="5" t="n">
        <v>0</v>
      </c>
    </row>
    <row r="178" spans="1:4">
      <c r="A178" s="4" t="s">
        <v>573</v>
      </c>
    </row>
    <row r="179" spans="1:4">
      <c r="A179" s="3" t="s">
        <v>525</v>
      </c>
    </row>
    <row r="180" spans="1:4">
      <c r="A180" s="4" t="s">
        <v>526</v>
      </c>
      <c r="B180" s="5" t="n">
        <v>4155</v>
      </c>
      <c r="C180" s="9" t="n">
        <v>2870.1</v>
      </c>
      <c r="D180" s="5" t="n">
        <v>1296</v>
      </c>
    </row>
    <row r="181" spans="1:4">
      <c r="A181" s="4" t="s">
        <v>574</v>
      </c>
    </row>
    <row r="182" spans="1:4">
      <c r="A182" s="3" t="s">
        <v>525</v>
      </c>
    </row>
    <row r="183" spans="1:4">
      <c r="A183" s="4" t="s">
        <v>526</v>
      </c>
      <c r="B183" s="5" t="n">
        <v>0</v>
      </c>
      <c r="C183" s="5" t="n">
        <v>0</v>
      </c>
      <c r="D183" s="5" t="n">
        <v>0</v>
      </c>
    </row>
    <row r="184" spans="1:4">
      <c r="A184" s="4" t="s">
        <v>575</v>
      </c>
    </row>
    <row r="185" spans="1:4">
      <c r="A185" s="3" t="s">
        <v>525</v>
      </c>
    </row>
    <row r="186" spans="1:4">
      <c r="A186" s="4" t="s">
        <v>526</v>
      </c>
      <c r="B186" s="9" t="n">
        <v>22.5</v>
      </c>
      <c r="C186" s="9" t="n">
        <v>24.5</v>
      </c>
      <c r="D186" s="5" t="n">
        <v>25</v>
      </c>
    </row>
    <row r="187" spans="1:4">
      <c r="A187" s="4" t="s">
        <v>576</v>
      </c>
    </row>
    <row r="188" spans="1:4">
      <c r="A188" s="3" t="s">
        <v>525</v>
      </c>
    </row>
    <row r="189" spans="1:4">
      <c r="A189" s="4" t="s">
        <v>526</v>
      </c>
      <c r="B189" s="5" t="n">
        <v>0</v>
      </c>
      <c r="C189" s="5" t="n">
        <v>0</v>
      </c>
      <c r="D189" s="5" t="n">
        <v>0</v>
      </c>
    </row>
    <row r="190" spans="1:4">
      <c r="A190" s="4" t="s">
        <v>577</v>
      </c>
    </row>
    <row r="191" spans="1:4">
      <c r="A191" s="3" t="s">
        <v>525</v>
      </c>
    </row>
    <row r="192" spans="1:4">
      <c r="A192" s="4" t="s">
        <v>526</v>
      </c>
      <c r="B192" s="5" t="n">
        <v>0</v>
      </c>
      <c r="C192" s="5" t="n">
        <v>0</v>
      </c>
      <c r="D192" s="5" t="n">
        <v>0</v>
      </c>
    </row>
    <row r="193" spans="1:4">
      <c r="A193" s="4" t="s">
        <v>578</v>
      </c>
    </row>
    <row r="194" spans="1:4">
      <c r="A194" s="3" t="s">
        <v>525</v>
      </c>
    </row>
    <row r="195" spans="1:4">
      <c r="A195" s="4" t="s">
        <v>526</v>
      </c>
      <c r="B195" s="5" t="n">
        <v>0</v>
      </c>
      <c r="C195" s="5" t="n">
        <v>0</v>
      </c>
      <c r="D195" s="5" t="n">
        <v>0</v>
      </c>
    </row>
    <row r="196" spans="1:4">
      <c r="A196" s="4" t="s">
        <v>579</v>
      </c>
    </row>
    <row r="197" spans="1:4">
      <c r="A197" s="3" t="s">
        <v>525</v>
      </c>
    </row>
    <row r="198" spans="1:4">
      <c r="A198" s="4" t="s">
        <v>526</v>
      </c>
      <c r="B198" s="5" t="n">
        <v>0</v>
      </c>
      <c r="C198" s="5" t="n">
        <v>0</v>
      </c>
      <c r="D198" s="5" t="n">
        <v>0</v>
      </c>
    </row>
    <row r="199" spans="1:4">
      <c r="A199" s="4" t="s">
        <v>580</v>
      </c>
    </row>
    <row r="200" spans="1:4">
      <c r="A200" s="3" t="s">
        <v>525</v>
      </c>
    </row>
    <row r="201" spans="1:4">
      <c r="A201" s="4" t="s">
        <v>526</v>
      </c>
      <c r="B201" s="5" t="n">
        <v>0</v>
      </c>
      <c r="C201" s="5" t="n">
        <v>0</v>
      </c>
      <c r="D201" s="5" t="n">
        <v>0</v>
      </c>
    </row>
    <row r="202" spans="1:4">
      <c r="A202" s="4" t="s">
        <v>581</v>
      </c>
    </row>
    <row r="203" spans="1:4">
      <c r="A203" s="3" t="s">
        <v>525</v>
      </c>
    </row>
    <row r="204" spans="1:4">
      <c r="A204" s="4" t="s">
        <v>526</v>
      </c>
      <c r="B204" s="5" t="n">
        <v>0</v>
      </c>
      <c r="C204" s="5" t="n">
        <v>0</v>
      </c>
      <c r="D204" s="5" t="n">
        <v>0</v>
      </c>
    </row>
    <row r="205" spans="1:4">
      <c r="A205" s="4" t="s">
        <v>582</v>
      </c>
    </row>
    <row r="206" spans="1:4">
      <c r="A206" s="3" t="s">
        <v>525</v>
      </c>
    </row>
    <row r="207" spans="1:4">
      <c r="A207" s="4" t="s">
        <v>526</v>
      </c>
      <c r="B207" s="5" t="n">
        <v>0</v>
      </c>
      <c r="C207" s="5" t="n">
        <v>0</v>
      </c>
      <c r="D207" s="5" t="n">
        <v>0</v>
      </c>
    </row>
    <row r="208" spans="1:4">
      <c r="A208" s="4" t="s">
        <v>583</v>
      </c>
    </row>
    <row r="209" spans="1:4">
      <c r="A209" s="3" t="s">
        <v>525</v>
      </c>
    </row>
    <row r="210" spans="1:4">
      <c r="A210" s="4" t="s">
        <v>526</v>
      </c>
      <c r="B210" s="5" t="n">
        <v>0</v>
      </c>
      <c r="C210" s="5" t="n">
        <v>0</v>
      </c>
      <c r="D210" s="5" t="n">
        <v>0</v>
      </c>
    </row>
    <row r="211" spans="1:4">
      <c r="A211" s="4" t="s">
        <v>584</v>
      </c>
    </row>
    <row r="212" spans="1:4">
      <c r="A212" s="3" t="s">
        <v>525</v>
      </c>
    </row>
    <row r="213" spans="1:4">
      <c r="A213" s="4" t="s">
        <v>526</v>
      </c>
      <c r="B213" s="5" t="n">
        <v>0</v>
      </c>
      <c r="C213" s="5" t="n">
        <v>0</v>
      </c>
      <c r="D213" s="5" t="n">
        <v>0</v>
      </c>
    </row>
    <row r="214" spans="1:4">
      <c r="A214" s="4" t="s">
        <v>585</v>
      </c>
    </row>
    <row r="215" spans="1:4">
      <c r="A215" s="3" t="s">
        <v>525</v>
      </c>
    </row>
    <row r="216" spans="1:4">
      <c r="A216" s="4" t="s">
        <v>526</v>
      </c>
      <c r="B216" s="9" t="n">
        <v>85.3</v>
      </c>
      <c r="C216" s="9" t="n">
        <v>138.1</v>
      </c>
      <c r="D216" s="9" t="n">
        <v>156.5</v>
      </c>
    </row>
    <row r="217" spans="1:4">
      <c r="A217" s="4" t="s">
        <v>586</v>
      </c>
    </row>
    <row r="218" spans="1:4">
      <c r="A218" s="3" t="s">
        <v>525</v>
      </c>
    </row>
    <row r="219" spans="1:4">
      <c r="A219" s="4" t="s">
        <v>526</v>
      </c>
      <c r="B219" s="9" t="n">
        <v>85.3</v>
      </c>
      <c r="C219" s="9" t="n">
        <v>138.1</v>
      </c>
      <c r="D219" s="9" t="n">
        <v>156.5</v>
      </c>
    </row>
    <row r="220" spans="1:4">
      <c r="A220" s="4" t="s">
        <v>587</v>
      </c>
    </row>
    <row r="221" spans="1:4">
      <c r="A221" s="3" t="s">
        <v>525</v>
      </c>
    </row>
    <row r="222" spans="1:4">
      <c r="A222" s="4" t="s">
        <v>526</v>
      </c>
      <c r="B222" s="9" t="n">
        <v>3077.2</v>
      </c>
      <c r="C222" s="5" t="n">
        <v>2812</v>
      </c>
      <c r="D222" s="9" t="n">
        <v>2765.1</v>
      </c>
    </row>
    <row r="223" spans="1:4">
      <c r="A223" s="4" t="s">
        <v>588</v>
      </c>
    </row>
    <row r="224" spans="1:4">
      <c r="A224" s="3" t="s">
        <v>525</v>
      </c>
    </row>
    <row r="225" spans="1:4">
      <c r="A225" s="4" t="s">
        <v>526</v>
      </c>
      <c r="B225" s="9" t="n">
        <v>3077.2</v>
      </c>
      <c r="C225" s="5" t="n">
        <v>2812</v>
      </c>
      <c r="D225" s="9" t="n">
        <v>2765.1</v>
      </c>
    </row>
    <row r="226" spans="1:4">
      <c r="A226" s="4" t="s">
        <v>589</v>
      </c>
    </row>
    <row r="227" spans="1:4">
      <c r="A227" s="3" t="s">
        <v>525</v>
      </c>
    </row>
    <row r="228" spans="1:4">
      <c r="A228" s="4" t="s">
        <v>526</v>
      </c>
      <c r="B228" s="5" t="n">
        <v>0</v>
      </c>
      <c r="C228" s="5" t="n">
        <v>0</v>
      </c>
      <c r="D228" s="5" t="n">
        <v>0</v>
      </c>
    </row>
    <row r="229" spans="1:4">
      <c r="A229" s="4" t="s">
        <v>590</v>
      </c>
    </row>
    <row r="230" spans="1:4">
      <c r="A230" s="3" t="s">
        <v>525</v>
      </c>
    </row>
    <row r="231" spans="1:4">
      <c r="A231" s="4" t="s">
        <v>526</v>
      </c>
      <c r="B231" s="5" t="n">
        <v>7340</v>
      </c>
      <c r="C231" s="9" t="n">
        <v>5844.7</v>
      </c>
      <c r="D231" s="9" t="n">
        <v>4242.6</v>
      </c>
    </row>
    <row r="232" spans="1:4">
      <c r="A232" s="4" t="s">
        <v>591</v>
      </c>
    </row>
    <row r="233" spans="1:4">
      <c r="A233" s="3" t="s">
        <v>525</v>
      </c>
    </row>
    <row r="234" spans="1:4">
      <c r="A234" s="4" t="s">
        <v>526</v>
      </c>
      <c r="B234" s="5" t="n">
        <v>2448</v>
      </c>
      <c r="C234" s="9" t="n">
        <v>3009.3</v>
      </c>
      <c r="D234" s="9" t="n">
        <v>5041.2</v>
      </c>
    </row>
    <row r="235" spans="1:4">
      <c r="A235" s="4" t="s">
        <v>592</v>
      </c>
    </row>
    <row r="236" spans="1:4">
      <c r="A236" s="3" t="s">
        <v>525</v>
      </c>
    </row>
    <row r="237" spans="1:4">
      <c r="A237" s="4" t="s">
        <v>526</v>
      </c>
      <c r="B237" s="9" t="n">
        <v>16190.1</v>
      </c>
      <c r="C237" s="9" t="n">
        <v>14627.9</v>
      </c>
      <c r="D237" s="9" t="n">
        <v>13086.5</v>
      </c>
    </row>
    <row r="238" spans="1:4">
      <c r="A238" s="4" t="s">
        <v>527</v>
      </c>
      <c r="B238" s="9" t="n">
        <v>3564.4</v>
      </c>
      <c r="C238" s="9" t="n">
        <v>3188.5</v>
      </c>
      <c r="D238" s="9" t="n">
        <v>2842.3</v>
      </c>
    </row>
    <row r="239" spans="1:4">
      <c r="A239" s="4" t="s">
        <v>593</v>
      </c>
    </row>
    <row r="240" spans="1:4">
      <c r="A240" s="3" t="s">
        <v>525</v>
      </c>
    </row>
    <row r="241" spans="1:4">
      <c r="A241" s="4" t="s">
        <v>526</v>
      </c>
      <c r="B241" s="9" t="n">
        <v>14210.6</v>
      </c>
      <c r="C241" s="9" t="n">
        <v>13348.9</v>
      </c>
      <c r="D241" s="9" t="n">
        <v>12259.3</v>
      </c>
    </row>
    <row r="242" spans="1:4">
      <c r="A242" s="4" t="s">
        <v>594</v>
      </c>
    </row>
    <row r="243" spans="1:4">
      <c r="A243" s="3" t="s">
        <v>525</v>
      </c>
    </row>
    <row r="244" spans="1:4">
      <c r="A244" s="4" t="s">
        <v>526</v>
      </c>
      <c r="B244" s="9" t="n">
        <v>7513.9</v>
      </c>
      <c r="C244" s="9" t="n">
        <v>7053.5</v>
      </c>
      <c r="D244" s="9" t="n">
        <v>6528.6</v>
      </c>
    </row>
    <row r="245" spans="1:4">
      <c r="A245" s="4" t="s">
        <v>595</v>
      </c>
    </row>
    <row r="246" spans="1:4">
      <c r="A246" s="3" t="s">
        <v>525</v>
      </c>
    </row>
    <row r="247" spans="1:4">
      <c r="A247" s="4" t="s">
        <v>526</v>
      </c>
      <c r="B247" s="5" t="n">
        <v>6490</v>
      </c>
      <c r="C247" s="9" t="n">
        <v>6103.5</v>
      </c>
      <c r="D247" s="9" t="n">
        <v>5494.6</v>
      </c>
    </row>
    <row r="248" spans="1:4">
      <c r="A248" s="4" t="s">
        <v>596</v>
      </c>
    </row>
    <row r="249" spans="1:4">
      <c r="A249" s="3" t="s">
        <v>525</v>
      </c>
    </row>
    <row r="250" spans="1:4">
      <c r="A250" s="4" t="s">
        <v>526</v>
      </c>
      <c r="B250" s="5" t="n">
        <v>0</v>
      </c>
      <c r="C250" s="5" t="n">
        <v>0</v>
      </c>
      <c r="D250" s="5" t="n">
        <v>0</v>
      </c>
    </row>
    <row r="251" spans="1:4">
      <c r="A251" s="4" t="s">
        <v>597</v>
      </c>
    </row>
    <row r="252" spans="1:4">
      <c r="A252" s="3" t="s">
        <v>525</v>
      </c>
    </row>
    <row r="253" spans="1:4">
      <c r="A253" s="4" t="s">
        <v>526</v>
      </c>
      <c r="B253" s="9" t="n">
        <v>2500.1</v>
      </c>
      <c r="C253" s="9" t="n">
        <v>2502.6</v>
      </c>
      <c r="D253" s="9" t="n">
        <v>2617.6</v>
      </c>
    </row>
    <row r="254" spans="1:4">
      <c r="A254" s="4" t="s">
        <v>598</v>
      </c>
    </row>
    <row r="255" spans="1:4">
      <c r="A255" s="3" t="s">
        <v>525</v>
      </c>
    </row>
    <row r="256" spans="1:4">
      <c r="A256" s="4" t="s">
        <v>526</v>
      </c>
      <c r="B256" s="5" t="n">
        <v>0</v>
      </c>
      <c r="C256" s="5" t="n">
        <v>0</v>
      </c>
      <c r="D256" s="5" t="n">
        <v>0</v>
      </c>
    </row>
    <row r="257" spans="1:4">
      <c r="A257" s="4" t="s">
        <v>599</v>
      </c>
    </row>
    <row r="258" spans="1:4">
      <c r="A258" s="3" t="s">
        <v>525</v>
      </c>
    </row>
    <row r="259" spans="1:4">
      <c r="A259" s="4" t="s">
        <v>526</v>
      </c>
      <c r="B259" s="9" t="n">
        <v>5013.8</v>
      </c>
      <c r="C259" s="9" t="n">
        <v>4550.9</v>
      </c>
      <c r="D259" s="5" t="n">
        <v>3911</v>
      </c>
    </row>
    <row r="260" spans="1:4">
      <c r="A260" s="4" t="s">
        <v>600</v>
      </c>
    </row>
    <row r="261" spans="1:4">
      <c r="A261" s="3" t="s">
        <v>525</v>
      </c>
    </row>
    <row r="262" spans="1:4">
      <c r="A262" s="4" t="s">
        <v>526</v>
      </c>
      <c r="B262" s="9" t="n">
        <v>1230.6</v>
      </c>
      <c r="C262" s="9" t="n">
        <v>1458.7</v>
      </c>
      <c r="D262" s="9" t="n">
        <v>1674.9</v>
      </c>
    </row>
    <row r="263" spans="1:4">
      <c r="A263" s="4" t="s">
        <v>601</v>
      </c>
    </row>
    <row r="264" spans="1:4">
      <c r="A264" s="3" t="s">
        <v>525</v>
      </c>
    </row>
    <row r="265" spans="1:4">
      <c r="A265" s="4" t="s">
        <v>526</v>
      </c>
      <c r="B265" s="5" t="n">
        <v>37</v>
      </c>
      <c r="C265" s="9" t="n">
        <v>40.6</v>
      </c>
      <c r="D265" s="9" t="n">
        <v>46.9</v>
      </c>
    </row>
    <row r="266" spans="1:4">
      <c r="A266" s="4" t="s">
        <v>602</v>
      </c>
    </row>
    <row r="267" spans="1:4">
      <c r="A267" s="3" t="s">
        <v>525</v>
      </c>
    </row>
    <row r="268" spans="1:4">
      <c r="A268" s="4" t="s">
        <v>526</v>
      </c>
      <c r="B268" s="5" t="n">
        <v>2375</v>
      </c>
      <c r="C268" s="9" t="n">
        <v>2253.1</v>
      </c>
      <c r="D268" s="9" t="n">
        <v>2201.2</v>
      </c>
    </row>
    <row r="269" spans="1:4">
      <c r="A269" s="4" t="s">
        <v>603</v>
      </c>
    </row>
    <row r="270" spans="1:4">
      <c r="A270" s="3" t="s">
        <v>525</v>
      </c>
    </row>
    <row r="271" spans="1:4">
      <c r="A271" s="4" t="s">
        <v>526</v>
      </c>
      <c r="B271" s="9" t="n">
        <v>2847.4</v>
      </c>
      <c r="C271" s="9" t="n">
        <v>2351.1</v>
      </c>
      <c r="D271" s="9" t="n">
        <v>1571.6</v>
      </c>
    </row>
    <row r="272" spans="1:4">
      <c r="A272" s="4" t="s">
        <v>604</v>
      </c>
    </row>
    <row r="273" spans="1:4">
      <c r="A273" s="3" t="s">
        <v>525</v>
      </c>
    </row>
    <row r="274" spans="1:4">
      <c r="A274" s="4" t="s">
        <v>526</v>
      </c>
      <c r="B274" s="9" t="n">
        <v>206.7</v>
      </c>
      <c r="C274" s="9" t="n">
        <v>191.9</v>
      </c>
      <c r="D274" s="9" t="n">
        <v>236.1</v>
      </c>
    </row>
    <row r="275" spans="1:4">
      <c r="A275" s="4" t="s">
        <v>605</v>
      </c>
    </row>
    <row r="276" spans="1:4">
      <c r="A276" s="3" t="s">
        <v>525</v>
      </c>
    </row>
    <row r="277" spans="1:4">
      <c r="A277" s="4" t="s">
        <v>526</v>
      </c>
      <c r="B277" s="9" t="n">
        <v>64.09999999999999</v>
      </c>
      <c r="C277" s="9" t="n">
        <v>59.5</v>
      </c>
      <c r="D277" s="9" t="n">
        <v>93.2</v>
      </c>
    </row>
    <row r="278" spans="1:4">
      <c r="A278" s="4" t="s">
        <v>606</v>
      </c>
    </row>
    <row r="279" spans="1:4">
      <c r="A279" s="3" t="s">
        <v>525</v>
      </c>
    </row>
    <row r="280" spans="1:4">
      <c r="A280" s="4" t="s">
        <v>526</v>
      </c>
      <c r="B280" s="9" t="n">
        <v>32.2</v>
      </c>
      <c r="C280" s="9" t="n">
        <v>30.9</v>
      </c>
      <c r="D280" s="9" t="n">
        <v>53.8</v>
      </c>
    </row>
    <row r="281" spans="1:4">
      <c r="A281" s="4" t="s">
        <v>607</v>
      </c>
    </row>
    <row r="282" spans="1:4">
      <c r="A282" s="3" t="s">
        <v>525</v>
      </c>
    </row>
    <row r="283" spans="1:4">
      <c r="A283" s="4" t="s">
        <v>526</v>
      </c>
      <c r="B283" s="9" t="n">
        <v>110.4</v>
      </c>
      <c r="C283" s="9" t="n">
        <v>101.5</v>
      </c>
      <c r="D283" s="9" t="n">
        <v>89.09999999999999</v>
      </c>
    </row>
    <row r="284" spans="1:4">
      <c r="A284" s="4" t="s">
        <v>608</v>
      </c>
    </row>
    <row r="285" spans="1:4">
      <c r="A285" s="3" t="s">
        <v>525</v>
      </c>
    </row>
    <row r="286" spans="1:4">
      <c r="A286" s="4" t="s">
        <v>526</v>
      </c>
      <c r="B286" s="9" t="n">
        <v>697.8</v>
      </c>
      <c r="C286" s="9" t="n">
        <v>715.4</v>
      </c>
      <c r="D286" s="5" t="n">
        <v>702</v>
      </c>
    </row>
    <row r="287" spans="1:4">
      <c r="A287" s="4" t="s">
        <v>609</v>
      </c>
    </row>
    <row r="288" spans="1:4">
      <c r="A288" s="3" t="s">
        <v>525</v>
      </c>
    </row>
    <row r="289" spans="1:4">
      <c r="A289" s="4" t="s">
        <v>526</v>
      </c>
      <c r="B289" s="9" t="n">
        <v>697.8</v>
      </c>
      <c r="C289" s="9" t="n">
        <v>715.4</v>
      </c>
      <c r="D289" s="5" t="n">
        <v>702</v>
      </c>
    </row>
    <row r="290" spans="1:4">
      <c r="A290" s="4" t="s">
        <v>610</v>
      </c>
    </row>
    <row r="291" spans="1:4">
      <c r="A291" s="3" t="s">
        <v>525</v>
      </c>
    </row>
    <row r="292" spans="1:4">
      <c r="A292" s="4" t="s">
        <v>526</v>
      </c>
      <c r="B292" s="5" t="n">
        <v>0</v>
      </c>
      <c r="C292" s="5" t="n">
        <v>0</v>
      </c>
      <c r="D292" s="5" t="n">
        <v>0</v>
      </c>
    </row>
    <row r="293" spans="1:4">
      <c r="A293" s="4" t="s">
        <v>611</v>
      </c>
    </row>
    <row r="294" spans="1:4">
      <c r="A294" s="3" t="s">
        <v>525</v>
      </c>
    </row>
    <row r="295" spans="1:4">
      <c r="A295" s="4" t="s">
        <v>526</v>
      </c>
      <c r="B295" s="5" t="n">
        <v>0</v>
      </c>
      <c r="C295" s="5" t="n">
        <v>0</v>
      </c>
      <c r="D295" s="5" t="n">
        <v>0</v>
      </c>
    </row>
    <row r="296" spans="1:4">
      <c r="A296" s="4" t="s">
        <v>612</v>
      </c>
    </row>
    <row r="297" spans="1:4">
      <c r="A297" s="3" t="s">
        <v>525</v>
      </c>
    </row>
    <row r="298" spans="1:4">
      <c r="A298" s="4" t="s">
        <v>526</v>
      </c>
      <c r="B298" s="5" t="n">
        <v>0</v>
      </c>
      <c r="C298" s="5" t="n">
        <v>0</v>
      </c>
      <c r="D298" s="5" t="n">
        <v>0</v>
      </c>
    </row>
    <row r="299" spans="1:4">
      <c r="A299" s="4" t="s">
        <v>613</v>
      </c>
    </row>
    <row r="300" spans="1:4">
      <c r="A300" s="3" t="s">
        <v>525</v>
      </c>
    </row>
    <row r="301" spans="1:4">
      <c r="A301" s="4" t="s">
        <v>526</v>
      </c>
      <c r="B301" s="9" t="n">
        <v>14908.4</v>
      </c>
      <c r="C301" s="9" t="n">
        <v>14064.3</v>
      </c>
      <c r="D301" s="9" t="n">
        <v>12961.3</v>
      </c>
    </row>
    <row r="302" spans="1:4">
      <c r="A302" s="4" t="s">
        <v>614</v>
      </c>
    </row>
    <row r="303" spans="1:4">
      <c r="A303" s="3" t="s">
        <v>525</v>
      </c>
    </row>
    <row r="304" spans="1:4">
      <c r="A304" s="4" t="s">
        <v>526</v>
      </c>
      <c r="B304" s="9" t="n">
        <v>1281.7</v>
      </c>
      <c r="C304" s="9" t="n">
        <v>563.6</v>
      </c>
      <c r="D304" s="9" t="n">
        <v>125.2</v>
      </c>
    </row>
    <row r="305" spans="1:4">
      <c r="A305" s="4" t="s">
        <v>615</v>
      </c>
    </row>
    <row r="306" spans="1:4">
      <c r="A306" s="3" t="s">
        <v>525</v>
      </c>
    </row>
    <row r="307" spans="1:4">
      <c r="A307" s="4" t="s">
        <v>526</v>
      </c>
      <c r="B307" s="9" t="n">
        <v>0.3</v>
      </c>
      <c r="C307" s="9" t="n">
        <v>0.7</v>
      </c>
      <c r="D307" s="9" t="n">
        <v>9.5</v>
      </c>
    </row>
    <row r="308" spans="1:4">
      <c r="A308" s="4" t="s">
        <v>527</v>
      </c>
      <c r="B308" s="9" t="n">
        <v>114.8</v>
      </c>
      <c r="C308" s="9" t="n">
        <v>127.3</v>
      </c>
      <c r="D308" s="9" t="n">
        <v>139.8</v>
      </c>
    </row>
    <row r="309" spans="1:4">
      <c r="A309" s="4" t="s">
        <v>616</v>
      </c>
    </row>
    <row r="310" spans="1:4">
      <c r="A310" s="3" t="s">
        <v>525</v>
      </c>
    </row>
    <row r="311" spans="1:4">
      <c r="A311" s="4" t="s">
        <v>526</v>
      </c>
      <c r="B311" s="5" t="n">
        <v>0</v>
      </c>
      <c r="C311" s="9" t="n">
        <v>0.3</v>
      </c>
      <c r="D311" s="9" t="n">
        <v>9.199999999999999</v>
      </c>
    </row>
    <row r="312" spans="1:4">
      <c r="A312" s="4" t="s">
        <v>617</v>
      </c>
    </row>
    <row r="313" spans="1:4">
      <c r="A313" s="3" t="s">
        <v>525</v>
      </c>
    </row>
    <row r="314" spans="1:4">
      <c r="A314" s="4" t="s">
        <v>526</v>
      </c>
      <c r="B314" s="5" t="n">
        <v>0</v>
      </c>
      <c r="C314" s="5" t="n">
        <v>0</v>
      </c>
      <c r="D314" s="5" t="n">
        <v>0</v>
      </c>
    </row>
    <row r="315" spans="1:4">
      <c r="A315" s="4" t="s">
        <v>618</v>
      </c>
    </row>
    <row r="316" spans="1:4">
      <c r="A316" s="3" t="s">
        <v>525</v>
      </c>
    </row>
    <row r="317" spans="1:4">
      <c r="A317" s="4" t="s">
        <v>526</v>
      </c>
      <c r="B317" s="5" t="n">
        <v>0</v>
      </c>
      <c r="C317" s="9" t="n">
        <v>0.3</v>
      </c>
      <c r="D317" s="9" t="n">
        <v>9.199999999999999</v>
      </c>
    </row>
    <row r="318" spans="1:4">
      <c r="A318" s="4" t="s">
        <v>619</v>
      </c>
    </row>
    <row r="319" spans="1:4">
      <c r="A319" s="3" t="s">
        <v>525</v>
      </c>
    </row>
    <row r="320" spans="1:4">
      <c r="A320" s="4" t="s">
        <v>526</v>
      </c>
      <c r="B320" s="5" t="n">
        <v>0</v>
      </c>
      <c r="C320" s="5" t="n">
        <v>0</v>
      </c>
      <c r="D320" s="5" t="n">
        <v>0</v>
      </c>
    </row>
    <row r="321" spans="1:4">
      <c r="A321" s="4" t="s">
        <v>620</v>
      </c>
    </row>
    <row r="322" spans="1:4">
      <c r="A322" s="3" t="s">
        <v>525</v>
      </c>
    </row>
    <row r="323" spans="1:4">
      <c r="A323" s="4" t="s">
        <v>526</v>
      </c>
      <c r="B323" s="5" t="n">
        <v>0</v>
      </c>
      <c r="C323" s="5" t="n">
        <v>0</v>
      </c>
      <c r="D323" s="5" t="n">
        <v>0</v>
      </c>
    </row>
    <row r="324" spans="1:4">
      <c r="A324" s="4" t="s">
        <v>621</v>
      </c>
    </row>
    <row r="325" spans="1:4">
      <c r="A325" s="3" t="s">
        <v>525</v>
      </c>
    </row>
    <row r="326" spans="1:4">
      <c r="A326" s="4" t="s">
        <v>526</v>
      </c>
      <c r="B326" s="5" t="n">
        <v>0</v>
      </c>
      <c r="C326" s="5" t="n">
        <v>0</v>
      </c>
      <c r="D326" s="5" t="n">
        <v>0</v>
      </c>
    </row>
    <row r="327" spans="1:4">
      <c r="A327" s="4" t="s">
        <v>622</v>
      </c>
    </row>
    <row r="328" spans="1:4">
      <c r="A328" s="3" t="s">
        <v>525</v>
      </c>
    </row>
    <row r="329" spans="1:4">
      <c r="A329" s="4" t="s">
        <v>526</v>
      </c>
      <c r="B329" s="5" t="n">
        <v>0</v>
      </c>
      <c r="C329" s="5" t="n">
        <v>0</v>
      </c>
      <c r="D329" s="5" t="n">
        <v>0</v>
      </c>
    </row>
    <row r="330" spans="1:4">
      <c r="A330" s="4" t="s">
        <v>623</v>
      </c>
    </row>
    <row r="331" spans="1:4">
      <c r="A331" s="3" t="s">
        <v>525</v>
      </c>
    </row>
    <row r="332" spans="1:4">
      <c r="A332" s="4" t="s">
        <v>526</v>
      </c>
      <c r="B332" s="5" t="n">
        <v>0</v>
      </c>
      <c r="C332" s="5" t="n">
        <v>0</v>
      </c>
      <c r="D332" s="5" t="n">
        <v>0</v>
      </c>
    </row>
    <row r="333" spans="1:4">
      <c r="A333" s="4" t="s">
        <v>624</v>
      </c>
    </row>
    <row r="334" spans="1:4">
      <c r="A334" s="3" t="s">
        <v>525</v>
      </c>
    </row>
    <row r="335" spans="1:4">
      <c r="A335" s="4" t="s">
        <v>526</v>
      </c>
      <c r="B335" s="5" t="n">
        <v>0</v>
      </c>
      <c r="C335" s="5" t="n">
        <v>0</v>
      </c>
      <c r="D335" s="5" t="n">
        <v>0</v>
      </c>
    </row>
    <row r="336" spans="1:4">
      <c r="A336" s="4" t="s">
        <v>625</v>
      </c>
    </row>
    <row r="337" spans="1:4">
      <c r="A337" s="3" t="s">
        <v>525</v>
      </c>
    </row>
    <row r="338" spans="1:4">
      <c r="A338" s="4" t="s">
        <v>526</v>
      </c>
      <c r="B338" s="5" t="n">
        <v>0</v>
      </c>
      <c r="C338" s="9" t="n">
        <v>0.3</v>
      </c>
      <c r="D338" s="9" t="n">
        <v>9.199999999999999</v>
      </c>
    </row>
    <row r="339" spans="1:4">
      <c r="A339" s="4" t="s">
        <v>626</v>
      </c>
    </row>
    <row r="340" spans="1:4">
      <c r="A340" s="3" t="s">
        <v>525</v>
      </c>
    </row>
    <row r="341" spans="1:4">
      <c r="A341" s="4" t="s">
        <v>526</v>
      </c>
      <c r="B341" s="5" t="n">
        <v>0</v>
      </c>
      <c r="C341" s="5" t="n">
        <v>0</v>
      </c>
      <c r="D341" s="5" t="n">
        <v>0</v>
      </c>
    </row>
    <row r="342" spans="1:4">
      <c r="A342" s="4" t="s">
        <v>627</v>
      </c>
    </row>
    <row r="343" spans="1:4">
      <c r="A343" s="3" t="s">
        <v>525</v>
      </c>
    </row>
    <row r="344" spans="1:4">
      <c r="A344" s="4" t="s">
        <v>526</v>
      </c>
      <c r="B344" s="5" t="n">
        <v>0</v>
      </c>
      <c r="C344" s="5" t="n">
        <v>0</v>
      </c>
      <c r="D344" s="5" t="n">
        <v>0</v>
      </c>
    </row>
    <row r="345" spans="1:4">
      <c r="A345" s="4" t="s">
        <v>628</v>
      </c>
    </row>
    <row r="346" spans="1:4">
      <c r="A346" s="3" t="s">
        <v>525</v>
      </c>
    </row>
    <row r="347" spans="1:4">
      <c r="A347" s="4" t="s">
        <v>526</v>
      </c>
      <c r="B347" s="5" t="n">
        <v>0</v>
      </c>
      <c r="C347" s="5" t="n">
        <v>0</v>
      </c>
      <c r="D347" s="5" t="n">
        <v>0</v>
      </c>
    </row>
    <row r="348" spans="1:4">
      <c r="A348" s="4" t="s">
        <v>629</v>
      </c>
    </row>
    <row r="349" spans="1:4">
      <c r="A349" s="3" t="s">
        <v>525</v>
      </c>
    </row>
    <row r="350" spans="1:4">
      <c r="A350" s="4" t="s">
        <v>526</v>
      </c>
      <c r="B350" s="5" t="n">
        <v>0</v>
      </c>
      <c r="C350" s="5" t="n">
        <v>0</v>
      </c>
      <c r="D350" s="5" t="n">
        <v>0</v>
      </c>
    </row>
    <row r="351" spans="1:4">
      <c r="A351" s="4" t="s">
        <v>630</v>
      </c>
    </row>
    <row r="352" spans="1:4">
      <c r="A352" s="3" t="s">
        <v>525</v>
      </c>
    </row>
    <row r="353" spans="1:4">
      <c r="A353" s="4" t="s">
        <v>526</v>
      </c>
      <c r="B353" s="5" t="n">
        <v>0</v>
      </c>
      <c r="C353" s="5" t="n">
        <v>0</v>
      </c>
      <c r="D353" s="5" t="n">
        <v>0</v>
      </c>
    </row>
    <row r="354" spans="1:4">
      <c r="A354" s="4" t="s">
        <v>631</v>
      </c>
    </row>
    <row r="355" spans="1:4">
      <c r="A355" s="3" t="s">
        <v>525</v>
      </c>
    </row>
    <row r="356" spans="1:4">
      <c r="A356" s="4" t="s">
        <v>526</v>
      </c>
      <c r="B356" s="5" t="n">
        <v>0</v>
      </c>
      <c r="C356" s="5" t="n">
        <v>0</v>
      </c>
      <c r="D356" s="5" t="n">
        <v>0</v>
      </c>
    </row>
    <row r="357" spans="1:4">
      <c r="A357" s="4" t="s">
        <v>632</v>
      </c>
    </row>
    <row r="358" spans="1:4">
      <c r="A358" s="3" t="s">
        <v>525</v>
      </c>
    </row>
    <row r="359" spans="1:4">
      <c r="A359" s="4" t="s">
        <v>526</v>
      </c>
      <c r="B359" s="5" t="n">
        <v>0</v>
      </c>
      <c r="C359" s="5" t="n">
        <v>0</v>
      </c>
      <c r="D359" s="5" t="n">
        <v>0</v>
      </c>
    </row>
    <row r="360" spans="1:4">
      <c r="A360" s="4" t="s">
        <v>633</v>
      </c>
    </row>
    <row r="361" spans="1:4">
      <c r="A361" s="3" t="s">
        <v>525</v>
      </c>
    </row>
    <row r="362" spans="1:4">
      <c r="A362" s="4" t="s">
        <v>526</v>
      </c>
      <c r="B362" s="9" t="n">
        <v>0.3</v>
      </c>
      <c r="C362" s="9" t="n">
        <v>0.4</v>
      </c>
      <c r="D362" s="9" t="n">
        <v>0.3</v>
      </c>
    </row>
    <row r="363" spans="1:4">
      <c r="A363" s="4" t="s">
        <v>634</v>
      </c>
    </row>
    <row r="364" spans="1:4">
      <c r="A364" s="3" t="s">
        <v>525</v>
      </c>
    </row>
    <row r="365" spans="1:4">
      <c r="A365" s="4" t="s">
        <v>526</v>
      </c>
      <c r="B365" s="5" t="n">
        <v>0</v>
      </c>
      <c r="C365" s="5" t="n">
        <v>0</v>
      </c>
      <c r="D365" s="5" t="n">
        <v>0</v>
      </c>
    </row>
    <row r="366" spans="1:4">
      <c r="A366" s="4" t="s">
        <v>635</v>
      </c>
    </row>
    <row r="367" spans="1:4">
      <c r="A367" s="3" t="s">
        <v>525</v>
      </c>
    </row>
    <row r="368" spans="1:4">
      <c r="A368" s="4" t="s">
        <v>526</v>
      </c>
      <c r="B368" s="9" t="n">
        <v>0.3</v>
      </c>
      <c r="C368" s="9" t="n">
        <v>0.4</v>
      </c>
      <c r="D368" s="9" t="n">
        <v>0.3</v>
      </c>
    </row>
    <row r="369" spans="1:4">
      <c r="A369" s="4" t="s">
        <v>636</v>
      </c>
    </row>
    <row r="370" spans="1:4">
      <c r="A370" s="3" t="s">
        <v>525</v>
      </c>
    </row>
    <row r="371" spans="1:4">
      <c r="A371" s="4" t="s">
        <v>526</v>
      </c>
      <c r="B371" s="9" t="n">
        <v>0.3</v>
      </c>
      <c r="C371" s="9" t="n">
        <v>0.7</v>
      </c>
      <c r="D371" s="9" t="n">
        <v>9.5</v>
      </c>
    </row>
    <row r="372" spans="1:4">
      <c r="A372" s="4" t="s">
        <v>637</v>
      </c>
    </row>
    <row r="373" spans="1:4">
      <c r="A373" s="3" t="s">
        <v>525</v>
      </c>
    </row>
    <row r="374" spans="1:4">
      <c r="A374" s="4" t="s">
        <v>526</v>
      </c>
      <c r="B374" s="8" t="n">
        <v>0</v>
      </c>
      <c r="C374" s="8" t="n">
        <v>0</v>
      </c>
      <c r="D374" s="8"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4</v>
      </c>
      <c r="D1" s="2" t="s">
        <v>1</v>
      </c>
    </row>
    <row r="2" spans="1:5">
      <c r="B2" s="2" t="s">
        <v>25</v>
      </c>
      <c r="C2" s="2" t="s">
        <v>26</v>
      </c>
      <c r="D2" s="2" t="s">
        <v>25</v>
      </c>
      <c r="E2" s="2" t="s">
        <v>26</v>
      </c>
    </row>
    <row r="3" spans="1:5">
      <c r="A3" s="3" t="s">
        <v>639</v>
      </c>
    </row>
    <row r="4" spans="1:5">
      <c r="A4" s="4" t="s">
        <v>640</v>
      </c>
      <c r="B4" s="7" t="n">
        <v>0.3</v>
      </c>
      <c r="C4" s="7" t="n">
        <v>9.800000000000001</v>
      </c>
      <c r="D4" s="7" t="n">
        <v>0.7</v>
      </c>
      <c r="E4" s="7" t="n">
        <v>10.2</v>
      </c>
    </row>
    <row r="5" spans="1:5">
      <c r="A5" s="4" t="s">
        <v>641</v>
      </c>
      <c r="B5" s="5" t="n">
        <v>0</v>
      </c>
      <c r="C5" s="9" t="n">
        <v>-0.3</v>
      </c>
      <c r="D5" s="9" t="n">
        <v>-0.4</v>
      </c>
      <c r="E5" s="9" t="n">
        <v>-0.6</v>
      </c>
    </row>
    <row r="6" spans="1:5">
      <c r="A6" s="4" t="s">
        <v>642</v>
      </c>
      <c r="B6" s="5" t="n">
        <v>0</v>
      </c>
      <c r="C6" s="5" t="n">
        <v>0</v>
      </c>
      <c r="D6" s="5" t="n">
        <v>0</v>
      </c>
      <c r="E6" s="5" t="n">
        <v>0</v>
      </c>
    </row>
    <row r="7" spans="1:5">
      <c r="A7" s="4" t="s">
        <v>643</v>
      </c>
      <c r="B7" s="5" t="n">
        <v>0</v>
      </c>
      <c r="C7" s="5" t="n">
        <v>0</v>
      </c>
      <c r="D7" s="5" t="n">
        <v>0</v>
      </c>
      <c r="E7" s="5" t="n">
        <v>0</v>
      </c>
    </row>
    <row r="8" spans="1:5">
      <c r="A8" s="4" t="s">
        <v>644</v>
      </c>
      <c r="B8" s="5" t="n">
        <v>0</v>
      </c>
      <c r="C8" s="5" t="n">
        <v>0</v>
      </c>
      <c r="D8" s="5" t="n">
        <v>0</v>
      </c>
      <c r="E8" s="5" t="n">
        <v>0</v>
      </c>
    </row>
    <row r="9" spans="1:5">
      <c r="A9" s="4" t="s">
        <v>645</v>
      </c>
      <c r="B9" s="5" t="n">
        <v>0</v>
      </c>
      <c r="C9" s="5" t="n">
        <v>0</v>
      </c>
      <c r="D9" s="5" t="n">
        <v>0</v>
      </c>
      <c r="E9" s="9" t="n">
        <v>-0.1</v>
      </c>
    </row>
    <row r="10" spans="1:5">
      <c r="A10" s="4" t="s">
        <v>646</v>
      </c>
      <c r="B10" s="5" t="n">
        <v>0</v>
      </c>
      <c r="C10" s="5" t="n">
        <v>0</v>
      </c>
      <c r="D10" s="5" t="n">
        <v>0</v>
      </c>
      <c r="E10" s="5" t="n">
        <v>0</v>
      </c>
    </row>
    <row r="11" spans="1:5">
      <c r="A11" s="4" t="s">
        <v>647</v>
      </c>
      <c r="B11" s="9" t="n">
        <v>0.3</v>
      </c>
      <c r="C11" s="9" t="n">
        <v>9.5</v>
      </c>
      <c r="D11" s="9" t="n">
        <v>0.3</v>
      </c>
      <c r="E11" s="9" t="n">
        <v>9.5</v>
      </c>
    </row>
    <row r="12" spans="1:5">
      <c r="A12" s="4" t="s">
        <v>237</v>
      </c>
    </row>
    <row r="13" spans="1:5">
      <c r="A13" s="3" t="s">
        <v>639</v>
      </c>
    </row>
    <row r="14" spans="1:5">
      <c r="A14" s="4" t="s">
        <v>640</v>
      </c>
      <c r="B14" s="5" t="n">
        <v>0</v>
      </c>
      <c r="C14" s="9" t="n">
        <v>9.5</v>
      </c>
      <c r="D14" s="9" t="n">
        <v>0.3</v>
      </c>
      <c r="E14" s="9" t="n">
        <v>9.9</v>
      </c>
    </row>
    <row r="15" spans="1:5">
      <c r="A15" s="4" t="s">
        <v>641</v>
      </c>
      <c r="B15" s="5" t="n">
        <v>0</v>
      </c>
      <c r="C15" s="9" t="n">
        <v>-0.3</v>
      </c>
      <c r="D15" s="9" t="n">
        <v>-0.3</v>
      </c>
      <c r="E15" s="9" t="n">
        <v>-0.6</v>
      </c>
    </row>
    <row r="16" spans="1:5">
      <c r="A16" s="4" t="s">
        <v>642</v>
      </c>
      <c r="B16" s="5" t="n">
        <v>0</v>
      </c>
      <c r="C16" s="5" t="n">
        <v>0</v>
      </c>
      <c r="D16" s="5" t="n">
        <v>0</v>
      </c>
      <c r="E16" s="5" t="n">
        <v>0</v>
      </c>
    </row>
    <row r="17" spans="1:5">
      <c r="A17" s="4" t="s">
        <v>643</v>
      </c>
      <c r="B17" s="5" t="n">
        <v>0</v>
      </c>
      <c r="C17" s="5" t="n">
        <v>0</v>
      </c>
      <c r="D17" s="5" t="n">
        <v>0</v>
      </c>
      <c r="E17" s="5" t="n">
        <v>0</v>
      </c>
    </row>
    <row r="18" spans="1:5">
      <c r="A18" s="4" t="s">
        <v>644</v>
      </c>
      <c r="B18" s="5" t="n">
        <v>0</v>
      </c>
      <c r="C18" s="5" t="n">
        <v>0</v>
      </c>
      <c r="D18" s="5" t="n">
        <v>0</v>
      </c>
      <c r="E18" s="5" t="n">
        <v>0</v>
      </c>
    </row>
    <row r="19" spans="1:5">
      <c r="A19" s="4" t="s">
        <v>645</v>
      </c>
      <c r="B19" s="5" t="n">
        <v>0</v>
      </c>
      <c r="C19" s="5" t="n">
        <v>0</v>
      </c>
      <c r="D19" s="5" t="n">
        <v>0</v>
      </c>
      <c r="E19" s="9" t="n">
        <v>-0.1</v>
      </c>
    </row>
    <row r="20" spans="1:5">
      <c r="A20" s="4" t="s">
        <v>646</v>
      </c>
      <c r="B20" s="5" t="n">
        <v>0</v>
      </c>
      <c r="C20" s="5" t="n">
        <v>0</v>
      </c>
      <c r="D20" s="5" t="n">
        <v>0</v>
      </c>
      <c r="E20" s="5" t="n">
        <v>0</v>
      </c>
    </row>
    <row r="21" spans="1:5">
      <c r="A21" s="4" t="s">
        <v>647</v>
      </c>
      <c r="B21" s="5" t="n">
        <v>0</v>
      </c>
      <c r="C21" s="9" t="n">
        <v>9.199999999999999</v>
      </c>
      <c r="D21" s="5" t="n">
        <v>0</v>
      </c>
      <c r="E21" s="9" t="n">
        <v>9.199999999999999</v>
      </c>
    </row>
    <row r="22" spans="1:5">
      <c r="A22" s="4" t="s">
        <v>543</v>
      </c>
    </row>
    <row r="23" spans="1:5">
      <c r="A23" s="3" t="s">
        <v>639</v>
      </c>
    </row>
    <row r="24" spans="1:5">
      <c r="A24" s="4" t="s">
        <v>640</v>
      </c>
      <c r="B24" s="9" t="n">
        <v>0.3</v>
      </c>
      <c r="C24" s="9" t="n">
        <v>0.3</v>
      </c>
      <c r="D24" s="9" t="n">
        <v>0.4</v>
      </c>
      <c r="E24" s="9" t="n">
        <v>0.3</v>
      </c>
    </row>
    <row r="25" spans="1:5">
      <c r="A25" s="4" t="s">
        <v>641</v>
      </c>
      <c r="B25" s="5" t="n">
        <v>0</v>
      </c>
      <c r="C25" s="5" t="n">
        <v>0</v>
      </c>
      <c r="D25" s="9" t="n">
        <v>-0.1</v>
      </c>
      <c r="E25" s="5" t="n">
        <v>0</v>
      </c>
    </row>
    <row r="26" spans="1:5">
      <c r="A26" s="4" t="s">
        <v>642</v>
      </c>
      <c r="B26" s="5" t="n">
        <v>0</v>
      </c>
      <c r="C26" s="5" t="n">
        <v>0</v>
      </c>
      <c r="D26" s="5" t="n">
        <v>0</v>
      </c>
      <c r="E26" s="5" t="n">
        <v>0</v>
      </c>
    </row>
    <row r="27" spans="1:5">
      <c r="A27" s="4" t="s">
        <v>643</v>
      </c>
      <c r="B27" s="5" t="n">
        <v>0</v>
      </c>
      <c r="C27" s="5" t="n">
        <v>0</v>
      </c>
      <c r="D27" s="5" t="n">
        <v>0</v>
      </c>
      <c r="E27" s="5" t="n">
        <v>0</v>
      </c>
    </row>
    <row r="28" spans="1:5">
      <c r="A28" s="4" t="s">
        <v>644</v>
      </c>
      <c r="B28" s="5" t="n">
        <v>0</v>
      </c>
      <c r="C28" s="5" t="n">
        <v>0</v>
      </c>
      <c r="D28" s="5" t="n">
        <v>0</v>
      </c>
      <c r="E28" s="5" t="n">
        <v>0</v>
      </c>
    </row>
    <row r="29" spans="1:5">
      <c r="A29" s="4" t="s">
        <v>645</v>
      </c>
      <c r="B29" s="5" t="n">
        <v>0</v>
      </c>
      <c r="C29" s="5" t="n">
        <v>0</v>
      </c>
      <c r="D29" s="5" t="n">
        <v>0</v>
      </c>
      <c r="E29" s="5" t="n">
        <v>0</v>
      </c>
    </row>
    <row r="30" spans="1:5">
      <c r="A30" s="4" t="s">
        <v>646</v>
      </c>
      <c r="B30" s="5" t="n">
        <v>0</v>
      </c>
      <c r="C30" s="5" t="n">
        <v>0</v>
      </c>
      <c r="D30" s="5" t="n">
        <v>0</v>
      </c>
      <c r="E30" s="5" t="n">
        <v>0</v>
      </c>
    </row>
    <row r="31" spans="1:5">
      <c r="A31" s="4" t="s">
        <v>647</v>
      </c>
      <c r="B31" s="9" t="n">
        <v>0.3</v>
      </c>
      <c r="C31" s="9" t="n">
        <v>0.3</v>
      </c>
      <c r="D31" s="9" t="n">
        <v>0.3</v>
      </c>
      <c r="E31" s="9" t="n">
        <v>0.3</v>
      </c>
    </row>
    <row r="32" spans="1:5">
      <c r="A32" s="4" t="s">
        <v>648</v>
      </c>
    </row>
    <row r="33" spans="1:5">
      <c r="A33" s="3" t="s">
        <v>639</v>
      </c>
    </row>
    <row r="34" spans="1:5">
      <c r="A34" s="4" t="s">
        <v>640</v>
      </c>
      <c r="B34" s="5" t="n">
        <v>0</v>
      </c>
      <c r="C34" s="9" t="n">
        <v>9.5</v>
      </c>
      <c r="D34" s="9" t="n">
        <v>0.3</v>
      </c>
      <c r="E34" s="9" t="n">
        <v>9.9</v>
      </c>
    </row>
    <row r="35" spans="1:5">
      <c r="A35" s="4" t="s">
        <v>641</v>
      </c>
      <c r="B35" s="5" t="n">
        <v>0</v>
      </c>
      <c r="C35" s="9" t="n">
        <v>-0.3</v>
      </c>
      <c r="D35" s="9" t="n">
        <v>-0.3</v>
      </c>
      <c r="E35" s="9" t="n">
        <v>-0.6</v>
      </c>
    </row>
    <row r="36" spans="1:5">
      <c r="A36" s="4" t="s">
        <v>642</v>
      </c>
      <c r="B36" s="5" t="n">
        <v>0</v>
      </c>
      <c r="C36" s="5" t="n">
        <v>0</v>
      </c>
      <c r="D36" s="5" t="n">
        <v>0</v>
      </c>
      <c r="E36" s="5" t="n">
        <v>0</v>
      </c>
    </row>
    <row r="37" spans="1:5">
      <c r="A37" s="4" t="s">
        <v>643</v>
      </c>
      <c r="B37" s="5" t="n">
        <v>0</v>
      </c>
      <c r="C37" s="5" t="n">
        <v>0</v>
      </c>
      <c r="D37" s="5" t="n">
        <v>0</v>
      </c>
      <c r="E37" s="5" t="n">
        <v>0</v>
      </c>
    </row>
    <row r="38" spans="1:5">
      <c r="A38" s="4" t="s">
        <v>644</v>
      </c>
      <c r="B38" s="5" t="n">
        <v>0</v>
      </c>
      <c r="C38" s="5" t="n">
        <v>0</v>
      </c>
      <c r="D38" s="5" t="n">
        <v>0</v>
      </c>
      <c r="E38" s="5" t="n">
        <v>0</v>
      </c>
    </row>
    <row r="39" spans="1:5">
      <c r="A39" s="4" t="s">
        <v>645</v>
      </c>
      <c r="B39" s="5" t="n">
        <v>0</v>
      </c>
      <c r="C39" s="5" t="n">
        <v>0</v>
      </c>
      <c r="D39" s="5" t="n">
        <v>0</v>
      </c>
      <c r="E39" s="9" t="n">
        <v>-0.1</v>
      </c>
    </row>
    <row r="40" spans="1:5">
      <c r="A40" s="4" t="s">
        <v>646</v>
      </c>
      <c r="B40" s="5" t="n">
        <v>0</v>
      </c>
      <c r="C40" s="5" t="n">
        <v>0</v>
      </c>
      <c r="D40" s="5" t="n">
        <v>0</v>
      </c>
      <c r="E40" s="5" t="n">
        <v>0</v>
      </c>
    </row>
    <row r="41" spans="1:5">
      <c r="A41" s="4" t="s">
        <v>647</v>
      </c>
      <c r="B41" s="8" t="n">
        <v>0</v>
      </c>
      <c r="C41" s="7" t="n">
        <v>9.199999999999999</v>
      </c>
      <c r="D41" s="8" t="n">
        <v>0</v>
      </c>
      <c r="E41" s="7" t="n">
        <v>9.1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1"/>
  </cols>
  <sheetData>
    <row r="1" spans="1:4">
      <c r="A1" s="1" t="s">
        <v>649</v>
      </c>
      <c r="B1" s="2" t="s">
        <v>1</v>
      </c>
      <c r="C1" s="2" t="s">
        <v>467</v>
      </c>
    </row>
    <row r="2" spans="1:4">
      <c r="B2" s="2" t="s">
        <v>650</v>
      </c>
      <c r="C2" s="2" t="s">
        <v>651</v>
      </c>
      <c r="D2" s="2" t="s">
        <v>652</v>
      </c>
    </row>
    <row r="3" spans="1:4">
      <c r="A3" s="3" t="s">
        <v>653</v>
      </c>
    </row>
    <row r="4" spans="1:4">
      <c r="A4" s="4" t="s">
        <v>526</v>
      </c>
      <c r="B4" s="8" t="n">
        <v>22379800000</v>
      </c>
      <c r="C4" s="8" t="n">
        <v>23482600000</v>
      </c>
      <c r="D4" s="8" t="n">
        <v>25978400000</v>
      </c>
    </row>
    <row r="5" spans="1:4">
      <c r="A5" s="4" t="s">
        <v>237</v>
      </c>
    </row>
    <row r="6" spans="1:4">
      <c r="A6" s="3" t="s">
        <v>653</v>
      </c>
    </row>
    <row r="7" spans="1:4">
      <c r="A7" s="4" t="s">
        <v>526</v>
      </c>
      <c r="B7" s="5" t="n">
        <v>13589500000</v>
      </c>
      <c r="C7" s="5" t="n">
        <v>16243800000</v>
      </c>
      <c r="D7" s="5" t="n">
        <v>18388100000</v>
      </c>
    </row>
    <row r="8" spans="1:4">
      <c r="A8" s="4" t="s">
        <v>396</v>
      </c>
    </row>
    <row r="9" spans="1:4">
      <c r="A9" s="3" t="s">
        <v>653</v>
      </c>
    </row>
    <row r="10" spans="1:4">
      <c r="A10" s="4" t="s">
        <v>526</v>
      </c>
      <c r="B10" s="5" t="n">
        <v>2210400000</v>
      </c>
      <c r="C10" s="5" t="n">
        <v>2253400000</v>
      </c>
      <c r="D10" s="5" t="n">
        <v>2375000000</v>
      </c>
    </row>
    <row r="11" spans="1:4">
      <c r="A11" s="4" t="s">
        <v>615</v>
      </c>
    </row>
    <row r="12" spans="1:4">
      <c r="A12" s="3" t="s">
        <v>653</v>
      </c>
    </row>
    <row r="13" spans="1:4">
      <c r="A13" s="4" t="s">
        <v>526</v>
      </c>
      <c r="B13" s="5" t="n">
        <v>9500000</v>
      </c>
      <c r="C13" s="5" t="n">
        <v>700000</v>
      </c>
      <c r="D13" s="5" t="n">
        <v>300000</v>
      </c>
    </row>
    <row r="14" spans="1:4">
      <c r="A14" s="4" t="s">
        <v>654</v>
      </c>
    </row>
    <row r="15" spans="1:4">
      <c r="A15" s="3" t="s">
        <v>653</v>
      </c>
    </row>
    <row r="16" spans="1:4">
      <c r="A16" s="4" t="s">
        <v>526</v>
      </c>
      <c r="B16" s="5" t="n">
        <v>300000</v>
      </c>
      <c r="C16" s="5" t="n">
        <v>400000</v>
      </c>
      <c r="D16" s="5" t="n">
        <v>300000</v>
      </c>
    </row>
    <row r="17" spans="1:4">
      <c r="A17" s="4" t="s">
        <v>655</v>
      </c>
    </row>
    <row r="18" spans="1:4">
      <c r="A18" s="3" t="s">
        <v>653</v>
      </c>
    </row>
    <row r="19" spans="1:4">
      <c r="A19" s="4" t="s">
        <v>526</v>
      </c>
      <c r="B19" s="8" t="n">
        <v>9200000</v>
      </c>
      <c r="C19" s="8" t="n">
        <v>300000</v>
      </c>
      <c r="D19" s="8" t="n">
        <v>0</v>
      </c>
    </row>
    <row r="20" spans="1:4">
      <c r="A20" s="4" t="s">
        <v>656</v>
      </c>
    </row>
    <row r="21" spans="1:4">
      <c r="A21" s="3" t="s">
        <v>653</v>
      </c>
    </row>
    <row r="22" spans="1:4">
      <c r="A22" s="4" t="s">
        <v>657</v>
      </c>
      <c r="B22" s="5" t="n">
        <v>0</v>
      </c>
      <c r="C22" s="5" t="n">
        <v>0</v>
      </c>
      <c r="D22" s="5" t="n">
        <v>0</v>
      </c>
    </row>
    <row r="23" spans="1:4">
      <c r="A23" s="4" t="s">
        <v>616</v>
      </c>
    </row>
    <row r="24" spans="1:4">
      <c r="A24" s="3" t="s">
        <v>653</v>
      </c>
    </row>
    <row r="25" spans="1:4">
      <c r="A25" s="4" t="s">
        <v>526</v>
      </c>
      <c r="B25" s="8" t="n">
        <v>9200000</v>
      </c>
      <c r="C25" s="8" t="n">
        <v>300000</v>
      </c>
      <c r="D25" s="8" t="n">
        <v>0</v>
      </c>
    </row>
    <row r="26" spans="1:4">
      <c r="A26" s="4" t="s">
        <v>658</v>
      </c>
    </row>
    <row r="27" spans="1:4">
      <c r="A27" s="3" t="s">
        <v>653</v>
      </c>
    </row>
    <row r="28" spans="1:4">
      <c r="A28" s="4" t="s">
        <v>659</v>
      </c>
      <c r="B28" s="5" t="n">
        <v>1</v>
      </c>
      <c r="C28" s="5" t="n">
        <v>1</v>
      </c>
    </row>
    <row r="29" spans="1:4">
      <c r="A29" s="4" t="s">
        <v>526</v>
      </c>
      <c r="B29" s="8" t="n">
        <v>9200000</v>
      </c>
      <c r="C29" s="8" t="n">
        <v>300000</v>
      </c>
      <c r="D29" s="8" t="n">
        <v>0</v>
      </c>
    </row>
    <row r="30" spans="1:4">
      <c r="A30" s="4" t="s">
        <v>660</v>
      </c>
      <c r="B30" s="4" t="s">
        <v>661</v>
      </c>
      <c r="C30" s="4" t="s">
        <v>662</v>
      </c>
    </row>
    <row r="31" spans="1:4">
      <c r="A31" s="4" t="s">
        <v>663</v>
      </c>
      <c r="B31" s="4" t="s">
        <v>108</v>
      </c>
      <c r="C31" s="4" t="s">
        <v>1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9"/>
  </cols>
  <sheetData>
    <row r="1" spans="1:4">
      <c r="A1" s="1" t="s">
        <v>664</v>
      </c>
      <c r="B1" s="2" t="s">
        <v>652</v>
      </c>
      <c r="C1" s="2" t="s">
        <v>651</v>
      </c>
      <c r="D1" s="2" t="s">
        <v>650</v>
      </c>
    </row>
    <row r="2" spans="1:4">
      <c r="A2" s="3" t="s">
        <v>665</v>
      </c>
    </row>
    <row r="3" spans="1:4">
      <c r="A3" s="4" t="s">
        <v>267</v>
      </c>
      <c r="B3" s="8" t="n">
        <v>25978400000</v>
      </c>
      <c r="C3" s="8" t="n">
        <v>23482600000</v>
      </c>
      <c r="D3" s="8" t="n">
        <v>22379800000</v>
      </c>
    </row>
    <row r="4" spans="1:4">
      <c r="A4" s="4" t="s">
        <v>666</v>
      </c>
      <c r="B4" s="8" t="n">
        <v>0</v>
      </c>
      <c r="C4" s="8" t="n">
        <v>0</v>
      </c>
      <c r="D4" s="8" t="n">
        <v>0</v>
      </c>
    </row>
    <row r="5" spans="1:4">
      <c r="A5" s="4" t="s">
        <v>667</v>
      </c>
      <c r="B5" s="4" t="s">
        <v>371</v>
      </c>
      <c r="C5" s="4" t="s">
        <v>371</v>
      </c>
      <c r="D5" s="4" t="s">
        <v>371</v>
      </c>
    </row>
    <row r="6" spans="1:4">
      <c r="A6" s="4" t="s">
        <v>569</v>
      </c>
    </row>
    <row r="7" spans="1:4">
      <c r="A7" s="3" t="s">
        <v>665</v>
      </c>
    </row>
    <row r="8" spans="1:4">
      <c r="A8" s="4" t="s">
        <v>267</v>
      </c>
      <c r="B8" s="8" t="n">
        <v>9788000000</v>
      </c>
      <c r="C8" s="8" t="n">
        <v>8854000000</v>
      </c>
      <c r="D8" s="8" t="n">
        <v>9283800000</v>
      </c>
    </row>
    <row r="9" spans="1:4">
      <c r="A9" s="4" t="s">
        <v>592</v>
      </c>
    </row>
    <row r="10" spans="1:4">
      <c r="A10" s="3" t="s">
        <v>665</v>
      </c>
    </row>
    <row r="11" spans="1:4">
      <c r="A11" s="4" t="s">
        <v>267</v>
      </c>
      <c r="B11" s="5" t="n">
        <v>16190100000</v>
      </c>
      <c r="C11" s="5" t="n">
        <v>14627900000</v>
      </c>
      <c r="D11" s="5" t="n">
        <v>13086500000</v>
      </c>
    </row>
    <row r="12" spans="1:4">
      <c r="A12" s="4" t="s">
        <v>615</v>
      </c>
    </row>
    <row r="13" spans="1:4">
      <c r="A13" s="3" t="s">
        <v>665</v>
      </c>
    </row>
    <row r="14" spans="1:4">
      <c r="A14" s="4" t="s">
        <v>267</v>
      </c>
      <c r="B14" s="5" t="n">
        <v>300000</v>
      </c>
      <c r="C14" s="5" t="n">
        <v>700000</v>
      </c>
      <c r="D14" s="5" t="n">
        <v>9500000</v>
      </c>
    </row>
    <row r="15" spans="1:4">
      <c r="A15" s="4" t="s">
        <v>237</v>
      </c>
    </row>
    <row r="16" spans="1:4">
      <c r="A16" s="3" t="s">
        <v>665</v>
      </c>
    </row>
    <row r="17" spans="1:4">
      <c r="A17" s="4" t="s">
        <v>267</v>
      </c>
      <c r="B17" s="8" t="n">
        <v>18388100000</v>
      </c>
      <c r="C17" s="8" t="n">
        <v>16243800000</v>
      </c>
      <c r="D17" s="8" t="n">
        <v>13589500000</v>
      </c>
    </row>
    <row r="18" spans="1:4">
      <c r="A18" s="4" t="s">
        <v>667</v>
      </c>
      <c r="B18" s="4" t="s">
        <v>374</v>
      </c>
      <c r="C18" s="4" t="s">
        <v>363</v>
      </c>
      <c r="D18" s="4" t="s">
        <v>375</v>
      </c>
    </row>
    <row r="19" spans="1:4">
      <c r="A19" s="4" t="s">
        <v>668</v>
      </c>
    </row>
    <row r="20" spans="1:4">
      <c r="A20" s="3" t="s">
        <v>665</v>
      </c>
    </row>
    <row r="21" spans="1:4">
      <c r="A21" s="4" t="s">
        <v>267</v>
      </c>
      <c r="B21" s="8" t="n">
        <v>4177500000</v>
      </c>
      <c r="C21" s="8" t="n">
        <v>2894600000</v>
      </c>
      <c r="D21" s="8" t="n">
        <v>1321000000</v>
      </c>
    </row>
    <row r="22" spans="1:4">
      <c r="A22" s="4" t="s">
        <v>669</v>
      </c>
    </row>
    <row r="23" spans="1:4">
      <c r="A23" s="3" t="s">
        <v>665</v>
      </c>
    </row>
    <row r="24" spans="1:4">
      <c r="A24" s="4" t="s">
        <v>267</v>
      </c>
      <c r="B24" s="5" t="n">
        <v>14210600000</v>
      </c>
      <c r="C24" s="5" t="n">
        <v>13348900000</v>
      </c>
      <c r="D24" s="5" t="n">
        <v>12259300000</v>
      </c>
    </row>
    <row r="25" spans="1:4">
      <c r="A25" s="4" t="s">
        <v>670</v>
      </c>
    </row>
    <row r="26" spans="1:4">
      <c r="A26" s="3" t="s">
        <v>665</v>
      </c>
    </row>
    <row r="27" spans="1:4">
      <c r="A27" s="4" t="s">
        <v>267</v>
      </c>
      <c r="B27" s="8" t="n">
        <v>0</v>
      </c>
      <c r="C27" s="8" t="n">
        <v>300000</v>
      </c>
      <c r="D27" s="8" t="n">
        <v>9200000</v>
      </c>
    </row>
    <row r="28" spans="1:4">
      <c r="A28" s="4" t="s">
        <v>671</v>
      </c>
    </row>
    <row r="29" spans="1:4">
      <c r="A29" s="3" t="s">
        <v>665</v>
      </c>
    </row>
    <row r="30" spans="1:4">
      <c r="A30" s="4" t="s">
        <v>657</v>
      </c>
      <c r="B30" s="5" t="n">
        <v>0</v>
      </c>
      <c r="C30" s="5" t="n">
        <v>0</v>
      </c>
      <c r="D30" s="5" t="n">
        <v>0</v>
      </c>
    </row>
    <row r="31" spans="1:4">
      <c r="A31" s="4" t="s">
        <v>672</v>
      </c>
    </row>
    <row r="32" spans="1:4">
      <c r="A32" s="3" t="s">
        <v>665</v>
      </c>
    </row>
    <row r="33" spans="1:4">
      <c r="A33" s="4" t="s">
        <v>667</v>
      </c>
      <c r="B33" s="4" t="s">
        <v>103</v>
      </c>
      <c r="C33" s="4" t="s">
        <v>103</v>
      </c>
      <c r="D33" s="4" t="s">
        <v>673</v>
      </c>
    </row>
    <row r="34" spans="1:4">
      <c r="A34" s="4" t="s">
        <v>674</v>
      </c>
    </row>
    <row r="35" spans="1:4">
      <c r="A35" s="3" t="s">
        <v>665</v>
      </c>
    </row>
    <row r="36" spans="1:4">
      <c r="A36" s="4" t="s">
        <v>667</v>
      </c>
      <c r="B36" s="4" t="s">
        <v>675</v>
      </c>
      <c r="C36" s="4" t="s">
        <v>676</v>
      </c>
      <c r="D36" s="4" t="s">
        <v>677</v>
      </c>
    </row>
    <row r="37" spans="1:4">
      <c r="A37" s="4" t="s">
        <v>678</v>
      </c>
    </row>
    <row r="38" spans="1:4">
      <c r="A38" s="3" t="s">
        <v>665</v>
      </c>
    </row>
    <row r="39" spans="1:4">
      <c r="A39" s="4" t="s">
        <v>667</v>
      </c>
      <c r="B39" s="4" t="s">
        <v>679</v>
      </c>
      <c r="C39" s="4" t="s">
        <v>679</v>
      </c>
      <c r="D39" s="4" t="s">
        <v>41</v>
      </c>
    </row>
    <row r="40" spans="1:4">
      <c r="A40" s="4" t="s">
        <v>680</v>
      </c>
    </row>
    <row r="41" spans="1:4">
      <c r="A41" s="3" t="s">
        <v>665</v>
      </c>
    </row>
    <row r="42" spans="1:4">
      <c r="A42" s="4" t="s">
        <v>267</v>
      </c>
      <c r="B42" s="8" t="n">
        <v>2375000000</v>
      </c>
      <c r="C42" s="8" t="n">
        <v>2253400000</v>
      </c>
      <c r="D42" s="8" t="n">
        <v>2210400000</v>
      </c>
    </row>
    <row r="43" spans="1:4">
      <c r="A43" s="4" t="s">
        <v>667</v>
      </c>
      <c r="B43" s="4" t="s">
        <v>397</v>
      </c>
      <c r="C43" s="4" t="s">
        <v>398</v>
      </c>
      <c r="D43" s="4" t="s">
        <v>399</v>
      </c>
    </row>
    <row r="44" spans="1:4">
      <c r="A44" s="4" t="s">
        <v>681</v>
      </c>
    </row>
    <row r="45" spans="1:4">
      <c r="A45" s="3" t="s">
        <v>665</v>
      </c>
    </row>
    <row r="46" spans="1:4">
      <c r="A46" s="4" t="s">
        <v>267</v>
      </c>
      <c r="B46" s="8" t="n">
        <v>0</v>
      </c>
      <c r="C46" s="8" t="n">
        <v>300000</v>
      </c>
      <c r="D46" s="8" t="n">
        <v>9200000</v>
      </c>
    </row>
    <row r="47" spans="1:4">
      <c r="A47" s="4" t="s">
        <v>659</v>
      </c>
      <c r="C47" s="5" t="n">
        <v>1</v>
      </c>
      <c r="D47"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80"/>
    <col customWidth="1" max="3" min="3" width="31"/>
    <col customWidth="1" max="4" min="4" width="31"/>
    <col customWidth="1" max="5" min="5" width="31"/>
  </cols>
  <sheetData>
    <row r="1" spans="1:5">
      <c r="A1" s="1" t="s">
        <v>682</v>
      </c>
      <c r="C1" s="2" t="s">
        <v>683</v>
      </c>
      <c r="D1" s="2" t="s">
        <v>684</v>
      </c>
      <c r="E1" s="2" t="s">
        <v>685</v>
      </c>
    </row>
    <row r="2" spans="1:5">
      <c r="A2" s="3" t="s">
        <v>686</v>
      </c>
    </row>
    <row r="3" spans="1:5">
      <c r="A3" s="4" t="s">
        <v>267</v>
      </c>
      <c r="C3" s="8" t="n">
        <v>3679200000</v>
      </c>
      <c r="D3" s="8" t="n">
        <v>3315800000</v>
      </c>
      <c r="E3" s="8" t="n">
        <v>2982100000</v>
      </c>
    </row>
    <row r="4" spans="1:5">
      <c r="A4" s="4" t="s">
        <v>687</v>
      </c>
      <c r="B4" s="4" t="s">
        <v>135</v>
      </c>
      <c r="C4" s="5" t="n">
        <v>3383400000</v>
      </c>
      <c r="D4" s="5" t="n">
        <v>3148200000</v>
      </c>
      <c r="E4" s="5" t="n">
        <v>2664100000</v>
      </c>
    </row>
    <row r="5" spans="1:5">
      <c r="A5" s="4" t="s">
        <v>688</v>
      </c>
    </row>
    <row r="6" spans="1:5">
      <c r="A6" s="3" t="s">
        <v>686</v>
      </c>
    </row>
    <row r="7" spans="1:5">
      <c r="A7" s="4" t="s">
        <v>546</v>
      </c>
      <c r="C7" s="5" t="n">
        <v>498600000</v>
      </c>
      <c r="D7" s="5" t="n">
        <v>498400000</v>
      </c>
      <c r="E7" s="5" t="n">
        <v>498300000</v>
      </c>
    </row>
    <row r="8" spans="1:5">
      <c r="A8" s="4" t="s">
        <v>267</v>
      </c>
      <c r="C8" s="5" t="n">
        <v>528000000</v>
      </c>
      <c r="D8" s="5" t="n">
        <v>528800000</v>
      </c>
      <c r="E8" s="5" t="n">
        <v>547700000</v>
      </c>
    </row>
    <row r="9" spans="1:5">
      <c r="A9" s="4" t="s">
        <v>507</v>
      </c>
    </row>
    <row r="10" spans="1:5">
      <c r="A10" s="3" t="s">
        <v>686</v>
      </c>
    </row>
    <row r="11" spans="1:5">
      <c r="A11" s="4" t="s">
        <v>546</v>
      </c>
      <c r="C11" s="5" t="n">
        <v>496000000</v>
      </c>
      <c r="D11" s="5" t="n">
        <v>495800000</v>
      </c>
      <c r="E11" s="5" t="n">
        <v>0</v>
      </c>
    </row>
    <row r="12" spans="1:5">
      <c r="A12" s="4" t="s">
        <v>267</v>
      </c>
      <c r="C12" s="5" t="n">
        <v>474200000</v>
      </c>
      <c r="D12" s="5" t="n">
        <v>464600000</v>
      </c>
      <c r="E12" s="5" t="n">
        <v>0</v>
      </c>
    </row>
    <row r="13" spans="1:5">
      <c r="A13" s="4" t="s">
        <v>689</v>
      </c>
    </row>
    <row r="14" spans="1:5">
      <c r="A14" s="3" t="s">
        <v>686</v>
      </c>
    </row>
    <row r="15" spans="1:5">
      <c r="A15" s="4" t="s">
        <v>546</v>
      </c>
      <c r="C15" s="5" t="n">
        <v>296000000</v>
      </c>
      <c r="D15" s="5" t="n">
        <v>295900000</v>
      </c>
      <c r="E15" s="5" t="n">
        <v>295800000</v>
      </c>
    </row>
    <row r="16" spans="1:5">
      <c r="A16" s="4" t="s">
        <v>267</v>
      </c>
      <c r="C16" s="5" t="n">
        <v>389000000</v>
      </c>
      <c r="D16" s="5" t="n">
        <v>380100000</v>
      </c>
      <c r="E16" s="5" t="n">
        <v>401800000</v>
      </c>
    </row>
    <row r="17" spans="1:5">
      <c r="A17" s="4" t="s">
        <v>690</v>
      </c>
    </row>
    <row r="18" spans="1:5">
      <c r="A18" s="3" t="s">
        <v>686</v>
      </c>
    </row>
    <row r="19" spans="1:5">
      <c r="A19" s="4" t="s">
        <v>546</v>
      </c>
      <c r="C19" s="5" t="n">
        <v>395200000</v>
      </c>
      <c r="D19" s="5" t="n">
        <v>395200000</v>
      </c>
      <c r="E19" s="5" t="n">
        <v>395100000</v>
      </c>
    </row>
    <row r="20" spans="1:5">
      <c r="A20" s="4" t="s">
        <v>267</v>
      </c>
      <c r="C20" s="5" t="n">
        <v>522700000</v>
      </c>
      <c r="D20" s="5" t="n">
        <v>499000000</v>
      </c>
      <c r="E20" s="5" t="n">
        <v>535000000</v>
      </c>
    </row>
    <row r="21" spans="1:5">
      <c r="A21" s="4" t="s">
        <v>691</v>
      </c>
    </row>
    <row r="22" spans="1:5">
      <c r="A22" s="3" t="s">
        <v>686</v>
      </c>
    </row>
    <row r="23" spans="1:5">
      <c r="A23" s="4" t="s">
        <v>546</v>
      </c>
      <c r="C23" s="5" t="n">
        <v>346500000</v>
      </c>
      <c r="D23" s="5" t="n">
        <v>346400000</v>
      </c>
      <c r="E23" s="5" t="n">
        <v>346400000</v>
      </c>
    </row>
    <row r="24" spans="1:5">
      <c r="A24" s="4" t="s">
        <v>267</v>
      </c>
      <c r="C24" s="5" t="n">
        <v>376500000</v>
      </c>
      <c r="D24" s="5" t="n">
        <v>362300000</v>
      </c>
      <c r="E24" s="5" t="n">
        <v>400300000</v>
      </c>
    </row>
    <row r="25" spans="1:5">
      <c r="A25" s="4" t="s">
        <v>692</v>
      </c>
    </row>
    <row r="26" spans="1:5">
      <c r="A26" s="3" t="s">
        <v>686</v>
      </c>
    </row>
    <row r="27" spans="1:5">
      <c r="A27" s="4" t="s">
        <v>546</v>
      </c>
      <c r="C27" s="5" t="n">
        <v>395200000</v>
      </c>
      <c r="D27" s="5" t="n">
        <v>395100000</v>
      </c>
      <c r="E27" s="5" t="n">
        <v>395100000</v>
      </c>
    </row>
    <row r="28" spans="1:5">
      <c r="A28" s="4" t="s">
        <v>267</v>
      </c>
      <c r="C28" s="5" t="n">
        <v>389700000</v>
      </c>
      <c r="D28" s="5" t="n">
        <v>372500000</v>
      </c>
      <c r="E28" s="5" t="n">
        <v>412000000</v>
      </c>
    </row>
    <row r="29" spans="1:5">
      <c r="A29" s="4" t="s">
        <v>502</v>
      </c>
    </row>
    <row r="30" spans="1:5">
      <c r="A30" s="3" t="s">
        <v>686</v>
      </c>
    </row>
    <row r="31" spans="1:5">
      <c r="A31" s="4" t="s">
        <v>546</v>
      </c>
      <c r="C31" s="5" t="n">
        <v>841100000</v>
      </c>
      <c r="D31" s="5" t="n">
        <v>0</v>
      </c>
      <c r="E31" s="5" t="n">
        <v>0</v>
      </c>
    </row>
    <row r="32" spans="1:5">
      <c r="A32" s="4" t="s">
        <v>267</v>
      </c>
      <c r="C32" s="5" t="n">
        <v>884300000</v>
      </c>
      <c r="D32" s="5" t="n">
        <v>0</v>
      </c>
      <c r="E32" s="5" t="n">
        <v>0</v>
      </c>
    </row>
    <row r="33" spans="1:5">
      <c r="A33" s="4" t="s">
        <v>509</v>
      </c>
    </row>
    <row r="34" spans="1:5">
      <c r="A34" s="3" t="s">
        <v>686</v>
      </c>
    </row>
    <row r="35" spans="1:5">
      <c r="A35" s="4" t="s">
        <v>546</v>
      </c>
      <c r="C35" s="5" t="n">
        <v>0</v>
      </c>
      <c r="D35" s="5" t="n">
        <v>594100000</v>
      </c>
      <c r="E35" s="5" t="n">
        <v>593600000</v>
      </c>
    </row>
    <row r="36" spans="1:5">
      <c r="A36" s="4" t="s">
        <v>267</v>
      </c>
      <c r="C36" s="5" t="n">
        <v>0</v>
      </c>
      <c r="D36" s="5" t="n">
        <v>581200000</v>
      </c>
      <c r="E36" s="5" t="n">
        <v>545500000</v>
      </c>
    </row>
    <row r="37" spans="1:5">
      <c r="A37" s="4" t="s">
        <v>331</v>
      </c>
    </row>
    <row r="38" spans="1:5">
      <c r="A38" s="3" t="s">
        <v>686</v>
      </c>
    </row>
    <row r="39" spans="1:5">
      <c r="A39" s="4" t="s">
        <v>687</v>
      </c>
      <c r="C39" s="8" t="n">
        <v>114800000</v>
      </c>
      <c r="D39" s="8" t="n">
        <v>127300000</v>
      </c>
      <c r="E39" s="8" t="n">
        <v>139800000</v>
      </c>
    </row>
    <row r="40" spans="1:5">
      <c r="A40" s="4" t="s">
        <v>693</v>
      </c>
    </row>
    <row r="41" spans="1:5">
      <c r="A41" s="3" t="s">
        <v>686</v>
      </c>
    </row>
    <row r="42" spans="1:5">
      <c r="A42" s="4" t="s">
        <v>694</v>
      </c>
      <c r="C42" s="5" t="n">
        <v>2</v>
      </c>
      <c r="D42" s="5" t="n">
        <v>2</v>
      </c>
      <c r="E42" s="5" t="n">
        <v>2</v>
      </c>
    </row>
    <row r="43" spans="1:5">
      <c r="A43" s="4" t="s">
        <v>687</v>
      </c>
      <c r="C43" s="8" t="n">
        <v>49600000</v>
      </c>
      <c r="D43" s="8" t="n">
        <v>62100000</v>
      </c>
      <c r="E43" s="8" t="n">
        <v>74600000</v>
      </c>
    </row>
    <row r="44" spans="1:5">
      <c r="A44" s="4" t="s">
        <v>695</v>
      </c>
    </row>
    <row r="45" spans="1:5">
      <c r="A45" s="3" t="s">
        <v>686</v>
      </c>
    </row>
    <row r="46" spans="1:5">
      <c r="A46" s="4" t="s">
        <v>694</v>
      </c>
      <c r="C46" s="5" t="n">
        <v>2</v>
      </c>
      <c r="D46" s="5" t="n">
        <v>2</v>
      </c>
      <c r="E46" s="5" t="n">
        <v>2</v>
      </c>
    </row>
    <row r="47" spans="1:5">
      <c r="A47" s="4" t="s">
        <v>546</v>
      </c>
      <c r="C47" s="8" t="n">
        <v>41200000</v>
      </c>
      <c r="D47" s="8" t="n">
        <v>41200000</v>
      </c>
      <c r="E47" s="8" t="n">
        <v>41200000</v>
      </c>
    </row>
    <row r="48" spans="1:5">
      <c r="A48" s="4" t="s">
        <v>696</v>
      </c>
    </row>
    <row r="49" spans="1:5">
      <c r="A49" s="3" t="s">
        <v>686</v>
      </c>
    </row>
    <row r="50" spans="1:5">
      <c r="A50" s="4" t="s">
        <v>694</v>
      </c>
      <c r="C50" s="5" t="n">
        <v>4</v>
      </c>
      <c r="D50" s="5" t="n">
        <v>4</v>
      </c>
      <c r="E50" s="5" t="n">
        <v>4</v>
      </c>
    </row>
    <row r="51" spans="1:5">
      <c r="A51" s="4" t="s">
        <v>546</v>
      </c>
      <c r="C51" s="8" t="n">
        <v>24000000</v>
      </c>
      <c r="D51" s="8" t="n">
        <v>24000000</v>
      </c>
      <c r="E51" s="8" t="n">
        <v>24000000</v>
      </c>
    </row>
    <row r="52" spans="1:5"/>
    <row r="53" spans="1:5">
      <c r="A53" s="4" t="s">
        <v>135</v>
      </c>
      <c r="B53" s="4" t="s">
        <v>179</v>
      </c>
    </row>
  </sheetData>
  <mergeCells count="3">
    <mergeCell ref="A1:B1"/>
    <mergeCell ref="A52:D52"/>
    <mergeCell ref="B53:D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7</v>
      </c>
      <c r="B1" s="2" t="s">
        <v>698</v>
      </c>
      <c r="C1" s="2" t="s">
        <v>25</v>
      </c>
      <c r="D1" s="2" t="s">
        <v>699</v>
      </c>
      <c r="E1" s="2" t="s">
        <v>468</v>
      </c>
      <c r="F1" s="2" t="s">
        <v>26</v>
      </c>
      <c r="G1" s="2" t="s">
        <v>25</v>
      </c>
      <c r="H1" s="2" t="s">
        <v>26</v>
      </c>
      <c r="I1" s="2" t="s">
        <v>138</v>
      </c>
    </row>
    <row r="2" spans="1:9">
      <c r="A2" s="3" t="s">
        <v>686</v>
      </c>
    </row>
    <row r="3" spans="1:9">
      <c r="A3" s="4" t="s">
        <v>700</v>
      </c>
      <c r="G3" s="8" t="n">
        <v>594400000</v>
      </c>
      <c r="H3" s="8" t="n">
        <v>18200000</v>
      </c>
    </row>
    <row r="4" spans="1:9">
      <c r="A4" s="4" t="s">
        <v>701</v>
      </c>
      <c r="C4" s="8" t="n">
        <v>0</v>
      </c>
      <c r="F4" s="8" t="n">
        <v>1600000</v>
      </c>
      <c r="G4" s="5" t="n">
        <v>200000</v>
      </c>
      <c r="H4" s="5" t="n">
        <v>1600000</v>
      </c>
    </row>
    <row r="5" spans="1:9">
      <c r="A5" s="4" t="s">
        <v>702</v>
      </c>
    </row>
    <row r="6" spans="1:9">
      <c r="A6" s="3" t="s">
        <v>686</v>
      </c>
    </row>
    <row r="7" spans="1:9">
      <c r="A7" s="4" t="s">
        <v>703</v>
      </c>
      <c r="C7" s="8" t="n">
        <v>250000000</v>
      </c>
      <c r="G7" s="5" t="n">
        <v>250000000</v>
      </c>
    </row>
    <row r="8" spans="1:9">
      <c r="A8" s="4" t="s">
        <v>704</v>
      </c>
      <c r="C8" s="4" t="s">
        <v>705</v>
      </c>
    </row>
    <row r="9" spans="1:9">
      <c r="A9" s="4" t="s">
        <v>706</v>
      </c>
      <c r="G9" s="8" t="n">
        <v>0</v>
      </c>
      <c r="I9" s="8" t="n">
        <v>0</v>
      </c>
    </row>
    <row r="10" spans="1:9">
      <c r="A10" s="4" t="s">
        <v>688</v>
      </c>
    </row>
    <row r="11" spans="1:9">
      <c r="A11" s="3" t="s">
        <v>686</v>
      </c>
    </row>
    <row r="12" spans="1:9">
      <c r="A12" s="4" t="s">
        <v>504</v>
      </c>
      <c r="C12" s="4" t="s">
        <v>707</v>
      </c>
      <c r="G12" s="4" t="s">
        <v>707</v>
      </c>
    </row>
    <row r="13" spans="1:9">
      <c r="A13" s="4" t="s">
        <v>507</v>
      </c>
    </row>
    <row r="14" spans="1:9">
      <c r="A14" s="3" t="s">
        <v>686</v>
      </c>
    </row>
    <row r="15" spans="1:9">
      <c r="A15" s="4" t="s">
        <v>503</v>
      </c>
      <c r="E15" s="8" t="n">
        <v>500000000</v>
      </c>
    </row>
    <row r="16" spans="1:9">
      <c r="A16" s="4" t="s">
        <v>504</v>
      </c>
      <c r="C16" s="4" t="s">
        <v>508</v>
      </c>
      <c r="E16" s="4" t="s">
        <v>508</v>
      </c>
      <c r="G16" s="4" t="s">
        <v>508</v>
      </c>
    </row>
    <row r="17" spans="1:9">
      <c r="A17" s="4" t="s">
        <v>708</v>
      </c>
      <c r="E17" s="8" t="n">
        <v>495600000</v>
      </c>
    </row>
    <row r="18" spans="1:9">
      <c r="A18" s="4" t="s">
        <v>689</v>
      </c>
    </row>
    <row r="19" spans="1:9">
      <c r="A19" s="3" t="s">
        <v>686</v>
      </c>
    </row>
    <row r="20" spans="1:9">
      <c r="A20" s="4" t="s">
        <v>504</v>
      </c>
      <c r="C20" s="4" t="s">
        <v>709</v>
      </c>
      <c r="G20" s="4" t="s">
        <v>709</v>
      </c>
    </row>
    <row r="21" spans="1:9">
      <c r="A21" s="4" t="s">
        <v>690</v>
      </c>
    </row>
    <row r="22" spans="1:9">
      <c r="A22" s="3" t="s">
        <v>686</v>
      </c>
    </row>
    <row r="23" spans="1:9">
      <c r="A23" s="4" t="s">
        <v>504</v>
      </c>
      <c r="C23" s="4" t="s">
        <v>710</v>
      </c>
      <c r="G23" s="4" t="s">
        <v>710</v>
      </c>
    </row>
    <row r="24" spans="1:9">
      <c r="A24" s="4" t="s">
        <v>691</v>
      </c>
    </row>
    <row r="25" spans="1:9">
      <c r="A25" s="3" t="s">
        <v>686</v>
      </c>
    </row>
    <row r="26" spans="1:9">
      <c r="A26" s="4" t="s">
        <v>504</v>
      </c>
      <c r="C26" s="4" t="s">
        <v>711</v>
      </c>
      <c r="G26" s="4" t="s">
        <v>711</v>
      </c>
    </row>
    <row r="27" spans="1:9">
      <c r="A27" s="4" t="s">
        <v>692</v>
      </c>
    </row>
    <row r="28" spans="1:9">
      <c r="A28" s="3" t="s">
        <v>686</v>
      </c>
    </row>
    <row r="29" spans="1:9">
      <c r="A29" s="4" t="s">
        <v>504</v>
      </c>
      <c r="C29" s="4" t="s">
        <v>712</v>
      </c>
      <c r="G29" s="4" t="s">
        <v>712</v>
      </c>
    </row>
    <row r="30" spans="1:9">
      <c r="A30" s="4" t="s">
        <v>502</v>
      </c>
    </row>
    <row r="31" spans="1:9">
      <c r="A31" s="3" t="s">
        <v>686</v>
      </c>
    </row>
    <row r="32" spans="1:9">
      <c r="A32" s="4" t="s">
        <v>503</v>
      </c>
      <c r="B32" s="8" t="n">
        <v>850000000</v>
      </c>
      <c r="C32" s="8" t="n">
        <v>850000000</v>
      </c>
      <c r="G32" s="8" t="n">
        <v>850000000</v>
      </c>
    </row>
    <row r="33" spans="1:9">
      <c r="A33" s="4" t="s">
        <v>504</v>
      </c>
      <c r="B33" s="4" t="s">
        <v>505</v>
      </c>
      <c r="C33" s="4" t="s">
        <v>505</v>
      </c>
      <c r="G33" s="4" t="s">
        <v>505</v>
      </c>
    </row>
    <row r="34" spans="1:9">
      <c r="A34" s="4" t="s">
        <v>708</v>
      </c>
      <c r="C34" s="8" t="n">
        <v>841100000</v>
      </c>
    </row>
    <row r="35" spans="1:9">
      <c r="A35" s="4" t="s">
        <v>506</v>
      </c>
      <c r="B35" s="8" t="n">
        <v>-8000000</v>
      </c>
      <c r="C35" s="8" t="n">
        <v>-8000000</v>
      </c>
    </row>
    <row r="36" spans="1:9">
      <c r="A36" s="4" t="s">
        <v>509</v>
      </c>
    </row>
    <row r="37" spans="1:9">
      <c r="A37" s="3" t="s">
        <v>686</v>
      </c>
    </row>
    <row r="38" spans="1:9">
      <c r="A38" s="4" t="s">
        <v>504</v>
      </c>
      <c r="C38" s="4" t="s">
        <v>510</v>
      </c>
      <c r="G38" s="4" t="s">
        <v>510</v>
      </c>
    </row>
    <row r="39" spans="1:9">
      <c r="A39" s="4" t="s">
        <v>700</v>
      </c>
      <c r="C39" s="8" t="n">
        <v>563700000</v>
      </c>
      <c r="D39" s="8" t="n">
        <v>30900000</v>
      </c>
      <c r="I39" s="5" t="n">
        <v>19800000</v>
      </c>
    </row>
    <row r="40" spans="1:9">
      <c r="A40" s="4" t="s">
        <v>701</v>
      </c>
      <c r="D40" s="8" t="n">
        <v>200000</v>
      </c>
      <c r="I40" s="5" t="n">
        <v>1600000</v>
      </c>
    </row>
    <row r="41" spans="1:9">
      <c r="A41" s="4" t="s">
        <v>459</v>
      </c>
    </row>
    <row r="42" spans="1:9">
      <c r="A42" s="3" t="s">
        <v>686</v>
      </c>
    </row>
    <row r="43" spans="1:9">
      <c r="A43" s="4" t="s">
        <v>713</v>
      </c>
      <c r="C43" s="8" t="n">
        <v>1300000</v>
      </c>
      <c r="F43" s="8" t="n">
        <v>1300000</v>
      </c>
      <c r="G43" s="8" t="n">
        <v>1300000</v>
      </c>
      <c r="H43" s="8" t="n">
        <v>1300000</v>
      </c>
      <c r="I43" s="8" t="n">
        <v>1300000</v>
      </c>
    </row>
    <row r="44" spans="1:9">
      <c r="A44" s="4" t="s">
        <v>714</v>
      </c>
    </row>
    <row r="45" spans="1:9">
      <c r="A45" s="3" t="s">
        <v>686</v>
      </c>
    </row>
    <row r="46" spans="1:9">
      <c r="A46" s="4" t="s">
        <v>715</v>
      </c>
      <c r="G46" s="4" t="s">
        <v>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17</v>
      </c>
      <c r="B1" s="2" t="s">
        <v>25</v>
      </c>
      <c r="C1" s="2" t="s">
        <v>138</v>
      </c>
      <c r="D1" s="2" t="s">
        <v>26</v>
      </c>
    </row>
    <row r="2" spans="1:4">
      <c r="A2" s="3" t="s">
        <v>273</v>
      </c>
    </row>
    <row r="3" spans="1:4">
      <c r="A3" s="4" t="s">
        <v>718</v>
      </c>
      <c r="B3" s="8" t="n">
        <v>0</v>
      </c>
      <c r="C3" s="8" t="n">
        <v>0</v>
      </c>
      <c r="D3"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19</v>
      </c>
      <c r="B1" s="2" t="s">
        <v>1</v>
      </c>
    </row>
    <row r="2" spans="1:5">
      <c r="B2" s="2" t="s">
        <v>25</v>
      </c>
      <c r="C2" s="2" t="s">
        <v>26</v>
      </c>
      <c r="D2" s="2" t="s">
        <v>138</v>
      </c>
      <c r="E2" s="2" t="s">
        <v>720</v>
      </c>
    </row>
    <row r="3" spans="1:5">
      <c r="A3" s="3" t="s">
        <v>721</v>
      </c>
    </row>
    <row r="4" spans="1:5">
      <c r="A4" s="4" t="s">
        <v>160</v>
      </c>
      <c r="B4" s="8" t="n">
        <v>12060400000</v>
      </c>
      <c r="C4" s="8" t="n">
        <v>10674800000</v>
      </c>
      <c r="D4" s="8" t="n">
        <v>11368000000</v>
      </c>
      <c r="E4" s="8" t="n">
        <v>10039000000</v>
      </c>
    </row>
    <row r="5" spans="1:5">
      <c r="A5" s="4" t="s">
        <v>722</v>
      </c>
      <c r="B5" s="5" t="n">
        <v>1947900000</v>
      </c>
      <c r="C5" s="5" t="n">
        <v>1595900000</v>
      </c>
      <c r="D5" s="5" t="n">
        <v>1801000000</v>
      </c>
      <c r="E5" s="5" t="n">
        <v>1442700000</v>
      </c>
    </row>
    <row r="6" spans="1:5">
      <c r="A6" s="4" t="s">
        <v>723</v>
      </c>
      <c r="B6" s="5" t="n">
        <v>10112500000</v>
      </c>
      <c r="C6" s="5" t="n">
        <v>9078900000</v>
      </c>
      <c r="D6" s="5" t="n">
        <v>9567000000</v>
      </c>
      <c r="E6" s="5" t="n">
        <v>8596300000</v>
      </c>
    </row>
    <row r="7" spans="1:5">
      <c r="A7" s="4" t="s">
        <v>724</v>
      </c>
      <c r="B7" s="5" t="n">
        <v>8804100000</v>
      </c>
      <c r="C7" s="5" t="n">
        <v>8126800000</v>
      </c>
    </row>
    <row r="8" spans="1:5">
      <c r="A8" s="4" t="s">
        <v>725</v>
      </c>
      <c r="B8" s="5" t="n">
        <v>-74200000</v>
      </c>
      <c r="C8" s="5" t="n">
        <v>-29600000</v>
      </c>
    </row>
    <row r="9" spans="1:5">
      <c r="A9" s="4" t="s">
        <v>726</v>
      </c>
      <c r="B9" s="5" t="n">
        <v>8878300000</v>
      </c>
      <c r="C9" s="5" t="n">
        <v>8156400000</v>
      </c>
    </row>
    <row r="10" spans="1:5">
      <c r="A10" s="4" t="s">
        <v>727</v>
      </c>
      <c r="B10" s="5" t="n">
        <v>4951000000</v>
      </c>
      <c r="C10" s="5" t="n">
        <v>4611500000</v>
      </c>
    </row>
    <row r="11" spans="1:5">
      <c r="A11" s="4" t="s">
        <v>728</v>
      </c>
      <c r="B11" s="5" t="n">
        <v>3381800000</v>
      </c>
      <c r="C11" s="5" t="n">
        <v>3059800000</v>
      </c>
    </row>
    <row r="12" spans="1:5">
      <c r="A12" s="4" t="s">
        <v>729</v>
      </c>
      <c r="B12" s="5" t="n">
        <v>8332800000</v>
      </c>
      <c r="C12" s="5" t="n">
        <v>7671300000</v>
      </c>
    </row>
    <row r="13" spans="1:5">
      <c r="A13" s="4" t="s">
        <v>730</v>
      </c>
      <c r="B13" s="5" t="n">
        <v>0</v>
      </c>
      <c r="C13" s="5" t="n">
        <v>2500000</v>
      </c>
    </row>
    <row r="14" spans="1:5">
      <c r="A14" s="4" t="s">
        <v>731</v>
      </c>
      <c r="D14" s="8" t="n">
        <v>9567000000</v>
      </c>
      <c r="E14" s="8" t="n">
        <v>8593800000</v>
      </c>
    </row>
    <row r="15" spans="1:5">
      <c r="A15" s="4" t="s">
        <v>732</v>
      </c>
    </row>
    <row r="16" spans="1:5">
      <c r="A16" s="3" t="s">
        <v>721</v>
      </c>
    </row>
    <row r="17" spans="1:5">
      <c r="A17" s="4" t="s">
        <v>725</v>
      </c>
      <c r="B17" s="5" t="n">
        <v>-102000000</v>
      </c>
    </row>
    <row r="18" spans="1:5">
      <c r="A18" s="4" t="s">
        <v>733</v>
      </c>
    </row>
    <row r="19" spans="1:5">
      <c r="A19" s="3" t="s">
        <v>721</v>
      </c>
    </row>
    <row r="20" spans="1:5">
      <c r="A20" s="4" t="s">
        <v>725</v>
      </c>
      <c r="B20" s="5" t="n">
        <v>28000000</v>
      </c>
    </row>
    <row r="21" spans="1:5">
      <c r="A21" s="4" t="s">
        <v>734</v>
      </c>
    </row>
    <row r="22" spans="1:5">
      <c r="A22" s="3" t="s">
        <v>721</v>
      </c>
    </row>
    <row r="23" spans="1:5">
      <c r="A23" s="4" t="s">
        <v>725</v>
      </c>
      <c r="B23" s="5" t="n">
        <v>-56000000</v>
      </c>
    </row>
    <row r="24" spans="1:5">
      <c r="A24" s="4" t="s">
        <v>735</v>
      </c>
    </row>
    <row r="25" spans="1:5">
      <c r="A25" s="3" t="s">
        <v>721</v>
      </c>
    </row>
    <row r="26" spans="1:5">
      <c r="A26" s="4" t="s">
        <v>725</v>
      </c>
      <c r="C26" s="5" t="n">
        <v>-16000000</v>
      </c>
    </row>
    <row r="27" spans="1:5">
      <c r="A27" s="4" t="s">
        <v>736</v>
      </c>
    </row>
    <row r="28" spans="1:5">
      <c r="A28" s="3" t="s">
        <v>721</v>
      </c>
    </row>
    <row r="29" spans="1:5">
      <c r="A29" s="4" t="s">
        <v>725</v>
      </c>
      <c r="C29" s="5" t="n">
        <v>-23000000</v>
      </c>
    </row>
    <row r="30" spans="1:5">
      <c r="A30" s="4" t="s">
        <v>737</v>
      </c>
    </row>
    <row r="31" spans="1:5">
      <c r="A31" s="3" t="s">
        <v>721</v>
      </c>
    </row>
    <row r="32" spans="1:5">
      <c r="A32" s="4" t="s">
        <v>725</v>
      </c>
      <c r="B32" s="5" t="n">
        <v>-65000000</v>
      </c>
      <c r="C32" s="5" t="n">
        <v>-29000000</v>
      </c>
    </row>
    <row r="33" spans="1:5">
      <c r="A33" s="4" t="s">
        <v>738</v>
      </c>
    </row>
    <row r="34" spans="1:5">
      <c r="A34" s="3" t="s">
        <v>721</v>
      </c>
    </row>
    <row r="35" spans="1:5">
      <c r="A35" s="4" t="s">
        <v>725</v>
      </c>
      <c r="B35" s="5" t="n">
        <v>-29000000</v>
      </c>
    </row>
    <row r="36" spans="1:5">
      <c r="A36" s="4" t="s">
        <v>739</v>
      </c>
    </row>
    <row r="37" spans="1:5">
      <c r="A37" s="3" t="s">
        <v>721</v>
      </c>
    </row>
    <row r="38" spans="1:5">
      <c r="A38" s="4" t="s">
        <v>725</v>
      </c>
      <c r="B38" s="8" t="n">
        <v>20000000</v>
      </c>
      <c r="C38" s="5" t="n">
        <v>22000000</v>
      </c>
    </row>
    <row r="39" spans="1:5">
      <c r="A39" s="4" t="s">
        <v>740</v>
      </c>
    </row>
    <row r="40" spans="1:5">
      <c r="A40" s="3" t="s">
        <v>721</v>
      </c>
    </row>
    <row r="41" spans="1:5">
      <c r="A41" s="4" t="s">
        <v>725</v>
      </c>
      <c r="C41" s="8" t="n">
        <v>-2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6"/>
    <col customWidth="1" max="5" min="5" width="18"/>
    <col customWidth="1" max="6" min="6" width="37"/>
    <col customWidth="1" max="7" min="7" width="33"/>
    <col customWidth="1" max="8" min="8" width="34"/>
  </cols>
  <sheetData>
    <row r="1" spans="1:8">
      <c r="A1" s="1" t="s">
        <v>195</v>
      </c>
      <c r="B1" s="2" t="s">
        <v>196</v>
      </c>
      <c r="C1" s="2" t="s">
        <v>197</v>
      </c>
      <c r="D1" s="2" t="s">
        <v>198</v>
      </c>
      <c r="E1" s="2" t="s">
        <v>199</v>
      </c>
      <c r="F1" s="2" t="s">
        <v>200</v>
      </c>
      <c r="G1" s="2" t="s">
        <v>201</v>
      </c>
      <c r="H1" s="2" t="s">
        <v>202</v>
      </c>
    </row>
    <row r="2" spans="1:8">
      <c r="A2" s="4" t="s">
        <v>203</v>
      </c>
      <c r="C2" s="7" t="n">
        <v>583.6</v>
      </c>
      <c r="D2" s="7" t="n">
        <v>1218.8</v>
      </c>
      <c r="E2" s="7" t="n">
        <v>4686.6</v>
      </c>
      <c r="F2" s="7" t="n">
        <v>800.4</v>
      </c>
    </row>
    <row r="3" spans="1:8">
      <c r="A3" s="3" t="s">
        <v>204</v>
      </c>
    </row>
    <row r="4" spans="1:8">
      <c r="A4" s="4" t="s">
        <v>97</v>
      </c>
      <c r="B4" s="7" t="n">
        <v>449.1</v>
      </c>
      <c r="E4" s="9" t="n">
        <v>449.1</v>
      </c>
    </row>
    <row r="5" spans="1:8">
      <c r="A5" s="4" t="s">
        <v>205</v>
      </c>
      <c r="D5" s="9" t="n">
        <v>6.7</v>
      </c>
    </row>
    <row r="6" spans="1:8">
      <c r="A6" s="4" t="s">
        <v>206</v>
      </c>
      <c r="C6" s="9" t="n">
        <v>-3.6</v>
      </c>
      <c r="D6" s="9" t="n">
        <v>-7.7</v>
      </c>
      <c r="E6" s="9" t="n">
        <v>-100.8</v>
      </c>
    </row>
    <row r="7" spans="1:8">
      <c r="A7" s="4" t="s">
        <v>207</v>
      </c>
      <c r="E7" s="9" t="n">
        <v>0.2</v>
      </c>
    </row>
    <row r="8" spans="1:8">
      <c r="A8" s="4" t="s">
        <v>208</v>
      </c>
      <c r="C8" s="9" t="n">
        <v>1.9</v>
      </c>
      <c r="D8" s="9" t="n">
        <v>-1.9</v>
      </c>
    </row>
    <row r="9" spans="1:8">
      <c r="A9" s="4" t="s">
        <v>209</v>
      </c>
      <c r="D9" s="9" t="n">
        <v>42.1</v>
      </c>
    </row>
    <row r="10" spans="1:8">
      <c r="A10" s="4" t="s">
        <v>210</v>
      </c>
      <c r="D10" s="9" t="n">
        <v>0.5</v>
      </c>
      <c r="E10" s="9" t="n">
        <v>-0.5</v>
      </c>
    </row>
    <row r="11" spans="1:8">
      <c r="A11" s="4" t="s">
        <v>211</v>
      </c>
      <c r="B11" s="9" t="n">
        <v>-6.1</v>
      </c>
      <c r="D11" s="9" t="n">
        <v>6.1</v>
      </c>
    </row>
    <row r="12" spans="1:8">
      <c r="A12" s="4" t="s">
        <v>212</v>
      </c>
      <c r="B12" s="9" t="n">
        <v>-3.5</v>
      </c>
      <c r="F12" s="9" t="n">
        <v>-3.5</v>
      </c>
    </row>
    <row r="13" spans="1:8">
      <c r="A13" s="4" t="s">
        <v>110</v>
      </c>
      <c r="B13" s="9" t="n">
        <v>157.4</v>
      </c>
      <c r="F13" s="9" t="n">
        <v>160.9</v>
      </c>
    </row>
    <row r="14" spans="1:8">
      <c r="A14" s="4" t="s">
        <v>213</v>
      </c>
      <c r="E14" s="9" t="n">
        <v>-3.4</v>
      </c>
    </row>
    <row r="15" spans="1:8">
      <c r="A15" s="4" t="s">
        <v>214</v>
      </c>
      <c r="B15" s="9" t="n">
        <v>7835.5</v>
      </c>
      <c r="C15" s="9" t="n">
        <v>581.9</v>
      </c>
      <c r="D15" s="9" t="n">
        <v>1264.6</v>
      </c>
      <c r="E15" s="9" t="n">
        <v>5031.2</v>
      </c>
      <c r="F15" s="9" t="n">
        <v>957.8</v>
      </c>
    </row>
    <row r="16" spans="1:8">
      <c r="A16" s="4" t="s">
        <v>203</v>
      </c>
      <c r="C16" s="9" t="n">
        <v>583.6</v>
      </c>
      <c r="D16" s="9" t="n">
        <v>1218.8</v>
      </c>
      <c r="E16" s="9" t="n">
        <v>4686.6</v>
      </c>
      <c r="F16" s="9" t="n">
        <v>800.4</v>
      </c>
    </row>
    <row r="17" spans="1:8">
      <c r="A17" s="3" t="s">
        <v>204</v>
      </c>
    </row>
    <row r="18" spans="1:8">
      <c r="A18" s="4" t="s">
        <v>211</v>
      </c>
      <c r="B18" s="9" t="n">
        <v>-4.2</v>
      </c>
    </row>
    <row r="19" spans="1:8">
      <c r="A19" s="4" t="s">
        <v>212</v>
      </c>
      <c r="B19" s="9" t="n">
        <v>3.2</v>
      </c>
    </row>
    <row r="20" spans="1:8">
      <c r="A20" s="4" t="s">
        <v>215</v>
      </c>
      <c r="B20" s="7" t="n">
        <v>7957.1</v>
      </c>
      <c r="C20" s="9" t="n">
        <v>579.9</v>
      </c>
      <c r="D20" s="9" t="n">
        <v>1303.4</v>
      </c>
      <c r="E20" s="9" t="n">
        <v>5140.4</v>
      </c>
      <c r="F20" s="9" t="n">
        <v>933.4</v>
      </c>
    </row>
    <row r="21" spans="1:8">
      <c r="A21" s="3" t="s">
        <v>204</v>
      </c>
    </row>
    <row r="22" spans="1:8">
      <c r="A22" s="4" t="s">
        <v>216</v>
      </c>
      <c r="G22" s="5" t="n">
        <v>20000000</v>
      </c>
      <c r="H22" s="5" t="n">
        <v>5000000</v>
      </c>
    </row>
    <row r="23" spans="1:8">
      <c r="A23" s="4" t="s">
        <v>217</v>
      </c>
      <c r="G23" s="5" t="n">
        <v>0</v>
      </c>
      <c r="H23" s="5" t="n">
        <v>0</v>
      </c>
    </row>
    <row r="24" spans="1:8">
      <c r="A24" s="4" t="s">
        <v>218</v>
      </c>
      <c r="G24" s="5" t="n">
        <v>0</v>
      </c>
    </row>
    <row r="25" spans="1:8">
      <c r="A25" s="4" t="s">
        <v>191</v>
      </c>
      <c r="B25" s="8" t="n">
        <v>1</v>
      </c>
    </row>
    <row r="26" spans="1:8">
      <c r="A26" s="4" t="s">
        <v>191</v>
      </c>
      <c r="B26" s="8" t="n">
        <v>1</v>
      </c>
    </row>
    <row r="27" spans="1:8">
      <c r="A27" s="4" t="s">
        <v>97</v>
      </c>
      <c r="B27" s="7" t="n">
        <v>791.9</v>
      </c>
      <c r="E27" s="9" t="n">
        <v>791.9</v>
      </c>
    </row>
    <row r="28" spans="1:8">
      <c r="A28" s="4" t="s">
        <v>205</v>
      </c>
      <c r="D28" s="5" t="n">
        <v>0</v>
      </c>
    </row>
    <row r="29" spans="1:8">
      <c r="A29" s="4" t="s">
        <v>206</v>
      </c>
      <c r="C29" s="9" t="n">
        <v>-0.7</v>
      </c>
      <c r="D29" s="9" t="n">
        <v>-1.5</v>
      </c>
      <c r="E29" s="9" t="n">
        <v>-21.9</v>
      </c>
    </row>
    <row r="30" spans="1:8">
      <c r="A30" s="4" t="s">
        <v>207</v>
      </c>
      <c r="E30" s="5" t="n">
        <v>0</v>
      </c>
    </row>
    <row r="31" spans="1:8">
      <c r="A31" s="4" t="s">
        <v>208</v>
      </c>
      <c r="C31" s="9" t="n">
        <v>1.8</v>
      </c>
      <c r="D31" s="9" t="n">
        <v>-1.8</v>
      </c>
    </row>
    <row r="32" spans="1:8">
      <c r="A32" s="4" t="s">
        <v>209</v>
      </c>
      <c r="D32" s="9" t="n">
        <v>52.2</v>
      </c>
    </row>
    <row r="33" spans="1:8">
      <c r="A33" s="4" t="s">
        <v>210</v>
      </c>
      <c r="D33" s="9" t="n">
        <v>0.1</v>
      </c>
      <c r="E33" s="9" t="n">
        <v>-0.1</v>
      </c>
    </row>
    <row r="34" spans="1:8">
      <c r="A34" s="4" t="s">
        <v>211</v>
      </c>
      <c r="B34" s="9" t="n">
        <v>1.4</v>
      </c>
      <c r="D34" s="9" t="n">
        <v>-1.4</v>
      </c>
    </row>
    <row r="35" spans="1:8">
      <c r="A35" s="4" t="s">
        <v>212</v>
      </c>
      <c r="B35" s="9" t="n">
        <v>-2.2</v>
      </c>
      <c r="F35" s="9" t="n">
        <v>-2.2</v>
      </c>
    </row>
    <row r="36" spans="1:8">
      <c r="A36" s="4" t="s">
        <v>110</v>
      </c>
      <c r="B36" s="9" t="n">
        <v>217.3</v>
      </c>
      <c r="F36" s="9" t="n">
        <v>219.5</v>
      </c>
    </row>
    <row r="37" spans="1:8">
      <c r="A37" s="4" t="s">
        <v>213</v>
      </c>
      <c r="E37" s="9" t="n">
        <v>-1.5</v>
      </c>
    </row>
    <row r="38" spans="1:8">
      <c r="A38" s="4" t="s">
        <v>219</v>
      </c>
      <c r="B38" s="7" t="n">
        <v>8991.5</v>
      </c>
      <c r="C38" s="8" t="n">
        <v>581</v>
      </c>
      <c r="D38" s="8" t="n">
        <v>1351</v>
      </c>
      <c r="E38" s="7" t="n">
        <v>5908.8</v>
      </c>
      <c r="F38" s="7" t="n">
        <v>1150.7</v>
      </c>
    </row>
    <row r="39" spans="1:8">
      <c r="A39" s="3" t="s">
        <v>204</v>
      </c>
    </row>
    <row r="40" spans="1:8">
      <c r="A40" s="4" t="s">
        <v>216</v>
      </c>
      <c r="G40" s="5" t="n">
        <v>20000000</v>
      </c>
      <c r="H40" s="5" t="n">
        <v>5000000</v>
      </c>
    </row>
    <row r="41" spans="1:8">
      <c r="A41" s="4" t="s">
        <v>217</v>
      </c>
      <c r="G41" s="5" t="n">
        <v>0</v>
      </c>
      <c r="H41" s="5" t="n">
        <v>0</v>
      </c>
    </row>
    <row r="42" spans="1:8">
      <c r="A42" s="4" t="s">
        <v>218</v>
      </c>
      <c r="G42" s="5" t="n">
        <v>0</v>
      </c>
    </row>
    <row r="43" spans="1:8">
      <c r="A43" s="4" t="s">
        <v>191</v>
      </c>
      <c r="B43" s="8"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1</v>
      </c>
      <c r="B1" s="2" t="s">
        <v>1</v>
      </c>
    </row>
    <row r="2" spans="1:3">
      <c r="B2" s="2" t="s">
        <v>25</v>
      </c>
      <c r="C2" s="2" t="s">
        <v>26</v>
      </c>
    </row>
    <row r="3" spans="1:3">
      <c r="A3" s="3" t="s">
        <v>280</v>
      </c>
    </row>
    <row r="4" spans="1:3">
      <c r="A4" s="4" t="s">
        <v>742</v>
      </c>
      <c r="B4" s="7" t="n">
        <v>494.2</v>
      </c>
      <c r="C4" s="7" t="n">
        <v>275.4</v>
      </c>
    </row>
    <row r="5" spans="1:3">
      <c r="A5" s="4" t="s">
        <v>743</v>
      </c>
      <c r="B5" s="7" t="n">
        <v>73.3</v>
      </c>
      <c r="C5" s="7" t="n">
        <v>70.0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4</v>
      </c>
      <c r="D1" s="2" t="s">
        <v>1</v>
      </c>
    </row>
    <row r="2" spans="1:5">
      <c r="B2" s="2" t="s">
        <v>25</v>
      </c>
      <c r="C2" s="2" t="s">
        <v>26</v>
      </c>
      <c r="D2" s="2" t="s">
        <v>25</v>
      </c>
      <c r="E2" s="2" t="s">
        <v>26</v>
      </c>
    </row>
    <row r="3" spans="1:5">
      <c r="A3" s="3" t="s">
        <v>745</v>
      </c>
    </row>
    <row r="4" spans="1:5">
      <c r="A4" s="4" t="s">
        <v>27</v>
      </c>
      <c r="B4" s="7" t="n">
        <v>6605.7</v>
      </c>
      <c r="C4" s="7" t="n">
        <v>5819.3</v>
      </c>
      <c r="D4" s="7" t="n">
        <v>12927.4</v>
      </c>
      <c r="E4" s="7" t="n">
        <v>11376.8</v>
      </c>
    </row>
    <row r="5" spans="1:5">
      <c r="A5" s="4" t="s">
        <v>746</v>
      </c>
      <c r="B5" s="9" t="n">
        <v>554.6</v>
      </c>
      <c r="C5" s="9" t="n">
        <v>287.3</v>
      </c>
      <c r="D5" s="9" t="n">
        <v>1196.1</v>
      </c>
      <c r="E5" s="9" t="n">
        <v>674.7</v>
      </c>
    </row>
    <row r="6" spans="1:5">
      <c r="A6" s="4" t="s">
        <v>224</v>
      </c>
      <c r="B6" s="9" t="n">
        <v>15.5</v>
      </c>
      <c r="C6" s="9" t="n">
        <v>15.6</v>
      </c>
      <c r="D6" s="5" t="n">
        <v>31</v>
      </c>
      <c r="E6" s="9" t="n">
        <v>31.1</v>
      </c>
    </row>
    <row r="7" spans="1:5">
      <c r="A7" s="4" t="s">
        <v>747</v>
      </c>
    </row>
    <row r="8" spans="1:5">
      <c r="A8" s="3" t="s">
        <v>745</v>
      </c>
    </row>
    <row r="9" spans="1:5">
      <c r="A9" s="4" t="s">
        <v>27</v>
      </c>
      <c r="B9" s="9" t="n">
        <v>2752.5</v>
      </c>
      <c r="C9" s="9" t="n">
        <v>2423.3</v>
      </c>
      <c r="D9" s="5" t="n">
        <v>5384</v>
      </c>
      <c r="E9" s="9" t="n">
        <v>4771.2</v>
      </c>
    </row>
    <row r="10" spans="1:5">
      <c r="A10" s="4" t="s">
        <v>746</v>
      </c>
      <c r="B10" s="9" t="n">
        <v>205.5</v>
      </c>
      <c r="C10" s="9" t="n">
        <v>84.5</v>
      </c>
      <c r="D10" s="9" t="n">
        <v>455.2</v>
      </c>
      <c r="E10" s="9" t="n">
        <v>255.9</v>
      </c>
    </row>
    <row r="11" spans="1:5">
      <c r="A11" s="4" t="s">
        <v>748</v>
      </c>
    </row>
    <row r="12" spans="1:5">
      <c r="A12" s="3" t="s">
        <v>745</v>
      </c>
    </row>
    <row r="13" spans="1:5">
      <c r="A13" s="4" t="s">
        <v>27</v>
      </c>
      <c r="B13" s="5" t="n">
        <v>2650</v>
      </c>
      <c r="C13" s="9" t="n">
        <v>2334.8</v>
      </c>
      <c r="D13" s="9" t="n">
        <v>5173.7</v>
      </c>
      <c r="E13" s="9" t="n">
        <v>4555.5</v>
      </c>
    </row>
    <row r="14" spans="1:5">
      <c r="A14" s="4" t="s">
        <v>746</v>
      </c>
      <c r="B14" s="9" t="n">
        <v>162.7</v>
      </c>
      <c r="C14" s="9" t="n">
        <v>73.59999999999999</v>
      </c>
      <c r="D14" s="5" t="n">
        <v>338</v>
      </c>
      <c r="E14" s="9" t="n">
        <v>153.1</v>
      </c>
    </row>
    <row r="15" spans="1:5">
      <c r="A15" s="4" t="s">
        <v>749</v>
      </c>
    </row>
    <row r="16" spans="1:5">
      <c r="A16" s="3" t="s">
        <v>745</v>
      </c>
    </row>
    <row r="17" spans="1:5">
      <c r="A17" s="4" t="s">
        <v>27</v>
      </c>
      <c r="B17" s="9" t="n">
        <v>6313.3</v>
      </c>
      <c r="C17" s="9" t="n">
        <v>5561.8</v>
      </c>
      <c r="D17" s="5" t="n">
        <v>12340</v>
      </c>
      <c r="E17" s="9" t="n">
        <v>10879.2</v>
      </c>
    </row>
    <row r="18" spans="1:5">
      <c r="A18" s="4" t="s">
        <v>746</v>
      </c>
      <c r="B18" s="5" t="n">
        <v>428</v>
      </c>
      <c r="C18" s="9" t="n">
        <v>175.6</v>
      </c>
      <c r="D18" s="5" t="n">
        <v>928</v>
      </c>
      <c r="E18" s="9" t="n">
        <v>462.4</v>
      </c>
    </row>
    <row r="19" spans="1:5">
      <c r="A19" s="4" t="s">
        <v>750</v>
      </c>
    </row>
    <row r="20" spans="1:5">
      <c r="A20" s="3" t="s">
        <v>745</v>
      </c>
    </row>
    <row r="21" spans="1:5">
      <c r="A21" s="4" t="s">
        <v>27</v>
      </c>
      <c r="B21" s="9" t="n">
        <v>5402.5</v>
      </c>
      <c r="C21" s="9" t="n">
        <v>4758.1</v>
      </c>
      <c r="D21" s="9" t="n">
        <v>10557.7</v>
      </c>
      <c r="E21" s="9" t="n">
        <v>9326.700000000001</v>
      </c>
    </row>
    <row r="22" spans="1:5">
      <c r="A22" s="4" t="s">
        <v>746</v>
      </c>
      <c r="B22" s="7" t="n">
        <v>368.2</v>
      </c>
      <c r="C22" s="7" t="n">
        <v>158.1</v>
      </c>
      <c r="D22" s="7" t="n">
        <v>793.2</v>
      </c>
      <c r="E22" s="8" t="n">
        <v>409</v>
      </c>
    </row>
    <row r="23" spans="1:5">
      <c r="A23" s="4" t="s">
        <v>751</v>
      </c>
      <c r="B23" s="4" t="s">
        <v>84</v>
      </c>
      <c r="C23" s="4" t="s">
        <v>752</v>
      </c>
      <c r="D23" s="4" t="s">
        <v>84</v>
      </c>
      <c r="E23" s="4" t="s">
        <v>752</v>
      </c>
    </row>
    <row r="24" spans="1:5">
      <c r="A24" s="4" t="s">
        <v>753</v>
      </c>
    </row>
    <row r="25" spans="1:5">
      <c r="A25" s="3" t="s">
        <v>745</v>
      </c>
    </row>
    <row r="26" spans="1:5">
      <c r="A26" s="4" t="s">
        <v>27</v>
      </c>
      <c r="B26" s="7" t="n">
        <v>671.7</v>
      </c>
      <c r="C26" s="7" t="n">
        <v>593.4</v>
      </c>
      <c r="D26" s="7" t="n">
        <v>1317.2</v>
      </c>
      <c r="E26" s="7" t="n">
        <v>1142.2</v>
      </c>
    </row>
    <row r="27" spans="1:5">
      <c r="A27" s="4" t="s">
        <v>746</v>
      </c>
      <c r="B27" s="9" t="n">
        <v>56.2</v>
      </c>
      <c r="C27" s="9" t="n">
        <v>31.2</v>
      </c>
      <c r="D27" s="9" t="n">
        <v>123.6</v>
      </c>
      <c r="E27" s="9" t="n">
        <v>92.3</v>
      </c>
    </row>
    <row r="28" spans="1:5">
      <c r="A28" s="4" t="s">
        <v>754</v>
      </c>
    </row>
    <row r="29" spans="1:5">
      <c r="A29" s="3" t="s">
        <v>745</v>
      </c>
    </row>
    <row r="30" spans="1:5">
      <c r="A30" s="4" t="s">
        <v>27</v>
      </c>
      <c r="B30" s="9" t="n">
        <v>239.1</v>
      </c>
      <c r="C30" s="9" t="n">
        <v>210.3</v>
      </c>
      <c r="D30" s="9" t="n">
        <v>465.1</v>
      </c>
      <c r="E30" s="9" t="n">
        <v>410.3</v>
      </c>
    </row>
    <row r="31" spans="1:5">
      <c r="A31" s="4" t="s">
        <v>746</v>
      </c>
      <c r="B31" s="9" t="n">
        <v>3.7</v>
      </c>
      <c r="C31" s="9" t="n">
        <v>-13.6</v>
      </c>
      <c r="D31" s="9" t="n">
        <v>11.5</v>
      </c>
      <c r="E31" s="9" t="n">
        <v>-38.1</v>
      </c>
    </row>
    <row r="32" spans="1:5">
      <c r="A32" s="4" t="s">
        <v>224</v>
      </c>
      <c r="B32" s="9" t="n">
        <v>15.5</v>
      </c>
      <c r="C32" s="9" t="n">
        <v>15.6</v>
      </c>
      <c r="D32" s="5" t="n">
        <v>31</v>
      </c>
      <c r="E32" s="9" t="n">
        <v>31.1</v>
      </c>
    </row>
    <row r="33" spans="1:5">
      <c r="A33" s="4" t="s">
        <v>755</v>
      </c>
    </row>
    <row r="34" spans="1:5">
      <c r="A34" s="3" t="s">
        <v>745</v>
      </c>
    </row>
    <row r="35" spans="1:5">
      <c r="A35" s="4" t="s">
        <v>27</v>
      </c>
      <c r="B35" s="5" t="n">
        <v>0</v>
      </c>
      <c r="C35" s="5" t="n">
        <v>0</v>
      </c>
      <c r="D35" s="5" t="n">
        <v>0</v>
      </c>
      <c r="E35" s="5" t="n">
        <v>0</v>
      </c>
    </row>
    <row r="36" spans="1:5">
      <c r="A36" s="4" t="s">
        <v>746</v>
      </c>
      <c r="B36" s="9" t="n">
        <v>-0.1</v>
      </c>
      <c r="C36" s="9" t="n">
        <v>-0.1</v>
      </c>
      <c r="D36" s="9" t="n">
        <v>-0.3</v>
      </c>
      <c r="E36" s="9" t="n">
        <v>-0.8</v>
      </c>
    </row>
    <row r="37" spans="1:5">
      <c r="A37" s="4" t="s">
        <v>756</v>
      </c>
    </row>
    <row r="38" spans="1:5">
      <c r="A38" s="3" t="s">
        <v>745</v>
      </c>
    </row>
    <row r="39" spans="1:5">
      <c r="A39" s="4" t="s">
        <v>27</v>
      </c>
      <c r="B39" s="9" t="n">
        <v>88.8</v>
      </c>
      <c r="C39" s="9" t="n">
        <v>82.5</v>
      </c>
      <c r="D39" s="5" t="n">
        <v>174</v>
      </c>
      <c r="E39" s="9" t="n">
        <v>161.4</v>
      </c>
    </row>
    <row r="40" spans="1:5">
      <c r="A40" s="4" t="s">
        <v>757</v>
      </c>
    </row>
    <row r="41" spans="1:5">
      <c r="A41" s="3" t="s">
        <v>745</v>
      </c>
    </row>
    <row r="42" spans="1:5">
      <c r="A42" s="4" t="s">
        <v>27</v>
      </c>
      <c r="B42" s="9" t="n">
        <v>32.7</v>
      </c>
      <c r="C42" s="9" t="n">
        <v>26.5</v>
      </c>
      <c r="D42" s="9" t="n">
        <v>61.2</v>
      </c>
      <c r="E42" s="9" t="n">
        <v>51.5</v>
      </c>
    </row>
    <row r="43" spans="1:5">
      <c r="A43" s="4" t="s">
        <v>746</v>
      </c>
      <c r="B43" s="9" t="n">
        <v>5.7</v>
      </c>
      <c r="C43" s="9" t="n">
        <v>2.8</v>
      </c>
      <c r="D43" s="9" t="n">
        <v>8.300000000000001</v>
      </c>
      <c r="E43" s="9" t="n">
        <v>6.2</v>
      </c>
    </row>
    <row r="44" spans="1:5">
      <c r="A44" s="4" t="s">
        <v>758</v>
      </c>
    </row>
    <row r="45" spans="1:5">
      <c r="A45" s="3" t="s">
        <v>745</v>
      </c>
    </row>
    <row r="46" spans="1:5">
      <c r="A46" s="4" t="s">
        <v>27</v>
      </c>
      <c r="B46" s="9" t="n">
        <v>170.9</v>
      </c>
      <c r="C46" s="9" t="n">
        <v>146.9</v>
      </c>
      <c r="D46" s="5" t="n">
        <v>352</v>
      </c>
      <c r="E46" s="9" t="n">
        <v>283.1</v>
      </c>
    </row>
    <row r="47" spans="1:5">
      <c r="A47" s="4" t="s">
        <v>746</v>
      </c>
      <c r="B47" s="9" t="n">
        <v>164.3</v>
      </c>
      <c r="C47" s="9" t="n">
        <v>141.6</v>
      </c>
      <c r="D47" s="9" t="n">
        <v>339.8</v>
      </c>
      <c r="E47" s="5" t="n">
        <v>273</v>
      </c>
    </row>
    <row r="48" spans="1:5">
      <c r="A48" s="4" t="s">
        <v>759</v>
      </c>
    </row>
    <row r="49" spans="1:5">
      <c r="A49" s="3" t="s">
        <v>745</v>
      </c>
    </row>
    <row r="50" spans="1:5">
      <c r="A50" s="4" t="s">
        <v>27</v>
      </c>
      <c r="B50" s="5" t="n">
        <v>0</v>
      </c>
      <c r="C50" s="9" t="n">
        <v>1.6</v>
      </c>
      <c r="D50" s="9" t="n">
        <v>0.2</v>
      </c>
      <c r="E50" s="9" t="n">
        <v>1.6</v>
      </c>
    </row>
    <row r="51" spans="1:5">
      <c r="A51" s="4" t="s">
        <v>746</v>
      </c>
      <c r="B51" s="5" t="n">
        <v>0</v>
      </c>
      <c r="C51" s="9" t="n">
        <v>1.6</v>
      </c>
      <c r="D51" s="9" t="n">
        <v>0.2</v>
      </c>
      <c r="E51" s="9" t="n">
        <v>1.6</v>
      </c>
    </row>
    <row r="52" spans="1:5">
      <c r="A52" s="4" t="s">
        <v>760</v>
      </c>
    </row>
    <row r="53" spans="1:5">
      <c r="A53" s="3" t="s">
        <v>745</v>
      </c>
    </row>
    <row r="54" spans="1:5">
      <c r="A54" s="4" t="s">
        <v>746</v>
      </c>
      <c r="B54" s="7" t="n">
        <v>-43.4</v>
      </c>
      <c r="C54" s="7" t="n">
        <v>-34.3</v>
      </c>
      <c r="D54" s="7" t="n">
        <v>-80.2</v>
      </c>
      <c r="E54" s="7" t="n">
        <v>-6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4</v>
      </c>
      <c r="D1" s="2" t="s">
        <v>1</v>
      </c>
    </row>
    <row r="2" spans="1:5">
      <c r="B2" s="2" t="s">
        <v>25</v>
      </c>
      <c r="C2" s="2" t="s">
        <v>26</v>
      </c>
      <c r="D2" s="2" t="s">
        <v>25</v>
      </c>
      <c r="E2" s="2" t="s">
        <v>26</v>
      </c>
    </row>
    <row r="3" spans="1:5">
      <c r="A3" s="3" t="s">
        <v>745</v>
      </c>
    </row>
    <row r="4" spans="1:5">
      <c r="A4" s="4" t="s">
        <v>762</v>
      </c>
      <c r="B4" s="4" t="s">
        <v>763</v>
      </c>
      <c r="C4" s="4" t="s">
        <v>764</v>
      </c>
      <c r="D4" s="4" t="s">
        <v>393</v>
      </c>
      <c r="E4" s="4" t="s">
        <v>765</v>
      </c>
    </row>
    <row r="5" spans="1:5">
      <c r="A5" s="4" t="s">
        <v>766</v>
      </c>
      <c r="B5" s="4" t="s">
        <v>767</v>
      </c>
      <c r="C5" s="4" t="s">
        <v>768</v>
      </c>
      <c r="D5" s="4" t="s">
        <v>769</v>
      </c>
      <c r="E5" s="4" t="s">
        <v>770</v>
      </c>
    </row>
    <row r="6" spans="1:5">
      <c r="A6" s="4" t="s">
        <v>771</v>
      </c>
    </row>
    <row r="7" spans="1:5">
      <c r="A7" s="3" t="s">
        <v>745</v>
      </c>
    </row>
    <row r="8" spans="1:5">
      <c r="A8" s="4" t="s">
        <v>762</v>
      </c>
      <c r="B8" s="4" t="s">
        <v>763</v>
      </c>
      <c r="C8" s="4" t="s">
        <v>772</v>
      </c>
      <c r="D8" s="4" t="s">
        <v>393</v>
      </c>
      <c r="E8" s="4" t="s">
        <v>773</v>
      </c>
    </row>
    <row r="9" spans="1:5">
      <c r="A9" s="4" t="s">
        <v>766</v>
      </c>
      <c r="B9" s="4" t="s">
        <v>767</v>
      </c>
      <c r="C9" s="4" t="s">
        <v>774</v>
      </c>
      <c r="D9" s="4" t="s">
        <v>769</v>
      </c>
      <c r="E9" s="4" t="s">
        <v>775</v>
      </c>
    </row>
    <row r="10" spans="1:5">
      <c r="A10" s="4" t="s">
        <v>776</v>
      </c>
    </row>
    <row r="11" spans="1:5">
      <c r="A11" s="3" t="s">
        <v>745</v>
      </c>
    </row>
    <row r="12" spans="1:5">
      <c r="A12" s="4" t="s">
        <v>762</v>
      </c>
      <c r="B12" s="4" t="s">
        <v>393</v>
      </c>
      <c r="C12" s="4" t="s">
        <v>777</v>
      </c>
      <c r="D12" s="4" t="s">
        <v>778</v>
      </c>
      <c r="E12" s="4" t="s">
        <v>779</v>
      </c>
    </row>
    <row r="13" spans="1:5">
      <c r="A13" s="4" t="s">
        <v>766</v>
      </c>
      <c r="B13" s="4" t="s">
        <v>769</v>
      </c>
      <c r="C13" s="4" t="s">
        <v>780</v>
      </c>
      <c r="D13" s="4" t="s">
        <v>781</v>
      </c>
      <c r="E13" s="4" t="s">
        <v>782</v>
      </c>
    </row>
    <row r="14" spans="1:5">
      <c r="A14" s="4" t="s">
        <v>783</v>
      </c>
    </row>
    <row r="15" spans="1:5">
      <c r="A15" s="3" t="s">
        <v>745</v>
      </c>
    </row>
    <row r="16" spans="1:5">
      <c r="A16" s="4" t="s">
        <v>762</v>
      </c>
      <c r="B16" s="4" t="s">
        <v>784</v>
      </c>
      <c r="C16" s="4" t="s">
        <v>764</v>
      </c>
      <c r="D16" s="4" t="s">
        <v>785</v>
      </c>
      <c r="E16" s="4" t="s">
        <v>786</v>
      </c>
    </row>
    <row r="17" spans="1:5">
      <c r="A17" s="4" t="s">
        <v>766</v>
      </c>
      <c r="B17" s="4" t="s">
        <v>787</v>
      </c>
      <c r="C17" s="4" t="s">
        <v>768</v>
      </c>
      <c r="D17" s="4" t="s">
        <v>788</v>
      </c>
      <c r="E17" s="4" t="s">
        <v>789</v>
      </c>
    </row>
    <row r="18" spans="1:5">
      <c r="A18" s="4" t="s">
        <v>740</v>
      </c>
    </row>
    <row r="19" spans="1:5">
      <c r="A19" s="3" t="s">
        <v>745</v>
      </c>
    </row>
    <row r="20" spans="1:5">
      <c r="A20" s="4" t="s">
        <v>762</v>
      </c>
      <c r="B20" s="4" t="s">
        <v>790</v>
      </c>
      <c r="C20" s="4" t="s">
        <v>791</v>
      </c>
      <c r="D20" s="4" t="s">
        <v>792</v>
      </c>
      <c r="E20" s="4" t="s">
        <v>793</v>
      </c>
    </row>
    <row r="21" spans="1:5">
      <c r="A21" s="4" t="s">
        <v>766</v>
      </c>
      <c r="B21" s="4" t="s">
        <v>794</v>
      </c>
      <c r="C21" s="4" t="s">
        <v>795</v>
      </c>
      <c r="D21" s="4" t="s">
        <v>796</v>
      </c>
      <c r="E21" s="4" t="s">
        <v>797</v>
      </c>
    </row>
    <row r="22" spans="1:5">
      <c r="A22" s="4" t="s">
        <v>739</v>
      </c>
    </row>
    <row r="23" spans="1:5">
      <c r="A23" s="3" t="s">
        <v>745</v>
      </c>
    </row>
    <row r="24" spans="1:5">
      <c r="A24" s="4" t="s">
        <v>762</v>
      </c>
      <c r="B24" s="4" t="s">
        <v>798</v>
      </c>
      <c r="C24" s="4" t="s">
        <v>799</v>
      </c>
      <c r="D24" s="4" t="s">
        <v>800</v>
      </c>
      <c r="E24" s="4" t="s">
        <v>801</v>
      </c>
    </row>
    <row r="25" spans="1:5">
      <c r="A25" s="4" t="s">
        <v>766</v>
      </c>
      <c r="B25" s="4" t="s">
        <v>802</v>
      </c>
      <c r="C25" s="4" t="s">
        <v>803</v>
      </c>
      <c r="D25" s="4" t="s">
        <v>804</v>
      </c>
      <c r="E25" s="4" t="s">
        <v>805</v>
      </c>
    </row>
    <row r="26" spans="1:5">
      <c r="A26" s="4" t="s">
        <v>806</v>
      </c>
      <c r="B26" s="12" t="n">
        <v>0.065</v>
      </c>
      <c r="C26" s="12" t="n">
        <v>0.074</v>
      </c>
      <c r="D26" s="12" t="n">
        <v>0.067</v>
      </c>
      <c r="E26" s="12" t="n">
        <v>0.076</v>
      </c>
    </row>
    <row r="27" spans="1:5">
      <c r="A27" s="4" t="s">
        <v>807</v>
      </c>
      <c r="C27" s="12" t="n">
        <v>0.021</v>
      </c>
      <c r="E27" s="12" t="n">
        <v>0.0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808</v>
      </c>
      <c r="B1" s="2" t="s">
        <v>809</v>
      </c>
    </row>
    <row r="2" spans="1:7">
      <c r="B2" s="2" t="s">
        <v>810</v>
      </c>
      <c r="C2" s="2" t="s">
        <v>811</v>
      </c>
      <c r="D2" s="2" t="s">
        <v>25</v>
      </c>
      <c r="E2" s="2" t="s">
        <v>138</v>
      </c>
      <c r="F2" s="2" t="s">
        <v>26</v>
      </c>
      <c r="G2" s="2" t="s">
        <v>720</v>
      </c>
    </row>
    <row r="3" spans="1:7">
      <c r="A3" s="4" t="s">
        <v>812</v>
      </c>
      <c r="B3" s="7" t="n">
        <v>395.4</v>
      </c>
      <c r="C3" s="8" t="n">
        <v>519</v>
      </c>
    </row>
    <row r="4" spans="1:7">
      <c r="A4" s="4" t="s">
        <v>162</v>
      </c>
      <c r="D4" s="8" t="n">
        <v>0</v>
      </c>
      <c r="E4" s="7" t="n">
        <v>395.4</v>
      </c>
      <c r="F4" s="8" t="n">
        <v>0</v>
      </c>
      <c r="G4" s="7" t="n">
        <v>519.2</v>
      </c>
    </row>
    <row r="5" spans="1:7">
      <c r="A5" s="4" t="s">
        <v>813</v>
      </c>
    </row>
    <row r="6" spans="1:7">
      <c r="A6" s="4" t="s">
        <v>814</v>
      </c>
      <c r="B6" s="13" t="n">
        <v>0.6808</v>
      </c>
      <c r="C6" s="13" t="n">
        <v>0.88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1"/>
    <col customWidth="1" max="3" min="3" width="14"/>
  </cols>
  <sheetData>
    <row r="1" spans="1:3">
      <c r="A1" s="1" t="s">
        <v>815</v>
      </c>
      <c r="B1" s="2" t="s">
        <v>1</v>
      </c>
    </row>
    <row r="2" spans="1:3">
      <c r="B2" s="2" t="s">
        <v>419</v>
      </c>
      <c r="C2" s="2" t="s">
        <v>138</v>
      </c>
    </row>
    <row r="3" spans="1:3">
      <c r="A3" s="3" t="s">
        <v>346</v>
      </c>
    </row>
    <row r="4" spans="1:3">
      <c r="A4" s="4" t="s">
        <v>816</v>
      </c>
      <c r="B4" s="4" t="s">
        <v>817</v>
      </c>
      <c r="C4" s="4" t="s">
        <v>817</v>
      </c>
    </row>
    <row r="5" spans="1:3">
      <c r="A5" s="4" t="s">
        <v>818</v>
      </c>
      <c r="B5" s="5" t="n">
        <v>0</v>
      </c>
    </row>
    <row r="6" spans="1:3">
      <c r="A6" s="4" t="s">
        <v>819</v>
      </c>
      <c r="B6" s="8" t="n">
        <v>0</v>
      </c>
    </row>
    <row r="7" spans="1:3">
      <c r="A7" s="4" t="s">
        <v>820</v>
      </c>
      <c r="B7" s="5" t="n">
        <v>2</v>
      </c>
    </row>
    <row r="8" spans="1:3">
      <c r="A8" s="4" t="s">
        <v>821</v>
      </c>
      <c r="B8" s="11" t="n">
        <v>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2</v>
      </c>
      <c r="B1" s="2" t="s">
        <v>24</v>
      </c>
      <c r="D1" s="2" t="s">
        <v>1</v>
      </c>
      <c r="F1" s="2" t="s">
        <v>467</v>
      </c>
    </row>
    <row r="2" spans="1:6">
      <c r="B2" s="2" t="s">
        <v>25</v>
      </c>
      <c r="C2" s="2" t="s">
        <v>26</v>
      </c>
      <c r="D2" s="2" t="s">
        <v>25</v>
      </c>
      <c r="E2" s="2" t="s">
        <v>26</v>
      </c>
      <c r="F2" s="2" t="s">
        <v>138</v>
      </c>
    </row>
    <row r="3" spans="1:6">
      <c r="A3" s="3" t="s">
        <v>823</v>
      </c>
    </row>
    <row r="4" spans="1:6">
      <c r="A4" s="4" t="s">
        <v>824</v>
      </c>
      <c r="B4" s="7" t="n">
        <v>1645.9</v>
      </c>
      <c r="C4" s="7" t="n">
        <v>1338.7</v>
      </c>
      <c r="D4" s="7" t="n">
        <v>1439.5</v>
      </c>
      <c r="E4" s="7" t="n">
        <v>1234.5</v>
      </c>
      <c r="F4" s="7" t="n">
        <v>1234.5</v>
      </c>
    </row>
    <row r="5" spans="1:6">
      <c r="A5" s="4" t="s">
        <v>825</v>
      </c>
      <c r="B5" s="9" t="n">
        <v>177.2</v>
      </c>
      <c r="C5" s="9" t="n">
        <v>180.9</v>
      </c>
      <c r="D5" s="9" t="n">
        <v>431.7</v>
      </c>
      <c r="E5" s="9" t="n">
        <v>323.6</v>
      </c>
    </row>
    <row r="6" spans="1:6">
      <c r="A6" s="4" t="s">
        <v>826</v>
      </c>
      <c r="B6" s="5" t="n">
        <v>0</v>
      </c>
      <c r="C6" s="5" t="n">
        <v>0</v>
      </c>
      <c r="D6" s="5" t="n">
        <v>0</v>
      </c>
      <c r="E6" s="9" t="n">
        <v>-0.1</v>
      </c>
    </row>
    <row r="7" spans="1:6">
      <c r="A7" s="4" t="s">
        <v>827</v>
      </c>
      <c r="B7" s="5" t="n">
        <v>-12</v>
      </c>
      <c r="C7" s="5" t="n">
        <v>0</v>
      </c>
      <c r="D7" s="5" t="n">
        <v>-8</v>
      </c>
      <c r="E7" s="5" t="n">
        <v>0</v>
      </c>
    </row>
    <row r="8" spans="1:6">
      <c r="A8" s="4" t="s">
        <v>828</v>
      </c>
      <c r="B8" s="9" t="n">
        <v>-0.2</v>
      </c>
      <c r="C8" s="9" t="n">
        <v>-0.1</v>
      </c>
      <c r="D8" s="9" t="n">
        <v>0.3</v>
      </c>
      <c r="E8" s="9" t="n">
        <v>0.6</v>
      </c>
    </row>
    <row r="9" spans="1:6">
      <c r="A9" s="4" t="s">
        <v>829</v>
      </c>
      <c r="B9" s="9" t="n">
        <v>-1.9</v>
      </c>
      <c r="C9" s="9" t="n">
        <v>-2.2</v>
      </c>
      <c r="D9" s="9" t="n">
        <v>-3.4</v>
      </c>
      <c r="E9" s="9" t="n">
        <v>-5.5</v>
      </c>
    </row>
    <row r="10" spans="1:6">
      <c r="A10" s="4" t="s">
        <v>830</v>
      </c>
      <c r="B10" s="9" t="n">
        <v>163.1</v>
      </c>
      <c r="C10" s="9" t="n">
        <v>178.6</v>
      </c>
      <c r="D10" s="9" t="n">
        <v>420.6</v>
      </c>
      <c r="E10" s="9" t="n">
        <v>318.6</v>
      </c>
    </row>
    <row r="11" spans="1:6">
      <c r="A11" s="4" t="s">
        <v>831</v>
      </c>
      <c r="B11" s="9" t="n">
        <v>34.9</v>
      </c>
      <c r="C11" s="9" t="n">
        <v>40.3</v>
      </c>
      <c r="D11" s="5" t="n">
        <v>86</v>
      </c>
      <c r="E11" s="9" t="n">
        <v>76.09999999999999</v>
      </c>
    </row>
    <row r="12" spans="1:6">
      <c r="A12" s="4" t="s">
        <v>832</v>
      </c>
      <c r="B12" s="9" t="n">
        <v>128.2</v>
      </c>
      <c r="C12" s="9" t="n">
        <v>138.3</v>
      </c>
      <c r="D12" s="9" t="n">
        <v>334.6</v>
      </c>
      <c r="E12" s="9" t="n">
        <v>242.5</v>
      </c>
    </row>
    <row r="13" spans="1:6">
      <c r="A13" s="4" t="s">
        <v>833</v>
      </c>
      <c r="B13" s="9" t="n">
        <v>1774.1</v>
      </c>
      <c r="C13" s="5" t="n">
        <v>1477</v>
      </c>
      <c r="D13" s="9" t="n">
        <v>1774.1</v>
      </c>
      <c r="E13" s="5" t="n">
        <v>1477</v>
      </c>
      <c r="F13" s="9" t="n">
        <v>1439.5</v>
      </c>
    </row>
    <row r="14" spans="1:6">
      <c r="A14" s="3" t="s">
        <v>834</v>
      </c>
    </row>
    <row r="15" spans="1:6">
      <c r="A15" s="4" t="s">
        <v>835</v>
      </c>
      <c r="B15" s="9" t="n">
        <v>-578.4</v>
      </c>
      <c r="C15" s="9" t="n">
        <v>-470.7</v>
      </c>
      <c r="D15" s="9" t="n">
        <v>-506.1</v>
      </c>
      <c r="E15" s="9" t="n">
        <v>-434.1</v>
      </c>
      <c r="F15" s="9" t="n">
        <v>-434.1</v>
      </c>
    </row>
    <row r="16" spans="1:6">
      <c r="A16" s="4" t="s">
        <v>836</v>
      </c>
      <c r="B16" s="9" t="n">
        <v>-62.1</v>
      </c>
      <c r="C16" s="9" t="n">
        <v>-63.5</v>
      </c>
      <c r="D16" s="9" t="n">
        <v>-151.3</v>
      </c>
      <c r="E16" s="9" t="n">
        <v>-113.8</v>
      </c>
    </row>
    <row r="17" spans="1:6">
      <c r="A17" s="4" t="s">
        <v>837</v>
      </c>
      <c r="B17" s="5" t="n">
        <v>0</v>
      </c>
      <c r="C17" s="5" t="n">
        <v>0</v>
      </c>
      <c r="D17" s="5" t="n">
        <v>0</v>
      </c>
      <c r="E17" s="9" t="n">
        <v>0.1</v>
      </c>
    </row>
    <row r="18" spans="1:6">
      <c r="A18" s="4" t="s">
        <v>838</v>
      </c>
      <c r="B18" s="9" t="n">
        <v>4.2</v>
      </c>
      <c r="C18" s="5" t="n">
        <v>0</v>
      </c>
      <c r="D18" s="9" t="n">
        <v>2.8</v>
      </c>
      <c r="E18" s="5" t="n">
        <v>0</v>
      </c>
    </row>
    <row r="19" spans="1:6">
      <c r="A19" s="4" t="s">
        <v>839</v>
      </c>
      <c r="B19" s="9" t="n">
        <v>0.1</v>
      </c>
      <c r="C19" s="5" t="n">
        <v>0</v>
      </c>
      <c r="D19" s="9" t="n">
        <v>-0.1</v>
      </c>
      <c r="E19" s="9" t="n">
        <v>-0.2</v>
      </c>
    </row>
    <row r="20" spans="1:6">
      <c r="A20" s="4" t="s">
        <v>840</v>
      </c>
      <c r="B20" s="9" t="n">
        <v>0.6</v>
      </c>
      <c r="C20" s="9" t="n">
        <v>0.8</v>
      </c>
      <c r="D20" s="9" t="n">
        <v>1.2</v>
      </c>
      <c r="E20" s="5" t="n">
        <v>2</v>
      </c>
    </row>
    <row r="21" spans="1:6">
      <c r="A21" s="4" t="s">
        <v>841</v>
      </c>
      <c r="B21" s="9" t="n">
        <v>-57.2</v>
      </c>
      <c r="C21" s="9" t="n">
        <v>-62.7</v>
      </c>
      <c r="D21" s="9" t="n">
        <v>-147.4</v>
      </c>
      <c r="E21" s="9" t="n">
        <v>-111.9</v>
      </c>
    </row>
    <row r="22" spans="1:6">
      <c r="A22" s="4" t="s">
        <v>842</v>
      </c>
      <c r="B22" s="9" t="n">
        <v>-12.2</v>
      </c>
      <c r="C22" s="9" t="n">
        <v>-14.2</v>
      </c>
      <c r="D22" s="9" t="n">
        <v>-30.1</v>
      </c>
      <c r="E22" s="9" t="n">
        <v>-26.8</v>
      </c>
    </row>
    <row r="23" spans="1:6">
      <c r="A23" s="4" t="s">
        <v>843</v>
      </c>
      <c r="B23" s="5" t="n">
        <v>-45</v>
      </c>
      <c r="C23" s="9" t="n">
        <v>-48.5</v>
      </c>
      <c r="D23" s="9" t="n">
        <v>-117.3</v>
      </c>
      <c r="E23" s="9" t="n">
        <v>-85.09999999999999</v>
      </c>
    </row>
    <row r="24" spans="1:6">
      <c r="A24" s="4" t="s">
        <v>844</v>
      </c>
      <c r="B24" s="9" t="n">
        <v>-623.4</v>
      </c>
      <c r="C24" s="9" t="n">
        <v>-519.2</v>
      </c>
      <c r="D24" s="9" t="n">
        <v>-623.4</v>
      </c>
      <c r="E24" s="9" t="n">
        <v>-519.2</v>
      </c>
      <c r="F24" s="9" t="n">
        <v>-506.1</v>
      </c>
    </row>
    <row r="25" spans="1:6">
      <c r="A25" s="3" t="s">
        <v>845</v>
      </c>
    </row>
    <row r="26" spans="1:6">
      <c r="A26" s="4" t="s">
        <v>846</v>
      </c>
      <c r="B26" s="9" t="n">
        <v>1067.5</v>
      </c>
      <c r="C26" s="5" t="n">
        <v>868</v>
      </c>
      <c r="D26" s="9" t="n">
        <v>933.4</v>
      </c>
      <c r="E26" s="9" t="n">
        <v>800.4</v>
      </c>
      <c r="F26" s="9" t="n">
        <v>800.4</v>
      </c>
    </row>
    <row r="27" spans="1:6">
      <c r="A27" s="4" t="s">
        <v>847</v>
      </c>
      <c r="B27" s="9" t="n">
        <v>115.1</v>
      </c>
      <c r="C27" s="9" t="n">
        <v>117.4</v>
      </c>
      <c r="D27" s="9" t="n">
        <v>280.4</v>
      </c>
      <c r="E27" s="9" t="n">
        <v>209.8</v>
      </c>
    </row>
    <row r="28" spans="1:6">
      <c r="A28" s="4" t="s">
        <v>848</v>
      </c>
      <c r="B28" s="5" t="n">
        <v>0</v>
      </c>
      <c r="C28" s="5" t="n">
        <v>0</v>
      </c>
      <c r="D28" s="5" t="n">
        <v>0</v>
      </c>
      <c r="E28" s="5" t="n">
        <v>0</v>
      </c>
    </row>
    <row r="29" spans="1:6">
      <c r="A29" s="4" t="s">
        <v>849</v>
      </c>
      <c r="B29" s="9" t="n">
        <v>-7.8</v>
      </c>
      <c r="C29" s="5" t="n">
        <v>0</v>
      </c>
      <c r="D29" s="9" t="n">
        <v>-5.2</v>
      </c>
      <c r="E29" s="5" t="n">
        <v>0</v>
      </c>
    </row>
    <row r="30" spans="1:6">
      <c r="A30" s="4" t="s">
        <v>850</v>
      </c>
      <c r="B30" s="9" t="n">
        <v>-0.1</v>
      </c>
      <c r="C30" s="9" t="n">
        <v>-0.1</v>
      </c>
      <c r="D30" s="9" t="n">
        <v>0.2</v>
      </c>
      <c r="E30" s="9" t="n">
        <v>0.4</v>
      </c>
    </row>
    <row r="31" spans="1:6">
      <c r="A31" s="4" t="s">
        <v>114</v>
      </c>
      <c r="B31" s="9" t="n">
        <v>-1.3</v>
      </c>
      <c r="C31" s="9" t="n">
        <v>-1.4</v>
      </c>
      <c r="D31" s="9" t="n">
        <v>-2.2</v>
      </c>
      <c r="E31" s="9" t="n">
        <v>-3.5</v>
      </c>
      <c r="F31" s="9" t="n">
        <v>3.2</v>
      </c>
    </row>
    <row r="32" spans="1:6">
      <c r="A32" s="4" t="s">
        <v>851</v>
      </c>
      <c r="B32" s="9" t="n">
        <v>105.9</v>
      </c>
      <c r="C32" s="9" t="n">
        <v>115.9</v>
      </c>
      <c r="D32" s="9" t="n">
        <v>273.2</v>
      </c>
      <c r="E32" s="9" t="n">
        <v>206.7</v>
      </c>
    </row>
    <row r="33" spans="1:6">
      <c r="A33" s="4" t="s">
        <v>852</v>
      </c>
      <c r="B33" s="9" t="n">
        <v>22.7</v>
      </c>
      <c r="C33" s="9" t="n">
        <v>26.1</v>
      </c>
      <c r="D33" s="9" t="n">
        <v>55.9</v>
      </c>
      <c r="E33" s="9" t="n">
        <v>49.3</v>
      </c>
    </row>
    <row r="34" spans="1:6">
      <c r="A34" s="4" t="s">
        <v>853</v>
      </c>
      <c r="B34" s="9" t="n">
        <v>83.2</v>
      </c>
      <c r="C34" s="9" t="n">
        <v>89.8</v>
      </c>
      <c r="D34" s="9" t="n">
        <v>217.3</v>
      </c>
      <c r="E34" s="9" t="n">
        <v>157.4</v>
      </c>
    </row>
    <row r="35" spans="1:6">
      <c r="A35" s="4" t="s">
        <v>854</v>
      </c>
      <c r="B35" s="9" t="n">
        <v>1150.7</v>
      </c>
      <c r="C35" s="9" t="n">
        <v>957.8</v>
      </c>
      <c r="D35" s="9" t="n">
        <v>1150.7</v>
      </c>
      <c r="E35" s="9" t="n">
        <v>957.8</v>
      </c>
      <c r="F35" s="9" t="n">
        <v>933.4</v>
      </c>
    </row>
    <row r="36" spans="1:6">
      <c r="A36" s="4" t="s">
        <v>38</v>
      </c>
      <c r="B36" s="9" t="n">
        <v>45.9</v>
      </c>
      <c r="C36" s="9" t="n">
        <v>32.5</v>
      </c>
      <c r="D36" s="9" t="n">
        <v>98.8</v>
      </c>
      <c r="E36" s="9" t="n">
        <v>49.9</v>
      </c>
    </row>
    <row r="37" spans="1:6">
      <c r="A37" s="4" t="s">
        <v>76</v>
      </c>
      <c r="B37" s="9" t="n">
        <v>43.4</v>
      </c>
      <c r="C37" s="9" t="n">
        <v>34.3</v>
      </c>
      <c r="D37" s="9" t="n">
        <v>80.2</v>
      </c>
      <c r="E37" s="9" t="n">
        <v>68.5</v>
      </c>
    </row>
    <row r="38" spans="1:6">
      <c r="A38" s="4" t="s">
        <v>173</v>
      </c>
    </row>
    <row r="39" spans="1:6">
      <c r="A39" s="3" t="s">
        <v>845</v>
      </c>
    </row>
    <row r="40" spans="1:6">
      <c r="A40" s="4" t="s">
        <v>846</v>
      </c>
      <c r="B40" s="5" t="n">
        <v>1072</v>
      </c>
      <c r="C40" s="9" t="n">
        <v>878.5</v>
      </c>
      <c r="D40" s="9" t="n">
        <v>939.6</v>
      </c>
      <c r="E40" s="5" t="n">
        <v>809</v>
      </c>
      <c r="F40" s="5" t="n">
        <v>809</v>
      </c>
    </row>
    <row r="41" spans="1:6">
      <c r="A41" s="4" t="s">
        <v>847</v>
      </c>
      <c r="B41" s="9" t="n">
        <v>115.1</v>
      </c>
      <c r="C41" s="9" t="n">
        <v>117.4</v>
      </c>
      <c r="D41" s="9" t="n">
        <v>280.4</v>
      </c>
      <c r="E41" s="9" t="n">
        <v>209.8</v>
      </c>
    </row>
    <row r="42" spans="1:6">
      <c r="A42" s="4" t="s">
        <v>848</v>
      </c>
      <c r="B42" s="5" t="n">
        <v>0</v>
      </c>
      <c r="C42" s="5" t="n">
        <v>0</v>
      </c>
      <c r="D42" s="5" t="n">
        <v>0</v>
      </c>
      <c r="E42" s="5" t="n">
        <v>0</v>
      </c>
    </row>
    <row r="43" spans="1:6">
      <c r="A43" s="4" t="s">
        <v>849</v>
      </c>
      <c r="B43" s="5" t="n">
        <v>0</v>
      </c>
      <c r="C43" s="5" t="n">
        <v>0</v>
      </c>
      <c r="D43" s="5" t="n">
        <v>0</v>
      </c>
      <c r="E43" s="5" t="n">
        <v>0</v>
      </c>
    </row>
    <row r="44" spans="1:6">
      <c r="A44" s="4" t="s">
        <v>850</v>
      </c>
      <c r="B44" s="5" t="n">
        <v>0</v>
      </c>
      <c r="C44" s="5" t="n">
        <v>0</v>
      </c>
      <c r="D44" s="5" t="n">
        <v>0</v>
      </c>
      <c r="E44" s="5" t="n">
        <v>0</v>
      </c>
    </row>
    <row r="45" spans="1:6">
      <c r="A45" s="4" t="s">
        <v>114</v>
      </c>
      <c r="B45" s="5" t="n">
        <v>0</v>
      </c>
      <c r="C45" s="5" t="n">
        <v>0</v>
      </c>
      <c r="D45" s="5" t="n">
        <v>0</v>
      </c>
      <c r="E45" s="5" t="n">
        <v>0</v>
      </c>
    </row>
    <row r="46" spans="1:6">
      <c r="A46" s="4" t="s">
        <v>851</v>
      </c>
      <c r="B46" s="9" t="n">
        <v>115.1</v>
      </c>
      <c r="C46" s="9" t="n">
        <v>117.4</v>
      </c>
      <c r="D46" s="9" t="n">
        <v>280.4</v>
      </c>
      <c r="E46" s="9" t="n">
        <v>209.8</v>
      </c>
    </row>
    <row r="47" spans="1:6">
      <c r="A47" s="4" t="s">
        <v>852</v>
      </c>
      <c r="B47" s="9" t="n">
        <v>22.5</v>
      </c>
      <c r="C47" s="9" t="n">
        <v>25.8</v>
      </c>
      <c r="D47" s="9" t="n">
        <v>55.4</v>
      </c>
      <c r="E47" s="9" t="n">
        <v>48.7</v>
      </c>
    </row>
    <row r="48" spans="1:6">
      <c r="A48" s="4" t="s">
        <v>853</v>
      </c>
      <c r="B48" s="9" t="n">
        <v>92.59999999999999</v>
      </c>
      <c r="C48" s="9" t="n">
        <v>91.59999999999999</v>
      </c>
      <c r="D48" s="5" t="n">
        <v>225</v>
      </c>
      <c r="E48" s="9" t="n">
        <v>161.1</v>
      </c>
    </row>
    <row r="49" spans="1:6">
      <c r="A49" s="4" t="s">
        <v>854</v>
      </c>
      <c r="B49" s="9" t="n">
        <v>1164.6</v>
      </c>
      <c r="C49" s="9" t="n">
        <v>970.1</v>
      </c>
      <c r="D49" s="9" t="n">
        <v>1164.6</v>
      </c>
      <c r="E49" s="9" t="n">
        <v>970.1</v>
      </c>
      <c r="F49" s="9" t="n">
        <v>939.6</v>
      </c>
    </row>
    <row r="50" spans="1:6">
      <c r="A50" s="4" t="s">
        <v>855</v>
      </c>
    </row>
    <row r="51" spans="1:6">
      <c r="A51" s="3" t="s">
        <v>845</v>
      </c>
    </row>
    <row r="52" spans="1:6">
      <c r="A52" s="4" t="s">
        <v>846</v>
      </c>
      <c r="B52" s="9" t="n">
        <v>-7.1</v>
      </c>
      <c r="C52" s="9" t="n">
        <v>-8.5</v>
      </c>
      <c r="D52" s="9" t="n">
        <v>-9.4</v>
      </c>
      <c r="E52" s="9" t="n">
        <v>-8.199999999999999</v>
      </c>
      <c r="F52" s="9" t="n">
        <v>-8.199999999999999</v>
      </c>
    </row>
    <row r="53" spans="1:6">
      <c r="A53" s="4" t="s">
        <v>847</v>
      </c>
      <c r="B53" s="5" t="n">
        <v>0</v>
      </c>
      <c r="C53" s="5" t="n">
        <v>0</v>
      </c>
      <c r="D53" s="5" t="n">
        <v>0</v>
      </c>
      <c r="E53" s="5" t="n">
        <v>0</v>
      </c>
    </row>
    <row r="54" spans="1:6">
      <c r="A54" s="4" t="s">
        <v>848</v>
      </c>
      <c r="B54" s="5" t="n">
        <v>0</v>
      </c>
      <c r="C54" s="5" t="n">
        <v>0</v>
      </c>
      <c r="D54" s="5" t="n">
        <v>0</v>
      </c>
      <c r="E54" s="5" t="n">
        <v>0</v>
      </c>
    </row>
    <row r="55" spans="1:6">
      <c r="A55" s="4" t="s">
        <v>849</v>
      </c>
      <c r="B55" s="9" t="n">
        <v>-7.8</v>
      </c>
      <c r="C55" s="5" t="n">
        <v>0</v>
      </c>
      <c r="D55" s="9" t="n">
        <v>-5.2</v>
      </c>
      <c r="E55" s="5" t="n">
        <v>0</v>
      </c>
    </row>
    <row r="56" spans="1:6">
      <c r="A56" s="4" t="s">
        <v>850</v>
      </c>
      <c r="B56" s="5" t="n">
        <v>0</v>
      </c>
      <c r="C56" s="5" t="n">
        <v>0</v>
      </c>
      <c r="D56" s="5" t="n">
        <v>0</v>
      </c>
      <c r="E56" s="5" t="n">
        <v>0</v>
      </c>
    </row>
    <row r="57" spans="1:6">
      <c r="A57" s="4" t="s">
        <v>114</v>
      </c>
      <c r="B57" s="5" t="n">
        <v>0</v>
      </c>
      <c r="C57" s="5" t="n">
        <v>0</v>
      </c>
      <c r="D57" s="5" t="n">
        <v>0</v>
      </c>
      <c r="E57" s="5" t="n">
        <v>0</v>
      </c>
    </row>
    <row r="58" spans="1:6">
      <c r="A58" s="4" t="s">
        <v>851</v>
      </c>
      <c r="B58" s="9" t="n">
        <v>-7.8</v>
      </c>
      <c r="C58" s="5" t="n">
        <v>0</v>
      </c>
      <c r="D58" s="9" t="n">
        <v>-5.2</v>
      </c>
      <c r="E58" s="5" t="n">
        <v>0</v>
      </c>
    </row>
    <row r="59" spans="1:6">
      <c r="A59" s="4" t="s">
        <v>852</v>
      </c>
      <c r="B59" s="9" t="n">
        <v>0.2</v>
      </c>
      <c r="C59" s="9" t="n">
        <v>0.3</v>
      </c>
      <c r="D59" s="9" t="n">
        <v>0.5</v>
      </c>
      <c r="E59" s="9" t="n">
        <v>0.6</v>
      </c>
    </row>
    <row r="60" spans="1:6">
      <c r="A60" s="4" t="s">
        <v>853</v>
      </c>
      <c r="B60" s="5" t="n">
        <v>-8</v>
      </c>
      <c r="C60" s="9" t="n">
        <v>-0.3</v>
      </c>
      <c r="D60" s="9" t="n">
        <v>-5.7</v>
      </c>
      <c r="E60" s="9" t="n">
        <v>-0.6</v>
      </c>
    </row>
    <row r="61" spans="1:6">
      <c r="A61" s="4" t="s">
        <v>854</v>
      </c>
      <c r="B61" s="9" t="n">
        <v>-15.1</v>
      </c>
      <c r="C61" s="9" t="n">
        <v>-8.800000000000001</v>
      </c>
      <c r="D61" s="9" t="n">
        <v>-15.1</v>
      </c>
      <c r="E61" s="9" t="n">
        <v>-8.800000000000001</v>
      </c>
      <c r="F61" s="9" t="n">
        <v>-9.4</v>
      </c>
    </row>
    <row r="62" spans="1:6">
      <c r="A62" s="4" t="s">
        <v>856</v>
      </c>
    </row>
    <row r="63" spans="1:6">
      <c r="A63" s="3" t="s">
        <v>845</v>
      </c>
    </row>
    <row r="64" spans="1:6">
      <c r="A64" s="4" t="s">
        <v>846</v>
      </c>
      <c r="B64" s="9" t="n">
        <v>-0.8</v>
      </c>
      <c r="C64" s="5" t="n">
        <v>-1</v>
      </c>
      <c r="D64" s="9" t="n">
        <v>-1.1</v>
      </c>
      <c r="E64" s="9" t="n">
        <v>-1.5</v>
      </c>
      <c r="F64" s="9" t="n">
        <v>-1.5</v>
      </c>
    </row>
    <row r="65" spans="1:6">
      <c r="A65" s="4" t="s">
        <v>847</v>
      </c>
      <c r="B65" s="5" t="n">
        <v>0</v>
      </c>
      <c r="C65" s="5" t="n">
        <v>0</v>
      </c>
      <c r="D65" s="5" t="n">
        <v>0</v>
      </c>
      <c r="E65" s="5" t="n">
        <v>0</v>
      </c>
    </row>
    <row r="66" spans="1:6">
      <c r="A66" s="4" t="s">
        <v>848</v>
      </c>
      <c r="B66" s="5" t="n">
        <v>0</v>
      </c>
      <c r="C66" s="5" t="n">
        <v>0</v>
      </c>
      <c r="D66" s="5" t="n">
        <v>0</v>
      </c>
      <c r="E66" s="5" t="n">
        <v>0</v>
      </c>
    </row>
    <row r="67" spans="1:6">
      <c r="A67" s="4" t="s">
        <v>849</v>
      </c>
      <c r="B67" s="5" t="n">
        <v>0</v>
      </c>
      <c r="C67" s="5" t="n">
        <v>0</v>
      </c>
      <c r="D67" s="5" t="n">
        <v>0</v>
      </c>
      <c r="E67" s="5" t="n">
        <v>0</v>
      </c>
    </row>
    <row r="68" spans="1:6">
      <c r="A68" s="4" t="s">
        <v>850</v>
      </c>
      <c r="B68" s="9" t="n">
        <v>-0.1</v>
      </c>
      <c r="C68" s="9" t="n">
        <v>-0.1</v>
      </c>
      <c r="D68" s="9" t="n">
        <v>0.2</v>
      </c>
      <c r="E68" s="9" t="n">
        <v>0.4</v>
      </c>
    </row>
    <row r="69" spans="1:6">
      <c r="A69" s="4" t="s">
        <v>114</v>
      </c>
      <c r="B69" s="5" t="n">
        <v>0</v>
      </c>
      <c r="C69" s="5" t="n">
        <v>0</v>
      </c>
      <c r="D69" s="5" t="n">
        <v>0</v>
      </c>
      <c r="E69" s="5" t="n">
        <v>0</v>
      </c>
    </row>
    <row r="70" spans="1:6">
      <c r="A70" s="4" t="s">
        <v>851</v>
      </c>
      <c r="B70" s="9" t="n">
        <v>-0.1</v>
      </c>
      <c r="C70" s="9" t="n">
        <v>-0.1</v>
      </c>
      <c r="D70" s="9" t="n">
        <v>0.2</v>
      </c>
      <c r="E70" s="9" t="n">
        <v>0.4</v>
      </c>
    </row>
    <row r="71" spans="1:6">
      <c r="A71" s="4" t="s">
        <v>852</v>
      </c>
      <c r="B71" s="5" t="n">
        <v>0</v>
      </c>
      <c r="C71" s="5" t="n">
        <v>0</v>
      </c>
      <c r="D71" s="5" t="n">
        <v>0</v>
      </c>
      <c r="E71" s="5" t="n">
        <v>0</v>
      </c>
    </row>
    <row r="72" spans="1:6">
      <c r="A72" s="4" t="s">
        <v>853</v>
      </c>
      <c r="B72" s="9" t="n">
        <v>-0.1</v>
      </c>
      <c r="C72" s="9" t="n">
        <v>-0.1</v>
      </c>
      <c r="D72" s="9" t="n">
        <v>0.2</v>
      </c>
      <c r="E72" s="9" t="n">
        <v>0.4</v>
      </c>
    </row>
    <row r="73" spans="1:6">
      <c r="A73" s="4" t="s">
        <v>854</v>
      </c>
      <c r="B73" s="9" t="n">
        <v>-0.9</v>
      </c>
      <c r="C73" s="9" t="n">
        <v>-1.1</v>
      </c>
      <c r="D73" s="9" t="n">
        <v>-0.9</v>
      </c>
      <c r="E73" s="9" t="n">
        <v>-1.1</v>
      </c>
      <c r="F73" s="9" t="n">
        <v>-1.1</v>
      </c>
    </row>
    <row r="74" spans="1:6">
      <c r="A74" s="4" t="s">
        <v>857</v>
      </c>
    </row>
    <row r="75" spans="1:6">
      <c r="A75" s="3" t="s">
        <v>845</v>
      </c>
    </row>
    <row r="76" spans="1:6">
      <c r="A76" s="4" t="s">
        <v>846</v>
      </c>
      <c r="B76" s="9" t="n">
        <v>3.4</v>
      </c>
      <c r="C76" s="5" t="n">
        <v>-1</v>
      </c>
      <c r="D76" s="9" t="n">
        <v>4.3</v>
      </c>
      <c r="E76" s="9" t="n">
        <v>1.1</v>
      </c>
      <c r="F76" s="9" t="n">
        <v>1.1</v>
      </c>
    </row>
    <row r="77" spans="1:6">
      <c r="A77" s="4" t="s">
        <v>847</v>
      </c>
      <c r="B77" s="5" t="n">
        <v>0</v>
      </c>
      <c r="C77" s="5" t="n">
        <v>0</v>
      </c>
      <c r="D77" s="5" t="n">
        <v>0</v>
      </c>
      <c r="E77" s="5" t="n">
        <v>0</v>
      </c>
    </row>
    <row r="78" spans="1:6">
      <c r="A78" s="4" t="s">
        <v>848</v>
      </c>
      <c r="B78" s="5" t="n">
        <v>0</v>
      </c>
      <c r="C78" s="5" t="n">
        <v>0</v>
      </c>
      <c r="D78" s="5" t="n">
        <v>0</v>
      </c>
      <c r="E78" s="5" t="n">
        <v>0</v>
      </c>
    </row>
    <row r="79" spans="1:6">
      <c r="A79" s="4" t="s">
        <v>849</v>
      </c>
      <c r="B79" s="5" t="n">
        <v>0</v>
      </c>
      <c r="C79" s="5" t="n">
        <v>0</v>
      </c>
      <c r="D79" s="5" t="n">
        <v>0</v>
      </c>
      <c r="E79" s="5" t="n">
        <v>0</v>
      </c>
    </row>
    <row r="80" spans="1:6">
      <c r="A80" s="4" t="s">
        <v>850</v>
      </c>
      <c r="B80" s="5" t="n">
        <v>0</v>
      </c>
      <c r="C80" s="5" t="n">
        <v>0</v>
      </c>
      <c r="D80" s="5" t="n">
        <v>0</v>
      </c>
      <c r="E80" s="5" t="n">
        <v>0</v>
      </c>
    </row>
    <row r="81" spans="1:6">
      <c r="A81" s="4" t="s">
        <v>114</v>
      </c>
      <c r="B81" s="9" t="n">
        <v>-1.3</v>
      </c>
      <c r="C81" s="9" t="n">
        <v>-1.4</v>
      </c>
      <c r="D81" s="9" t="n">
        <v>-2.2</v>
      </c>
      <c r="E81" s="9" t="n">
        <v>-3.5</v>
      </c>
    </row>
    <row r="82" spans="1:6">
      <c r="A82" s="4" t="s">
        <v>851</v>
      </c>
      <c r="B82" s="9" t="n">
        <v>-1.3</v>
      </c>
      <c r="C82" s="9" t="n">
        <v>-1.4</v>
      </c>
      <c r="D82" s="9" t="n">
        <v>-2.2</v>
      </c>
      <c r="E82" s="9" t="n">
        <v>-3.5</v>
      </c>
    </row>
    <row r="83" spans="1:6">
      <c r="A83" s="4" t="s">
        <v>852</v>
      </c>
      <c r="B83" s="5" t="n">
        <v>0</v>
      </c>
      <c r="C83" s="5" t="n">
        <v>0</v>
      </c>
      <c r="D83" s="5" t="n">
        <v>0</v>
      </c>
      <c r="E83" s="5" t="n">
        <v>0</v>
      </c>
    </row>
    <row r="84" spans="1:6">
      <c r="A84" s="4" t="s">
        <v>853</v>
      </c>
      <c r="B84" s="9" t="n">
        <v>-1.3</v>
      </c>
      <c r="C84" s="9" t="n">
        <v>-1.4</v>
      </c>
      <c r="D84" s="9" t="n">
        <v>-2.2</v>
      </c>
      <c r="E84" s="9" t="n">
        <v>-3.5</v>
      </c>
    </row>
    <row r="85" spans="1:6">
      <c r="A85" s="4" t="s">
        <v>854</v>
      </c>
      <c r="B85" s="9" t="n">
        <v>2.1</v>
      </c>
      <c r="C85" s="9" t="n">
        <v>-2.4</v>
      </c>
      <c r="D85" s="9" t="n">
        <v>2.1</v>
      </c>
      <c r="E85" s="9" t="n">
        <v>-2.4</v>
      </c>
      <c r="F85" s="7" t="n">
        <v>4.3</v>
      </c>
    </row>
    <row r="86" spans="1:6">
      <c r="A86" s="4" t="s">
        <v>858</v>
      </c>
    </row>
    <row r="87" spans="1:6">
      <c r="A87" s="3" t="s">
        <v>845</v>
      </c>
    </row>
    <row r="88" spans="1:6">
      <c r="A88" s="4" t="s">
        <v>37</v>
      </c>
      <c r="B88" s="9" t="n">
        <v>-2.6</v>
      </c>
      <c r="C88" s="9" t="n">
        <v>-0.2</v>
      </c>
      <c r="D88" s="9" t="n">
        <v>-3.6</v>
      </c>
      <c r="E88" s="9" t="n">
        <v>-0.2</v>
      </c>
    </row>
    <row r="89" spans="1:6">
      <c r="A89" s="4" t="s">
        <v>38</v>
      </c>
      <c r="B89" s="9" t="n">
        <v>37.2</v>
      </c>
      <c r="C89" s="5" t="n">
        <v>40</v>
      </c>
      <c r="D89" s="9" t="n">
        <v>88.8</v>
      </c>
      <c r="E89" s="9" t="n">
        <v>75.3</v>
      </c>
    </row>
    <row r="90" spans="1:6">
      <c r="A90" s="4" t="s">
        <v>76</v>
      </c>
      <c r="B90" s="9" t="n">
        <v>0.3</v>
      </c>
      <c r="C90" s="9" t="n">
        <v>0.5</v>
      </c>
      <c r="D90" s="9" t="n">
        <v>0.8</v>
      </c>
      <c r="E90" s="5" t="n">
        <v>1</v>
      </c>
    </row>
    <row r="91" spans="1:6">
      <c r="A91" s="4" t="s">
        <v>859</v>
      </c>
    </row>
    <row r="92" spans="1:6">
      <c r="A92" s="3" t="s">
        <v>845</v>
      </c>
    </row>
    <row r="93" spans="1:6">
      <c r="A93" s="4" t="s">
        <v>37</v>
      </c>
      <c r="B93" s="9" t="n">
        <v>0.9</v>
      </c>
      <c r="C93" s="9" t="n">
        <v>0.1</v>
      </c>
      <c r="D93" s="9" t="n">
        <v>1.3</v>
      </c>
      <c r="E93" s="9" t="n">
        <v>0.1</v>
      </c>
    </row>
    <row r="94" spans="1:6">
      <c r="A94" s="4" t="s">
        <v>38</v>
      </c>
      <c r="B94" s="5" t="n">
        <v>-13</v>
      </c>
      <c r="C94" s="9" t="n">
        <v>-14.1</v>
      </c>
      <c r="D94" s="9" t="n">
        <v>-31.1</v>
      </c>
      <c r="E94" s="9" t="n">
        <v>-26.5</v>
      </c>
    </row>
    <row r="95" spans="1:6">
      <c r="A95" s="4" t="s">
        <v>76</v>
      </c>
      <c r="B95" s="9" t="n">
        <v>-0.1</v>
      </c>
      <c r="C95" s="9" t="n">
        <v>-0.2</v>
      </c>
      <c r="D95" s="9" t="n">
        <v>-0.3</v>
      </c>
      <c r="E95" s="9" t="n">
        <v>-0.4</v>
      </c>
    </row>
    <row r="96" spans="1:6">
      <c r="A96" s="4" t="s">
        <v>860</v>
      </c>
    </row>
    <row r="97" spans="1:6">
      <c r="A97" s="3" t="s">
        <v>845</v>
      </c>
    </row>
    <row r="98" spans="1:6">
      <c r="A98" s="4" t="s">
        <v>37</v>
      </c>
      <c r="B98" s="9" t="n">
        <v>-1.7</v>
      </c>
      <c r="C98" s="9" t="n">
        <v>-0.1</v>
      </c>
      <c r="D98" s="9" t="n">
        <v>-2.3</v>
      </c>
      <c r="E98" s="9" t="n">
        <v>-0.1</v>
      </c>
    </row>
    <row r="99" spans="1:6">
      <c r="A99" s="4" t="s">
        <v>38</v>
      </c>
      <c r="B99" s="9" t="n">
        <v>24.2</v>
      </c>
      <c r="C99" s="9" t="n">
        <v>25.9</v>
      </c>
      <c r="D99" s="9" t="n">
        <v>57.7</v>
      </c>
      <c r="E99" s="9" t="n">
        <v>48.8</v>
      </c>
    </row>
    <row r="100" spans="1:6">
      <c r="A100" s="4" t="s">
        <v>76</v>
      </c>
      <c r="B100" s="9" t="n">
        <v>0.2</v>
      </c>
      <c r="C100" s="9" t="n">
        <v>0.3</v>
      </c>
      <c r="D100" s="9" t="n">
        <v>0.5</v>
      </c>
      <c r="E100" s="9" t="n">
        <v>0.6</v>
      </c>
    </row>
    <row r="101" spans="1:6">
      <c r="A101" s="4" t="s">
        <v>861</v>
      </c>
    </row>
    <row r="102" spans="1:6">
      <c r="A102" s="3" t="s">
        <v>845</v>
      </c>
    </row>
    <row r="103" spans="1:6">
      <c r="A103" s="4" t="s">
        <v>37</v>
      </c>
      <c r="B103" s="9" t="n">
        <v>-1.7</v>
      </c>
      <c r="C103" s="9" t="n">
        <v>-0.1</v>
      </c>
      <c r="D103" s="9" t="n">
        <v>-2.3</v>
      </c>
      <c r="E103" s="9" t="n">
        <v>-0.1</v>
      </c>
    </row>
    <row r="104" spans="1:6">
      <c r="A104" s="4" t="s">
        <v>38</v>
      </c>
      <c r="B104" s="9" t="n">
        <v>24.2</v>
      </c>
      <c r="C104" s="9" t="n">
        <v>25.9</v>
      </c>
      <c r="D104" s="9" t="n">
        <v>57.7</v>
      </c>
      <c r="E104" s="9" t="n">
        <v>48.8</v>
      </c>
    </row>
    <row r="105" spans="1:6">
      <c r="A105" s="4" t="s">
        <v>76</v>
      </c>
      <c r="B105" s="5" t="n">
        <v>0</v>
      </c>
      <c r="C105" s="5" t="n">
        <v>0</v>
      </c>
      <c r="D105" s="5" t="n">
        <v>0</v>
      </c>
      <c r="E105" s="5" t="n">
        <v>0</v>
      </c>
    </row>
    <row r="106" spans="1:6">
      <c r="A106" s="4" t="s">
        <v>862</v>
      </c>
    </row>
    <row r="107" spans="1:6">
      <c r="A107" s="3" t="s">
        <v>845</v>
      </c>
    </row>
    <row r="108" spans="1:6">
      <c r="A108" s="4" t="s">
        <v>37</v>
      </c>
      <c r="B108" s="5" t="n">
        <v>0</v>
      </c>
      <c r="C108" s="5" t="n">
        <v>0</v>
      </c>
      <c r="D108" s="5" t="n">
        <v>0</v>
      </c>
      <c r="E108" s="5" t="n">
        <v>0</v>
      </c>
    </row>
    <row r="109" spans="1:6">
      <c r="A109" s="4" t="s">
        <v>38</v>
      </c>
      <c r="B109" s="5" t="n">
        <v>0</v>
      </c>
      <c r="C109" s="5" t="n">
        <v>0</v>
      </c>
      <c r="D109" s="5" t="n">
        <v>0</v>
      </c>
      <c r="E109" s="5" t="n">
        <v>0</v>
      </c>
    </row>
    <row r="110" spans="1:6">
      <c r="A110" s="4" t="s">
        <v>76</v>
      </c>
      <c r="B110" s="9" t="n">
        <v>0.2</v>
      </c>
      <c r="C110" s="9" t="n">
        <v>0.3</v>
      </c>
      <c r="D110" s="9" t="n">
        <v>0.5</v>
      </c>
      <c r="E110" s="9" t="n">
        <v>0.6</v>
      </c>
    </row>
    <row r="111" spans="1:6">
      <c r="A111" s="4" t="s">
        <v>863</v>
      </c>
    </row>
    <row r="112" spans="1:6">
      <c r="A112" s="3" t="s">
        <v>845</v>
      </c>
    </row>
    <row r="113" spans="1:6">
      <c r="A113" s="4" t="s">
        <v>37</v>
      </c>
      <c r="B113" s="5" t="n">
        <v>0</v>
      </c>
      <c r="C113" s="5" t="n">
        <v>0</v>
      </c>
      <c r="D113" s="5" t="n">
        <v>0</v>
      </c>
      <c r="E113" s="5" t="n">
        <v>0</v>
      </c>
    </row>
    <row r="114" spans="1:6">
      <c r="A114" s="4" t="s">
        <v>38</v>
      </c>
      <c r="B114" s="5" t="n">
        <v>0</v>
      </c>
      <c r="C114" s="5" t="n">
        <v>0</v>
      </c>
      <c r="D114" s="5" t="n">
        <v>0</v>
      </c>
      <c r="E114" s="5" t="n">
        <v>0</v>
      </c>
    </row>
    <row r="115" spans="1:6">
      <c r="A115" s="4" t="s">
        <v>76</v>
      </c>
      <c r="B115" s="5" t="n">
        <v>0</v>
      </c>
      <c r="C115" s="5" t="n">
        <v>0</v>
      </c>
      <c r="D115" s="5" t="n">
        <v>0</v>
      </c>
      <c r="E115" s="5" t="n">
        <v>0</v>
      </c>
    </row>
    <row r="116" spans="1:6">
      <c r="A116" s="4" t="s">
        <v>864</v>
      </c>
    </row>
    <row r="117" spans="1:6">
      <c r="A117" s="3" t="s">
        <v>845</v>
      </c>
    </row>
    <row r="118" spans="1:6">
      <c r="A118" s="4" t="s">
        <v>37</v>
      </c>
      <c r="B118" s="5" t="n">
        <v>0</v>
      </c>
      <c r="C118" s="5" t="n">
        <v>0</v>
      </c>
      <c r="D118" s="5" t="n">
        <v>0</v>
      </c>
      <c r="E118" s="5" t="n">
        <v>0</v>
      </c>
    </row>
    <row r="119" spans="1:6">
      <c r="A119" s="4" t="s">
        <v>38</v>
      </c>
      <c r="B119" s="5" t="n">
        <v>0</v>
      </c>
      <c r="C119" s="5" t="n">
        <v>0</v>
      </c>
      <c r="D119" s="5" t="n">
        <v>0</v>
      </c>
      <c r="E119" s="5" t="n">
        <v>0</v>
      </c>
    </row>
    <row r="120" spans="1:6">
      <c r="A120" s="4" t="s">
        <v>76</v>
      </c>
      <c r="B120" s="8" t="n">
        <v>0</v>
      </c>
      <c r="C120" s="8" t="n">
        <v>0</v>
      </c>
      <c r="D120" s="8" t="n">
        <v>0</v>
      </c>
      <c r="E120" s="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19</v>
      </c>
    </row>
    <row r="2" spans="1:2">
      <c r="A2" s="4" t="s">
        <v>866</v>
      </c>
    </row>
    <row r="3" spans="1:2">
      <c r="A3" s="3" t="s">
        <v>867</v>
      </c>
    </row>
    <row r="4" spans="1:2">
      <c r="A4" s="4" t="s">
        <v>868</v>
      </c>
      <c r="B4" s="8"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73"/>
    <col customWidth="1" max="3" min="3" width="27"/>
    <col customWidth="1" max="4" min="4" width="21"/>
    <col customWidth="1" max="5" min="5" width="27"/>
    <col customWidth="1" max="6" min="6" width="4"/>
    <col customWidth="1" max="7" min="7" width="21"/>
    <col customWidth="1" max="8" min="8" width="21"/>
    <col customWidth="1" max="9" min="9" width="25"/>
    <col customWidth="1" max="10" min="10" width="25"/>
    <col customWidth="1" max="11" min="11" width="25"/>
  </cols>
  <sheetData>
    <row r="1" spans="1:11">
      <c r="A1" s="1" t="s">
        <v>869</v>
      </c>
      <c r="C1" s="2" t="s">
        <v>24</v>
      </c>
      <c r="E1" s="2" t="s">
        <v>1</v>
      </c>
      <c r="H1" s="2" t="s">
        <v>467</v>
      </c>
    </row>
    <row r="2" spans="1:11">
      <c r="C2" s="2" t="s">
        <v>870</v>
      </c>
      <c r="D2" s="2" t="s">
        <v>871</v>
      </c>
      <c r="E2" s="2" t="s">
        <v>870</v>
      </c>
      <c r="G2" s="2" t="s">
        <v>871</v>
      </c>
      <c r="H2" s="2" t="s">
        <v>872</v>
      </c>
      <c r="I2" s="2" t="s">
        <v>873</v>
      </c>
      <c r="J2" s="2" t="s">
        <v>874</v>
      </c>
      <c r="K2" s="2" t="s">
        <v>875</v>
      </c>
    </row>
    <row r="3" spans="1:11">
      <c r="A3" s="3" t="s">
        <v>876</v>
      </c>
    </row>
    <row r="4" spans="1:11">
      <c r="A4" s="4" t="s">
        <v>877</v>
      </c>
      <c r="K4" s="5" t="n">
        <v>2</v>
      </c>
    </row>
    <row r="5" spans="1:11">
      <c r="A5" s="3" t="s">
        <v>878</v>
      </c>
    </row>
    <row r="6" spans="1:11">
      <c r="A6" s="4" t="s">
        <v>879</v>
      </c>
      <c r="E6" s="7" t="n">
        <v>483.7</v>
      </c>
      <c r="F6" s="4" t="s">
        <v>135</v>
      </c>
      <c r="G6" s="7" t="n">
        <v>464.9</v>
      </c>
      <c r="H6" s="7" t="n">
        <v>464.9</v>
      </c>
    </row>
    <row r="7" spans="1:11">
      <c r="A7" s="4" t="s">
        <v>880</v>
      </c>
      <c r="C7" s="7" t="n">
        <v>5.1</v>
      </c>
      <c r="D7" s="8" t="n">
        <v>4</v>
      </c>
      <c r="E7" s="9" t="n">
        <v>11.1</v>
      </c>
      <c r="G7" s="9" t="n">
        <v>4.5</v>
      </c>
      <c r="H7" s="9" t="n">
        <v>26.2</v>
      </c>
    </row>
    <row r="8" spans="1:11">
      <c r="A8" s="4" t="s">
        <v>881</v>
      </c>
      <c r="C8" s="9" t="n">
        <v>1.3</v>
      </c>
      <c r="D8" s="9" t="n">
        <v>1.4</v>
      </c>
      <c r="E8" s="9" t="n">
        <v>2.2</v>
      </c>
      <c r="G8" s="9" t="n">
        <v>3.5</v>
      </c>
      <c r="H8" s="9" t="n">
        <v>-3.2</v>
      </c>
    </row>
    <row r="9" spans="1:11">
      <c r="A9" s="4" t="s">
        <v>882</v>
      </c>
      <c r="E9" s="9" t="n">
        <v>3.4</v>
      </c>
      <c r="G9" s="5" t="n">
        <v>0</v>
      </c>
      <c r="H9" s="5" t="n">
        <v>0</v>
      </c>
    </row>
    <row r="10" spans="1:11">
      <c r="A10" s="4" t="s">
        <v>883</v>
      </c>
      <c r="E10" s="9" t="n">
        <v>1.4</v>
      </c>
      <c r="G10" s="9" t="n">
        <v>-6.1</v>
      </c>
      <c r="H10" s="9" t="n">
        <v>-4.2</v>
      </c>
    </row>
    <row r="11" spans="1:11">
      <c r="A11" s="4" t="s">
        <v>884</v>
      </c>
      <c r="B11" s="4" t="s">
        <v>135</v>
      </c>
      <c r="C11" s="7" t="n">
        <v>501.8</v>
      </c>
      <c r="D11" s="7" t="n">
        <v>466.8</v>
      </c>
      <c r="E11" s="7" t="n">
        <v>501.8</v>
      </c>
      <c r="G11" s="7" t="n">
        <v>466.8</v>
      </c>
      <c r="H11" s="7" t="n">
        <v>483.7</v>
      </c>
    </row>
    <row r="12" spans="1:11">
      <c r="A12" s="4" t="s">
        <v>361</v>
      </c>
    </row>
    <row r="13" spans="1:11">
      <c r="A13" s="3" t="s">
        <v>876</v>
      </c>
    </row>
    <row r="14" spans="1:11">
      <c r="A14" s="4" t="s">
        <v>362</v>
      </c>
      <c r="C14" s="4" t="s">
        <v>45</v>
      </c>
      <c r="D14" s="4" t="s">
        <v>363</v>
      </c>
      <c r="E14" s="4" t="s">
        <v>45</v>
      </c>
      <c r="G14" s="4" t="s">
        <v>363</v>
      </c>
      <c r="H14" s="4" t="s">
        <v>363</v>
      </c>
    </row>
    <row r="15" spans="1:11">
      <c r="A15" s="4" t="s">
        <v>885</v>
      </c>
      <c r="C15" s="5" t="n">
        <v>22550</v>
      </c>
      <c r="E15" s="5" t="n">
        <v>22550</v>
      </c>
    </row>
    <row r="16" spans="1:11">
      <c r="A16" s="4" t="s">
        <v>886</v>
      </c>
      <c r="C16" s="7" t="n">
        <v>32.4</v>
      </c>
      <c r="E16" s="7" t="n">
        <v>32.4</v>
      </c>
    </row>
    <row r="17" spans="1:11">
      <c r="A17" s="4" t="s">
        <v>887</v>
      </c>
    </row>
    <row r="18" spans="1:11">
      <c r="A18" s="3" t="s">
        <v>876</v>
      </c>
    </row>
    <row r="19" spans="1:11">
      <c r="A19" s="4" t="s">
        <v>877</v>
      </c>
      <c r="I19" s="5" t="n">
        <v>1</v>
      </c>
      <c r="J19" s="5" t="n">
        <v>1</v>
      </c>
    </row>
    <row r="20" spans="1:11">
      <c r="A20" s="4" t="s">
        <v>888</v>
      </c>
    </row>
    <row r="21" spans="1:11">
      <c r="A21" s="3" t="s">
        <v>876</v>
      </c>
    </row>
    <row r="22" spans="1:11">
      <c r="A22" s="4" t="s">
        <v>362</v>
      </c>
      <c r="I22" s="4" t="s">
        <v>371</v>
      </c>
      <c r="J22" s="4" t="s">
        <v>889</v>
      </c>
    </row>
    <row r="23" spans="1:11"/>
    <row r="24" spans="1:11">
      <c r="A24" s="4" t="s">
        <v>135</v>
      </c>
      <c r="B24" s="4" t="s">
        <v>180</v>
      </c>
    </row>
  </sheetData>
  <mergeCells count="6">
    <mergeCell ref="A1:B2"/>
    <mergeCell ref="C1:D1"/>
    <mergeCell ref="E1:G1"/>
    <mergeCell ref="E2:F2"/>
    <mergeCell ref="A23:J23"/>
    <mergeCell ref="B24:J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890</v>
      </c>
      <c r="B1" s="2" t="s">
        <v>24</v>
      </c>
      <c r="D1" s="2" t="s">
        <v>1</v>
      </c>
    </row>
    <row r="2" spans="1:6">
      <c r="B2" s="2" t="s">
        <v>25</v>
      </c>
      <c r="C2" s="2" t="s">
        <v>26</v>
      </c>
      <c r="D2" s="2" t="s">
        <v>25</v>
      </c>
      <c r="E2" s="2" t="s">
        <v>26</v>
      </c>
      <c r="F2" s="2" t="s">
        <v>138</v>
      </c>
    </row>
    <row r="3" spans="1:6">
      <c r="A3" s="3" t="s">
        <v>297</v>
      </c>
    </row>
    <row r="4" spans="1:6">
      <c r="A4" s="4" t="s">
        <v>891</v>
      </c>
      <c r="B4" s="8" t="n">
        <v>3300000</v>
      </c>
    </row>
    <row r="5" spans="1:6">
      <c r="A5" s="4" t="s">
        <v>892</v>
      </c>
      <c r="B5" s="5" t="n">
        <v>0</v>
      </c>
      <c r="D5" s="8" t="n">
        <v>0</v>
      </c>
    </row>
    <row r="6" spans="1:6">
      <c r="A6" s="4" t="s">
        <v>154</v>
      </c>
      <c r="B6" s="5" t="n">
        <v>452700000</v>
      </c>
      <c r="C6" s="8" t="n">
        <v>449400000</v>
      </c>
      <c r="D6" s="5" t="n">
        <v>452700000</v>
      </c>
      <c r="E6" s="8" t="n">
        <v>449400000</v>
      </c>
      <c r="F6" s="8" t="n">
        <v>449400000</v>
      </c>
    </row>
    <row r="7" spans="1:6">
      <c r="A7" s="4" t="s">
        <v>224</v>
      </c>
      <c r="B7" s="8" t="n">
        <v>15500000</v>
      </c>
      <c r="C7" s="8" t="n">
        <v>15600000</v>
      </c>
      <c r="D7" s="8" t="n">
        <v>31000000</v>
      </c>
      <c r="E7" s="8" t="n">
        <v>31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5</v>
      </c>
      <c r="C1" s="2" t="s">
        <v>138</v>
      </c>
      <c r="D1" s="2" t="s">
        <v>26</v>
      </c>
    </row>
    <row r="2" spans="1:4">
      <c r="A2" s="3" t="s">
        <v>894</v>
      </c>
    </row>
    <row r="3" spans="1:4">
      <c r="A3" s="4" t="s">
        <v>895</v>
      </c>
      <c r="B3" s="7" t="n">
        <v>12.4</v>
      </c>
      <c r="C3" s="7" t="n">
        <v>12.4</v>
      </c>
      <c r="D3" s="7" t="n">
        <v>12.4</v>
      </c>
    </row>
    <row r="4" spans="1:4">
      <c r="A4" s="4" t="s">
        <v>196</v>
      </c>
      <c r="B4" s="9" t="n">
        <v>401.8</v>
      </c>
      <c r="C4" s="9" t="n">
        <v>432.8</v>
      </c>
      <c r="D4" s="9" t="n">
        <v>463.8</v>
      </c>
    </row>
    <row r="5" spans="1:4">
      <c r="A5" s="4" t="s">
        <v>896</v>
      </c>
      <c r="B5" s="9" t="n">
        <v>140.5</v>
      </c>
      <c r="C5" s="9" t="n">
        <v>109.5</v>
      </c>
      <c r="D5" s="9" t="n">
        <v>78.5</v>
      </c>
    </row>
    <row r="6" spans="1:4">
      <c r="A6" s="4" t="s">
        <v>897</v>
      </c>
    </row>
    <row r="7" spans="1:4">
      <c r="A7" s="3" t="s">
        <v>894</v>
      </c>
    </row>
    <row r="8" spans="1:4">
      <c r="A8" s="4" t="s">
        <v>896</v>
      </c>
      <c r="B8" s="7" t="n">
        <v>0.6</v>
      </c>
      <c r="C8" s="7" t="n">
        <v>0.6</v>
      </c>
      <c r="D8" s="7"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220</v>
      </c>
      <c r="C1" s="2" t="s">
        <v>1</v>
      </c>
    </row>
    <row r="2" spans="1:4">
      <c r="C2" s="2" t="s">
        <v>25</v>
      </c>
      <c r="D2" s="2" t="s">
        <v>26</v>
      </c>
    </row>
    <row r="3" spans="1:4">
      <c r="A3" s="3" t="s">
        <v>221</v>
      </c>
    </row>
    <row r="4" spans="1:4">
      <c r="A4" s="4" t="s">
        <v>90</v>
      </c>
      <c r="C4" s="8" t="n">
        <v>803</v>
      </c>
      <c r="D4" s="7" t="n">
        <v>453.6</v>
      </c>
    </row>
    <row r="5" spans="1:4">
      <c r="A5" s="3" t="s">
        <v>222</v>
      </c>
    </row>
    <row r="6" spans="1:4">
      <c r="A6" s="4" t="s">
        <v>223</v>
      </c>
      <c r="C6" s="5" t="n">
        <v>84</v>
      </c>
      <c r="D6" s="9" t="n">
        <v>58.1</v>
      </c>
    </row>
    <row r="7" spans="1:4">
      <c r="A7" s="4" t="s">
        <v>224</v>
      </c>
      <c r="C7" s="5" t="n">
        <v>31</v>
      </c>
      <c r="D7" s="9" t="n">
        <v>31.1</v>
      </c>
    </row>
    <row r="8" spans="1:4">
      <c r="A8" s="4" t="s">
        <v>225</v>
      </c>
      <c r="C8" s="9" t="n">
        <v>44.1</v>
      </c>
      <c r="D8" s="9" t="n">
        <v>42.1</v>
      </c>
    </row>
    <row r="9" spans="1:4">
      <c r="A9" s="4" t="s">
        <v>209</v>
      </c>
      <c r="C9" s="9" t="n">
        <v>53.9</v>
      </c>
      <c r="D9" s="9" t="n">
        <v>42.1</v>
      </c>
    </row>
    <row r="10" spans="1:4">
      <c r="A10" s="4" t="s">
        <v>226</v>
      </c>
      <c r="C10" s="5" t="n">
        <v>-84</v>
      </c>
      <c r="D10" s="9" t="n">
        <v>-49.7</v>
      </c>
    </row>
    <row r="11" spans="1:4">
      <c r="A11" s="4" t="s">
        <v>227</v>
      </c>
      <c r="C11" s="9" t="n">
        <v>3.2</v>
      </c>
      <c r="D11" s="9" t="n">
        <v>1.2</v>
      </c>
    </row>
    <row r="12" spans="1:4">
      <c r="A12" s="4" t="s">
        <v>228</v>
      </c>
      <c r="C12" s="9" t="n">
        <v>-0.2</v>
      </c>
      <c r="D12" s="9" t="n">
        <v>-1.6</v>
      </c>
    </row>
    <row r="13" spans="1:4">
      <c r="A13" s="4" t="s">
        <v>229</v>
      </c>
      <c r="C13" s="5" t="n">
        <v>0</v>
      </c>
      <c r="D13" s="9" t="n">
        <v>4.5</v>
      </c>
    </row>
    <row r="14" spans="1:4">
      <c r="A14" s="3" t="s">
        <v>230</v>
      </c>
    </row>
    <row r="15" spans="1:4">
      <c r="A15" s="4" t="s">
        <v>231</v>
      </c>
      <c r="C15" s="5" t="n">
        <v>-582</v>
      </c>
      <c r="D15" s="9" t="n">
        <v>-531.5</v>
      </c>
    </row>
    <row r="16" spans="1:4">
      <c r="A16" s="4" t="s">
        <v>232</v>
      </c>
      <c r="C16" s="9" t="n">
        <v>-142.4</v>
      </c>
      <c r="D16" s="9" t="n">
        <v>-173.1</v>
      </c>
    </row>
    <row r="17" spans="1:4">
      <c r="A17" s="4" t="s">
        <v>151</v>
      </c>
      <c r="C17" s="9" t="n">
        <v>-42.1</v>
      </c>
      <c r="D17" s="9" t="n">
        <v>41.3</v>
      </c>
    </row>
    <row r="18" spans="1:4">
      <c r="A18" s="4" t="s">
        <v>152</v>
      </c>
      <c r="C18" s="5" t="n">
        <v>-76</v>
      </c>
      <c r="D18" s="9" t="n">
        <v>-97.8</v>
      </c>
    </row>
    <row r="19" spans="1:4">
      <c r="A19" s="4" t="s">
        <v>233</v>
      </c>
      <c r="C19" s="9" t="n">
        <v>-64.3</v>
      </c>
      <c r="D19" s="9" t="n">
        <v>-69.3</v>
      </c>
    </row>
    <row r="20" spans="1:4">
      <c r="A20" s="4" t="s">
        <v>159</v>
      </c>
      <c r="C20" s="5" t="n">
        <v>939</v>
      </c>
      <c r="D20" s="9" t="n">
        <v>832.6</v>
      </c>
    </row>
    <row r="21" spans="1:4">
      <c r="A21" s="4" t="s">
        <v>160</v>
      </c>
      <c r="C21" s="9" t="n">
        <v>692.3</v>
      </c>
      <c r="D21" s="5" t="n">
        <v>630</v>
      </c>
    </row>
    <row r="22" spans="1:4">
      <c r="A22" s="4" t="s">
        <v>163</v>
      </c>
      <c r="C22" s="9" t="n">
        <v>430.2</v>
      </c>
      <c r="D22" s="9" t="n">
        <v>376.6</v>
      </c>
    </row>
    <row r="23" spans="1:4">
      <c r="A23" s="4" t="s">
        <v>234</v>
      </c>
      <c r="C23" s="9" t="n">
        <v>14.1</v>
      </c>
      <c r="D23" s="9" t="n">
        <v>0.3</v>
      </c>
    </row>
    <row r="24" spans="1:4">
      <c r="A24" s="4" t="s">
        <v>213</v>
      </c>
      <c r="C24" s="9" t="n">
        <v>-67.09999999999999</v>
      </c>
      <c r="D24" s="9" t="n">
        <v>-19.2</v>
      </c>
    </row>
    <row r="25" spans="1:4">
      <c r="A25" s="4" t="s">
        <v>235</v>
      </c>
      <c r="C25" s="9" t="n">
        <v>2036.7</v>
      </c>
      <c r="D25" s="9" t="n">
        <v>1571.3</v>
      </c>
    </row>
    <row r="26" spans="1:4">
      <c r="A26" s="3" t="s">
        <v>236</v>
      </c>
    </row>
    <row r="27" spans="1:4">
      <c r="A27" s="4" t="s">
        <v>237</v>
      </c>
      <c r="C27" s="9" t="n">
        <v>-6803.3</v>
      </c>
      <c r="D27" s="9" t="n">
        <v>-4489.6</v>
      </c>
    </row>
    <row r="28" spans="1:4">
      <c r="A28" s="4" t="s">
        <v>238</v>
      </c>
      <c r="C28" s="9" t="n">
        <v>-89.5</v>
      </c>
      <c r="D28" s="9" t="n">
        <v>-290.5</v>
      </c>
    </row>
    <row r="29" spans="1:4">
      <c r="A29" s="3" t="s">
        <v>239</v>
      </c>
    </row>
    <row r="30" spans="1:4">
      <c r="A30" s="4" t="s">
        <v>237</v>
      </c>
      <c r="C30" s="9" t="n">
        <v>2359.9</v>
      </c>
      <c r="D30" s="9" t="n">
        <v>3361.7</v>
      </c>
    </row>
    <row r="31" spans="1:4">
      <c r="A31" s="4" t="s">
        <v>238</v>
      </c>
      <c r="C31" s="9" t="n">
        <v>133.3</v>
      </c>
      <c r="D31" s="9" t="n">
        <v>182.9</v>
      </c>
    </row>
    <row r="32" spans="1:4">
      <c r="A32" s="3" t="s">
        <v>240</v>
      </c>
    </row>
    <row r="33" spans="1:4">
      <c r="A33" s="4" t="s">
        <v>237</v>
      </c>
      <c r="C33" s="9" t="n">
        <v>2413.5</v>
      </c>
      <c r="D33" s="9" t="n">
        <v>3032.8</v>
      </c>
    </row>
    <row r="34" spans="1:4">
      <c r="A34" s="4" t="s">
        <v>238</v>
      </c>
      <c r="C34" s="5" t="n">
        <v>50</v>
      </c>
      <c r="D34" s="5" t="n">
        <v>0</v>
      </c>
    </row>
    <row r="35" spans="1:4">
      <c r="A35" s="4" t="s">
        <v>241</v>
      </c>
      <c r="C35" s="9" t="n">
        <v>-146.8</v>
      </c>
      <c r="D35" s="9" t="n">
        <v>-2959.1</v>
      </c>
    </row>
    <row r="36" spans="1:4">
      <c r="A36" s="4" t="s">
        <v>242</v>
      </c>
      <c r="C36" s="9" t="n">
        <v>259.3</v>
      </c>
      <c r="D36" s="5" t="n">
        <v>270</v>
      </c>
    </row>
    <row r="37" spans="1:4">
      <c r="A37" s="4" t="s">
        <v>243</v>
      </c>
      <c r="C37" s="9" t="n">
        <v>-73.2</v>
      </c>
      <c r="D37" s="9" t="n">
        <v>-109.1</v>
      </c>
    </row>
    <row r="38" spans="1:4">
      <c r="A38" s="4" t="s">
        <v>244</v>
      </c>
      <c r="C38" s="9" t="n">
        <v>12.5</v>
      </c>
      <c r="D38" s="9" t="n">
        <v>3.3</v>
      </c>
    </row>
    <row r="39" spans="1:4">
      <c r="A39" s="4" t="s">
        <v>245</v>
      </c>
      <c r="B39" s="4" t="s">
        <v>135</v>
      </c>
      <c r="C39" s="5" t="n">
        <v>0</v>
      </c>
      <c r="D39" s="9" t="n">
        <v>-7.7</v>
      </c>
    </row>
    <row r="40" spans="1:4">
      <c r="A40" s="4" t="s">
        <v>246</v>
      </c>
      <c r="C40" s="9" t="n">
        <v>-18.1</v>
      </c>
      <c r="D40" s="5" t="n">
        <v>0</v>
      </c>
    </row>
    <row r="41" spans="1:4">
      <c r="A41" s="4" t="s">
        <v>247</v>
      </c>
      <c r="C41" s="9" t="n">
        <v>-1902.4</v>
      </c>
      <c r="D41" s="9" t="n">
        <v>-1005.3</v>
      </c>
    </row>
    <row r="42" spans="1:4">
      <c r="A42" s="3" t="s">
        <v>248</v>
      </c>
    </row>
    <row r="43" spans="1:4">
      <c r="A43" s="4" t="s">
        <v>249</v>
      </c>
      <c r="C43" s="9" t="n">
        <v>0.5</v>
      </c>
      <c r="D43" s="5" t="n">
        <v>0</v>
      </c>
    </row>
    <row r="44" spans="1:4">
      <c r="A44" s="4" t="s">
        <v>205</v>
      </c>
      <c r="C44" s="5" t="n">
        <v>0</v>
      </c>
      <c r="D44" s="9" t="n">
        <v>6.7</v>
      </c>
    </row>
    <row r="45" spans="1:4">
      <c r="A45" s="4" t="s">
        <v>250</v>
      </c>
      <c r="C45" s="9" t="n">
        <v>841.1</v>
      </c>
      <c r="D45" s="5" t="n">
        <v>0</v>
      </c>
    </row>
    <row r="46" spans="1:4">
      <c r="A46" s="4" t="s">
        <v>251</v>
      </c>
      <c r="C46" s="9" t="n">
        <v>-12.5</v>
      </c>
      <c r="D46" s="5" t="n">
        <v>-13</v>
      </c>
    </row>
    <row r="47" spans="1:4">
      <c r="A47" s="4" t="s">
        <v>252</v>
      </c>
      <c r="C47" s="9" t="n">
        <v>-594.4</v>
      </c>
      <c r="D47" s="9" t="n">
        <v>-18.2</v>
      </c>
    </row>
    <row r="48" spans="1:4">
      <c r="A48" s="4" t="s">
        <v>253</v>
      </c>
      <c r="C48" s="9" t="n">
        <v>-395.4</v>
      </c>
      <c r="D48" s="5" t="n">
        <v>-519</v>
      </c>
    </row>
    <row r="49" spans="1:4">
      <c r="A49" s="4" t="s">
        <v>254</v>
      </c>
      <c r="C49" s="9" t="n">
        <v>-24.1</v>
      </c>
      <c r="D49" s="9" t="n">
        <v>-20.6</v>
      </c>
    </row>
    <row r="50" spans="1:4">
      <c r="A50" s="4" t="s">
        <v>255</v>
      </c>
      <c r="C50" s="5" t="n">
        <v>0</v>
      </c>
      <c r="D50" s="9" t="n">
        <v>-91.5</v>
      </c>
    </row>
    <row r="51" spans="1:4">
      <c r="A51" s="4" t="s">
        <v>256</v>
      </c>
      <c r="C51" s="9" t="n">
        <v>-184.8</v>
      </c>
      <c r="D51" s="9" t="n">
        <v>-655.6</v>
      </c>
    </row>
    <row r="52" spans="1:4">
      <c r="A52" s="4" t="s">
        <v>257</v>
      </c>
      <c r="C52" s="5" t="n">
        <v>0</v>
      </c>
      <c r="D52" s="9" t="n">
        <v>0.2</v>
      </c>
    </row>
    <row r="53" spans="1:4">
      <c r="A53" s="4" t="s">
        <v>258</v>
      </c>
      <c r="C53" s="9" t="n">
        <v>-50.5</v>
      </c>
      <c r="D53" s="9" t="n">
        <v>-89.40000000000001</v>
      </c>
    </row>
    <row r="54" spans="1:4">
      <c r="A54" s="4" t="s">
        <v>259</v>
      </c>
      <c r="C54" s="9" t="n">
        <v>211.5</v>
      </c>
      <c r="D54" s="9" t="n">
        <v>224.1</v>
      </c>
    </row>
    <row r="55" spans="1:4">
      <c r="A55" s="4" t="s">
        <v>260</v>
      </c>
      <c r="C55" s="8" t="n">
        <v>161</v>
      </c>
      <c r="D55" s="7" t="n">
        <v>134.7</v>
      </c>
    </row>
    <row r="56" spans="1:4"/>
    <row r="57" spans="1:4">
      <c r="A57" s="4" t="s">
        <v>135</v>
      </c>
      <c r="B57" s="4" t="s">
        <v>178</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5</v>
      </c>
      <c r="C1" s="2" t="s">
        <v>138</v>
      </c>
      <c r="D1" s="2" t="s">
        <v>26</v>
      </c>
    </row>
    <row r="2" spans="1:4">
      <c r="A2" s="3" t="s">
        <v>899</v>
      </c>
    </row>
    <row r="3" spans="1:4">
      <c r="A3" s="4" t="s">
        <v>900</v>
      </c>
      <c r="B3" s="7" t="n">
        <v>140.5</v>
      </c>
      <c r="C3" s="7" t="n">
        <v>109.5</v>
      </c>
      <c r="D3" s="7" t="n">
        <v>78.5</v>
      </c>
    </row>
    <row r="4" spans="1:4">
      <c r="A4" s="4" t="s">
        <v>901</v>
      </c>
    </row>
    <row r="5" spans="1:4">
      <c r="A5" s="3" t="s">
        <v>899</v>
      </c>
    </row>
    <row r="6" spans="1:4">
      <c r="A6" s="4" t="s">
        <v>902</v>
      </c>
      <c r="B6" s="9" t="n">
        <v>256.2</v>
      </c>
      <c r="C6" s="9" t="n">
        <v>256.2</v>
      </c>
      <c r="D6" s="9" t="n">
        <v>256.2</v>
      </c>
    </row>
    <row r="7" spans="1:4">
      <c r="A7" s="4" t="s">
        <v>900</v>
      </c>
      <c r="B7" s="9" t="n">
        <v>82.40000000000001</v>
      </c>
      <c r="C7" s="9" t="n">
        <v>64.09999999999999</v>
      </c>
      <c r="D7" s="9" t="n">
        <v>45.9</v>
      </c>
    </row>
    <row r="8" spans="1:4">
      <c r="A8" s="4" t="s">
        <v>903</v>
      </c>
      <c r="B8" s="9" t="n">
        <v>173.8</v>
      </c>
      <c r="C8" s="9" t="n">
        <v>192.1</v>
      </c>
      <c r="D8" s="9" t="n">
        <v>210.3</v>
      </c>
    </row>
    <row r="9" spans="1:4">
      <c r="A9" s="4" t="s">
        <v>904</v>
      </c>
    </row>
    <row r="10" spans="1:4">
      <c r="A10" s="3" t="s">
        <v>899</v>
      </c>
    </row>
    <row r="11" spans="1:4">
      <c r="A11" s="4" t="s">
        <v>902</v>
      </c>
      <c r="B11" s="9" t="n">
        <v>159.2</v>
      </c>
      <c r="C11" s="9" t="n">
        <v>159.2</v>
      </c>
      <c r="D11" s="9" t="n">
        <v>159.2</v>
      </c>
    </row>
    <row r="12" spans="1:4">
      <c r="A12" s="4" t="s">
        <v>900</v>
      </c>
      <c r="B12" s="9" t="n">
        <v>25.6</v>
      </c>
      <c r="C12" s="9" t="n">
        <v>19.9</v>
      </c>
      <c r="D12" s="9" t="n">
        <v>14.2</v>
      </c>
    </row>
    <row r="13" spans="1:4">
      <c r="A13" s="4" t="s">
        <v>903</v>
      </c>
      <c r="B13" s="9" t="n">
        <v>133.6</v>
      </c>
      <c r="C13" s="9" t="n">
        <v>139.3</v>
      </c>
      <c r="D13" s="5" t="n">
        <v>145</v>
      </c>
    </row>
    <row r="14" spans="1:4">
      <c r="A14" s="4" t="s">
        <v>905</v>
      </c>
    </row>
    <row r="15" spans="1:4">
      <c r="A15" s="3" t="s">
        <v>899</v>
      </c>
    </row>
    <row r="16" spans="1:4">
      <c r="A16" s="4" t="s">
        <v>902</v>
      </c>
      <c r="B16" s="9" t="n">
        <v>79.09999999999999</v>
      </c>
      <c r="C16" s="9" t="n">
        <v>79.09999999999999</v>
      </c>
      <c r="D16" s="9" t="n">
        <v>79.09999999999999</v>
      </c>
    </row>
    <row r="17" spans="1:4">
      <c r="A17" s="4" t="s">
        <v>900</v>
      </c>
      <c r="B17" s="9" t="n">
        <v>24.1</v>
      </c>
      <c r="C17" s="9" t="n">
        <v>18.8</v>
      </c>
      <c r="D17" s="9" t="n">
        <v>13.4</v>
      </c>
    </row>
    <row r="18" spans="1:4">
      <c r="A18" s="4" t="s">
        <v>903</v>
      </c>
      <c r="B18" s="5" t="n">
        <v>55</v>
      </c>
      <c r="C18" s="9" t="n">
        <v>60.3</v>
      </c>
      <c r="D18" s="9" t="n">
        <v>65.7</v>
      </c>
    </row>
    <row r="19" spans="1:4">
      <c r="A19" s="4" t="s">
        <v>906</v>
      </c>
    </row>
    <row r="20" spans="1:4">
      <c r="A20" s="3" t="s">
        <v>899</v>
      </c>
    </row>
    <row r="21" spans="1:4">
      <c r="A21" s="4" t="s">
        <v>902</v>
      </c>
      <c r="B21" s="9" t="n">
        <v>34.8</v>
      </c>
      <c r="C21" s="9" t="n">
        <v>34.8</v>
      </c>
      <c r="D21" s="9" t="n">
        <v>34.8</v>
      </c>
    </row>
    <row r="22" spans="1:4">
      <c r="A22" s="4" t="s">
        <v>900</v>
      </c>
      <c r="B22" s="9" t="n">
        <v>7.8</v>
      </c>
      <c r="C22" s="9" t="n">
        <v>6.1</v>
      </c>
      <c r="D22" s="9" t="n">
        <v>4.4</v>
      </c>
    </row>
    <row r="23" spans="1:4">
      <c r="A23" s="4" t="s">
        <v>903</v>
      </c>
      <c r="B23" s="5" t="n">
        <v>27</v>
      </c>
      <c r="C23" s="9" t="n">
        <v>28.7</v>
      </c>
      <c r="D23" s="9" t="n">
        <v>30.4</v>
      </c>
    </row>
    <row r="24" spans="1:4">
      <c r="A24" s="4" t="s">
        <v>907</v>
      </c>
    </row>
    <row r="25" spans="1:4">
      <c r="A25" s="3" t="s">
        <v>899</v>
      </c>
    </row>
    <row r="26" spans="1:4">
      <c r="A26" s="4" t="s">
        <v>902</v>
      </c>
      <c r="B26" s="9" t="n">
        <v>529.3</v>
      </c>
      <c r="C26" s="9" t="n">
        <v>529.3</v>
      </c>
      <c r="D26" s="9" t="n">
        <v>529.3</v>
      </c>
    </row>
    <row r="27" spans="1:4">
      <c r="A27" s="4" t="s">
        <v>900</v>
      </c>
      <c r="B27" s="9" t="n">
        <v>139.9</v>
      </c>
      <c r="C27" s="9" t="n">
        <v>108.9</v>
      </c>
      <c r="D27" s="9" t="n">
        <v>77.90000000000001</v>
      </c>
    </row>
    <row r="28" spans="1:4">
      <c r="A28" s="4" t="s">
        <v>903</v>
      </c>
      <c r="B28" s="7" t="n">
        <v>389.4</v>
      </c>
      <c r="C28" s="7" t="n">
        <v>420.4</v>
      </c>
      <c r="D28" s="7" t="n">
        <v>4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24</v>
      </c>
      <c r="D1" s="2" t="s">
        <v>1</v>
      </c>
    </row>
    <row r="2" spans="1:5">
      <c r="B2" s="2" t="s">
        <v>25</v>
      </c>
      <c r="C2" s="2" t="s">
        <v>26</v>
      </c>
      <c r="D2" s="2" t="s">
        <v>25</v>
      </c>
      <c r="E2" s="2" t="s">
        <v>26</v>
      </c>
    </row>
    <row r="3" spans="1:5">
      <c r="A3" s="3" t="s">
        <v>909</v>
      </c>
    </row>
    <row r="4" spans="1:5">
      <c r="A4" s="4" t="s">
        <v>910</v>
      </c>
      <c r="B4" s="7" t="n">
        <v>181.9</v>
      </c>
      <c r="C4" s="7" t="n">
        <v>92.40000000000001</v>
      </c>
      <c r="D4" s="7" t="n">
        <v>393.1</v>
      </c>
      <c r="E4" s="7" t="n">
        <v>221.1</v>
      </c>
    </row>
    <row r="5" spans="1:5">
      <c r="A5" s="4" t="s">
        <v>911</v>
      </c>
    </row>
    <row r="6" spans="1:5">
      <c r="A6" s="3" t="s">
        <v>909</v>
      </c>
    </row>
    <row r="7" spans="1:5">
      <c r="A7" s="4" t="s">
        <v>910</v>
      </c>
      <c r="B7" s="7" t="n">
        <v>-8.69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5</v>
      </c>
    </row>
    <row r="3" spans="1:2">
      <c r="A3" s="3" t="s">
        <v>262</v>
      </c>
    </row>
    <row r="4" spans="1:2">
      <c r="A4" s="4" t="s">
        <v>261</v>
      </c>
      <c r="B4" s="4" t="s">
        <v>2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5</v>
      </c>
    </row>
    <row r="3" spans="1:2">
      <c r="A3" s="3" t="s">
        <v>265</v>
      </c>
    </row>
    <row r="4" spans="1:2">
      <c r="A4" s="4" t="s">
        <v>264</v>
      </c>
      <c r="B4" s="4" t="s">
        <v>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5</v>
      </c>
    </row>
    <row r="3" spans="1:2">
      <c r="A3" s="3" t="s">
        <v>268</v>
      </c>
    </row>
    <row r="4" spans="1:2">
      <c r="A4" s="4" t="s">
        <v>267</v>
      </c>
      <c r="B4" s="4"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13:13Z</dcterms:created>
  <dcterms:modified xmlns:dcterms="http://purl.org/dc/terms/" xmlns:xsi="http://www.w3.org/2001/XMLSchema-instance" xsi:type="dcterms:W3CDTF">2017-08-02T12:13:13Z</dcterms:modified>
</cp:coreProperties>
</file>